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PRESE" sheetId="8" state="visible" r:id="rId8"/>
    <sheet xmlns:r="http://schemas.openxmlformats.org/officeDocument/2006/relationships" name="UPDATE OF SIGNIFICANT ACCOUNTIN" sheetId="9" state="visible" r:id="rId9"/>
    <sheet xmlns:r="http://schemas.openxmlformats.org/officeDocument/2006/relationships" name="FAIR VALUE" sheetId="10" state="visible" r:id="rId10"/>
    <sheet xmlns:r="http://schemas.openxmlformats.org/officeDocument/2006/relationships" name="AVAILABLE-FOR-SALE SECURITIES" sheetId="11" state="visible" r:id="rId11"/>
    <sheet xmlns:r="http://schemas.openxmlformats.org/officeDocument/2006/relationships" name="DERIVATIVE ASSETS AND DERIVATIV" sheetId="12" state="visible" r:id="rId12"/>
    <sheet xmlns:r="http://schemas.openxmlformats.org/officeDocument/2006/relationships" name="COLLATERALIZED AGREEMENTS AND F" sheetId="13" state="visible" r:id="rId13"/>
    <sheet xmlns:r="http://schemas.openxmlformats.org/officeDocument/2006/relationships" name="BANK LOANS, NET" sheetId="14" state="visible" r:id="rId14"/>
    <sheet xmlns:r="http://schemas.openxmlformats.org/officeDocument/2006/relationships" name="VARIABLE INTEREST ENTITIES" sheetId="15" state="visible" r:id="rId15"/>
    <sheet xmlns:r="http://schemas.openxmlformats.org/officeDocument/2006/relationships" name="GOODWILL AND IDENTIFIABLE INTAN" sheetId="16" state="visible" r:id="rId16"/>
    <sheet xmlns:r="http://schemas.openxmlformats.org/officeDocument/2006/relationships" name="BANK DEPOSITS" sheetId="17" state="visible" r:id="rId17"/>
    <sheet xmlns:r="http://schemas.openxmlformats.org/officeDocument/2006/relationships" name="OTHER BORROWINGS" sheetId="18" state="visible" r:id="rId18"/>
    <sheet xmlns:r="http://schemas.openxmlformats.org/officeDocument/2006/relationships" name="INCOME TAXES" sheetId="19" state="visible" r:id="rId19"/>
    <sheet xmlns:r="http://schemas.openxmlformats.org/officeDocument/2006/relationships" name="COMMITMENTS, CONTINGENCIES AND " sheetId="20" state="visible" r:id="rId20"/>
    <sheet xmlns:r="http://schemas.openxmlformats.org/officeDocument/2006/relationships" name="ACCUMULATED OTHER COMPREHENSIVE" sheetId="21" state="visible" r:id="rId21"/>
    <sheet xmlns:r="http://schemas.openxmlformats.org/officeDocument/2006/relationships" name="REVENUES" sheetId="22" state="visible" r:id="rId22"/>
    <sheet xmlns:r="http://schemas.openxmlformats.org/officeDocument/2006/relationships" name="INTEREST INCOME AND INTEREST EX" sheetId="23" state="visible" r:id="rId23"/>
    <sheet xmlns:r="http://schemas.openxmlformats.org/officeDocument/2006/relationships" name="SHARE-BASED COMPENSATION" sheetId="24" state="visible" r:id="rId24"/>
    <sheet xmlns:r="http://schemas.openxmlformats.org/officeDocument/2006/relationships" name="REGULATORY CAPITAL REQUIREMENTS"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UPDATE OF SIGNIFICANT ACCOUNT_2" sheetId="28" state="visible" r:id="rId28"/>
    <sheet xmlns:r="http://schemas.openxmlformats.org/officeDocument/2006/relationships" name="FAIR VALUE (Tables)" sheetId="29" state="visible" r:id="rId29"/>
    <sheet xmlns:r="http://schemas.openxmlformats.org/officeDocument/2006/relationships" name="AVAILABLE-FOR-SALE SECURITIES (" sheetId="30" state="visible" r:id="rId30"/>
    <sheet xmlns:r="http://schemas.openxmlformats.org/officeDocument/2006/relationships" name="DERIVATIVE ASSETS AND DERIVAT_2" sheetId="31" state="visible" r:id="rId31"/>
    <sheet xmlns:r="http://schemas.openxmlformats.org/officeDocument/2006/relationships" name="COLLATERALIZED AGREEMENTS AND_2" sheetId="32" state="visible" r:id="rId32"/>
    <sheet xmlns:r="http://schemas.openxmlformats.org/officeDocument/2006/relationships" name="BANK LOANS, NET (Tables)" sheetId="33" state="visible" r:id="rId33"/>
    <sheet xmlns:r="http://schemas.openxmlformats.org/officeDocument/2006/relationships" name="VARIABLE INTEREST ENTITIES (Tab" sheetId="34" state="visible" r:id="rId34"/>
    <sheet xmlns:r="http://schemas.openxmlformats.org/officeDocument/2006/relationships" name="BANK DEPOSITS (Tables)" sheetId="35" state="visible" r:id="rId35"/>
    <sheet xmlns:r="http://schemas.openxmlformats.org/officeDocument/2006/relationships" name="OTHER BORROWINGS (Tables)" sheetId="36" state="visible" r:id="rId36"/>
    <sheet xmlns:r="http://schemas.openxmlformats.org/officeDocument/2006/relationships" name="COMMITMENTS, CONTINGENCIES AN_2" sheetId="37" state="visible" r:id="rId37"/>
    <sheet xmlns:r="http://schemas.openxmlformats.org/officeDocument/2006/relationships" name="ACCUMULATED OTHER COMPREHENSI_2" sheetId="38" state="visible" r:id="rId38"/>
    <sheet xmlns:r="http://schemas.openxmlformats.org/officeDocument/2006/relationships" name="REVENUES (Tables)" sheetId="39" state="visible" r:id="rId39"/>
    <sheet xmlns:r="http://schemas.openxmlformats.org/officeDocument/2006/relationships" name="INTEREST INCOME AND INTEREST _2" sheetId="40" state="visible" r:id="rId40"/>
    <sheet xmlns:r="http://schemas.openxmlformats.org/officeDocument/2006/relationships" name="REGULATORY CAPITAL REQUIREMEN_2"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ORGANIZATION AND BASIS OF PRE_2" sheetId="44" state="visible" r:id="rId44"/>
    <sheet xmlns:r="http://schemas.openxmlformats.org/officeDocument/2006/relationships" name="UPDATE OF SIGNIFICANT ACCOUNT_3" sheetId="45" state="visible" r:id="rId45"/>
    <sheet xmlns:r="http://schemas.openxmlformats.org/officeDocument/2006/relationships" name="FAIR VALUE, Recurring Fair Valu" sheetId="46" state="visible" r:id="rId46"/>
    <sheet xmlns:r="http://schemas.openxmlformats.org/officeDocument/2006/relationships" name="FAIR VALUE, Level 3 Financial A" sheetId="47" state="visible" r:id="rId47"/>
    <sheet xmlns:r="http://schemas.openxmlformats.org/officeDocument/2006/relationships" name="FAIR VALUE, Significant Assumpt" sheetId="48" state="visible" r:id="rId48"/>
    <sheet xmlns:r="http://schemas.openxmlformats.org/officeDocument/2006/relationships" name="FAIR VALUE, Investments in Priv" sheetId="49" state="visible" r:id="rId49"/>
    <sheet xmlns:r="http://schemas.openxmlformats.org/officeDocument/2006/relationships" name="FAIR VALUE, Financial Instrumen" sheetId="50" state="visible" r:id="rId50"/>
    <sheet xmlns:r="http://schemas.openxmlformats.org/officeDocument/2006/relationships" name="FAIR VALUE, Carrying Amounts an" sheetId="51" state="visible" r:id="rId51"/>
    <sheet xmlns:r="http://schemas.openxmlformats.org/officeDocument/2006/relationships" name="AVAILABLE-FOR-SALE SECURITIES, " sheetId="52" state="visible" r:id="rId52"/>
    <sheet xmlns:r="http://schemas.openxmlformats.org/officeDocument/2006/relationships" name="AVAILABLE-FOR-SALE SECURITIES_2" sheetId="53" state="visible" r:id="rId53"/>
    <sheet xmlns:r="http://schemas.openxmlformats.org/officeDocument/2006/relationships" name="AVAILABLE-FOR-SALE SECURITIES_3" sheetId="54" state="visible" r:id="rId54"/>
    <sheet xmlns:r="http://schemas.openxmlformats.org/officeDocument/2006/relationships" name="AVAILABLE-FOR-SALE SECURITIES_4" sheetId="55" state="visible" r:id="rId55"/>
    <sheet xmlns:r="http://schemas.openxmlformats.org/officeDocument/2006/relationships" name="DERIVATIVE ASSETS AND DERIVAT_3" sheetId="56" state="visible" r:id="rId56"/>
    <sheet xmlns:r="http://schemas.openxmlformats.org/officeDocument/2006/relationships" name="DERIVATIVE ASSETS AND DERIVAT_4" sheetId="57" state="visible" r:id="rId57"/>
    <sheet xmlns:r="http://schemas.openxmlformats.org/officeDocument/2006/relationships" name="DERIVATIVE ASSETS AND DERIVAT_5" sheetId="58" state="visible" r:id="rId58"/>
    <sheet xmlns:r="http://schemas.openxmlformats.org/officeDocument/2006/relationships" name="DERIVATIVE ASSETS AND DERIVAT_6" sheetId="59" state="visible" r:id="rId59"/>
    <sheet xmlns:r="http://schemas.openxmlformats.org/officeDocument/2006/relationships" name="DERIVATIVE ASSETS AND DERIVAT_7" sheetId="60" state="visible" r:id="rId60"/>
    <sheet xmlns:r="http://schemas.openxmlformats.org/officeDocument/2006/relationships" name="COLLATERALIZED AGREEMENTS AND_3" sheetId="61" state="visible" r:id="rId61"/>
    <sheet xmlns:r="http://schemas.openxmlformats.org/officeDocument/2006/relationships" name="COLLATERALIZED AGREEMENTS AND_4" sheetId="62" state="visible" r:id="rId62"/>
    <sheet xmlns:r="http://schemas.openxmlformats.org/officeDocument/2006/relationships" name="COLLATERALIZED AGREEMENTS AND_5" sheetId="63" state="visible" r:id="rId63"/>
    <sheet xmlns:r="http://schemas.openxmlformats.org/officeDocument/2006/relationships" name="COLLATERALIZED AGREEMENTS AND_6" sheetId="64" state="visible" r:id="rId64"/>
    <sheet xmlns:r="http://schemas.openxmlformats.org/officeDocument/2006/relationships" name="BANK LOANS, NET, Held for Sale " sheetId="65" state="visible" r:id="rId65"/>
    <sheet xmlns:r="http://schemas.openxmlformats.org/officeDocument/2006/relationships" name="BANK LOANS, NET, Originations, " sheetId="66" state="visible" r:id="rId66"/>
    <sheet xmlns:r="http://schemas.openxmlformats.org/officeDocument/2006/relationships" name="BANK LOANS, NET, Analysis of Pa" sheetId="67" state="visible" r:id="rId67"/>
    <sheet xmlns:r="http://schemas.openxmlformats.org/officeDocument/2006/relationships" name="BANK LOANS, NET, Summary of Imp" sheetId="68" state="visible" r:id="rId68"/>
    <sheet xmlns:r="http://schemas.openxmlformats.org/officeDocument/2006/relationships" name="BANK LOANS, NET, Credit Quality" sheetId="69" state="visible" r:id="rId69"/>
    <sheet xmlns:r="http://schemas.openxmlformats.org/officeDocument/2006/relationships" name="BANK LOANS, NET, Changes in the" sheetId="70" state="visible" r:id="rId70"/>
    <sheet xmlns:r="http://schemas.openxmlformats.org/officeDocument/2006/relationships" name="BANK LOANS, NET, Allowance for " sheetId="71" state="visible" r:id="rId71"/>
    <sheet xmlns:r="http://schemas.openxmlformats.org/officeDocument/2006/relationships" name="VARIABLE INTEREST ENTITIES, Pri" sheetId="72" state="visible" r:id="rId72"/>
    <sheet xmlns:r="http://schemas.openxmlformats.org/officeDocument/2006/relationships" name="VARIABLE INTEREST ENTITIES, P_2" sheetId="73" state="visible" r:id="rId73"/>
    <sheet xmlns:r="http://schemas.openxmlformats.org/officeDocument/2006/relationships" name="VARIABLE INTEREST ENTITIES, Not" sheetId="74" state="visible" r:id="rId74"/>
    <sheet xmlns:r="http://schemas.openxmlformats.org/officeDocument/2006/relationships" name="BANK DEPOSITS, Summary of Bank " sheetId="75" state="visible" r:id="rId75"/>
    <sheet xmlns:r="http://schemas.openxmlformats.org/officeDocument/2006/relationships" name="BANK DEPOSITS, Schedule Maturit" sheetId="76" state="visible" r:id="rId76"/>
    <sheet xmlns:r="http://schemas.openxmlformats.org/officeDocument/2006/relationships" name="BANK DEPOSITS, Summary of Inter" sheetId="77" state="visible" r:id="rId77"/>
    <sheet xmlns:r="http://schemas.openxmlformats.org/officeDocument/2006/relationships" name="OTHER BORROWINGS, Schedule of O" sheetId="78" state="visible" r:id="rId78"/>
    <sheet xmlns:r="http://schemas.openxmlformats.org/officeDocument/2006/relationships" name="OTHER BORROWINGS, Narrative (De" sheetId="79" state="visible" r:id="rId79"/>
    <sheet xmlns:r="http://schemas.openxmlformats.org/officeDocument/2006/relationships" name="INCOME TAXES (Details)" sheetId="80" state="visible" r:id="rId80"/>
    <sheet xmlns:r="http://schemas.openxmlformats.org/officeDocument/2006/relationships" name="COMMITMENTS, CONTINGENCIES AN_3" sheetId="81" state="visible" r:id="rId81"/>
    <sheet xmlns:r="http://schemas.openxmlformats.org/officeDocument/2006/relationships" name="COMMITMENTS, CONTINGENCIES AN_4" sheetId="82" state="visible" r:id="rId82"/>
    <sheet xmlns:r="http://schemas.openxmlformats.org/officeDocument/2006/relationships" name="COMMITMENTS, CONTINGENCIES AN_5" sheetId="83" state="visible" r:id="rId83"/>
    <sheet xmlns:r="http://schemas.openxmlformats.org/officeDocument/2006/relationships" name="COMMITMENTS, CONTINGENCIES AN_6" sheetId="84" state="visible" r:id="rId84"/>
    <sheet xmlns:r="http://schemas.openxmlformats.org/officeDocument/2006/relationships" name="ACCUMULATED OTHER COMPREHENSI_3" sheetId="85" state="visible" r:id="rId85"/>
    <sheet xmlns:r="http://schemas.openxmlformats.org/officeDocument/2006/relationships" name="REVENUES, Disaggregation of Rev" sheetId="86" state="visible" r:id="rId86"/>
    <sheet xmlns:r="http://schemas.openxmlformats.org/officeDocument/2006/relationships" name="REVENUES, Additional Informatio" sheetId="87" state="visible" r:id="rId87"/>
    <sheet xmlns:r="http://schemas.openxmlformats.org/officeDocument/2006/relationships" name="INTEREST INCOME AND INTEREST _3" sheetId="88" state="visible" r:id="rId88"/>
    <sheet xmlns:r="http://schemas.openxmlformats.org/officeDocument/2006/relationships" name="SHARE-BASED AND OTHER COMPENSAT" sheetId="89" state="visible" r:id="rId89"/>
    <sheet xmlns:r="http://schemas.openxmlformats.org/officeDocument/2006/relationships" name="REGULATORY CAPITAL REQUIREMEN_3" sheetId="90" state="visible" r:id="rId90"/>
    <sheet xmlns:r="http://schemas.openxmlformats.org/officeDocument/2006/relationships" name="EARNINGS PER SHARE (Details)" sheetId="91" state="visible" r:id="rId91"/>
    <sheet xmlns:r="http://schemas.openxmlformats.org/officeDocument/2006/relationships" name="SEGMENT INFORMATION, Informatio" sheetId="92" state="visible" r:id="rId92"/>
    <sheet xmlns:r="http://schemas.openxmlformats.org/officeDocument/2006/relationships" name="SEGMENT INFORMATION, Classified" sheetId="93" state="visible" r:id="rId93"/>
  </sheets>
  <definedNames/>
  <calcPr calcId="124519" fullCalcOnLoad="1"/>
</workbook>
</file>

<file path=xl/sharedStrings.xml><?xml version="1.0" encoding="utf-8"?>
<sst xmlns="http://schemas.openxmlformats.org/spreadsheetml/2006/main" uniqueCount="1202">
  <si>
    <t>Document And Entity Information - shares</t>
  </si>
  <si>
    <t>6 Months Ended</t>
  </si>
  <si>
    <t>Mar. 31, 2019</t>
  </si>
  <si>
    <t>May 08, 2019</t>
  </si>
  <si>
    <t>Document And Entity Information [Abstract]</t>
  </si>
  <si>
    <t>Entity Registrant Name</t>
  </si>
  <si>
    <t>RAYMOND JAMES FINANCIAL INC</t>
  </si>
  <si>
    <t>Entity Central Index Key</t>
  </si>
  <si>
    <t>0000720005</t>
  </si>
  <si>
    <t>Current Fiscal Year End Date</t>
  </si>
  <si>
    <t>--09-30</t>
  </si>
  <si>
    <t>Entity Filer Category</t>
  </si>
  <si>
    <t>Large Accelerated Filer</t>
  </si>
  <si>
    <t>Entity Small Business</t>
  </si>
  <si>
    <t>false</t>
  </si>
  <si>
    <t>Entity Emerging Growth Company</t>
  </si>
  <si>
    <t>Document Type</t>
  </si>
  <si>
    <t>10-Q</t>
  </si>
  <si>
    <t>Document Period End Date</t>
  </si>
  <si>
    <t>Mar. 31,
		2019</t>
  </si>
  <si>
    <t>Document Fiscal Year Focus</t>
  </si>
  <si>
    <t>2019</t>
  </si>
  <si>
    <t>Document Fiscal Period Focus</t>
  </si>
  <si>
    <t>Q2</t>
  </si>
  <si>
    <t>Amendment Flag</t>
  </si>
  <si>
    <t>Entity Common Stock, Shares Outstanding</t>
  </si>
  <si>
    <t>CONDENSED CONSOLIDATED STATEMENTS OF FINANCIAL CONDITION (Unaudited) - USD ($) $ in Millions</t>
  </si>
  <si>
    <t>Sep. 30, 2018</t>
  </si>
  <si>
    <t>Assets:</t>
  </si>
  <si>
    <t>Cash and cash equivalents</t>
  </si>
  <si>
    <t>Cash segregated pursuant to regulations</t>
  </si>
  <si>
    <t>Securities purchased under agreements to resell</t>
  </si>
  <si>
    <t>Securities borrowed</t>
  </si>
  <si>
    <t>Financial instruments, at fair value:</t>
  </si>
  <si>
    <t>Trading instruments (includes $521 and $465 pledged as collateral)</t>
  </si>
  <si>
    <t>Available-for-sale securities (includes $17 and $20 pledged as collateral)</t>
  </si>
  <si>
    <t>Derivative assets</t>
  </si>
  <si>
    <t>Private equity investments</t>
  </si>
  <si>
    <t>Other investments (includes $25 and $25 pledged as collateral)</t>
  </si>
  <si>
    <t>Brokerage client receivables, net</t>
  </si>
  <si>
    <t>Receivables from brokers, dealers and clearing organizations</t>
  </si>
  <si>
    <t>Other receivables</t>
  </si>
  <si>
    <t>Bank loans, net</t>
  </si>
  <si>
    <t>Loans to financial advisors, net</t>
  </si>
  <si>
    <t>Property and equipment, net</t>
  </si>
  <si>
    <t>Deferred income taxes, net</t>
  </si>
  <si>
    <t>Goodwill and identifiable intangible assets, net</t>
  </si>
  <si>
    <t>Other assets</t>
  </si>
  <si>
    <t>Total assets</t>
  </si>
  <si>
    <t>Liabilities and equity:</t>
  </si>
  <si>
    <t>Bank deposits</t>
  </si>
  <si>
    <t>Securities sold under agreements to repurchase</t>
  </si>
  <si>
    <t>Securities loaned</t>
  </si>
  <si>
    <t>Financial instruments sold but not yet purchased, at fair value:</t>
  </si>
  <si>
    <t>Trading instruments</t>
  </si>
  <si>
    <t>Derivative liabilities</t>
  </si>
  <si>
    <t>Brokerage client payables</t>
  </si>
  <si>
    <t>Payables to brokers, dealers and clearing organizations</t>
  </si>
  <si>
    <t>Accrued compensation, commissions and benefits</t>
  </si>
  <si>
    <t>Other payables</t>
  </si>
  <si>
    <t>Other borrowings</t>
  </si>
  <si>
    <t>Senior notes payable</t>
  </si>
  <si>
    <t>Total liabilities</t>
  </si>
  <si>
    <t>Commitments and contingencies (see Note 13)</t>
  </si>
  <si>
    <t xml:space="preserve"> </t>
  </si>
  <si>
    <t>Equity</t>
  </si>
  <si>
    <t>Preferred stock; $.10 par value; 10,000,000 shares authorized; -0- shares issued and outstanding</t>
  </si>
  <si>
    <t>Common stock; $.01 par value; 350,000,000 shares authorized; 158,086,495 and 156,363,615 shares issued as of March 31, 2019 and September 30, 2018, respectively, and 140,439,495 and 145,642,437 shares outstanding as of March 31, 2019 and September 30, 2018, respectively</t>
  </si>
  <si>
    <t>Additional paid-in capital</t>
  </si>
  <si>
    <t>Retained earnings</t>
  </si>
  <si>
    <t>Treasury stock, at cost; 17,647,000 and 10,693,026 common shares as of March 31, 2019 and September 30, 2018, respectively</t>
  </si>
  <si>
    <t>Accumulated other comprehensive loss</t>
  </si>
  <si>
    <t>Total equity attributable to Raymond James Financial, Inc.</t>
  </si>
  <si>
    <t>Noncontrolling interests</t>
  </si>
  <si>
    <t>Total equity</t>
  </si>
  <si>
    <t>Total liabilities and equity</t>
  </si>
  <si>
    <t>LIHTC Funds - Primary Beneficiary</t>
  </si>
  <si>
    <t>Investments in real estate partnerships held by consolidated variable interest entities</t>
  </si>
  <si>
    <t>CONDENSED CONSOLIDATED STATEMENTS OF FINANCIAL CONDITION (Unaudited) (Parenthetical) - USD ($) $ in Millions</t>
  </si>
  <si>
    <t>Statement of Financial Position [Abstract]</t>
  </si>
  <si>
    <t>Trading instruments, pledged as collateral</t>
  </si>
  <si>
    <t>Other investments, pledged as collateral</t>
  </si>
  <si>
    <t>Available-for-sale securities, pledged as collateral</t>
  </si>
  <si>
    <t>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AND COMPREHENSIVE INCOME (Unaudited) - USD ($) shares in Millions, $ in Millions</t>
  </si>
  <si>
    <t>3 Months Ended</t>
  </si>
  <si>
    <t>Mar. 31, 2018</t>
  </si>
  <si>
    <t>Revenues:</t>
  </si>
  <si>
    <t>Principal transactions</t>
  </si>
  <si>
    <t>Interest income</t>
  </si>
  <si>
    <t>Other</t>
  </si>
  <si>
    <t>Total revenues</t>
  </si>
  <si>
    <t>Interest expense</t>
  </si>
  <si>
    <t>Net revenues</t>
  </si>
  <si>
    <t>Non-interest expenses:</t>
  </si>
  <si>
    <t>Compensation, commissions and benefits</t>
  </si>
  <si>
    <t>Communications and information processing</t>
  </si>
  <si>
    <t>Occupancy and equipment costs</t>
  </si>
  <si>
    <t>Business development</t>
  </si>
  <si>
    <t>Investment sub-advisory fees</t>
  </si>
  <si>
    <t>Professional fees</t>
  </si>
  <si>
    <t>Bank loan loss provision</t>
  </si>
  <si>
    <t>Acquisition and disposition-related expenses</t>
  </si>
  <si>
    <t>Total non-interest expenses</t>
  </si>
  <si>
    <t>Income including noncontrolling interests and before provision for income taxes</t>
  </si>
  <si>
    <t>Provision for income taxes</t>
  </si>
  <si>
    <t>Net income including noncontrolling interests</t>
  </si>
  <si>
    <t>Net loss attributable to noncontrolling interests</t>
  </si>
  <si>
    <t>Net income attributable to Raymond James Financial, Inc.</t>
  </si>
  <si>
    <t>Earnings per common share – basic (in dollars per share)</t>
  </si>
  <si>
    <t>Earnings per common share – diluted (in dollars per share)</t>
  </si>
  <si>
    <t>Weighted-average common shares outstanding – basic (in shares)</t>
  </si>
  <si>
    <t>Weighted-average common and common equivalent shares outstanding – diluted (in shares)</t>
  </si>
  <si>
    <t>Net income attributable to RJF</t>
  </si>
  <si>
    <t>Other comprehensive (loss) income, net of tax:</t>
  </si>
  <si>
    <t>Available-for-sale securities</t>
  </si>
  <si>
    <t>Currency translations, net of the impact of net investment hedges</t>
  </si>
  <si>
    <t>Cash flow hedges</t>
  </si>
  <si>
    <t>Total comprehensive income</t>
  </si>
  <si>
    <t>Asset management and related administrative fees</t>
  </si>
  <si>
    <t>Revenue from contract with customer</t>
  </si>
  <si>
    <t>Total brokerage revenues</t>
  </si>
  <si>
    <t>Securities commissions</t>
  </si>
  <si>
    <t>Account and service fees</t>
  </si>
  <si>
    <t>Investment banking</t>
  </si>
  <si>
    <t>Total other</t>
  </si>
  <si>
    <t>CONDENSED CONSOLIDATED STATEMENTS OF CHANGES IN SHAREHOLDERS' EQUITY (Unaudited) - USD ($) $ in Millions</t>
  </si>
  <si>
    <t>Total</t>
  </si>
  <si>
    <t>Common stock, par value $.01 per share</t>
  </si>
  <si>
    <t>Treasury stock</t>
  </si>
  <si>
    <t>Balance beginning of period at Sep. 30, 2017</t>
  </si>
  <si>
    <t>Changes in Shareholders' Equity:</t>
  </si>
  <si>
    <t>Share issuances</t>
  </si>
  <si>
    <t>Employee stock purchases</t>
  </si>
  <si>
    <t>Exercise of stock options and vesting of restricted stock units, net of forfeitures</t>
  </si>
  <si>
    <t>Restricted stock, stock option and restricted stock unit expense</t>
  </si>
  <si>
    <t>Cash dividends declared (see Note 19)</t>
  </si>
  <si>
    <t>Purchases/surrenders</t>
  </si>
  <si>
    <t>Net change in unrealized loss on available-for-sale securities, net of tax</t>
  </si>
  <si>
    <t>Net change in unrealized loss on currency translations, net of the impact of net investment hedges, net of tax</t>
  </si>
  <si>
    <t>Net change in unrealized gain on cash flow hedges, net of tax</t>
  </si>
  <si>
    <t>Capital contributions</t>
  </si>
  <si>
    <t>Distributions</t>
  </si>
  <si>
    <t>Balance end of period at Mar. 31, 2018</t>
  </si>
  <si>
    <t>Balance beginning of period at Dec. 31, 2017</t>
  </si>
  <si>
    <t>Balance beginning of period at Sep. 30, 2018</t>
  </si>
  <si>
    <t>Balance end of period at Mar. 31, 2019</t>
  </si>
  <si>
    <t>Balance beginning of period at Dec. 31, 2018</t>
  </si>
  <si>
    <t>CONDENSED CONSOLIDATED STATEMENTS OF CHANGES IN SHAREHOLDER'S EQUITY (Unaudited) (Parenthetical) - $ / shares</t>
  </si>
  <si>
    <t>Common Stock, Number of Shares, Par Value and Other Disclosures [Abstract]</t>
  </si>
  <si>
    <t>CONDENSED CONSOLIDATED STATEMENTS OF CASH FLOWS (Unaudited) - USD ($) $ in Millions</t>
  </si>
  <si>
    <t>Cash flows from operating activities:</t>
  </si>
  <si>
    <t>Adjustments to reconcile net income including noncontrolling interests to net cash provided by operating activities:</t>
  </si>
  <si>
    <t>Depreciation and amortization</t>
  </si>
  <si>
    <t>Deferred income taxes</t>
  </si>
  <si>
    <t>Premium and discount amortization on available-for-sale securities and (gain)/loss on other investments</t>
  </si>
  <si>
    <t>Provisions for loan losses, legal and regulatory proceedings and bad debts</t>
  </si>
  <si>
    <t>Share-based compensation expense</t>
  </si>
  <si>
    <t>Unrealized (gain)/loss on company-owned life insurance policies, net of expenses</t>
  </si>
  <si>
    <t>Net change in:</t>
  </si>
  <si>
    <t>Securities purchased under agreements to resell, net of securities sold under agreements to repurchase</t>
  </si>
  <si>
    <t>Securities borrowed, net of securities loaned</t>
  </si>
  <si>
    <t>Loans provided to financial advisors, net of repayments</t>
  </si>
  <si>
    <t>Brokerage client receivables and other accounts receivable, net</t>
  </si>
  <si>
    <t>Trading instruments, net</t>
  </si>
  <si>
    <t>Derivative instruments, net</t>
  </si>
  <si>
    <t>Brokerage client payables and other accounts payable</t>
  </si>
  <si>
    <t>Proceeds from sales of securitizations and loans held for sale, net of purchases and originations of loans held for sale</t>
  </si>
  <si>
    <t>Net cash provided by operating activities</t>
  </si>
  <si>
    <t>Cash flows from investing activities:</t>
  </si>
  <si>
    <t>Additions to property and equipment</t>
  </si>
  <si>
    <t>Increase in bank loans, net</t>
  </si>
  <si>
    <t>Proceeds from sales of loans held for investment</t>
  </si>
  <si>
    <t>Purchases of available-for-sale securities</t>
  </si>
  <si>
    <t>Available-for-sale securities maturations, repayments and redemptions</t>
  </si>
  <si>
    <t>Business acquisition, net of cash acquired</t>
  </si>
  <si>
    <t>Other investing activities, net</t>
  </si>
  <si>
    <t>Net cash used in investing activities</t>
  </si>
  <si>
    <t>Cash flows from financing activities:</t>
  </si>
  <si>
    <t>Repayments of short-term borrowings, net</t>
  </si>
  <si>
    <t>Repayments of other borrowed funds</t>
  </si>
  <si>
    <t>Exercise of stock options and employee stock purchases</t>
  </si>
  <si>
    <t>Increase in bank deposits</t>
  </si>
  <si>
    <t>Purchases of treasury stock</t>
  </si>
  <si>
    <t>Dividends on common stock</t>
  </si>
  <si>
    <t>Distributions to noncontrolling interests, net</t>
  </si>
  <si>
    <t>Net cash provided by financing activities</t>
  </si>
  <si>
    <t>Currency adjustment:</t>
  </si>
  <si>
    <t>Effect of exchange rate changes on cash</t>
  </si>
  <si>
    <t>Net increase/(decrease) in cash, cash equivalents, and cash segregated pursuant to regulations</t>
  </si>
  <si>
    <t>Cash, cash equivalents, and cash segregated pursuant to regulations at beginning of year</t>
  </si>
  <si>
    <t>Cash, cash equivalents, and cash segregated pursuant to regulations at end of period</t>
  </si>
  <si>
    <t>Supplemental disclosures of cash flow information:</t>
  </si>
  <si>
    <t>Cash paid for interest</t>
  </si>
  <si>
    <t>Cash paid for income taxes, net</t>
  </si>
  <si>
    <t>RJF Credit Facility</t>
  </si>
  <si>
    <t>Proceeds from borrowings on the RJF Credit Facility</t>
  </si>
  <si>
    <t>Repayment of borrowings on the RJF Credit Facility</t>
  </si>
  <si>
    <t>ORGANIZATION AND BASIS OF PRESENTATION</t>
  </si>
  <si>
    <t>Organization, Consolidation and Presentation of Financial Statements [Abstract]</t>
  </si>
  <si>
    <t>ORGANIZATION AND BASIS OF PRESENTATION Organization Raymond James Financial, Inc. (“RJF,” the “firm” or the “Company”) is a financial holding company which, together with its subsidiaries, is engaged in various financial services activities, including providing investment management services for retail and institutional clients, the underwriting, distribution, trading and brokerage of equity and debt securities and the sale of mutual funds and other investment products. The firm also provides corporate and retail banking services, and trust services. For further information about our business segments, see Note 20 of this Form 10-Q. As used herein, the terms “our,” “we,” or “us” refer to RJF and/or one or more of its subsidiaries. Basis of presentation The accompanying unaudited condensed consolidated financial statements include the accounts of RJF and its consolidated subsidiaries that are generally controlled through a majority voting interest. We consolidate all of our 100% owned subsidiaries. In addition, we consolidate any variable interest entity ( “VIE” ) in which we are the primary beneficiary. Additional information on these VIEs is provided in Note 2 of our Annual Report on Form 10-K (the “2018 Form 10-K”) for the year ended September 30, 2018 , as filed with the United States (“U.S.”) Securities and Exchange Commission (“SEC”) and in Note 8 of this Form 10-Q. When we do not have a controlling interest in an entity, but we exert significant influence over the entity, we apply the equity method of accounting. All material intercompany balances and transactions have been eliminated in consolidation. Accounting estimates and assumptions Certain financial information that is normally included in annual financial statements prepared in accordance with U.S. generally accepted accounting principles (“ GAAP ”) but is not required for interim reporting purposes has been condensed or omitted. These unaudited condensed consolidated financial statements reflect, in the opinion of management, all adjustments necessary for a fair presentation of our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18 Form 10-K. To prepare condensed consolidated financial statements in conformity with GAAP , we must make certain estimates and assumptions that affect the reported amounts of assets and liabilities, disclosure of contingent assets and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 Reclassifications Effective with the firm’s first fiscal quarter ended December 31, 2018, we have reclassified certain revenues among income statement line items and renamed certain line items. These reclassifications do not affect the Company’s reported total revenues or the total revenues in any of our segments for any of the previously reported periods. Prior period results have been conformed to the current presentation. In addition to the reclassifications discussed above, certain other prior period amounts have been reclassified to conform to the current period’s presentation.</t>
  </si>
  <si>
    <t>UPDATE OF SIGNIFICANT ACCOUNTING POLICIES</t>
  </si>
  <si>
    <t>Accounting Policies [Abstract]</t>
  </si>
  <si>
    <t>UPDATE OF SIGNIFICANT ACCOUNTING POLICIES A summary of our significant accounting policies is included in Note 2 of our 2018 Form 10-K. During the six months ended March 31, 2019 , there were no significant changes to our significant accounting policies other than the accounting policies adopted or modified as part of our implementation of new or amended accounting guidance, as noted below. Loans to financial advisors, net We offer loans to financial advisors and certain other key revenue producers, primarily for recruiting, transitional cost assistance, and retention purposes. We present the outstanding balance of loans to financial advisors on our Condensed Consolidated Statements of Financial Condition, net of the allowance for doubtful accounts. Of the gross balance outstanding, the portion associated with financial advisors who are no longer affiliated with us was $22 million and $20 million at March 31, 2019 and September 30, 2018 , respectively. Our allowance for doubtful accounts was $9 million and $8 million at March 31, 2019 and September 30, 2018 , respectively. Recent accounting developments Accounting guidance recently adopted Goodwill - In January 2017, the FASB issued amended guidance to simplify the subsequent measurement of goodwill, eliminating “Step 2” from the goodwill impairment test (ASU 2017-04). Under this amended guidance, an entity should perform its annual, or interim, goodwill impairment test by comparing the fair value of a reporting unit with its carrying amount and subsequently recognize an impairment charge for the amount by which the carrying amount exceeds the reporting unit’s fair value; however, the loss recognized should not exceed the total amount of goodwill allocated to that reporting unit. We early-adopted this guidance on January 1, 2019 , our goodwill impairment test date. The adoption did not have any impact on our financial position or results of operations. Revenue recognition - In May 2014, the FASB issued new guidance related to revenue recognition (ASU 2014-09). The new guidance is a comprehensive new revenue recognition model that requires a company to recognize revenue to depict the transfer of goods or services to a customer at an amount that reflects the consideration it expects to receive in exchange for those goods or services. It also provides guidance on accounting for certain contract costs and requires additional disclosures. We adopted this guidance as of October 1, 2018, under a modified retrospective approach for all open contracts as of the date of initial adoption. As such, there was no impact on our prior period results. The primary impact of this guidance was the change in the presentation of certain costs from a net presentation within revenues to a gross presentation, particularly costs related to merger &amp; acquisitions advisory and underwriting transactions and certain administrative costs related to our multi-bank sweep program. These presentation changes had no impact on our net earnings. There were no material changes in timing of revenues recognized associated with the adoption. As a result, adoption of this guidance had no material impact on our net results of operations or financial position. See Note 15 for further information. Financial instruments - In January 2016, the FASB issued new guidance related to the accounting for financial instruments (ASU 2016-01). Among its provisions, this new guidance generally requires equity investments to be measured at fair value with changes in fair value recognized in net income, subject to certain exceptions, and amends certain disclosure requirements associated with the fair value of financial instruments. We adopted this guidance as of October 1, 2018, under a modified retrospective approach. As a result, on a prospective basis beginning as of the date of adoption, we record changes in the fair value of our investments in equity securities that were previously classified as available-for-sale in net income. Previously, such unrealized gains/(losses) were reflected in other comprehensive income/(loss) (“OCI”). The impact of adopting the new guidance resulted in a reclassification from accumulated other comprehensive income/(loss) (“AOCI”) to retained earnings of an accumulated gain of approximately $4 million at October 1, 2018 . See Note 4 for further information. Statement of Cash Flows (classification of certain cash receipts and cash payments) - In August 2016, the FASB issued amended guidance related to the Statement of Cash Flows (ASU 2016-15). The amended guidance provides guidance on disclosure and classification of certain items within the statements of cash flows. We adopted this guidance on October 1, 2018 , under a retrospective approach. The adoption did not have a material impact on our consolidated statements of cash flows and did not have an impact on our financial position or results of operations. Statement of Cash Flows (restricted cash) - In November 2016, the FASB issued new guidance related to the classification and presentation of changes in restricted cash on the statement of cash flows (ASU 2016-18). The guidance requires an entity to include restricted cash and cash equivalents in its total of cash and cash equivalents on its statement of cash flows and to present a reconciliation of the beginning-of-period and end-of-period total of such amounts on the statement of cash flows. We adopted this guidance on October 1, 2018 , under a retrospective approach. As a result of adoption, we recorded a decrease of $381 million in net cash provided by operating activities for the six months ended March 31, 2018 related to reclassifying changes in cash segregated pursuant to regulations from operating activities to the cash and cash equivalents balance in the Condensed Consolidated Statements of Cash Flows. The total of cash segregated pursuant to regulations and cash and cash equivalents is included in a separate table in the Condensed Consolidated Statements of Cash Flows. The adoption did not have an impact on our financial position or results of operations. Definition of a business - In January 2017, the FASB issued amended guidance related to the definition of a business (ASU 2017-01). This amended guidance clarifies the definition of a business with the objective of adding guidance to assist entities with evaluating whether transactions should be accounted for as acquisitions (or disposals) of assets or businesses. We adopted this guidance on October 1, 2018 , on a prospective basis. The impact of the adoption of this amended guidance is dependent upon acquisition and disposal activities subsequent to the date of adoption. The adoption did not have any impact on our financial position or results of operations. Share-based payment awards (modifications) - In May 2017, the FASB issued amended guidance that clarifies when changes to the terms or conditions of share-based payment awards require an entity to apply modification accounting (ASU 2017-09). The amended guidance states an entity should account for the effects of a modification unless certain criteria are met which include that the modified award has the same fair value, vesting conditions and classification as the original award. We adopted the guidance on October 1, 2018 , on a prospective basis. We generally do not modify our share-based payments awards. The adoption did not have an impact on our financial position or results of operations. Share-based payment awards (nonemployee) - In June 2018, the FASB issued amended guidance that aligns the measurement and classification guidance for share-based payments to nonemployees with the guidance for share-based payments to employees, with certain exceptions (ASU 2018-07). The amended guidance states an entity should measure the fair value of the award by estimating the fair value of the equity instruments to be issued and, for equity-classified awards, the fair value should be measured on the grant date. The amended guidance also clarifies that nonemployee awards that contain a performance condition are to be measured based on the outcome that is probable and that entities may elect, on an award-by-award basis, to use the expected term or contractual term to measure the award. We early-adopted this standard on October 1, 2018 , using a modified retrospective approach. The adoption did not have a significant impact on our financial position or results of operations. Accounting guidance not yet adopted as of March 31, 2019 Lease accounting - In February 2016, the FASB issued new guidance related to the accounting for leases (ASU 2016-02). The new guidance requires the recognition of assets and liabilities on the balance sheet related to the rights and obligations created by lease agreements with terms greater than twelve months, regardless of whether they are classified as finance or operating leases. Consistent with current guidance, the recognition, measurement and presentation of expenses and cash flows arising from a lease will primarily depend upon its classification as a finance or operating lease. The new guidance requires new disclosures to help financial statement users better understand the amount, timing and cash flows arising from leases. This new guidance, including subsequent amendments, is first effective for our fiscal year beginning on October 1, 2019 . Although permitted, we do not plan to early adopt. Upon adoption, we will use a modified retrospective approach, with a cumulative effect adjustment to opening retained earnings. Our implementation efforts include reviewing existing leases and service contracts, which may include embedded leases. We are in the process of identifying changes to our business processes, systems and controls to support adoption of the new guidance. This new guidance will increase both our assets and liabilities on our statement of financial condition. We are evaluating the magnitude of such impact. We do not expect a material impact on our results of operations. Credit losses - In June 2016, the FASB issued new guidance related to the measurement of credit losses on financial instruments (ASU 2016-13). The amended guidance involves several aspects of the accounting for credit losses related to certain financial instruments including assets measured at amortized cost, available-for-sale debt securities and certain off-balance sheet commitments. The new guidance, and subsequent updates,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The new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new guidance is first effective for our fiscal year beginning on October 1, 2020 and will be adopted under a modified retrospective approach. Early adoption is permitted although not prior to our fiscal year beginning on October 1, 2019 . We have continued with our implementation and evaluation efforts, which include a cross-functional team to assess the required changes to our credit loss estimation methodologies and systems, as well as the determination of additional data and resources required to comply with the new guidance. We are evaluating the impact the adoption of this new guidance will have on our financial position and results of operations, which will depend on, among other things, the current and expected macroeconomic conditions and the nature and characteristics of financial assets held by us on the date of adoption. Callable debt securities - In March 2017, the FASB issued new guidance that requires certain premiums on callable debt securities to be amortized to the earliest call date instead of the contractual life of the security (ASU 2017-08). Discounts on callable debt securities will continue to be amortized to the contractual maturity date. This guidance is first effective for our fiscal year beginning on October 1, 2019 and will be adopted using a modified retrospective approach. Although permitted, we do not plan to early adopt. We are evaluating the impact the adoption of this new guidance will have on our financial position and results of operations. Internal use software (cloud computing) - In August 2018, the FASB issued guidance on the accounting for implementation costs incurred by customers in cloud computing arrangements (ASU 2018-15). This guidance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is amended guidance is first effective for our fiscal year beginning on October 1, 2020 with early adoption permitted. The guidance may be adopted either using the prospective or retrospective approach. We are currently evaluating the impact of this new guidance on our financial position and results of operations. Derivatives and hedging (interest rate) - In October 2018, the FASB issued guidance amending Derivatives and Hedging (Topic 815) to add the overnight index swap (OIS rate) rate based on the Secured Overnight Financing Rate (SOFR) to the list of US benchmark interest rates that are eligible to be hedged (ASU 2018-16). This guidance is first effective for our fiscal year beginning on October 1, 2019 . Early adoption is permitted. We are evaluating the impact the adoption of this new guidance will have on our financial position and results of operations. Consolidation (decision making fees) - In October 2018, the FASB issued guidance on how all entities evaluate decision-making fees under the variable interest entity guidance (ASU 2018-17). Under the new guidance, to determine whether decision-making fees represent a variable interest, an entity considers indirect interests held through related parties under common control on a proportionate basis, rather than in their entirety. This guidance is first effective for our fiscal year beginning on October 1, 2020 . Early adoption is permitted. We are evaluating the impact the adoption of this new guidance will have on our financial position and results of operations.</t>
  </si>
  <si>
    <t>FAIR VALUE</t>
  </si>
  <si>
    <t>Fair Value Disclosures [Abstract]</t>
  </si>
  <si>
    <t xml:space="preserve"> FAIR VALUE Our “Financial instruments owned” and “Financial instruments sold but not yet purchased” on our Condensed Consolidated Statements of Financial Condition are recorded at fair value under GAAP. For further information about such instruments and our significant accounting policies related to fair value, see Note 2 and Note 4 of our 2018 Form 10-K. The following tables present assets and liabilities measured at fair value on a recurring basis. Netting adjustments represent the impact of counterparty and collateral netting on our derivative balances included on our Condensed Consolidated Statements of Financial Condition. See Note 5 for additional information. $ in millions Level 1 Level 2 Level 3 Netting adjustments Balance as of Assets at fair value on a recurring basis: Trading instruments Municipal and provincial obligations $ — $ 269 $ — $ — $ 269 Corporate obligations 20 112 — — 132 Government and agency obligations 20 113 — — 133 Agency mortgage-backed securities (“MBS”) and collateralized mortgage obligations (“CMOs”) — 163 — — 163 Non-agency CMOs and asset-backed securities (“ABS”) — 83 — — 83 Total debt securities 40 740 — — 780 Equity securities 19 1 — — 20 Brokered certificates of deposit — 17 — — 17 Other — — 2 — 2 Total trading instruments 59 758 2 — 819 Available-for-sale securities - agency MBS and CMOs — 2,893 — — 2,893 Derivative assets Interest rate - Matched book — 210 — — 210 Interest rate - Other 6 76 — (41 ) 41 Total derivative assets 6 286 — (41 ) 251 Private equity investments - not measured at net asset value (“NAV”) — — 59 — 59 Other investments 190 1 67 — 258 Subtotal 255 3,938 128 (41 ) 4,280 Private equity investments - measured at NAV 85 Total assets at fair value on a recurring basis $ 255 $ 3,938 $ 128 $ (41 ) $ 4,365 Liabilities at fair value on a recurring basis: Trading instruments sold but not yet purchased Municipal and provincial obligations $ — $ 1 $ — $ — $ 1 Corporate obligations 3 38 — — 41 Government and agency obligations 262 — — — 262 Agency MBS and CMOs — — — — — Total debt securities 265 39 — — 304 Equity securities 10 — — — 10 Other — — 7 — 7 Total trading instruments sold but not yet purchased 275 39 7 — 321 Derivative liabilities Interest rate - Matched book — 210 — — 210 Interest rate - Other 8 79 — (63 ) 24 Foreign exchange — 6 — — 6 Equity - Deutsche Bank restricted stock unit (“DBRSU”) obligation — 7 — — 7 Total derivative liabilities 8 302 — (63 ) 247 Total liabilities at fair value on a recurring basis $ 283 $ 341 $ 7 $ (63 ) $ 568 $ in millions Level 1 Level 2 Level 3 Netting Balance as of Assets at fair value on a recurring basis: Trading instruments Municipal and provincial obligations $ 1 $ 247 $ — $ — $ 248 Corporate obligations 10 100 — — 110 Government and agency obligations 19 72 — — 91 Agency MBS and CMOs 3 124 — — 127 Non-agency CMOs and ABS — 69 — — 69 Total debt securities 33 612 — — 645 Equity securities 15 — — — 15 Brokered certificates of deposit — 39 — — 39 Other — 2 1 — 3 Total trading instruments 48 653 1 — 702 Available-for-sale securities Agency MBS and CMOs — 2,628 — — 2,628 Other securities 1 — — — 1 Auction rate securities (“ARS”) preferred — — 67 — 67 Total available-for-sale securities 1 2,628 67 — 2,696 Derivative assets Interest rate - Matched book — 160 — — 160 Interest rate - Other — 74 — (55 ) 19 Foreign exchange — 1 — — 1 Total derivative assets — 235 — (55 ) 180 Private equity investments - not measured at NAV — — 56 — 56 Other investments 201 1 — — 202 Subtotal 250 3,517 124 (55 ) 3,836 Private equity investments - measured at NAV 91 Total assets at fair value on a recurring basis $ 250 $ 3,517 $ 124 $ (55 ) $ 3,927 Liabilities at fair value on a recurring basis: Trading instruments sold but not yet purchased Municipal and provincial obligations $ — $ 1 $ — $ — $ 1 Corporate obligations 2 25 — — 27 Government and agency obligations 194 — — — 194 Non-agency MBS and CMOs — 1 — — 1 Total debt securities 196 27 — — 223 Equity securities 5 — — — 5 Other — — 7 — 7 Total trading instruments sold but not yet purchased 201 27 7 — 235 Derivative liabilities Interest rate - Matched book — 160 — — 160 Interest rate - Other — 114 — (47 ) 67 Foreign exchange — 4 — — 4 Equity - DBRSU obligation — 16 — — 16 Total derivative liabilities — 294 — (47 ) 247 Total liabilities at fair value on a recurring basis $ 201 $ 321 $ 7 $ (47 ) $ 482 Level 3 recurring fair value measurements 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instruments are reported in “Principal transactions,” gains/(losses) on private equity and other investments are reported in “Other” revenues, and gains/(losses) on available-for-sale securities are reported in either “Other” revenues (when included in earnings) or “Other comprehensive income” in our Condensed Consolidated Statements of Income and Comprehensive Income. Three months ended March 31, 2019 Level 3 instruments at fair value Financial assets Financial liabilities $ in millions Trading instruments - Other Private equity investments Other investments Trading instruments - Other Fair value beginning of period $ 3 $ 59 $ 67 $ (4 ) Total gains/(losses) for the period: Included in earnings (1 ) — — — Purchases and contributions 22 — — 4 Sales (22 ) — — (7 ) Transfers: Into Level 3 — — — — Out of Level 3 — — — — Fair value end of period $ 2 $ 59 $ 67 $ (7 ) Unrealized gains/(losses) for the period included in earnings for instruments held at the end of the reporting period $ 1 $ — $ — $ — Six months ended March 31, 2019 Financial assets Financial liabilities $ in millions Trading instruments - Other Private equity investments Other investments (1) Trading instruments - Other Fair value beginning of period $ 1 $ 56 $ 67 $ (7 ) Total gains/(losses) for the period: Included in earnings — — — 2 Purchases and contributions 60 3 — 9 Sales (59 ) — — (11 ) Transfers: Into Level 3 — — — — Out of Level 3 — — — — Fair value end of period $ 2 $ 59 $ 67 $ (7 ) Unrealized gains/(losses) for the period included in earnings for instruments held at the end of the reporting period $ — $ — $ — $ — (1) Beginning of period balance includes $67 million of preferred ARS, which were reclassified from available-for-sale securities in connection with the adoption of ASU 2016-01. See Note 2 for additional information. Three months ended March 31, 2018 Level 3 instruments at fair value Financial assets Financial liabilities $ in millions Trading instruments - Other Available-for-sale securities - ARS - preferred Private equity investments Trading instruments - Other Fair value beginning of period $ 3 $ 107 $ 89 $ (1 ) Total gains/(losses) for the period: Included in earnings — — 7 1 Included in other comprehensive income — 1 — — Purchases and contributions 24 — — — Sales (26 ) — — (1 ) Transfers: Into Level 3 — — — — Out of Level 3 — — — — Fair value end of period $ 1 $ 108 $ 96 $ (1 ) Unrealized gains/(losses) for the period included in earnings for instruments held at the end of the reporting period $ 1 $ — $ 7 $ — Unrealized gains/(losses) for the period included in other comprehensive income for instruments held at the end of the reporting period $ — $ 1 $ — $ — Six months ended March 31, 2018 Level 3 instruments at fair value Financial assets Financial $ in millions Trading instruments - Other Available-for-sale securities - ARS - preferred Private equity investments Trading instruments - Other Fair value beginning of period $ 6 $ 106 $ 89 $ — Total gains/(losses) for the period: Included in earnings (1 ) — 7 — Included in other comprehensive income — 2 — — Purchases and contributions 44 — — — Sales (48 ) — — (1 ) Transfers: Into Level 3 — — — — Out of Level 3 — — — — Fair value end of period $ 1 $ 108 $ 96 $ (1 ) Unrealized gains/(losses) for the period included in earnings for instruments held at the end of the reporting period $ 1 $ — $ 7 $ — Unrealized gains/(losses) for the period included in other comprehensive income for instruments held at the end of the reporting period $ — $ 2 $ — $ — As of March 31, 2019 , 11% of our assets and 2% of our liabilities were measured at fair value on a recurring basis. In comparison, as of September 30, 2018 , 10% of our assets and 2% of our liabilities were measured at fair value on a recurring basis. Instruments measured at fair value on a recurring basis categorized as Level 3 represented 3% of our assets measured at fair value as of both March 31, 2019 and September 30, 2018 . Quantitative information about level 3 fair value measurements The following tables present the valuation techniques and significant unobservable inputs used in the valuation of a significant majority of our financial instruments classified as level 3. These inputs represent those that a market participant would take into account when pricing these instruments. Weighted averages are calculated by weighting each input by the relative fair values of the related financial instrument. Level 3 financial instrument $ in millions Fair value at March 31, 2019 Valuation technique(s) Unobservable input Range (weighted-average) Recurring measurements Other investments - ARS preferred $ 67 Discounted cash flow Average discount rate 5.82% - 7.15% (6.44%) Average interest rates applicable to future interest income on the securities (1) 3.12% - 4.15% (3.38%) Prepayment year (2) 2019 - 2021 (2021) Private equity investments (not measured at NAV) $ 46 Income approach - discounted cash flow Discount rate 25% Terminal EBITDA multiple 10.0x Terminal year 2022 - 2042 (2023) $ 13 Transaction price or other investment-specific events (3) Not meaningful (3) Not meaningful (3) Level 3 financial instrument $ in millions Fair value at September 30, 2018 Valuation technique(s) Unobservable input Range (weighted-average) Recurring measurements ARS preferred $ 67 Discounted cash flow Average discount rate 6.50% - 7.85% (7.13%) Average interest rates applicable to future interest income on the securities (1) 4.13% - 5.51% (4.47%) Prepayment year (2) 2018 - 2021 (2021) Private equity investments (not measured at NAV) $ 43 Income approach - discounted cash flow Discount rate 25 % Terminal EBITDA multiple 10.0x Terminal year 2022 - 2042 (2023) $ 13 Transaction price or other investment-specific events (3) Not meaningful (3) Not meaningful (3) (1)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2) Assumed calendar year of at least a partial redemption of the outstanding security by the issuer. (3) Certain investments are valued initially at transaction price and updated as other investment-specific events take place which indicate that a change in the carrying values of these investments is appropriate. Other investment-specific events include such events as our periodic review, significant transactions occur, new developments become known, or we receive information from a fund manager which allows us to update our proportionate share of net assets. Qualitative disclosure about unobservable inputs For our recurring fair value measurements categorized within Level 3 of the fair value hierarchy, the sensitivity of the fair value measurement to changes in significant unobservable inputs and interrelationships between those unobservable inputs are described in the following sections. Other investments - ARS preferred The future interest rate and prepayment assumptions impacting the valuation of the auction rate securities are directly related. As short-term interest rates rise, the penalty interest rates, which are embedded in most of these securities in the event auctions fail to set the security’s interest rate, also increase. As penalty interest rates rise, we estimate that issuers of the securities will have the economic incentive to refinance (and thus prepay) the securities. As such, increases in interest rates, which would generally result in an earlier prepayment assumption, would have increased the fair value of the securities. Increases in the discount rates would have resulted in a lower fair value of the securities. Private equity investments The significant unobservable inputs used in the fair value measurement of private equity investments generally relate to the financial performance of the investment entity and the market’s required return on investments from entities in industries in which we hold investments. Increases in the discount rate and/or a later terminal year would have resulted in a lower fair value measurement. Increases in the terminal EBITDA multiple would have resulted in a higher fair value measurement. Investments in private equity measured at net asset value per share As more fully described in Note 2 of our 2018 Form 10-K, as a practical expedient, we utilize NAV or its equivalent to determine the recorded value of a portion of our private equity investments portfolio. We utilize NAV when the fund investment does not have a readily determinable fair value and the NAV of the fund is calculated in a manner consistent with the measurement principles of investment company accounting, including measurement of the investments at fair value. Our private equity portfolio as of March 31, 2019 included various direct investments, as well as investments in third-party private equity funds and various private equity funds which we sponsor. The portfolio is primarily invested in a broad range of industries including leveraged buyouts, growth capital, distressed capital, venture capital and mezzanine capital. Due to the closed-end nature of certain of our fund investments, such investments cannot be redeemed directly with the funds. Our investment is monetized by distributions received through the liquidation of the underlying assets of those funds, the timing of which is uncertain. The following table presents the recorded value and unfunded commitments related to our private equity investments portfolio. $ in millions Recorded value Unfunded commitment March 31, 2019 Private equity investments measured at NAV $ 85 $ 17 Private equity investments not measured at NAV 59 Total private equity investments $ 144 September 30, 2018 Private equity investments measured at NAV $ 91 $ 18 Private equity investments not measured at NAV 56 Total private equity investments $ 147 Of the total private equity investments, the portions we owned were $100 million and $ 103 million as of March 31, 2019 and September 30, 2018 , respectively. The portions of the private equity investments we did not own were $44 million as of both March 31, 2019 and September 30, 2018 , and were included as a component of noncontrolling interests on our Condensed Consolidated Statements of Financial Condition. Many of these fund investments meet the definition of prohibited covered funds as defined by the Volcker Rule enacted pursuant to the Dodd-Frank Wall Street Reform and Consumer Protection Act of 2010 (the “Dodd-Frank Act”). We have received approval from the Board of Governors of the Federal Reserve System (the “Fed”) to continue to hold the majority of our covered fund investments until July 2022. However, our current focus is on the divestiture of this portfolio. Financial instruments measured at fair value on a nonrecurring basis 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s of the related financial instrument. $ in millions Level 2 Level 3 Total fair value Valuation technique(s) Unobservable input Range (weighted-average) March 31, 2019 Bank loans, net: Impaired loans: residential $ 8 $ 15 $ 23 Discounted cash flow Prepayment rate 7 yrs. - 12 yrs. (10.4 yrs.) Impaired loans: corporate $ — $ 30 $ 30 Collateral or discounted cash flow (1) Not meaningful (1) Not meaningful (1) Loan held for sale $ 64 $ — $ 64 N/A N/A N/A Other assets: OREO $ 2 $ — $ 2 N/A N/A N/A September 30, 2018 Bank loans, net: Impaired loans: residential $ 10 $ 17 $ 27 Discounted cash flow Prepayment rate 7 yrs. - 12 yrs. (10.5 yrs.) Impaired loans: corporate $ — $ 1 $ 1 Collateral or discounted cash flow (1) Not meaningful (1) Not meaningful (1) Loan held for sale $ 41 $ — $ 41 N/A N/A N/A (1) The valuation techniques used for the corporate loans are appraisals or collateral value less selling costs for the collateral dependent loans and discounted cash flows for impaired loans that are not collateral dependent. Financial instruments not measured at fair value The following table presents the estimated fair value and fair value hierarchy of financial assets and liabilities that are not recorded at fair value on the Condensed Consolidated Statements of Financial Condition. This table excludes financial instruments that are carried at amounts which approximate fair value. Refer to Note 4 of our 2018 Form 10-K for discussion of the fair value hierarchy classification of our financial instruments that are not recorded at fair value. Effective October 1, 2018, we adopted new accounting guidance (ASU 2016-01), which requires the fair value of financial instruments not carried at fair value on our statement of financial condition to be estimated utilizing an exit price and eliminates certain disclosure requirements related to these instruments, including exempting certain financial instruments from disclosure (e.g., demand deposits). Prior periods have not been updated to reflect this new accounting guidance. $ in millions Level 1 Level 2 Level 3 Total estimated fair value Carrying amount March 31, 2019 Financial assets: Bank loans, net $ — $ 79 $ 19,844 $ 19,923 $ 20,018 Financial liabilities: Bank deposits - Certificates of deposit $ — $ — $ 586 $ 586 $ 582 Senior notes payable $ — $ 1,616 $ — $ 1,616 $ 1,550 September 30, 2018 Financial assets: Bank loans, net $ — $ 124 $ 19,116 $ 19,240 $ 19,449 Financial liabilities: Bank deposits $ — $ 19,496 $ 439 $ 19,935 $ 19,942 Senior notes payable $ — $ 1,558 $ — $ 1,558 $ 1,550</t>
  </si>
  <si>
    <t>AVAILABLE-FOR-SALE SECURITIES</t>
  </si>
  <si>
    <t>Debt Securities, Available-for-sale [Abstract]</t>
  </si>
  <si>
    <t>AVAILABLE-FOR-SALE SECURITIES Available-for-sale securities are comprised of agency MBS and CMOs owned by Raymond James Bank, N.A. (“RJ Bank”). Refer to the discussion of our available-for-sale securities accounting policies, including the fair value determination process, in Note 2 of our 2018 Form 10-K. As of October 1, 2018, we adopted new accounting guidance related to the classification and measurement of financial instruments (ASU 2016-01), which requires changes in the fair value of equity securities to be recorded in net income. See Note 2 for further information. As a result, on a prospective basis beginning October 1, 2018, unrealized gains/(losses) on our equity securities previously classified and accounted for as available-for-sale are recorded in net income instead of OCI. Accordingly, as of the date of adoption we reclassified approximately $68 million of equity securities, substantially all of which consisted of preferred ARS, from “Available-for-sale securities” to “Other investments” on our Condensed Consolidated Statements of Financial Condition. The following table details the amortized cost and fair values of our available-for-sale securities. $ in millions Cost basis Gross unrealized gains Gross unrealized losses Fair value March 31, 2019 Agency residential MBS $ 1,548 $ 9 $ (10 ) $ 1,547 Agency commercial MBS 269 1 (2 ) 268 Agency CMOs 1,087 2 (11 ) 1,078 Total available-for-sale securities $ 2,904 $ 12 $ (23 ) $ 2,893 September 30, 2018 Agency residential MBS $ 1,616 $ — $ (40 ) $ 1,576 Agency commercial MBS 47 — — 47 Agency CMOs 1,035 — (30 ) 1,005 Other securities 2 — (1 ) 1 Total RJ Bank available-for-sale securities 2,700 — (71 ) 2,629 ARS preferred 61 6 — 67 Total available-for-sale securities $ 2,761 $ 6 $ (71 ) $ 2,696 See Note 3 for additional information regarding the fair value of available-for-sale securities. The following table details the contractual maturities, amortized cost, carrying values and current yields for our available-for-sale securities. Since our MBS and CMO available-for-sale securities are backed by mortgages, actual maturities may differ from contractual maturities because borrowers may have the right to prepay obligations without prepayment penalties. March 31, 2019 $ in millions Within one year After one but within five years After five but within ten years After ten years Total Agency residential MBS Amortized cost $ — $ 28 $ 900 $ 620 $ 1,548 Carrying value $ — $ 28 $ 898 $ 621 $ 1,547 Agency commercial MBS Amortized cost $ 5 $ 217 $ 21 $ 26 $ 269 Carrying value $ 5 $ 216 $ 21 $ 26 $ 268 Agency CMOs Amortized cost $ — $ — $ 90 $ 997 $ 1,087 Carrying value $ — $ — $ 89 $ 989 $ 1,078 Total available-for-sale securities Amortized cost $ 5 $ 245 $ 1,011 $ 1,643 $ 2,904 Carrying value $ 5 $ 244 $ 1,008 $ 1,636 $ 2,893 Weighted-average yield 1.87 % 2.33 % 2.42 % 2.59 % 2.51 % The following table details the gross unrealized losses and fair value of securities that were in a loss position at the reporting period end, aggregated by investment category and length of time the individual securities have been in a continuous unrealized loss position. Less than 12 months 12 months or more Total $ in millions Estimated fair value Unrealized losses Estimated fair value Unrealized losses Estimated fair value Unrealized losses March 31, 2019 Agency residential MBS $ 27 $ — $ 855 $ (10 ) $ 882 $ (10 ) Agency commercial MBS — — 181 (2 ) 181 (2 ) Agency CMOs 55 — 734 (11 ) 789 (11 ) Total $ 82 $ — $ 1,770 $ (23 ) $ 1,852 $ (23 ) September 30, 2018 Agency residential MBS $ 747 $ (15 ) $ 753 $ (25 ) $ 1,500 $ (40 ) Agency commercial MBS 40 — 6 — 46 — Agency CMOs 316 (5 ) 666 (25 ) 982 (30 ) Other securities — — 1 (1 ) 1 (1 ) Total $ 1,103 $ (20 ) $ 1,426 $ (51 ) $ 2,529 $ (71 ) U.S. government agencies guarantee the contractual cash flows of the agency MBS and CMOs. At March 31, 2019 , of the 208 agency MBS and CMOs in an unrealized loss position, seven were in a continuous unrealized loss position for less than 12 months and 201 were for 12 months or more. We do not consider these securities to be other-than-temporarily impaired due to the guarantee of the full payment of principal and interest, and the fact that we have the ability and intent to hold these securities. At March 31, 2019 , debt securities we held in excess of ten percent of our equity included Federal National Home Mortgage Association (“ FNMA ”) and Federal Home Loan Mortgage Corporation (“ FHLMC ”) which had an amortized cost of $1.79 billion and $854 million , respectively, and a fair value of $1.78 billion and $851 million , respectively. During the three and six months ended March 31, 2019 and 2018 , there were no sales of agency MBS or CMO available-for-sale securities.</t>
  </si>
  <si>
    <t>DERIVATIVE ASSETS AND DERIVATIVE LIABILITIES</t>
  </si>
  <si>
    <t>Derivative Instruments and Hedging Activities Disclosure [Abstract]</t>
  </si>
  <si>
    <t>DERIVATIVE ASSETS AND DERIVATIVE LIABILITIES Our derivative assets and derivative liabilities are recorded at fair value and are included in “Derivative assets” and “Derivative liabilities” on our Condensed Consolidated Statements of Financial Condition. Cash flows related to our derivatives are included within operating activities in the Condensed Consolidated Statements of Cash Flows. The significant accounting policies governing our derivatives, including our methodologies for determining fair value, are described in Note 2 of our 2018 Form 10-K. Derivatives arising from our fixed income business operations We enter into interest rate derivatives in our fixed income business to facilitate client transactions or to actively manage risk exposures that arise from our client activity, including a portion of our trading inventory. The majority of these derivatives are traded in the over-the-counter market and are executed directly with another counterparty or are cleared and settled through a clearing organization. We also facilitate matched book derivative transactions in which Raymond James Financial Products, Inc. (“RJFP”), a wholly owned subsidiary, enters into interest rate derivatives with clients. For every derivative RJFP enters into with a client, it also enters into an offsetting derivative on terms that mirror the client transaction with a credit support provider, which is a third-party financial institution. Any collateral required to be exchanged under these derivatives is administered directly between the client and the third-party financial institution. Due to this pass-through transaction structure, RJFP has completely mitigated the market and credit risk on these derivatives. As a result, derivatives for which the fair value is in an asset position have an equal and offsetting derivative liability. RJFP only has credit risk on its uncollected derivative transaction fee revenues. The receivable for uncollected derivative transaction fee revenues of RJFP was insignificant as of March 31, 2019 and September 30, 2018 . Derivatives arising from RJ Bank’s business operations We enter into forward foreign exchange contracts and interest rate swaps to hedge certain exposures arising out of RJ Bank’s business operations. Each of these activities is described in Note 2 of our 2018 Form 10-K and in the following paragraphs. We enter into three-month forward foreign exchange contracts primarily to hedge the risks related to RJ Bank’s investment in its Canadian subsidiary, as well as their risk resulting from transactions denominated in currencies other than the U.S. dollar. The majority of these derivatives are designated as net investment hedges. The cash flows associated with certain assets held by RJ Bank provide interest income at fixed interest rates. Therefore, the value of these assets, absent any risk mitigation, is subject to fluctuation based upon changes in market rates of interest over time. RJ Bank enters into floating-rate advances from the Federal Home Loan Bank (“FHLB”) to, in part, fund these assets and then enters into interest rate contracts which swap variable interest payments on this debt for fixed interest payments. These interest rate swaps are designated as cash flow hedges and effectively fix RJ Bank’s cost of funds associated with these assets to mitigate a portion of the market risk. Derivative arising from our acquisition of Alex. Brown As part of our acquisition of Alex. Brown (see Note 3 of our 2018 Form 10-K for additional information regarding the acquisition), we assumed certain DBRSU awards, which will ultimately be settled in Deutsche Bank AG (“DB”) common shares, provided certain performance metrics are achieved. The DBRSU obligation results in a derivative, the fair value and notional of which is measured by multiplying the number of outstanding DBRSU awards to be settled in DB common shares as of the end of the reporting period by the end of reporting period DB share price, as traded on the New York Stock Exchange. Counterparty netting and collateral related to derivatives To reduce credit exposure on certain of our derivative transactions, we may enter into a master netting arrangement that allows for net settlement of all derivative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s entered into under a legally enforceable master netting agreement and, therefore, the fair value of those derivatives are netted by counterparty on the Condensed Consolidated Statements of Financial Condition. As we elect to net-by-counterparty the fair value of such derivatives, we also net-by-counterparty cash collateral exchanged as part of those derivative agreements. We may also require certain counterparties to make a deposit at the inception of a derivative agreement, referred to as “initial margin.” This initial margin is included in “Other payables” on our Condensed Consolidated Statements of Financial Condition. We are also required to maintain deposits with the clearing organizations we utilize to clear certain of our interest rate derivatives. This initial margin is included as a component of “Other investments” or “Available-for-sale securities” on our Condensed Consolidated Statements of Financial Condition. On a daily basis, we also pay cash to or receive cash from these clearing organizations due to changes in the fair value of the derivatives which they clear. Such payments are referred to as “variation margin” and are considered to be settlement of the related derivatives. Due to the short-term nature of forward foreign exchange contracts, RJ Bank is generally not required to post collateral with and does not generally receive collateral from its respective counterparties. Derivative balances included in our financial statements The following table presents the gross fair value and notional amount of derivatives by product type, the amounts of counterparty and cash collateral netting on our Condensed Consolidated Statements of Financial Condition, as well as collateral posted and received under credit support agreements that do not meet the criteria for netting under GAAP. March 31, 2019 September 30, 2018 $ in millions Derivative assets Derivative liabilities Notional amount Derivative assets Derivative liabilities Notional amount Derivatives not designated as hedging instruments Interest rate: Matched book $ 210 $ 210 $ 2,387 $ 160 $ 160 $ 2,416 Other (1) 79 87 8,692 74 113 9,398 Foreign exchange — 2 521 1 1 549 Equity - DBRSU obligation (2) — 7 7 — 16 16 Subtotal 289 306 11,607 235 290 12,379 Derivatives designated as hedging instruments Interest rate 3 — 850 — 1 850 Foreign exchange — 4 832 — 3 892 Subtotal 3 4 1,682 — 4 1,742 Total gross fair value/notional amount 292 310 $ 13,289 235 294 $ 14,121 Offset on the Condensed Consolidated Statements of Financial Condition Counterparty netting (12 ) (12 ) (26 ) (26 ) Cash collateral netting (29 ) (51 ) (29 ) (21 ) Total amounts offset (41 ) (63 ) (55 ) (47 ) Net amounts presented on the Condensed Consolidated Statements of Financial Condition 251 247 180 247 Gross amounts not offset on the Condensed Consolidated Statements of Financial Condition Financial instruments (3) (217 ) (210 ) (162 ) (160 ) Total $ 34 $ 37 $ 18 $ 87 (1) Substantially all relates to interest rate derivatives entered into as part of our fixed income business operations, including to be announced (“TBA”) security contracts that are accounted for as derivatives. (2) The DBRSU obligation is not subject to an enforceable master netting arrangement or other similar arrangement. However, we held shares of DB as an economic hedge against this obligation with a fair value of $6 million and $12 million as of March 31, 2019 and September 30, 2018 , respectively, which are a component of “Other investments” on our Condensed Consolidated Statements of Financial Condition. (3)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 The following table details the gains/(losses) included in AOCI, net of income taxes, on derivatives designated as hedging instruments. These gains/(losses) include any amounts reclassified from AOCI to income during the period. See Note 14 for additional information. Three months ended March 31, Six months ended March 31, $ in millions 2019 2018 2019 2018 Interest rate (cash flow hedges) $ (13 ) $ 14 $ (30 ) $ 21 Foreign exchange (net investment hedges) (11 ) 19 26 25 Total gains/(losses) recognized in AOCI, net of taxes $ (24 ) $ 33 $ (4 ) $ 46 There were no components of derivative gains or losses excluded from the assessment of hedge effectiveness for each of the three and six months ended March 31, 2019 and 2018 . We expect to reclassify an estimated $4 million of interest income out of AOCI and into earnings within the next 12 months . The maximum length of time over which forecasted transactions are or will be hedged is 9 years . The following table details the gains/(losses) on derivatives not designated as hedging instruments recognized in the Condensed Consolidated Statements of Income and Comprehensive Income. $ in millions Location of gain/(loss) included in the Condensed Consolidated Statements of Income and Comprehensive Income Gain/(loss) recognized during the three months ended March 31, six months ended March 31, 2019 2018 2019 2018 Interest rate Principal transactions/other revenues $ — $ — $ 2 $ 2 Foreign exchange Other revenues $ (4 ) $ 10 $ 22 $ 9 Equity - DBRSU obligation Compensation, commissions and benefits expense $ — $ 8 $ 5 $ 5 Risks associated with, and our risk mitigation related to, our derivative contracts Credit risk We are exposed to credit losses in the event of nonperformance by the counterparties to forward foreign exchange derivative agreements and interest rate derivatives that are not cleared through a clearing organization. Where we are subject to credit exposure, we perform a credit evaluation of counterparties prior to entering into derivative transactions and we monitor their credit standings. Currently, we anticipate that all of the counterparties will be able to fully satisfy their obligations under those agreements. We may require initial margin or collateral from counterparties in the form of cash deposits or other marketable securities to support certain of these obligations as established by the credit threshold specified by the agreement and/or as a result of monitoring the credit standing of the counterparties. Our only exposure to credit risk in the matched book derivatives operations is related to our uncollected derivative transaction fee revenues. We are not exposed to market risk on these derivatives due to the pass-through transaction structure previously described. Interest rate and foreign exchange risk We are exposed to interest rate risk related to certain of our interest rate derivatives. We are also exposed to foreign exchange risk related to our forward foreign exchange derivatives. On a daily basis, we monitor our risk exposure on our derivatives based on established limits with respect to a number of factors, including interest rate, foreign exchange spot and forward rates, spread, ratio, basis and volatility risks. These exposures are monitored both on a total portfolio basis and separately for each agreement for selected maturity periods. Derivatives with credit-risk-related contingent features Certain of our derivative contracts contain provisions that require our debt to maintain an investment-grade rating from one or more of the major credit rating agencies. If our debt were to fall below investment-grade, the counterparties to the derivative instruments could terminate and request immediate payment or demand immediate and ongoing overnight collateralization on our derivative instruments in liability positions. The aggregate fair value of all derivative instruments with such credit-risk-related contingent features that were in a liability position was insignificant as of both March 31, 2019 and September 30, 2018 .</t>
  </si>
  <si>
    <t>COLLATERALIZED AGREEMENTS AND FINANCINGS</t>
  </si>
  <si>
    <t>Offsetting [Abstract]</t>
  </si>
  <si>
    <t>COLLATERALIZED AGREEMENTS AND FINANCINGS Collateralized agreements are securities purchased under agreements to resell (“reverse repurchase agreements”) and securities borrowed. Collateralized financings are securities sold under agreements to repurchase (“repurchase agreements”) and securities loaned. We enter into these transactions in order to facilitate client activities, invest excess cash, acquire securities to cover short positions and finance certain firm activities. The significant accounting policies governing our collateralized agreements and financings are described in Note 2 of our 2018 Form 10-K. For financial statement purposes, we do not offset our reverse repurchase agreements, repurchase agreements, securities borrowing and securities lending transactions because the conditions for netting as specified by GAAP are not met. Our reverse repurchase agreements, repurchase agreements, securities borrowing and securities lending transactions are governed by master agreements that are widely used by counterparties and that may allow for net settlements of payments in the normal course, as well as offsetting of all contracts with a given counterparty in the event of bankruptcy or default of one of the parties to the transaction. Although not offset on the Condensed Consolidated Statements of Financial Condition, these transactions are included in the following table. Assets Liabilities $ in millions Reverse repurchase agreements Securities borrowed Repurchase agreements Securities loaned March 31, 2019 Gross amounts of recognized assets/liabilities $ 447 $ 224 $ 210 $ 710 Gross amounts offset on the Condensed Consolidated Statements of Financial Condition — — — — Net amounts presented on the Condensed Consolidated Statements of Financial Condition 447 224 210 710 Gross amounts not offset on the Condensed Consolidated Statements of Financial Condition (447 ) (221 ) (210 ) (697 ) Net amounts $ — $ 3 $ — $ 13 September 30, 2018 Gross amounts of recognized assets/liabilities $ 373 $ 255 $ 186 $ 423 Gross amounts offset on the Condensed Consolidated Statements of Financial Condition — — — — Net amounts presented on the Condensed Consolidated Statements of Financial Condition 373 255 186 423 Gross amounts not offset on the Condensed Consolidated Statements of Financial Condition (373 ) (248 ) (186 ) (408 ) Net amounts $ — $ 7 $ — $ 15 The required market value of the collateral associated with collateralized agreements and financings generally exceeds the amount financed. Accordingly, the total collateral received under reverse repurchase agreements and the total amount of collateral posted under repurchase agreements exceeds the carrying value of these agreements on our Condensed Consolidated Statements of Financial Condition. In the event the market value of the securities we pledge as collateral in these activities declines, we may have to post additional collateral or reduce the borrowing amounts. We monitor such levels daily. Collateral received and pledged We receive cash and securities as collateral, primarily in connection with reverse repurchase agreements, securities borrowed, derivative transactions and client margin loans. The collateral we receive reduces our credit exposure to individual counterparties. In many cases, we are permitted to deliver or repledge financial instruments we have received as collateral in our repurchase agreements, securities lending agreements, other secured borrowings, satisfaction of deposit requirements with clearing organizations, or otherwise meeting either our or our clients’ settlement requirements. The following table presents financial instruments at fair value that we received as collateral, were not included on our Condensed Consolidated Statements of Financial Condition, and that were available to be delivered or repledged, along with the balances of such instruments that were delivered or repledged, to satisfy one of our purposes previously described. $ in millions March 31, September 30, Collateral we received that was available to be delivered or repledged $ 3,150 $ 3,165 Collateral that we delivered or repledged $ 1,782 $ 1,389 Encumbered assets We pledge certain of our financial instruments to collateralize either repurchase agreements or other secured borrowings, maintain lines of credit, or to satisfy our collateral or settlement requirements with counterparties or clearing organizations who may or may not have the right to deliver or repledge such instruments. The following table presents information about the fair value of our assets that have been pledged for one of the purposes previously described. $ in millions March 31, September 30, Financial instruments owned, at fair value, pledged to counterparties that: Had the right to deliver or repledge $ 563 $ 510 Did not have the right to deliver or repledge $ 65 $ 65 Bank loans, net pledged at FHLB and the Federal Reserve Bank $ 4,496 $ 4,075 Repurchase agreements, repurchase-to-maturity transactions and securities loaned accounted for as secured borrowings The following table presents the remaining contractual maturity of repurchase agreements and securities lending transactions accounted for as secured borrowings. $ in millions Overnight and continuous Up to 30 days 30-90 days Greater than 90 days Total March 31, 2019 Repurchase agreements: Government and agency obligations $ 82 $ — $ — $ — $ 82 Agency MBS and CMOs 128 — — — 128 Total repurchase agreements 210 — — — 210 Securities loaned: Equity securities 710 — — — 710 Total $ 920 $ — $ — $ — $ 920 September 30, 2018 Repurchase agreements: Government and agency obligations $ 102 $ — $ — $ — $ 102 Agency MBS and CMOs 84 — — — 84 Total repurchase agreements 186 — — — 186 Securities loaned: Equity securities 423 — — — 423 Total $ 609 $ — $ — $ — $ 609 As of both March 31, 2019 and September 30, 2018 , we did not have any “repurchase-to-maturity” agreements, which are repurchase agreements where a security is transferred under an agreement to repurchase and the maturity date of the repurchase agreement matches the maturity date of the underlying security.</t>
  </si>
  <si>
    <t>BANK LOANS, NET</t>
  </si>
  <si>
    <t>Receivables [Abstract]</t>
  </si>
  <si>
    <t>BANK LOANS, NET Bank client receivables are comprised of loans originated or purchased by RJ Bank and include commercial and industrial (“C&amp;I”) loans, tax-exempt loans, securities-based and other loans (“SBL and other”), and commercial and residential real estate loans. These receivables are collateralized by first and, to a lesser extent, second mortgages on residential or other real property, other assets of the borrower, a pledge of revenue or are unsecured. See Note 2 of our 2018 Form 10-K for a discussion of accounting policies related to bank loans and allowances for losses. We segregate our loan portfolio into six loan portfolio segments: C&amp;I, commercial real estate (“CRE”), CRE construction, tax-exempt, residential mortgage, and SBL and other. These portfolio segments also serve as the portfolio loan classes for purposes of credit analysis, except for residential mortgage loans which are further disaggregated into residential first mortgage and residential home equity classes. The following table presents the balances for both the held for sale and held for investment loan portfolios, as well as the associated percentage of each portfolio segment in RJ Bank’s total loan portfolio. “Loans held for sale, net” and “Total loans held for investment, net” in the following table are presented net of unearned income and deferred expenses, which include purchase premiums, purchase discounts and net deferred origination fees and costs. March 31, 2019 September 30, 2018 $ in millions Balance % Balance % Loans held for investment: C&amp;I loans $ 8,324 41 % $ 7,786 40 % CRE construction loans 227 1 % 151 1 % CRE loans 3,366 16 % 3,624 18 % Tax-exempt loans 1,286 6 % 1,227 6 % Residential mortgage loans 3,996 20 % 3,757 19 % SBL and other 3,031 15 % 3,033 15 % Total loans held for investment 20,230 19,578 Net unearned income and deferred expenses (20 ) (21 ) Total loans held for investment, net 20,210 19,557 Loans held for sale, net 143 1 % 164 1 % Total loans held for sale and investment 20,353 100 % 19,721 100 % Allowance for loan losses (218 ) (203 ) Bank loans, net $ 20,135 $ 19,518 At March 31, 2019 , the FHLB had a blanket lien on RJ Bank’s residential mortgage loan portfolio as security for the repayment of certain borrowings. See Note 11 for more information regarding borrowings from the FHLB. Loans held for sale RJ Bank originated or purchased $475 million and $1.27 billion of loans held for sale during the three and six months ended March 31, 2019 , respectively, and $323 million and $681 million during the three and six months ended March 31, 2018 respectively. Proceeds from the sale of these held for sale loans amounted to $100 million and $357 million during the three and six months ended March 31, 2019 and $136 million and $228 million during the three and six months ended March 31, 2018 , respectively. Net gains resulting from such sales were insignificant in all periods during the three and six months ended March 31, 2019 and 2018 . Purchases and sales of loans held for investment The following table presents purchases and sales of any loans held for investment by portfolio segment. $ in millions C&amp;I loans CRE loans Residential mortgage loans Total Three months ended March 31, 2019 Purchases $ 428 $ 25 $ 46 $ 499 Sales $ 24 $ — $ — $ 24 Six months ended March 31, 2019 Purchases $ 690 $ 25 $ 122 $ 837 Sales $ 93 $ — $ — $ 93 Three months ended March 31, 2018 Purchases $ 124 $ 43 $ 49 $ 216 Sales $ 77 $ — $ — $ 77 Six months ended March 31, 2018 Purchases $ 272 $ 63 $ 94 $ 429 Sales $ 108 $ — $ — $ 108 Sales in the preceding table represent the recorded investment of loans held for investment that were transferred to loans held for sale and subsequently sold to a third party during the respective period. As more fully described in Note 2 of our 2018 Form 10-K, corporate loan (C&amp;I, CRE and CRE construction) sales generally occur as part of our credit management activities. Aging analysis of loans held for investment The following table presents an analysis of the payment status of loans held for investment. Amounts in the table exclude any net unearned income and deferred expenses. $ in millions 30-89 days and accruing 90 days or more and accruing Total past due and accruing Nonaccrual Current and accruing Total loans held for investment March 31, 2019 C&amp;I loans $ — $ — $ — $ 27 $ 8,297 $ 8,324 CRE construction loans — — — — 227 227 CRE loans — — — 10 3,356 3,366 Tax-exempt loans — — — — 1,286 1,286 Residential mortgage loans: First mortgage loans 6 — 6 19 3,944 3,969 Home equity loans/lines — — — — 27 27 SBL and other — — — — 3,031 3,031 Total loans held for investment $ 6 $ — $ 6 $ 56 $ 20,168 $ 20,230 September 30, 2018 C&amp;I loans $ — $ — $ — $ 2 $ 7,784 $ 7,786 CRE construction loans — — — — 151 151 CRE loans — — — — 3,624 3,624 Tax-exempt loans — — — — 1,227 1,227 Residential mortgage loans: First mortgage loans 1 — 1 23 3,707 3,731 Home equity loans/lines — — — — 26 26 SBL and other — — — — 3,033 3,033 Total loans held for investment $ 1 $ — $ 1 $ 25 $ 19,552 $ 19,578 The preceding table includes $44 million and $11 million at March 31, 2019 and September 30, 2018 , respectively, of nonaccrual loans which were current pursuant to their contractual terms. Other real estate owned, included in “Other assets” on our Condensed Consolidated Statements of Financial Condition, was $5 million and $3 million at March 31, 2019 and September 30, 2018 , respectively. The recorded investment in mortgage loans secured by one-to-four family residential properties for which formal foreclosure proceedings were in process was $8 million and $12 million at March 31, 2019 and September 30, 2018 , respectively. Impaired loans and troubled debt restructurings The following table provides a summary of RJ Bank’s impaired loans. March 31, 2019 September 30, 2018 $ in millions Gross recorded investment Unpaid principal balance Allowance for losses Gross recorded investment Unpaid principal balance Allowance for losses Impaired loans with allowance for loan losses: C&amp;I loans $ 25 $ 26 $ 7 $ — $ — $ — Residential - first mortgage loans 12 15 1 15 20 2 Total 37 41 8 15 20 2 Impaired loans without allowance for loan losses: C&amp;I loans 2 2 — 2 2 — CRE loans 10 13 — — — — Residential - first mortgage loans 12 19 — 13 20 — Total 24 34 — 15 22 — Total impaired loans $ 61 $ 75 $ 8 $ 30 $ 42 $ 2 Impaired loan balances with allowances for loan losses have had reserves established based upon management’s analysis. There is no allowance required when the discounted cash flow, collateral value or market value of a loan equals or exceeds the carrying value. These are generally loans in process of foreclosure that have already been adjusted to fair value. The preceding table includes residential first mortgage troubled debt restructurings (“TDR”) of $20 million and $21 million at March 31, 2019 and September 30, 2018 , respectively. The average balance of the total impaired loans was as follows. Three months ended March 31, Six months ended March 31, $ in millions 2019 2018 2019 2018 Average impaired loan balance: C&amp;I loans $ 27 $ 4 $ 16 $ 5 CRE loans 3 — 2 — Residential - first mortgage loans 25 35 26 37 Total $ 55 $ 39 $ 44 $ 42 Credit quality indicators The credit quality of RJ Bank’s loan portfolio is summarized monthly by management using the standard asset classification system utilized by bank regulators for the SBL and other and residential mortgage loan portfolios, and internal risk ratings, which correspond to the same standard asset classifications, for the corporate loan portfolio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RJ Bank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RJ Bank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RJ Bank’s books as an asset, without establishment of a specific valuation allowance or charge-off, is not warranted. RJ Bank does not have any loan balances within this classification because, in accordance with its accounting policy, loans, or a portion thereof considered to be uncollectible, are charged-off prior to the assignment of this classification. The following table presents the credit quality of RJ Bank’s held for investment loan portfolio. $ in millions Pass Special mention Substandard Doubtful Total March 31, 2019 C&amp;I loans $ 8,193 $ 15 $ 116 $ — $ 8,324 CRE construction loans 227 — — — 227 CRE loans 3,287 55 24 — 3,366 Tax-exempt loans 1,286 — — — 1,286 Residential mortgage loans: First mortgage loans 3,933 8 28 — 3,969 Home equity loans/lines 27 — — — 27 SBL and other 3,031 — — — 3,031 Total $ 19,984 $ 78 $ 168 $ — $ 20,230 September 30, 2018 C&amp;I loans $ 7,679 $ 48 $ 59 $ — $ 7,786 CRE construction loans 140 11 — — 151 CRE loans 3,547 44 33 — 3,624 Tax-exempt loans 1,227 — — — 1,227 Residential mortgage loans: First mortgage loans 3,693 8 30 — 3,731 Home equity loans/lines 26 — — — 26 SBL and other 3,033 — — — 3,033 Total $ 19,345 $ 111 $ 122 $ — $ 19,578 Loans classified as special mention, substandard or doubtful are all considered to be “criticized” loans. Allowance for loan losses and reserve for unfunded lending commitments The following table presents changes in the allowance for loan losses of RJ Bank by portfolio segment. Loans held for investment $ in millions C&amp;I loans CRE construction loans CRE loans Tax-exempt loans Residential mortgage loans SBL and other Total Three months ended March 31, 2019 Balance at beginning of period $ 137 $ 3 $ 46 $ 9 $ 19 $ 5 $ 219 Provision/(benefit) for loan losses 6 — 2 (1 ) (2 ) — 5 Net (charge-offs)/recoveries: Charge-offs (3 ) — (3 ) — — — (6 ) Recoveries — — — — — — — Net charge-offs (3 ) — (3 ) — — — (6 ) Foreign exchange translation adjustment — — — — — — — Balance at end of period $ 140 $ 3 $ 45 $ 8 $ 17 $ 5 $ 218 Six months ended March 31, 2019 Balance at beginning of period $ 123 $ 3 $ 47 $ 9 $ 17 $ 4 $ 203 Provision/(benefit) for loan losses 21 — 1 (1 ) (1 ) 1 21 Net (charge-offs)/recoveries: Charge-offs (3 ) — (3 ) — — — (6 ) Recoveries — — — — 1 — 1 Net (charge-offs)/recoveries (3 ) — (3 ) — 1 — (5 ) Foreign exchange translation adjustment (1 ) — — — — — (1 ) Balance at end of period $ 140 $ 3 $ 45 $ 8 $ 17 $ 5 $ 218 Three months ended March 31, 2018 Balance at beginning of period $ 121 $ 2 $ 41 $ 7 $ 16 $ 4 $ 191 Provision/(benefit) for loan losses 7 — 2 1 (2 ) — 8 Net (charge-offs)/recoveries: Charge-offs (3 ) — — — (1 ) — (4 ) Recoveries — — — — — — — Net charge-offs (3 ) — — — (1 ) — (4 ) Foreign exchange translation adjustment — — — — — — — Balance at end of period $ 125 $ 2 $ 43 $ 8 $ 13 $ 4 $ 195 Six months ended March 31, 2018 Balance at beginning of period $ 120 $ 1 $ 42 $ 6 $ 17 $ 4 $ 190 Provision/(benefit) for loan losses 9 1 1 2 (4 ) — 9 Net (charge-offs)/recoveries: Charge-offs (4 ) — — — — — (4 ) Recoveries — — — — — — — Net charge-offs (4 ) — — — — — (4 ) Foreign exchange translation adjustment — — — — — — — Balance at end of period $ 125 $ 2 $ 43 $ 8 $ 13 $ 4 $ 195 The following table presents, by loan portfolio segment, RJ Bank’s recorded investment (excluding any net unearned income and deferred expenses) and the related allowance for loan losses. Loans held for investment Allowance for loan losses Recorded investment $ in millions Individually evaluated for impairment Collectively evaluated for impairment Total Individually evaluated for impairment Collectively evaluated for impairment Total March 31, 2019 C&amp;I loans $ 7 $ 133 $ 140 $ 27 $ 8,297 $ 8,324 CRE construction loans — 3 3 — 227 227 CRE loans — 45 45 10 3,356 3,366 Tax-exempt loans — 8 8 — 1,286 1,286 Residential mortgage loans 1 16 17 30 3,966 3,996 SBL and other — 5 5 — 3,031 3,031 Total $ 8 $ 210 $ 218 $ 67 $ 20,163 $ 20,230 September 30, 2018 C&amp;I loans $ — $ 123 $ 123 $ 2 $ 7,784 $ 7,786 CRE construction loans — 3 3 — 151 151 CRE loans — 47 47 — 3,624 3,624 Tax-exempt loans — 9 9 — 1,227 1,227 Residential mortgage loans 2 15 17 35 3,722 3,757 SBL and other — 4 4 — 3,033 3,033 Total $ 2 $ 201 $ 203 $ 37 $ 19,541 $ 19,578 The reserve for unfunded lending commitments, which is included in “Other payables” on our Condensed Consolidated Statements of Financial Condition, was $9 million and $10 million at March 31, 2019 and September 30, 2018 , respectively.</t>
  </si>
  <si>
    <t>VARIABLE INTEREST ENTITIES</t>
  </si>
  <si>
    <t>Variable Interest Entities [Abstract]</t>
  </si>
  <si>
    <t>VARIABLE INTEREST ENTITIES A VIE requires consolidation by the entity’s primary beneficiary. We evaluate all of the entities in which we are involved to determine if the entity is a VIE and if so, whether we hold a variable interest and are the primary beneficiary. Refer to Note 2 of our 2018 Form 10-K for a discussion of our principal involvement with VIEs and the accounting policies regarding determination of whether we are deemed to be the primary beneficiary of VIEs. VIEs where we are the primary beneficiary Of the VIEs in which we hold an interest, we have determined that certain limited partnerships which are part of our private equity investments portfolio (“Private Equity Interests”), a Low-Income Housing Tax Credit fund (“LIHTC fund”) in which RJ Bank is an investor and an affiliate of Raymond James Tax Credit Funds, Inc. (“RJTCF”) is the managing member, a multi-investor LIHTC fund where RJTCF provides an investor member with a guaranteed return on their investment (“Guaranteed LIHTC Fund”), certain other LIHTC funds and the trust we utilize in connection with restricted stock unit (“RSU”) awards granted to certain employees of one of our Canadian subsidiaries (the “Restricted Stock Trust Fund”) require consolidation in our financial statements, as we are deemed the primary beneficiary of such VIEs. 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March 31, 2019 Private Equity Interests $ 69 $ 5 LIHTC fund in which RJ Bank is an investor member 55 — Guaranteed LIHTC Fund 19 3 Other LIHTC funds 19 21 Restricted Stock Trust Fund 19 19 Total $ 181 $ 48 September 30, 2018 Private Equity Interests $ 67 $ 5 LIHTC fund in which RJ Bank is an investor member 53 — Guaranteed LIHTC Fund 40 3 Other LIHTC funds 18 18 Restricted Stock Trust Fund 14 14 Total $ 192 $ 40 See Note 13 of this Form 10-Q for additional information regarding the commitment related to the Guaranteed LIHTC Fund and Note 9 of our 2018 Form 10-K for information regarding the financing asset associated with this fund. The following table presents information about the carrying value of the assets, liabilities and equity of the VIEs which we consolidate and which are included on our Condensed Consolidated Statements of Financial Condition. The noncontrolling interests presented in this table represent the portion of these net assets which are not ours. $ in millions March 31, 2019 September 30, 2018 Assets: Cash, cash equivalents and cash segregated pursuant to regulations $ 10 $ 7 Intercompany and other receivables 2 1 Private equity investments 62 63 Investments in real estate partnerships held by consolidated variable interest entities 88 107 Trust fund investment in RJF common stock 19 14 Total assets $ 181 $ 192 Liabilities and equity: Other payables $ 23 $ 27 Intercompany payables 22 17 Total liabilities 45 44 RJF equity 72 70 Noncontrolling interests 64 78 Total equity 136 148 Total liabilities and equity $ 181 $ 192 The trust fund investment in RJF common stock in the preceding table relates to the Restricted Stock Trust Fund, which is included in “Treasury stock” on our Condensed Consolidated Statements of Financial Condition. VIEs where we hold a variable interest but are not the primary beneficiary As discussed in Note 2 of our 2018 Form 10-K, we have concluded that for certain VIE s we are not the primary beneficiary and therefore do not consolidate these VIE s. Such VIE s include certain Private Equity Interests, certain LIHTC funds, and other limited partnerships. Our risk of loss for these VIE s is limited to our investments in, advances to, and/or receivables due from these VIE s. Aggregate assets, liabilities and risk of loss The aggregate assets, liabilities, and our exposure to loss from those VIEs in which we hold a variable interest, but as to which we have concluded we are not the primary beneficiary, are provided in the following table. March 31, 2019 September 30, 2018 $ in millions Aggregate assets Aggregate liabilities Our risk of loss Aggregate assets Aggregate liabilities Our risk of loss Private Equity Interests $ 5,483 $ 155 $ 66 $ 6,908 $ 154 $ 68 LIHTC funds 6,150 2,117 31 5,692 1,912 93 Other 215 116 5 211 114 4 Total $ 11,848 $ 2,388 $ 102 $ 12,811 $ 2,180 $ 165</t>
  </si>
  <si>
    <t>GOODWILL AND IDENTIFIABLE INTANGIBLE ASSETS, NET</t>
  </si>
  <si>
    <t>Goodwill and Intangible Assets Disclosure [Abstract]</t>
  </si>
  <si>
    <t>GOODWILL AND INDENTIFIABLE INTANGIBLE ASSETS, NET</t>
  </si>
  <si>
    <t>GOODWILL AND IDENTIFIABLE INTANGIBLE ASSETS, NET Our goodwill and identified intangible assets result from various acquisitions. See Notes 2 and 12 of our 2018 Form 10-K for information about our goodwill and intangible assets, including the related accounting policies. We perform goodwill and indefinite-lived intangible asset impairment testing on an annual basis or when an event occurs or circumstances change that would more likely than not reduce the fair value of a reporting unit below its carrying value or indicate that the asset is impaired. We performed our latest annual impairment testing for our goodwill and indefinite-lived intangible asset as of our January 1, 2019 evaluation date, evaluating balances as of December 31, 2018 . We performed a qualitative impairment assessment for each of our reporting units that had goodwill, as well as for our indefinite-lived intangible asset. Our qualitative assessments consider macroeconomic indicators, such as trends in equity and fixed income markets, GDP, unemployment rates, interest rates, housing markets and trade policy. We also consider regulatory changes, reporting unit specific results, and changes in key personnel and strategy. Changes in these indicators, and our ability to respond to such changes, may trigger the need for impairment testing at a point other than our annual assessment date. Based upon the outcome of our qualitative assessments, no impairment was identified. No events have occurred since our assessments that would cause us to update this impairment testing.</t>
  </si>
  <si>
    <t>BANK DEPOSITS</t>
  </si>
  <si>
    <t>Deposits [Abstract]</t>
  </si>
  <si>
    <t>BANK DEPOSITS Bank deposits include savings and money market accounts, certificates of deposit with RJ Bank, Negotiable Order of Withdrawal (“NOW”) accounts and demand deposits. The following table presents a summary of bank deposits including the weighted-average rate, the calculation of which was based on the actual deposit balances at each respective period. March 31, 2019 September 30, 2018 $ in millions Balance Weighted-average rate Balance Weighted-average rate Savings and money market accounts $ 21,021 0.67 % $ 19,475 0.54 % Certificates of deposit 582 2.35 % 445 2.03 % NOW accounts 6 0.01 % 6 0.01 % Demand deposits (non-interest-bearing) 9 — % 16 — Total bank deposits $ 21,618 0.71 % $ 19,942 0.57 % Total bank deposits in the preceding table exclude affiliate deposits of $155 million at March 31, 2019 and $279 million at September 30, 2018 . These affiliate deposits included $146 million at March 31, 2019 and $277 million at September 30, 2018 , held in a deposit account at RJ Bank on behalf of RJF. Savings and money market accounts in the preceding table consist primarily of deposits that are cash balances swept from the client investment accounts maintained at Raymond James &amp; Associates, Inc. (“RJ&amp;A”) to RJ Bank. These balances are held in Federal Deposit Insurance Corporation (“FDIC”) insured bank accounts through the Raymond James Bank Deposit Program (“RJBDP”). The aggregate amount of individual time deposit account balances that exceeded the FDIC insurance limit at March 31, 2019 was approximately $30 million . The following table sets forth the scheduled maturities of certificates of deposit. March 31, 2019 September 30, 2018 $ in millions Denominations greater than or equal to $100,000 Denominations less than $100,000 Denominations greater than or equal to $100,000 Denominations less than $100,000 Three months or less $ 41 $ 26 $ 30 $ 17 Over three through six months 31 24 20 13 Over six through twelve months 44 32 38 26 Over one through two years 65 44 65 40 Over two through three years 22 67 21 14 Over three through four years 56 29 44 26 Over four through five years 68 33 63 28 Total $ 327 $ 255 $ 281 $ 164 Interest expense on deposits, excluding interest expense related to affiliate deposits, is summarized in the following table. Three months ended March 31, Six months ended March 31, $ in millions 2019 2018 2019 2018 Savings, money market, and NOW accounts $ 34 $ 10 $ 67 $ 17 Certificates of deposit 3 2 5 3 Total interest expense on deposits $ 37 $ 12 $ 72 $ 20</t>
  </si>
  <si>
    <t>OTHER BORROWINGS</t>
  </si>
  <si>
    <t>Debt Disclosure [Abstract]</t>
  </si>
  <si>
    <t>OTHER BORROWINGS The following table details the components of other borrowings. $ in millions March 31, 2019 September 30, 2018 FHLB advances $ 875 $ 875 Mortgage notes payable and other 21 24 Total other borrowings $ 896 $ 899 Borrowings from the FHLB as of March 31, 2019 and September 30, 2018 , were comprised of both floating and fixed-rate advances. As of March 31, 2019 and September 30, 2018 , the floating-rate advances, which have interest rates that reset quarterly, totaled $850 million . The floating-rate advances mature in June 2020 . We use interest rate swaps to manage the risk of increases in interest rates associated with these floating-rate advances by converting the balances subject to variable interest rates to a fixed interest rate. Refer to Note 5 for information regarding these interest rate swaps, which are accounted for as hedging instruments. As of both March 31, 2019 and September 30, 2018 , the fixed-rate advance totaled $25 million and bears interest at a fixed rate of 3.4% . This advance matures in October 2020 . All of the advances were secured by a blanket lien granted to the FHLB on our residential mortgage loan portfolio. The weighted average interest rate on these FHLB advances as of March 31, 2019 and September 30, 2018 was 2.63% and 2.41% , respectively. On February 19, 2019, RJF and RJ&amp;A entered into an unsecured revolving credit facility agreement (the “Credit Facility”) which replaced the previous unsecured revolving credit facility agreement (the “RJF Credit Facility”) entered into by RJF. The Credit Facility has a maturity date of February 2024 and the lenders include a number of financial institutions. This committed unsecured borrowing facility provides for maximum borrowings of up to $500 million , with a sublimit of $300 million for RJF, at variable rates of interest. There were no borrowings outstanding on the Credit Facility as of March 31, 2019 . There is a variable rate facility fee associated with the Credit Facility, which varies depending upon RJF ’s credit rating. Based upon RJF ’s credit rating as of March 31, 2019 , the variable rate facility fee, which is applied to the committed amount, was 0.175% per annum. The interest rates for all of our U.S. and Canadian secured and unsecured financing facilities are variable and are based on the Fed Funds rate, London Inter-bank Offered Rate (“LIBOR”), a lenders prime rate, or the Canadian prime rate, as applicable. Any borrowings on secured lines of credit were day-to-day and were generally utilized to finance certain fixed income securities. In addition, we have other collateralized financings included in “Securities sold under agreements to repurchase” and “Securities loaned” on our Condensed Consolidated Statements of Financial Condition. See Note 6 for information regarding our collateralized financing arrangements. Mortgage notes payable pertain to mortgage loans on certain of our corporate headquarters offices located in St. Petersburg, Florida. These mortgage loans are secured by land, buildings, and improvements. These mortgage loans bear a fixed interest rate of 5.7% with repayment terms of monthly interest and principal debt service and have a January 2023 maturity.</t>
  </si>
  <si>
    <t>INCOME TAXES</t>
  </si>
  <si>
    <t>Income Tax Disclosure [Abstract]</t>
  </si>
  <si>
    <t>INCOME TAXES The income tax provision for interim periods is comprised of tax on ordinary income provided at the most recent estimated annual effective tax rate, adjusted for the tax effect of discrete items. We estimate the annual effective tax rate quarterly based on the forecasted pretax results of our U.S. and non-U.S. operations. Items unrelated to current year ordinary income are recognized entirely in the period identified as a discrete item of tax. These discrete items generally relate to changes in tax laws, adjustments to the actual liability determined upon filing tax returns, excess tax benefits related to share-based compensation and adjustments to previously recorded reserves for uncertain tax positions. For discussion of income tax accounting policies and other income tax related information, see Note 2 and Note 16 of our 2018 Form 10-K. Effective tax rate Our effective income tax rate was 25.4% for the six months ended March 31, 2019 , which was lower than the 34.8% effective tax rate for fiscal year 2018 . The decrease in the current period effective income tax rate compared to fiscal year 2018 ’s effective income tax rate was due to the prior year remeasurement of our deferred tax assets at a lower enacted federal corporate tax rate, which negatively impacted the prior year’s effective income tax rate by 8.1% , as well as a decrease in the current year’s federal statutory tax rate from 24.5% to 21.0% . Uncertain tax positions We anticipate that the uncertain tax position liability balance will not change significantly over the next twelve months.</t>
  </si>
  <si>
    <t>COMMITMENTS, CONTINGENCIES AND GUARANTEES</t>
  </si>
  <si>
    <t>Commitments and Contingencies Disclosure [Abstract]</t>
  </si>
  <si>
    <t xml:space="preserve">COMMITMENTS, CONTINGENCIES AND GUARANTEES Commitments and contingencies Loan and underwriting commitments In the normal course of business, we enter into commitments for fixed income and equity underwritings. As of March 31, 2019 , we had six such open underwriting commitments, which were subsequently settled in open market transactions and none of which resulted in a significant loss. As part of our recruiting efforts, we offer loans to prospective financial advisors and certain key revenue producers primarily for recruiting, transitional cost assistance, and retention purposes (see Note 2 of our 2018 Form 10-K for a discussion of our accounting policies governing these transactions). These commitments are contingent upon certain events occurring, including, but not limited to, the individual joining us. As of March 31, 2019 , we had made commitments through the extension of formal offers totaling approximately $159 million that had not yet been funded; however, it is possible that not all of our offers will be accepted and therefore, we would not fund the total amount of the offers extended. As of March 31, 2019 , $102 million of the total amount extended consisted of unfunded commitments to prospective financial advisors that had accepted our offers, or recently hired producers. Commitments to extend credit and other credit-related financial instruments RJ Bank has outstanding at any time a significant number of commitments to extend credit and other credit-related off-balance sheet financial instruments such as standby letters of credit and loan purchases, which then extend over varying periods of time. These arrangements are subject to strict underwriting assessments and each customer’s credit worthiness is evaluated on a case-by-case basis. Fixed-rate commitments are also subject to market risk resulting from fluctuations in interest rates and our exposure is limited to the replacement value of those commitments. The following table presents RJ Bank’s commitments to extend credit and other credit-related off-balance sheet financial instruments outstanding. $ in millions March 31, 2019 September 30, 2018 Open-end consumer lines of credit (primarily SBL) $ 8,177 $ 7,332 Commercial lines of credit $ 1,525 $ 1,643 Unfunded loan commitments $ 546 $ 541 Standby letters of credit $ 45 $ 41 Because many of our lending commitments expire without being funded in whole or part, the contractual amounts are not estimates of our actual future credit exposure or future liquidity requirements. We maintain a reserve to provide for potential losses related to the unfunded lending commitments. See Note 7 for further discussion of this reserve for unfunded lending commitments. RJ&amp;A enters into margin lending arrangements which allow customers to borrow against the value of qualifying securities. Margin loans are collateralized by the securities held in the customer’s account at RJ&amp;A. Collateral levels and established credit terms are monitored daily and we require customers to deposit additional collateral or reduce balances as necessary. Investment commitments RJ Bank has committed approximately $81 million as an investor member in a LIHTC fund in which a subsidiary of RJTCF is the managing member (see Note 2 of our 2018 Form 10-K for information regarding the accounting policies governing these investments). As of March 31, 2019 , RJ Bank had invested $71 million of the committed amount. We had unfunded commitments to various private equity investments of $17 million as of March 31, 2019 . Other commitments RJF has committed an amount of up to $225 million , subject to certain limitations, to either lend to, or guarantee obligations of RJTCF in connection with RJTCF’s low-income housing development/rehabilitation and syndication activities. At March 31, 2019 , RJTCF had $68 million outstanding against this commitment. RJTCF may borrow from RJF in order to make investments in, or fund loans or advances to, either project partnerships that purchase and develop properties qualifying for tax credits or LIHTC funds. Investments in project partnerships are sold to various LIHTC funds, which have third-party investors, and for which RJTCF serves as the managing member or general partner. RJTCF typically sells investments in project partnerships to LIHTC funds within 90 days of their acquisition, and the proceeds from the sales are used to repay RJTCF’s borrowings from RJF. RJTCF may also make short-term loans or advances to project partnerships and LIHTC funds. As a part of our fixed income public finance operations, we enter into forward commitments to purchase agency MBS (see the discussion of these activities within Note 2 of our 2018 Form 10-K). At March 31, 2019 , we had $254 million principal amount of outstanding forward MBS purchase commitments, which were expected to be purchased within 90 days following commitment. In order to hedge the market interest rate risk to which we would otherwise be exposed between the date of the commitment and the date of sale of the MBS, we enter into TBA security contracts with investors for generic MBS at specific rates and prices to be delivered on settlement dates in the future. We may be subject to loss if the timing of, or the actual amount of, the MBS differs significantly from the term and notional amount of the TBA security contract to which we entered. These TBA securities and related purchase commitments are accounted for at fair value. As of March 31, 2019 , the fair value of the TBA securities and the estimated fair value of the purchase commitments were insignificant. Guarantees Our U.S. broker-dealer subsidiaries are required by federal law to be members of the Securities Investors Protection Corporation (“SIPC”). The SIPC fund provides protection up to $500 thousand per client for securities and cash held in client accounts, including a limitation of $250 thousand on claims for cash balances. We have purchased excess SIPC coverage through various syndicates of Lloyd’s of London.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obligations to clients. This coverage does not protect against market fluctuations. RJF has provided an indemnity to Lloyd’s of London against any and all losses they may incur associated with the excess SIPC policies. RJTCF has provided a guaranteed return on investment to a third-party investor in the Guaranteed LIHTC Fund and RJF has guaranteed RJTCF’s performance under the arrangement. Under the terms of the performance guarantee, should the underlying LIHTC project partnerships held by the Guaranteed LIHTC Fund fail to deliver a certain amount of tax credits and other tax benefits to this investor over the next four years , RJTCF is obligated to pay the investor an amount that results in the investor achieving a minimum specified return on their investment. A $10 million financing asset was included in “Other assets,” and a related $10 million liability was included in “Other payables” on our Condensed Consolidated Statements of Financial Condition as of March 31, 2019 related to this obligation. The maximum exposure to loss under this guarantee was $10 million at March 31, 2019 , which represented the undiscounted future payments due the investor. We guarantee the debt of one of our private equity investments. The amount of such debt, including the undrawn portion of a revolving credit facility, was $14 million as of March 31, 2019 . The debt, which matures in 2021, is secured by substantially all of the assets of the borrower. Legal and regulatory matter contingencies In addition to any matters that may be specifically described in the following sections, in the normal course of our business, we have been named, from time to time, as a defendant in various legal actions, including arbitrations, class actions and other litigation, arising in connection with our activities as a diversified financial services institution. RJF and certain of its subsidiaries are subject to regular reviews and inspections by regulatory authorities and self-regulatory organizations. Reviews can result in the imposition of sanctions for regulatory violations, ranging from non-monetary censures to fines and, in serious cases, temporary or permanent suspension from conducting business, or limitations on certain business activities. In addition, regulatory agencies and self-regulatory organizations institute investigations from time to time into industry practices, which can also result in the imposition of such sanction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We contest liability and/or the amount of damages, as appropriate, in each pending matter. Over the last several years, the level of litigation and investigatory activity (both formal and informal) by government and self-regulatory agencies has increased significantly in the financial services industry. There can be no assurance that material losses will not be incurred from claims that have not yet been asserted or are not yet determined to be material. We may from time to time include in any descriptions of individual matters herein certain quantitative information about the plaintiff’s claim against us as alleged in the plaintiff’s pleadings or other public filings. Although this information may provide insight into the potential magnitude of a matter, it does not represent our estimate of reasonably possible loss or our judgment as to any currently appropriate accrual related thereto. Subject to the foregoing, we believe, after consultation with counsel and consideration of the accrued liability amounts included in the accompanying condensed consolidated financial statements, that the outcome of such litigation and regulatory proceedings will not have a material adverse effect on our consolidated financial condition. However, the outcome of such litigation and proceedings could be material to our operating results and cash flows for a particular future period, depending on, among other things, our revenues or income for such period. With respect to legal and regulatory matters for which management has been able to estimate a range of reasonably possible loss as of March 31, 2019 , we estimated the upper end of the range of reasonably possible aggregate loss to be approximately $110 million in excess of the aggregate reserves for such matters. Refer to Note 2 of our 2018 Form 10-K for a discussion of our criteria for recognizing liabilities for contingencies. Legal matters On February 17, 2015, Jyll Brink (“Brink”) filed a putative class action complaint in the U.S. District Court for the Southern District of Florida (the “District Court”) under the caption Jyll Brink v. Raymond James &amp; Associates, Inc. (the “Brink Complaint”). The Brink Complaint alleges that Brink, a former customer of RJ&amp;A, was charged a fee in her Passport Investment Account, and that the fee included an unauthorized and undisclosed profit to RJ&amp;A in violation of its customer agreement and applicable industry standards. The Passport Investment Account is a fee-based account in which clients pay asset-based advisory fees and certain processing fees for ongoing investment advice and monitoring of securities holdings. The Brink Complaint seeks, among other relief, damages in the amount of the difference between the actual cost of processing a trade, as alleged by Brink, and the fee charged by RJ&amp;A. On October 19, 2018, the District Court certified a class of former and current customers of RJ&amp;A who executed a Passport Agreement and were charged processing fees during the period between February 17, 2010 and February 17, 2015. On January 18, 2019, the U.S. Court of Appeals for the Eleventh Circuit (the “Appellate Court”) entered an order granting permission to RJ&amp;A to appeal the District Court’s class certification order. On January 25, 2019, the District Court issued an order staying trial, calendar call and all remaining pretrial deadlines pending resolution of the appeal. On April 5, 2019, Brink and RJ&amp;A agreed in principle to a settlement of the Brink Complaint. The parties are currently negotiating a Stipulation of Settlement. Both the District Court and the Appellate Court have been informed of the foregoing. The settlement amount was included in “Other payables” in our Condensed Consolidated Statement of Financial Condition as of March 31, 2019. On February 11, 2016, Caleb Wistar (“Wistar”) and Ernest Mayeaux (“Mayeaux”) filed a putative class action complaint in the District Court under the caption Caleb Wistar and Ernest Mayeaux v. Raymond James Financial Services, Inc. and Raymond James Financial Services Advisors, Inc. (as subsequently amended, the “Wistar Complaint”). Similar to the Brink Complaint, the Wistar Complaint alleges that Wistar and Mayeaux, former customers of Raymond James Financial Services, Inc. (“RJFS”) and Raymond James Financial Services Advisors, Inc. (“RJFSA”), were charged a fee in RJFS and RJFSA’s Passport Investment Account and that the fee included an unauthorized and undisclosed profit to RJFS and RJFSA in violation of its customer agreement and applicable industry standards. The Wistar Complaint seeks, among other relief, damages in the amount of the difference between the actual cost of processing a trade, as alleged by Wistar and Mayeaux, and the fee charge by RJFS and RJFSA. On April 5, 2019, Wistar and Mayeaux agreed in principle with RJFS and RJFSA to a settlement of the Wistar Complaint. The parties are currently negotiating a Stipulation of Settlement. The District Court has been informed of the foregoing. The settlement amount was included in “Other payables” in our Condensed Consolidated Statement of Financial Condition as of March 31, 2019. While the parties have agreed in principle to settlements of the Brink Complaint and Wistar Complaint, there can be no assurance that the parties will execute Stipulations of Settlement, or if the parties do execute Stipulations of Settlement, that the District Court will grant preliminary approval or final approval to either or both settlements. </t>
  </si>
  <si>
    <t>ACCUMULATED OTHER COMPREHENSIVE INCOME/(LOSS)</t>
  </si>
  <si>
    <t>Equity [Abstract]</t>
  </si>
  <si>
    <t>ACCUMULATED OTHER COMPREHENSIVE INCOME/(LOSS) All of the components of OCI, net of tax, were attributable to RJF. The following table presents the net change in OCI as well as the changes, and the related tax effects, of each component of AOCI. $ in millions Net investment hedges Currency translations Subtotal: net investment hedges and currency translations Available- for-sale securities Cash flow hedges Total Three months ended March 31, 2019 Accumulated other comprehensive income/(loss) as of beginning of period $ 125 $ (161 ) $ (36 ) $ (28 ) $ 25 $ (39 ) Other comprehensive income/(loss): Other comprehensive income/(loss) before reclassifications and taxes (15 ) 19 4 26 (16 ) 14 Amounts reclassified from accumulated other comprehensive income/(loss), before tax — — — — (2 ) (2 ) Pre-tax net other comprehensive income/(loss) (15 ) 19 4 26 (18 ) 12 Income tax effect 4 — 4 (7 ) 5 2 Other comprehensive income/(loss) for the period, net of tax (11 ) 19 8 19 (13 ) 14 Accumulated other comprehensive income/(loss) as of end of period $ 114 $ (142 ) $ (28 ) $ (9 ) $ 12 $ (25 ) Six months ended March 31, 2019 Accumulated other comprehensive income/(loss) as of beginning of period $ 88 $ (111 ) $ (23 ) $ (46 ) $ 42 $ (27 ) Cumulative effect of adoption of ASU 2016-01, net of tax — — — (4 ) — (4 ) Other comprehensive income/(loss): Other comprehensive income/(loss) before reclassifications and taxes 34 (31 ) 3 58 (40 ) 21 Amounts reclassified from accumulated other comprehensive income/(loss), before tax — — — — (3 ) (3 ) Pre-tax net other comprehensive income/(loss) 34 (31 ) 3 58 (43 ) 18 Income tax effect (8 ) — (8 ) (17 ) 13 (12 ) Other comprehensive income/(loss) for the period, net of tax 26 (31 ) (5 ) 41 (30 ) 6 Accumulated other comprehensive income/(loss) as of end of period $ 114 $ (142 ) $ (28 ) $ (9 ) $ 12 $ (25 ) Three months ended March 31, 2018 Accumulated other comprehensive income/(loss) as of beginning of period $ 66 $ (86 ) $ (20 ) $ (14 ) $ 14 $ (20 ) Cumulative effect of adoption of ASU 2018-02 — — — (2 ) 2 — Other comprehensive income/(loss): Other comprehensive income/(loss) before reclassifications and taxes 26 (21 ) 5 (24 ) 22 3 Amounts reclassified from accumulated other comprehensive income/(loss), before tax — — — — 1 1 Pre-tax net other comprehensive income/(loss) 26 (21 ) 5 (24 ) 23 4 Income tax effect (7 ) — (7 ) 9 (9 ) (7 ) Other comprehensive income/(loss) for the period, net of tax 19 (21 ) (2 ) (15 ) 14 (3 ) Accumulated other comprehensive income/(loss) as of end of period $ 85 $ (107 ) $ (22 ) $ (31 ) $ 30 $ (23 ) Six months ended March 31, 2018 Accumulated other comprehensive income/(loss) as of beginning of period $ 60 $ (80 ) $ (20 ) $ (2 ) $ 7 $ (15 ) Cumulative effect of adoption of ASU 2018-02 — — — (2 ) 2 — Other comprehensive income/(loss): Other comprehensive income/(loss) before reclassifications and taxes 34 (27 ) 7 (40 ) 29 (4 ) Amounts reclassified from accumulated other comprehensive income/(loss), before tax — — — — 2 2 Pre-tax net other comprehensive income/(loss) 34 (27 ) 7 (40 ) 31 (2 ) Income tax effect (9 ) — (9 ) 13 (10 ) (6 ) Other comprehensive income/(loss) for the period, net of tax 25 (27 ) (2 ) (27 ) 21 (8 ) Accumulated other comprehensive income/(loss) as of end of period $ 85 $ (107 ) $ (22 ) $ (31 ) $ 30 $ (23 ) As of October 1, 2018, we adopted new accounting guidance related to the classification and measurement of financial instruments (ASU 2016-01), which generally requires changes in the fair value of equity securities to be recorded in net income. As a result, on a prospective basis beginning October 1, 2018, unrealized gains/(losses) on our equity securities previously classified and accounted for as available-for-sale are recorded in net income instead of OCI. Accordingly, we reclassified a cumulative unrealized gain on such securities, net of tax, from AOCI to retained earnings. See Notes 2 and 4 for additional information. Reclassifications from AOCI to net income, excluding taxes, for each of the three and six months ended March 31, 2019 and 2018 were recorded in “Interest expense” in the Condensed Consolidated Statements of Income and Comprehensive Income. Our net investment hedges and cash flow hedges relate to our derivatives associated with RJ Bank’s business operations (see Note 5 for additional information on these derivatives). Our policy is to release tax effects remaining in AOCI on an individual security basis.</t>
  </si>
  <si>
    <t>REVENUES</t>
  </si>
  <si>
    <t>Revenue from Contract with Customer [Abstract]</t>
  </si>
  <si>
    <t>REVENUES On October 1, 2018, we adopted new accounting guidance for revenue from contracts with customers. Under the new guidance, revenue is recognized when promised goods or services are delivered to our customers in an amount we expect to receive in exchange for those goods or services (i.e., the transaction price). Contracts with customers can include multiple services, which are accounted for as separate “performance obligations” if they are determined to be distinct. Our performance obligations to our customers are generally satisfied when we transfer the promised good or service to our customer, either at a point in time or over time. Revenue from a performance obligation transferred at a point in time is recognized at the time that the customer obtains control over the promised good or service. Revenue from our performance obligations satisfied over time are recognized in a manner that depicts our performance in transferring control of the good or service, which is generally measured based on time elapsed, as our customers simultaneously receive and consume the benefit of our services as they are provided. Payment for the majority of our services is considered to be variable consideration, as the amount of revenues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 involve third parties in providing services to the customer for some of our contracts with customers. Under the new guidance, we are generally deemed to control the promised services before they are transferred to the customer. Accordingly, beginning with adoption of the new guidance, we present the related revenues gross of the related costs. The following tables present our sources of revenues by segment. See Note 20 for additional information on our segment results. Three months ended March 31, 2019 $ in millions Private Client Group Capital Markets Asset Management RJ Bank Other and intersegment eliminations Total Revenues: Asset management and related administrative fees $ 638 $ 1 $ 149 $ — $ (5 ) $ 783 Brokerage revenues: Securities commissions: Mutual and other fund products 145 1 2 — — 148 Insurance and annuity products 99 — — — — 99 Equities, ETFs and fixed income products 74 30 — — (2 ) 102 Subtotal securities commissions 318 31 2 — (2 ) 349 Principal transactions (1) 20 72 — — 1 93 Total brokerage revenues 338 103 2 — (1 ) 442 Account and services fees: Mutual fund and annuity service fees 82 — 1 — (5 ) 78 RJBDP fees 122 — 1 — (44 ) 79 Client account and other fees 27 2 8 — (3 ) 34 Total account and service fees 231 2 10 — (52 ) 191 Investment banking: Equity underwriting 8 18 — — (1 ) 25 Merger &amp; acquisition and advisory — 118 — — — 118 Fixed income investment banking — 20 — — — 20 Total investment banking 8 156 — — (1 ) 163 Other: Tax credit fund revenues — 14 — — — 14 All other (1) 9 — — 7 1 17 Total other 9 14 — 7 1 31 Total non-interest revenues 1,224 276 161 7 (58 ) 1,610 Interest income (1) 58 9 1 247 9 324 Total revenues 1,282 285 162 254 (49 ) 1,934 Interest expense (11 ) (8 ) — (42 ) (14 ) (75 ) Net revenues $ 1,271 $ 277 $ 162 $ 212 $ (63 ) $ 1,859 (continued on next page) (continued from previous page) Three months ended March 31, 2018 $ in millions Private Client Group Capital Markets Asset Management RJ Bank Other and intersegment eliminations Total Revenues: Asset management and related administrative fees $ 616 $ 3 $ 152 $ — $ (3 ) $ 768 Brokerage revenues: Securities commissions: Mutual and other fund products 188 2 3 — — 193 Insurance and annuity products 100 — — — — 100 Equities, ETFs and fixed income products 96 36 — — — 132 Subtotal securities commissions 384 38 3 — — 425 Principal transactions (1) 20 64 — 1 — 85 Total brokerage revenues 404 102 3 1 — 510 Account and services fees: Mutual fund and annuity service fees 80 — — — (2 ) 78 RJBDP fees 89 — 1 — (22 ) 68 Client account and other fees 26 1 5 — (1 ) 31 Total account and service fees 195 1 6 — (25 ) 177 Investment banking: Equity underwriting 9 19 — — — 28 Merger &amp; acquisition and advisory — 72 — — — 72 Fixed income investment banking — 16 — — — 16 Total investment banking 9 107 — — — 116 Other: Tax credit fund revenues — 14 — — — 14 All other (1) 7 1 1 6 8 23 Total other 7 15 1 6 8 37 Total non-interest revenues 1,231 228 162 7 (20 ) 1,608 Interest income (1) 47 8 1 190 3 249 Total revenues 1,278 236 163 197 (17 ) 1,857 Interest expense (6 ) (6 ) — (18 ) (15 ) (45 ) Net revenues $ 1,272 $ 230 $ 163 $ 179 $ (32 ) $ 1,812 (continued on next page) (continued from previous page) Six months ended March 31, 2019 $ in millions Private Client Group Capital Markets Asset Management RJ Bank Other and intersegment eliminations Total Revenues: Asset management and related administrative fees $ 1,345 $ 3 $ 310 $ — $ (10 ) $ 1,648 Brokerage revenues: Securities commissions: Mutual and other fund products 302 3 5 — (2 ) 308 Insurance and annuity products 203 — — — — 203 Equities, ETFs and fixed income products 158 70 — — (2 ) 226 Subtotal securities commissions 663 73 5 — (4 ) 737 Principal transactions (1) 39 129 — 1 — 169 Total brokerage revenues 702 202 5 1 (4 ) 906 Account and services fees: Mutual fund and annuity service fees 165 — 2 — (8 ) 159 RJBDP fees 231 — 2 — (85 ) 148 Client account and other fees 60 2 15 — (8 ) 69 Total account and service fees 456 2 19 — (101 ) 376 Investment banking: Equity underwriting 15 45 — — — 60 Merger &amp; acquisition and advisory — 201 — — — 201 Fixed income investment banking — 39 — — — 39 Total investment banking 15 285 — — — 300 Other: Tax credit fund revenues — 33 — — — 33 All other (1) 16 2 — 12 5 35 Total other 16 35 — 12 5 68 Total non-interest revenues 2,534 527 334 13 (110 ) 3,298 Interest income (1) 114 19 2 486 19 640 Total revenues 2,648 546 336 499 (91 ) 3,938 Interest expense (21 ) (16 ) — (84 ) (27 ) (148 ) Net revenues $ 2,627 $ 530 $ 336 $ 415 $ (118 ) $ 3,790 (continued on next page) (continued from previous page) Six months ended March 31, 2018 $ in millions Private Client Group Capital Markets Asset Management RJ Bank Other and intersegment eliminations Total Revenues: Asset management and related administrative fees $ 1,207 $ 5 $ 293 $ — $ (8 ) $ 1,497 Brokerage revenues: Securities commissions: Mutual and other fund products 363 4 6 — (1 ) 372 Insurance and annuity products 211 — — — — 211 Equities, ETFs and fixed income products 186 74 — — (2 ) 258 Subtotal securities commissions 760 78 6 — (3 ) 841 Principal transactions (1) 40 141 — 1 — 182 Total brokerage revenues 800 219 6 1 (3 ) 1,023 Account and services fees: Mutual fund and annuity service fees 161 — 1 — (4 ) 158 RJBDP fees 171 — 2 — (43 ) 130 Client account and other fees 55 2 10 — (7 ) 60 Total account and service fees 387 2 13 — (54 ) 348 Investment banking: Equity underwriting 16 36 — — — 52 Merger &amp; acquisition and advisory — 115 — — — 115 Fixed income investment banking — 37 — — — 37 Total investment banking 16 188 — — — 204 Other: Tax credit fund revenues — 28 — — — 28 All other (1) 16 2 1 8 15 42 Total other 16 30 1 8 15 70 Total non-interest revenues 2,426 444 313 9 (50 ) 3,142 Interest income (1) 90 15 1 366 9 481 Total revenues 2,516 459 314 375 (41 ) 3,623 Interest expense (11 ) (12 ) — (31 ) (31 ) (85 ) Net revenues $ 2,505 $ 447 $ 314 $ 344 $ (72 ) $ 3,538 (1) These revenues are generally not in scope of the new accounting guidance for revenue from contracts with customers. Asset management and related administrative fees We earn asset management and related administrative fees for performing asset management, investment advisory and related administrative services for retail and institutional clients. Such fees are generally calculated as a percentage of the value of assets in fee-based accounts under administration in our Private Client Group (“PCG”) segment or the net asset value of institutional accounts, retail accounts we manage on behalf of third-party institutions or funds that we manage in our Asset Management segment. The value of these assets is impacted by market fluctuations and net inflows or outflows of assets. Fees are generally collected quarterly and are based on balances either at the beginning of the quarter, the end of the quarter, or average balances throughout the quarter. Asset management and related administrative fees are recognized on a monthly basis (i.e., over time) as the services are performed. Revenues related to fee-based accounts under administration in PCG are shared by the PCG and Asset Management segments, the amount of which depends on whether clients are invested in assets that are overseen by our Asset Management segment (i.e., included in financial assets under management (“AUM”) in the Asset Management segment) and the administrative services being provided. Asset management revenues earned for retail accounts managed on behalf of third-party institutions, institutional accounts or funds that we manage are recorded entirely in the Asset Management segment. Brokerage revenues Securities commissions Mutual and other fund products and insurance and annuity products We earn revenues for distribution and related support services performed related to mutual and other funds, fixed and variable annuities and insurance products. Depending on the product sold, we may receive an upfront fee for our services, a trailing commission, or some combination thereof. Upfront commissions received are generally based on a fixed rate applied, as a percentage, to amounts invested or the value of the contract at the time of sale and are recognized at the time of sale (or, in the case of insurance and annuity products, when the policy is accepted by the carrier). Trailing commissions are generally based on a fixed rate applied, as a percentage, to the net asset value of the fund, or the value of the insurance policy or annuity contract. Trailing commissions are generally received monthly or quarterly while our client holds the investment or holds the contract. As these trailing commissions are based on factors outside of our control, including market movements and client behavior (i.e., how long clients hold their investment, insurance policy or annuity contract), such revenue is recognized when it is probable that a significant reversal will not occur. Equities, exchange-traded funds (“ETFs”) and fixed income products We earn commissions for executing and clearing transactions for customers, primarily in listed and OTC equity securities, including ETFs, and options. Such revenues primarily arise from transactions for retail clients in our PCG segment, as well as services related to sales and trading activities transacted on an agency basis in our Capital Markets segment. Commissions are recognized on trade date, generally received from the customer on settlement date, and we record a receivable between the trade date and the date collected from the customer. Principal transaction revenues Principal transactions include revenues from customers’ purchases and sales of financial instruments, including fixed income and equity securities and derivatives, in which we transact on a principal basis. To facilitate such transactions, we carry inventories of financial instruments. The gains and losses on such inventories, both realized and unrealized, are reported as principal transactions revenues. Account and service fees Mutual fund and annuity service fees We earn servicing fees for providing sales and marketing support to product partners and for supporting the availability and distribution of their products on our platforms. We also earn servicing fees from such partners for accounting and administrative services. These fees, which are received monthly or quarterly, are generally based on the market value of assets or number of positions in such programs or, in certain cases, are a fixed annual fee, and are recognized over time as the services are performed. RJBDP fees We earn servicing fees from various banks for administrative services we provide related to our clients’ deposits that are swept to such banks as part of RJBDP, our multi-bank sweep program. The amounts received from third-party banks are variable in nature and fluctuate based on client cash balances in the program, as well as the level of short-term interest rates relative to interest paid to clients on balances in the RJBDP. The fees are earned over time as the related administrative services are performed and are received monthly. Our PCG segment also earns servicing fees from RJ Bank, which are based on the number of accounts that are swept to RJ Bank. These fees are eliminated in consolidation. Investment banking revenues We earn revenue from investment banking transactions, including public and private equity and debt financing, merger &amp; acquisition advisory services, and other advisory services. Underwriting revenues, which are typically deducted from the proceeds remitted to the issuer, are recognized on trade date if there is no uncertainty or contingency related to the amount to be paid. Fees from merger &amp; acquisition and advisory assignments are generally recognized at the time the services related to the transaction are completed under the terms of the engagement. Fees for advisory services are typically received upfront, as non-refundable retainer fees, or as a success fee upon completion of a transaction. Expenses related to investment banking transactions are generally deferred until the related revenue is recognized or the assignment is otherwise concluded. Beginning October 1, 2018, such expenses have been included in “Professional fees” on our Condensed Consolidated Statements of Income and Comprehensive Income. Impact of adoption As a result of the adoption of the new accounting guidance, we have changed the presentation of certain costs from a net presentation within revenues to a gross presentation, particularly those related to merger &amp; acquisition, advisory and underwriting transactions and certain administrative costs related to the RJBDP. As a result of this change, “Investment banking” and “Professional fees” were each $4 million higher for the three months ended March 31, 2019 and $10 million higher for the six months ended March 31, 2019 , and “Account and service fees” and “Other” expense were each $2 million higher for the three months ended March 31, 2019 and $4 million higher for the six months ended March 31, 2019 . These changes had no impact on pre-tax or net income. Other items At March 31, 2019 and September 30, 2018 , net receivables related to contracts with customers were $339 million and $384 million , respectively. We record deferred revenue from contracts with customers when payment is received prior to the performance of our obligation to the customer. Deferred revenue balances were not material as of March 31, 2019 and September 30, 2018 . We have elected the practical expedient allowable by the guidance to not disclose information about remaining performance obligations pertaining to contracts that have an original expected duration of one year or less.</t>
  </si>
  <si>
    <t>INTEREST INCOME AND INTEREST EXPENSE</t>
  </si>
  <si>
    <t>Interest Income (Expense), Net [Abstract]</t>
  </si>
  <si>
    <t>INTEREST INCOME AND INTEREST EXPENSE The following table details the components of interest income and interest expense. Three months ended March 31, Six months ended March 31, $ in millions 2019 2018 2019 2018 Interest income: Cash segregated pursuant to regulations $ 15 $ 14 $ 29 $ 26 Trading instruments 6 5 13 10 Available-for-sale securities 17 12 33 23 Margin loans 31 25 63 49 Bank loans, net of unearned income 220 173 434 333 Loans to financial advisors 5 3 9 7 Corporate cash and all other 30 17 59 33 Total interest income $ 324 $ 249 $ 640 $ 481 Interest expense: Bank deposits $ 37 $ 12 $ 72 $ 20 Trading instruments sold but not yet purchased 2 1 4 3 Brokerage client payables 5 3 11 6 Other borrowings 5 5 11 11 Senior notes payable 18 18 36 36 Other 8 6 14 9 Total interest expense 75 45 148 85 Net interest income 249 204 492 396 Bank loan loss provision (5 ) (8 ) (21 ) (9 ) Net interest income after bank loan loss provision $ 244 $ 196 $ 471 $ 387 Interest expense related to bank deposits in the preceding table excludes interest expense associated with affiliate deposits, which has been eliminated in consolidation.</t>
  </si>
  <si>
    <t>SHARE-BASED COMPENSATION</t>
  </si>
  <si>
    <t>Share-based Compensation [Abstract]</t>
  </si>
  <si>
    <t>SHARE-BASED AND OTHER COMPENSATION</t>
  </si>
  <si>
    <t>SHARE-BASED COMPENSATION We have one share-based compensation plan for our employees, Board of Directors and non-employees (comprised of independent contractor financial advisors). We generally issue new shares under The Amended and Restated 2012 Stock Incentive Plan; however, we are also permitted to reissue our treasury shares. Annual share-based compensation awards are generally issued during the first fiscal quarter of each year. Our share-based compensation accounting policies are described in Note 2 of our 2018 Form 10-K. Other information related to our share-based awards is presented in Note 20 of our 2018 Form 10-K. During the three and six months ended March 31, 2019 , we granted approximately 100,000 and 1.5 million RSUs, respectively, to employees and outside members of our Board of Directors with a weighted-average grant-date fair value of $81.62 and $76.52 , respectively. For the three and six months ended March 31, 2019 , total compensation expense for restricted equity awards granted to our employees and members of our Board of Directors was $23 million and $61 million , respectively, compared with $21 million and $51 million , respectively, for the three and six months ended March 31, 2018 . As of March 31, 2019 , there were $181 million of total pre-tax compensation costs not yet recognized, net of estimated forfeitures, related to RSUs granted to employees and members of our Board of Directors. These costs are expected to be recognized over a weighted-average period of 3.1 years .</t>
  </si>
  <si>
    <t>REGULATORY CAPITAL REQUIREMENTS</t>
  </si>
  <si>
    <t>Regulatory Capital Requirements [Abstract]</t>
  </si>
  <si>
    <t>REGULATORY CAPITAL REQUIREMENTS RJF, as a bank holding company and financial holding company, RJ Bank, and our broker-dealer subsidiaries are subject to capital requirements by various regulatory authorities. Capital levels of each entity are monitored to ensure compliance with our various regulatory capital requirements. Failure to meet minimum capital requirements can initiate certain mandatory, and possibly additional discretionary actions by regulators that, if undertaken, could have a direct material effect on our financial results. As a bank holding company, RJF is subject to the risk-based capital requirements of the Fed. These risk-based capital requirements are expressed as capital ratios that compare measures of regulatory capital to risk-weighted assets, which involve quantitative measures of our assets, liabilities, and certain off-balance-sheet items as calculated under regulatory guidelines. RJF’s and RJ Bank’s capital amounts and classification are also subject to qualitative judgments by the regulators about components, risk-weightings, and other factors. RJF and RJ Bank are required to maintain minimum amounts and ratios of Total and Tier 1 capital (as defined in the regulations) to risk-weighted assets (as defined), Tier 1 capital to average assets (as defined), and under rules defined under the Basel III standardized approach, Common equity Tier 1 capital (“CET1”) to risk-weighted assets. RJF and RJ Bank each calculate these ratios in order to assess compliance with both regulatory requirements and their internal capital policies. The minimum CET1, Tier 1 capital, and Total capital ratios of RJF and RJ Bank are supplemented by a capital conservation buffer, consisting entirely of capital that qualifies as CET1, that became fully-phased in at 2.5% of risk-weighted assets on January 1, 2019. Failure to maintain the capital conservation buffer could limit our ability to take certain capital actions, including dividends and common equity repurchases, and to make discretionary bonus payments. As of March 31, 2019 , both RJF’s and RJ Bank’s capital levels exceeded the capital conservation buffer requirement and were each categorized as “well capitalized.” For further discussion of regulatory capital requirements applicable to certain of our businesses and subsidiaries, see Note 21 of our 2018 Form 10-K. To meet requirements for capital adequacy purposes or to be categorized as “well capitalized,” RJF must maintain minimum CET1, Tier 1 capital, Total capital and Tier 1 leverage amounts and ratios as set forth in the following table. Actual Requirement for capital adequacy purposes To be well capitalized under regulatory provisions $ in millions Amount Ratio Amount Ratio Amount Ratio RJF as of March 31, 2019: CET1 $ 5,728 24.3 % $ 1,061 4.5 % $ 1,532 6.5 % Tier 1 capital $ 5,728 24.3 % $ 1,414 6.0 % $ 1,886 8.0 % Total capital $ 5,964 25.3 % $ 1,886 8.0 % $ 2,357 10.0 % Tier 1 leverage $ 5,728 15.1 % $ 1,515 4.0 % $ 1,893 5.0 % RJF as of September 30, 2018: CET1 $ 5,718 24.3 % $ 1,057 4.5 % $ 1,527 6.5 % Tier 1 capital $ 5,718 24.3 % $ 1,410 6.0 % $ 1,880 8.0 % Total capital $ 5,941 25.3 % $ 1,880 8.0 % $ 2,350 10.0 % Tier 1 leverage $ 5,718 15.8 % $ 1,451 4.0 % $ 1,814 5.0 % RJF’s Tier 1 and Total capital ratios at March 31, 2019 were unchanged compared to September 30, 2018 , as the impact of share repurchases during the six months ended March 31, 2019 was offset by positive earnings during the current period. To meet the requirements for capital adequacy or to be categorized as “well capitalized,” RJ Bank must maintain CET1, Tier 1 capital, Total capital and Tier 1 leverage amounts and ratios as set forth in the following table. Actual Requirement for capital adequacy purposes To be well capitalized under regulatory provisions $ in millions Amount Ratio Amount Ratio Amount Ratio RJ Bank as of March 31, 2019: CET1 $ 2,132 12.8 % $ 747 4.5 % $ 1,080 6.5 % Tier 1 capital $ 2,132 12.8 % $ 996 6.0 % $ 1,329 8.0 % Total capital $ 2,340 14.1 % $ 1,329 8.0 % $ 1,661 10.0 % Tier 1 leverage $ 2,132 8.6 % $ 992 4.0 % $ 1,240 5.0 % RJ Bank as of September 30, 2018: CET1 $ 2,029 12.7 % $ 721 4.5 % $ 1,042 6.5 % Tier 1 capital $ 2,029 12.7 % $ 961 6.0 % $ 1,282 8.0 % Total capital $ 2,229 13.9 % $ 1,282 8.0 % $ 1,602 10.0 % Tier 1 leverage $ 2,029 8.8 % $ 926 4.0 % $ 1,158 5.0 % RJ Bank’s Tier 1 and Total capital ratios at March 31, 2019 increased slightly compared to September 30, 2018 due to the impact of positive earnings during the current period, partially offset by growth of the bank loan portfolio. Certain of our broker-dealer subsidiaries are subject to the requirements of the Uniform Net Capital Rule (Rule 15c3-1) under the Securities Exchange Act of 1934. The following table presents the net capital position of RJ&amp;A. $ in millions March 31, 2019 September 30, 2018 Raymond James &amp; Associates, Inc. : (Alternative Method elected) Net capital as a percent of aggregate debit items 41.4 % 28.2 % Net capital $ 1,099 $ 934 Less: required net capital (53 ) (66 ) Excess net capital $ 1,046 $ 868 As of March 31, 2019 , all of our other active regulated domestic and international subsidiaries were in compliance with and exceeded all applicable capital requirements.</t>
  </si>
  <si>
    <t>EARNINGS PER SHARE</t>
  </si>
  <si>
    <t>Earnings Per Share [Abstract]</t>
  </si>
  <si>
    <t>EARNINGS PER SHARE The following table presents the computation of basic and diluted earnings per common share. Three months ended March 31, Six months ended March 31, in millions, except per share amounts 2019 2018 2019 2018 Income for basic earnings per common share: Net income attributable to RJF $ 261 $ 243 $ 510 $ 362 Less allocation of earnings and dividends to participating securities — — — (1 ) Net income attributable to RJF common shareholders $ 261 $ 243 $ 510 $ 361 Income for diluted earnings per common share: Net income attributable to RJF $ 261 $ 243 $ 510 $ 362 Less allocation of earnings and dividends to participating securities — — — (1 ) Net income attributable to RJF common shareholders $ 261 $ 243 $ 510 $ 361 Common shares: Average common shares in basic computation 140.8 145.4 142.5 144.9 Dilutive effect of outstanding stock options and certain RSUs 3.1 3.6 2.9 3.6 Average common shares used in diluted computation 143.9 149.0 145.4 148.5 Earnings per common share: Basic $ 1.85 $ 1.67 $ 3.58 $ 2.49 Diluted $ 1.81 $ 1.63 $ 3.51 $ 2.43 Stock options and certain RSUs excluded from weighted-average diluted common shares because their effect would be antidilutive 0.5 0.3 1.6 1.2 The allocation of earnings and dividends to participating securities in the preceding table represents dividends paid during the period to participating securities plus an allocation of undistributed earnings to participating securities. Participating securities represent unvested restricted stock and certain RSUs and were insignificant for the three and six months ended March 31, 2019 and 2018 . Dividends paid on these participating securities were insignificant for the three and six months ended March 31, 2019 and 2018 . Undistributed earnings are allocated to participating securities based upon their right to share in earnings if all earnings for the period had been distributed. Dividends per common share declared and paid are detailed in the following table for each respective period. Three months ended March 31, Six months ended March 31, 2019 2018 2019 2018 Dividends per common share - declared $ 0.34 $ 0.25 $ 0.68 $ 0.50 Dividends per common share - paid $ 0.34 $ 0.25 $ 0.64 $ 0.47</t>
  </si>
  <si>
    <t>SEGMENT INFORMATION</t>
  </si>
  <si>
    <t>Segment Reporting [Abstract]</t>
  </si>
  <si>
    <t>SEGMENT INFORMATION We currently operate through the following five segments: PCG; Capital Markets; Asset Management; RJ Bank; and Other. The business segments are determined based upon factors such as the services provided and the distribution channels served and are consistent with how we assess performance and determine how to allocate our resources throughout our subsidiaries. For a further discussion of our business segments, see Note 23 of our 2018 Form 10-K. The following tables present information concerning operations in these segments of business. Three months ended March 31, Six months ended March 31, $ in millions 2019 2018 2019 2018 Revenues: Private Client Group $ 1,282 $ 1,278 $ 2,648 $ 2,516 Capital Markets 285 236 546 459 Asset Management 162 163 336 314 RJ Bank 254 197 499 375 Other 19 21 40 37 Intersegment eliminations (68 ) (38 ) (131 ) (78 ) Total revenues $ 1,934 $ 1,857 $ 3,938 $ 3,623 Income/(loss) excluding noncontrolling interests and before provision for income taxes: Private Client Group $ 132 $ 158 $ 296 $ 313 Capital Markets 41 16 53 21 Asset Management 55 56 119 113 RJ Bank 136 118 246 232 Other (17 ) (16 ) (35 ) (36 ) Pre-tax income excluding noncontrolling interests 347 332 679 643 Net loss attributable to noncontrolling interests (12 ) — (14 ) — Income including noncontrolling interests and before provision for income taxes $ 335 $ 332 $ 665 $ 643 No individual client accounted for more than ten percent of total revenues in any of the periods presented. Three months ended March 31, Six months ended March 31, $ in millions 2019 2018 2019 2018 Net interest income/(expense): Private Client Group $ 47 $ 41 $ 93 $ 79 Capital Markets 1 2 3 3 Asset Management 1 1 2 1 RJ Bank 205 172 402 335 Other and intersegment eliminations (5 ) (12 ) (8 ) (22 ) Net interest income $ 249 $ 204 $ 492 $ 396 The following table presents our total assets on a segment basis. $ in millions March 31, 2019 September 30, 2018 Total assets: Private Client Group $ 9,091 $ 10,173 Capital Markets 2,453 2,279 Asset Management 425 387 RJ Bank 24,758 22,922 Other 1,449 1,652 Total $ 38,176 $ 37,413 The following table presents goodwill, which was included in our total assets, on a segment basis. $ in millions March 31, 2019 September 30, 2018 Goodwill: Private Client Group $ 275 $ 276 Capital Markets 132 133 Asset Management 69 69 Total $ 476 $ 478 We have operations in the U.S., Canada and Europe. Substantially all long-lived assets are located in the U.S. The following table presents our revenues and income before provision for income taxes and excluding noncontrolling interests, classified by major geographic area in which they were earned. Three months ended March 31, Six months ended March 31, $ in millions 2019 2018 2019 2018 Revenues: U.S. $ 1,793 $ 1,710 $ 3,650 $ 3,344 Canada 100 110 211 209 Europe 41 37 77 70 Total $ 1,934 $ 1,857 $ 3,938 $ 3,623 Pre-tax income/(loss) excluding noncontrolling interests: U.S. $ 334 $ 317 $ 664 $ 622 Canada 7 14 23 23 Europe (1) 6 1 (8 ) (2 ) Total $ 347 $ 332 $ 679 $ 643 (1) The pre-tax loss in Europe for the six months ended March 31, 2019 reflects a $15 million loss on the sale of our operations related to research, sales and trading of European equities incurred during the first fiscal quarter of 2019. The following table presents our total assets by major geographic area in which they were held. $ in millions March 31, 2019 September 30, 2018 Total assets: U.S. $ 35,414 $ 34,651 Canada 2,673 2,673 Europe 89 89 Total $ 38,176 $ 37,413 The following table presents goodwill, which was included in our total assets, classified by major geographic area in which it was held. $ in millions March 31, 2019 September 30, 2018 Goodwill: U.S. $ 426 $ 426 Canada 41 43 Europe 9 9 Total $ 476 $ 478</t>
  </si>
  <si>
    <t>UPDATE OF SIGNIFICANT ACCOUNTING POLICIES (Policies)</t>
  </si>
  <si>
    <t>Basis of presentation</t>
  </si>
  <si>
    <t>Basis of presentation The accompanying unaudited condensed consolidated financial statements include the accounts of RJF and its consolidated subsidiaries that are generally controlled through a majority voting interest. We consolidate all of our 100% owned subsidiaries. In addition, we consolidate any variable interest entity ( “VIE” ) in which we are the primary beneficiary. Additional information on these VIEs is provided in Note 2 of our Annual Report on Form 10-K (the “2018 Form 10-K”) for the year ended September 30, 2018 , as filed with the United States (“U.S.”) Securities and Exchange Commission (“SEC”) and in Note 8 of this Form 10-Q. When we do not have a controlling interest in an entity, but we exert significant influence over the entity, we apply the equity method of accounting. All material intercompany balances and transactions have been eliminated in consolidation.</t>
  </si>
  <si>
    <t>Accounting estimates and assumptions</t>
  </si>
  <si>
    <t>Accounting estimates and assumptions Certain financial information that is normally included in annual financial statements prepared in accordance with U.S. generally accepted accounting principles (“ GAAP ”) but is not required for interim reporting purposes has been condensed or omitted. These unaudited condensed consolidated financial statements reflect, in the opinion of management, all adjustments necessary for a fair presentation of our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18 Form 10-K. To prepare condensed consolidated financial statements in conformity with GAAP , we must make certain estimates and assumptions that affect the reported amounts of assets and liabilities, disclosure of contingent assets and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t>
  </si>
  <si>
    <t>Reclassifications</t>
  </si>
  <si>
    <t>Reclassifications Effective with the firm’s first fiscal quarter ended December 31, 2018, we have reclassified certain revenues among income statement line items and renamed certain line items. These reclassifications do not affect the Company’s reported total revenues or the total revenues in any of our segments for any of the previously reported periods. Prior period results have been conformed to the current presentation. In addition to the reclassifications discussed above, certain other prior period amounts have been reclassified to conform to the current period’s presentation.</t>
  </si>
  <si>
    <t>Loans to financial advisors, net We offer loans to financial advisors and certain other key revenue producers, primarily for recruiting, transitional cost assistance, and retention purposes. We present the outstanding balance of loans to financial advisors on our Condensed Consolidated Statements of Financial Condition, net of the allowance for doubtful accounts. Of the gross balance outstanding, the portion associated with financial advisors who are no longer affiliated with us was $22 million and $20 million at March 31, 2019 and September 30, 2018 , respectively. Our allowance for doubtful accounts was $9 million and $8 million at March 31, 2019 and September 30, 2018 , respectively.</t>
  </si>
  <si>
    <t>Recent accounting developments</t>
  </si>
  <si>
    <t>Recent accounting developments Accounting guidance recently adopted Goodwill - In January 2017, the FASB issued amended guidance to simplify the subsequent measurement of goodwill, eliminating “Step 2” from the goodwill impairment test (ASU 2017-04). Under this amended guidance, an entity should perform its annual, or interim, goodwill impairment test by comparing the fair value of a reporting unit with its carrying amount and subsequently recognize an impairment charge for the amount by which the carrying amount exceeds the reporting unit’s fair value; however, the loss recognized should not exceed the total amount of goodwill allocated to that reporting unit. We early-adopted this guidance on January 1, 2019 , our goodwill impairment test date. The adoption did not have any impact on our financial position or results of operations. Revenue recognition - In May 2014, the FASB issued new guidance related to revenue recognition (ASU 2014-09). The new guidance is a comprehensive new revenue recognition model that requires a company to recognize revenue to depict the transfer of goods or services to a customer at an amount that reflects the consideration it expects to receive in exchange for those goods or services. It also provides guidance on accounting for certain contract costs and requires additional disclosures. We adopted this guidance as of October 1, 2018, under a modified retrospective approach for all open contracts as of the date of initial adoption. As such, there was no impact on our prior period results. The primary impact of this guidance was the change in the presentation of certain costs from a net presentation within revenues to a gross presentation, particularly costs related to merger &amp; acquisitions advisory and underwriting transactions and certain administrative costs related to our multi-bank sweep program. These presentation changes had no impact on our net earnings. There were no material changes in timing of revenues recognized associated with the adoption. As a result, adoption of this guidance had no material impact on our net results of operations or financial position. See Note 15 for further information. Financial instruments - In January 2016, the FASB issued new guidance related to the accounting for financial instruments (ASU 2016-01). Among its provisions, this new guidance generally requires equity investments to be measured at fair value with changes in fair value recognized in net income, subject to certain exceptions, and amends certain disclosure requirements associated with the fair value of financial instruments. We adopted this guidance as of October 1, 2018, under a modified retrospective approach. As a result, on a prospective basis beginning as of the date of adoption, we record changes in the fair value of our investments in equity securities that were previously classified as available-for-sale in net income. Previously, such unrealized gains/(losses) were reflected in other comprehensive income/(loss) (“OCI”). The impact of adopting the new guidance resulted in a reclassification from accumulated other comprehensive income/(loss) (“AOCI”) to retained earnings of an accumulated gain of approximately $4 million at October 1, 2018 . See Note 4 for further information. Statement of Cash Flows (classification of certain cash receipts and cash payments) - In August 2016, the FASB issued amended guidance related to the Statement of Cash Flows (ASU 2016-15). The amended guidance provides guidance on disclosure and classification of certain items within the statements of cash flows. We adopted this guidance on October 1, 2018 , under a retrospective approach. The adoption did not have a material impact on our consolidated statements of cash flows and did not have an impact on our financial position or results of operations. Statement of Cash Flows (restricted cash) - In November 2016, the FASB issued new guidance related to the classification and presentation of changes in restricted cash on the statement of cash flows (ASU 2016-18). The guidance requires an entity to include restricted cash and cash equivalents in its total of cash and cash equivalents on its statement of cash flows and to present a reconciliation of the beginning-of-period and end-of-period total of such amounts on the statement of cash flows. We adopted this guidance on October 1, 2018 , under a retrospective approach. As a result of adoption, we recorded a decrease of $381 million in net cash provided by operating activities for the six months ended March 31, 2018 related to reclassifying changes in cash segregated pursuant to regulations from operating activities to the cash and cash equivalents balance in the Condensed Consolidated Statements of Cash Flows. The total of cash segregated pursuant to regulations and cash and cash equivalents is included in a separate table in the Condensed Consolidated Statements of Cash Flows. The adoption did not have an impact on our financial position or results of operations. Definition of a business - In January 2017, the FASB issued amended guidance related to the definition of a business (ASU 2017-01). This amended guidance clarifies the definition of a business with the objective of adding guidance to assist entities with evaluating whether transactions should be accounted for as acquisitions (or disposals) of assets or businesses. We adopted this guidance on October 1, 2018 , on a prospective basis. The impact of the adoption of this amended guidance is dependent upon acquisition and disposal activities subsequent to the date of adoption. The adoption did not have any impact on our financial position or results of operations. Share-based payment awards (modifications) - In May 2017, the FASB issued amended guidance that clarifies when changes to the terms or conditions of share-based payment awards require an entity to apply modification accounting (ASU 2017-09). The amended guidance states an entity should account for the effects of a modification unless certain criteria are met which include that the modified award has the same fair value, vesting conditions and classification as the original award. We adopted the guidance on October 1, 2018 , on a prospective basis. We generally do not modify our share-based payments awards. The adoption did not have an impact on our financial position or results of operations. Share-based payment awards (nonemployee) - In June 2018, the FASB issued amended guidance that aligns the measurement and classification guidance for share-based payments to nonemployees with the guidance for share-based payments to employees, with certain exceptions (ASU 2018-07). The amended guidance states an entity should measure the fair value of the award by estimating the fair value of the equity instruments to be issued and, for equity-classified awards, the fair value should be measured on the grant date. The amended guidance also clarifies that nonemployee awards that contain a performance condition are to be measured based on the outcome that is probable and that entities may elect, on an award-by-award basis, to use the expected term or contractual term to measure the award. We early-adopted this standard on October 1, 2018 , using a modified retrospective approach. The adoption did not have a significant impact on our financial position or results of operations. Accounting guidance not yet adopted as of March 31, 2019 Lease accounting - In February 2016, the FASB issued new guidance related to the accounting for leases (ASU 2016-02). The new guidance requires the recognition of assets and liabilities on the balance sheet related to the rights and obligations created by lease agreements with terms greater than twelve months, regardless of whether they are classified as finance or operating leases. Consistent with current guidance, the recognition, measurement and presentation of expenses and cash flows arising from a lease will primarily depend upon its classification as a finance or operating lease. The new guidance requires new disclosures to help financial statement users better understand the amount, timing and cash flows arising from leases. This new guidance, including subsequent amendments, is first effective for our fiscal year beginning on October 1, 2019 . Although permitted, we do not plan to early adopt. Upon adoption, we will use a modified retrospective approach, with a cumulative effect adjustment to opening retained earnings. Our implementation efforts include reviewing existing leases and service contracts, which may include embedded leases. We are in the process of identifying changes to our business processes, systems and controls to support adoption of the new guidance. This new guidance will increase both our assets and liabilities on our statement of financial condition. We are evaluating the magnitude of such impact. We do not expect a material impact on our results of operations. Credit losses - In June 2016, the FASB issued new guidance related to the measurement of credit losses on financial instruments (ASU 2016-13). The amended guidance involves several aspects of the accounting for credit losses related to certain financial instruments including assets measured at amortized cost, available-for-sale debt securities and certain off-balance sheet commitments. The new guidance, and subsequent updates,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The new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new guidance is first effective for our fiscal year beginning on October 1, 2020 and will be adopted under a modified retrospective approach. Early adoption is permitted although not prior to our fiscal year beginning on October 1, 2019 . We have continued with our implementation and evaluation efforts, which include a cross-functional team to assess the required changes to our credit loss estimation methodologies and systems, as well as the determination of additional data and resources required to comply with the new guidance. We are evaluating the impact the adoption of this new guidance will have on our financial position and results of operations, which will depend on, among other things, the current and expected macroeconomic conditions and the nature and characteristics of financial assets held by us on the date of adoption. Callable debt securities - In March 2017, the FASB issued new guidance that requires certain premiums on callable debt securities to be amortized to the earliest call date instead of the contractual life of the security (ASU 2017-08). Discounts on callable debt securities will continue to be amortized to the contractual maturity date. This guidance is first effective for our fiscal year beginning on October 1, 2019 and will be adopted using a modified retrospective approach. Although permitted, we do not plan to early adopt. We are evaluating the impact the adoption of this new guidance will have on our financial position and results of operations. Internal use software (cloud computing) - In August 2018, the FASB issued guidance on the accounting for implementation costs incurred by customers in cloud computing arrangements (ASU 2018-15). This guidance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is amended guidance is first effective for our fiscal year beginning on October 1, 2020 with early adoption permitted. The guidance may be adopted either using the prospective or retrospective approach. We are currently evaluating the impact of this new guidance on our financial position and results of operations. Derivatives and hedging (interest rate) - In October 2018, the FASB issued guidance amending Derivatives and Hedging (Topic 815) to add the overnight index swap (OIS rate) rate based on the Secured Overnight Financing Rate (SOFR) to the list of US benchmark interest rates that are eligible to be hedged (ASU 2018-16). This guidance is first effective for our fiscal year beginning on October 1, 2019 . Early adoption is permitted. We are evaluating the impact the adoption of this new guidance will have on our financial position and results of operations. Consolidation (decision making fees) - In October 2018, the FASB issued guidance on how all entities evaluate decision-making fees under the variable interest entity guidance (ASU 2018-17). Under the new guidance, to determine whether decision-making fees represent a variable interest, an entity considers indirect interests held through related parties under common control on a proportionate basis, rather than in their entirety. This guidance is first effective for our fiscal year beginning on October 1, 2020 . Early adoption is permitted. We are evaluating the impact the adoption of this new guidance will have on our financial position and results of operations.</t>
  </si>
  <si>
    <t>FAIR VALUE (Tables)</t>
  </si>
  <si>
    <t>Fair Value Measurements, Nonrecurring [Table Text Block]</t>
  </si>
  <si>
    <t>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s of the related financial instrument. $ in millions Level 2 Level 3 Total fair value Valuation technique(s) Unobservable input Range (weighted-average) March 31, 2019 Bank loans, net: Impaired loans: residential $ 8 $ 15 $ 23 Discounted cash flow Prepayment rate 7 yrs. - 12 yrs. (10.4 yrs.) Impaired loans: corporate $ — $ 30 $ 30 Collateral or discounted cash flow (1) Not meaningful (1) Not meaningful (1) Loan held for sale $ 64 $ — $ 64 N/A N/A N/A Other assets: OREO $ 2 $ — $ 2 N/A N/A N/A September 30, 2018 Bank loans, net: Impaired loans: residential $ 10 $ 17 $ 27 Discounted cash flow Prepayment rate 7 yrs. - 12 yrs. (10.5 yrs.) Impaired loans: corporate $ — $ 1 $ 1 Collateral or discounted cash flow (1) Not meaningful (1) Not meaningful (1) Loan held for sale $ 41 $ — $ 41 N/A N/A N/A (1) The valuation techniques used for the corporate loans are appraisals or collateral value less selling costs for the collateral dependent loans and discounted cash flows for impaired loans that are not collateral dependent.</t>
  </si>
  <si>
    <t>Assets and Liabilities Measured at Fair Value on a Recurring and Nonrecurring Basis</t>
  </si>
  <si>
    <t>The following tables present assets and liabilities measured at fair value on a recurring basis. Netting adjustments represent the impact of counterparty and collateral netting on our derivative balances included on our Condensed Consolidated Statements of Financial Condition. See Note 5 for additional information. $ in millions Level 1 Level 2 Level 3 Netting adjustments Balance as of Assets at fair value on a recurring basis: Trading instruments Municipal and provincial obligations $ — $ 269 $ — $ — $ 269 Corporate obligations 20 112 — — 132 Government and agency obligations 20 113 — — 133 Agency mortgage-backed securities (“MBS”) and collateralized mortgage obligations (“CMOs”) — 163 — — 163 Non-agency CMOs and asset-backed securities (“ABS”) — 83 — — 83 Total debt securities 40 740 — — 780 Equity securities 19 1 — — 20 Brokered certificates of deposit — 17 — — 17 Other — — 2 — 2 Total trading instruments 59 758 2 — 819 Available-for-sale securities - agency MBS and CMOs — 2,893 — — 2,893 Derivative assets Interest rate - Matched book — 210 — — 210 Interest rate - Other 6 76 — (41 ) 41 Total derivative assets 6 286 — (41 ) 251 Private equity investments - not measured at net asset value (“NAV”) — — 59 — 59 Other investments 190 1 67 — 258 Subtotal 255 3,938 128 (41 ) 4,280 Private equity investments - measured at NAV 85 Total assets at fair value on a recurring basis $ 255 $ 3,938 $ 128 $ (41 ) $ 4,365 Liabilities at fair value on a recurring basis: Trading instruments sold but not yet purchased Municipal and provincial obligations $ — $ 1 $ — $ — $ 1 Corporate obligations 3 38 — — 41 Government and agency obligations 262 — — — 262 Agency MBS and CMOs — — — — — Total debt securities 265 39 — — 304 Equity securities 10 — — — 10 Other — — 7 — 7 Total trading instruments sold but not yet purchased 275 39 7 — 321 Derivative liabilities Interest rate - Matched book — 210 — — 210 Interest rate - Other 8 79 — (63 ) 24 Foreign exchange — 6 — — 6 Equity - Deutsche Bank restricted stock unit (“DBRSU”) obligation — 7 — — 7 Total derivative liabilities 8 302 — (63 ) 247 Total liabilities at fair value on a recurring basis $ 283 $ 341 $ 7 $ (63 ) $ 568 $ in millions Level 1 Level 2 Level 3 Netting Balance as of Assets at fair value on a recurring basis: Trading instruments Municipal and provincial obligations $ 1 $ 247 $ — $ — $ 248 Corporate obligations 10 100 — — 110 Government and agency obligations 19 72 — — 91 Agency MBS and CMOs 3 124 — — 127 Non-agency CMOs and ABS — 69 — — 69 Total debt securities 33 612 — — 645 Equity securities 15 — — — 15 Brokered certificates of deposit — 39 — — 39 Other — 2 1 — 3 Total trading instruments 48 653 1 — 702 Available-for-sale securities Agency MBS and CMOs — 2,628 — — 2,628 Other securities 1 — — — 1 Auction rate securities (“ARS”) preferred — — 67 — 67 Total available-for-sale securities 1 2,628 67 — 2,696 Derivative assets Interest rate - Matched book — 160 — — 160 Interest rate - Other — 74 — (55 ) 19 Foreign exchange — 1 — — 1 Total derivative assets — 235 — (55 ) 180 Private equity investments - not measured at NAV — — 56 — 56 Other investments 201 1 — — 202 Subtotal 250 3,517 124 (55 ) 3,836 Private equity investments - measured at NAV 91 Total assets at fair value on a recurring basis $ 250 $ 3,517 $ 124 $ (55 ) $ 3,927 Liabilities at fair value on a recurring basis: Trading instruments sold but not yet purchased Municipal and provincial obligations $ — $ 1 $ — $ — $ 1 Corporate obligations 2 25 — — 27 Government and agency obligations 194 — — — 194 Non-agency MBS and CMOs — 1 — — 1 Total debt securities 196 27 — — 223 Equity securities 5 — — — 5 Other — — 7 — 7 Total trading instruments sold but not yet purchased 201 27 7 — 235 Derivative liabilities Interest rate - Matched book — 160 — — 160 Interest rate - Other — 114 — (47 ) 67 Foreign exchange — 4 — — 4 Equity - DBRSU obligation — 16 — — 16 Total derivative liabilities — 294 — (47 ) 247 Total liabilities at fair value on a recurring basis $ 201 $ 321 $ 7 $ (47 ) $ 482</t>
  </si>
  <si>
    <t>Level 3 Financial Assets and Liabilities Measured at Fair Value on a Recurring Basis, Roll Forward Table of Change in Balances</t>
  </si>
  <si>
    <t>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instruments are reported in “Principal transactions,” gains/(losses) on private equity and other investments are reported in “Other” revenues, and gains/(losses) on available-for-sale securities are reported in either “Other” revenues (when included in earnings) or “Other comprehensive income” in our Condensed Consolidated Statements of Income and Comprehensive Income. Three months ended March 31, 2019 Level 3 instruments at fair value Financial assets Financial liabilities $ in millions Trading instruments - Other Private equity investments Other investments Trading instruments - Other Fair value beginning of period $ 3 $ 59 $ 67 $ (4 ) Total gains/(losses) for the period: Included in earnings (1 ) — — — Purchases and contributions 22 — — 4 Sales (22 ) — — (7 ) Transfers: Into Level 3 — — — — Out of Level 3 — — — — Fair value end of period $ 2 $ 59 $ 67 $ (7 ) Unrealized gains/(losses) for the period included in earnings for instruments held at the end of the reporting period $ 1 $ — $ — $ — Six months ended March 31, 2019 Financial assets Financial liabilities $ in millions Trading instruments - Other Private equity investments Other investments (1) Trading instruments - Other Fair value beginning of period $ 1 $ 56 $ 67 $ (7 ) Total gains/(losses) for the period: Included in earnings — — — 2 Purchases and contributions 60 3 — 9 Sales (59 ) — — (11 ) Transfers: Into Level 3 — — — — Out of Level 3 — — — — Fair value end of period $ 2 $ 59 $ 67 $ (7 ) Unrealized gains/(losses) for the period included in earnings for instruments held at the end of the reporting period $ — $ — $ — $ — (1) Beginning of period balance includes $67 million of preferred ARS, which were reclassified from available-for-sale securities in connection with the adoption of ASU 2016-01. See Note 2 for additional information. Three months ended March 31, 2018 Level 3 instruments at fair value Financial assets Financial liabilities $ in millions Trading instruments - Other Available-for-sale securities - ARS - preferred Private equity investments Trading instruments - Other Fair value beginning of period $ 3 $ 107 $ 89 $ (1 ) Total gains/(losses) for the period: Included in earnings — — 7 1 Included in other comprehensive income — 1 — — Purchases and contributions 24 — — — Sales (26 ) — — (1 ) Transfers: Into Level 3 — — — — Out of Level 3 — — — — Fair value end of period $ 1 $ 108 $ 96 $ (1 ) Unrealized gains/(losses) for the period included in earnings for instruments held at the end of the reporting period $ 1 $ — $ 7 $ — Unrealized gains/(losses) for the period included in other comprehensive income for instruments held at the end of the reporting period $ — $ 1 $ — $ —</t>
  </si>
  <si>
    <t>Significant Assumptions Used in Valuation of Level 3 Financial Instruments</t>
  </si>
  <si>
    <t>The following tables present the valuation techniques and significant unobservable inputs used in the valuation of a significant majority of our financial instruments classified as level 3. These inputs represent those that a market participant would take into account when pricing these instruments. Weighted averages are calculated by weighting each input by the relative fair values of the related financial instrument. Level 3 financial instrument $ in millions Fair value at March 31, 2019 Valuation technique(s) Unobservable input Range (weighted-average) Recurring measurements Other investments - ARS preferred $ 67 Discounted cash flow Average discount rate 5.82% - 7.15% (6.44%) Average interest rates applicable to future interest income on the securities (1) 3.12% - 4.15% (3.38%) Prepayment year (2) 2019 - 2021 (2021) Private equity investments (not measured at NAV) $ 46 Income approach - discounted cash flow Discount rate 25% Terminal EBITDA multiple 10.0x Terminal year 2022 - 2042 (2023) $ 13 Transaction price or other investment-specific events (3) Not meaningful (3) Not meaningful (3) Level 3 financial instrument $ in millions Fair value at September 30, 2018 Valuation technique(s) Unobservable input Range (weighted-average) Recurring measurements ARS preferred $ 67 Discounted cash flow Average discount rate 6.50% - 7.85% (7.13%) Average interest rates applicable to future interest income on the securities (1) 4.13% - 5.51% (4.47%) Prepayment year (2) 2018 - 2021 (2021) Private equity investments (not measured at NAV) $ 43 Income approach - discounted cash flow Discount rate 25 % Terminal EBITDA multiple 10.0x Terminal year 2022 - 2042 (2023) $ 13 Transaction price or other investment-specific events (3) Not meaningful (3) Not meaningful (3) (1)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2) Assumed calendar year of at least a partial redemption of the outstanding security by the issuer. (3) Certain investments are valued initially at transaction price and updated as other investment-specific events take place which indicate that a change in the carrying values of these investments is appropriate. Other investment-specific events include such events as our periodic review, significant transactions occur, new developments become known, or we receive information from a fund manager which allows us to update our proportionate share of net assets.</t>
  </si>
  <si>
    <t>Net asset value of recorded value and unfunded commitments</t>
  </si>
  <si>
    <t xml:space="preserve">The following table presents the recorded value and unfunded commitments related to our private equity investments portfolio. $ in millions Recorded value Unfunded commitment March 31, 2019 Private equity investments measured at NAV $ 85 $ 17 Private equity investments not measured at NAV 59 Total private equity investments $ 144 September 30, 2018 Private equity investments measured at NAV $ 91 $ 18 Private equity investments not measured at NAV 56 Total private equity investments $ 147 </t>
  </si>
  <si>
    <t>Carrying Amounts and Estimated Fair Values of Financial Instruments Not Carried at Fair Value</t>
  </si>
  <si>
    <t>The following table presents the estimated fair value and fair value hierarchy of financial assets and liabilities that are not recorded at fair value on the Condensed Consolidated Statements of Financial Condition. This table excludes financial instruments that are carried at amounts which approximate fair value. Refer to Note 4 of our 2018 Form 10-K for discussion of the fair value hierarchy classification of our financial instruments that are not recorded at fair value. Effective October 1, 2018, we adopted new accounting guidance (ASU 2016-01), which requires the fair value of financial instruments not carried at fair value on our statement of financial condition to be estimated utilizing an exit price and eliminates certain disclosure requirements related to these instruments, including exempting certain financial instruments from disclosure (e.g., demand deposits). Prior periods have not been updated to reflect this new accounting guidance. $ in millions Level 1 Level 2 Level 3 Total estimated fair value Carrying amount March 31, 2019 Financial assets: Bank loans, net $ — $ 79 $ 19,844 $ 19,923 $ 20,018 Financial liabilities: Bank deposits - Certificates of deposit $ — $ — $ 586 $ 586 $ 582 Senior notes payable $ — $ 1,616 $ — $ 1,616 $ 1,550 September 30, 2018 Financial assets: Bank loans, net $ — $ 124 $ 19,116 $ 19,240 $ 19,449 Financial liabilities: Bank deposits $ — $ 19,496 $ 439 $ 19,935 $ 19,942 Senior notes payable $ — $ 1,558 $ — $ 1,558 $ 1,550</t>
  </si>
  <si>
    <t>AVAILABLE-FOR-SALE SECURITIES (Tables)</t>
  </si>
  <si>
    <t>Amortized Cost and Estimated Fair Values of Available-For-Sale Securities</t>
  </si>
  <si>
    <t>The following table details the amortized cost and fair values of our available-for-sale securities. $ in millions Cost basis Gross unrealized gains Gross unrealized losses Fair value March 31, 2019 Agency residential MBS $ 1,548 $ 9 $ (10 ) $ 1,547 Agency commercial MBS 269 1 (2 ) 268 Agency CMOs 1,087 2 (11 ) 1,078 Total available-for-sale securities $ 2,904 $ 12 $ (23 ) $ 2,893 September 30, 2018 Agency residential MBS $ 1,616 $ — $ (40 ) $ 1,576 Agency commercial MBS 47 — — 47 Agency CMOs 1,035 — (30 ) 1,005 Other securities 2 — (1 ) 1 Total RJ Bank available-for-sale securities 2,700 — (71 ) 2,629 ARS preferred 61 6 — 67 Total available-for-sale securities $ 2,761 $ 6 $ (71 ) $ 2,696</t>
  </si>
  <si>
    <t>Contractual Maturities, Amortized Cost, Carrying Values, and Current Yields for Available-For-Sales Securities</t>
  </si>
  <si>
    <t>The following table details the contractual maturities, amortized cost, carrying values and current yields for our available-for-sale securities. Since our MBS and CMO available-for-sale securities are backed by mortgages, actual maturities may differ from contractual maturities because borrowers may have the right to prepay obligations without prepayment penalties. March 31, 2019 $ in millions Within one year After one but within five years After five but within ten years After ten years Total Agency residential MBS Amortized cost $ — $ 28 $ 900 $ 620 $ 1,548 Carrying value $ — $ 28 $ 898 $ 621 $ 1,547 Agency commercial MBS Amortized cost $ 5 $ 217 $ 21 $ 26 $ 269 Carrying value $ 5 $ 216 $ 21 $ 26 $ 268 Agency CMOs Amortized cost $ — $ — $ 90 $ 997 $ 1,087 Carrying value $ — $ — $ 89 $ 989 $ 1,078 Total available-for-sale securities Amortized cost $ 5 $ 245 $ 1,011 $ 1,643 $ 2,904 Carrying value $ 5 $ 244 $ 1,008 $ 1,636 $ 2,893 Weighted-average yield 1.87 % 2.33 % 2.42 % 2.59 % 2.51 %</t>
  </si>
  <si>
    <t>Available-For-Sale Securities in a Continuous Unrealized Loss Position</t>
  </si>
  <si>
    <t>The following table details the gross unrealized losses and fair value of securities that were in a loss position at the reporting period end, aggregated by investment category and length of time the individual securities have been in a continuous unrealized loss position. Less than 12 months 12 months or more Total $ in millions Estimated fair value Unrealized losses Estimated fair value Unrealized losses Estimated fair value Unrealized losses March 31, 2019 Agency residential MBS $ 27 $ — $ 855 $ (10 ) $ 882 $ (10 ) Agency commercial MBS — — 181 (2 ) 181 (2 ) Agency CMOs 55 — 734 (11 ) 789 (11 ) Total $ 82 $ — $ 1,770 $ (23 ) $ 1,852 $ (23 ) September 30, 2018 Agency residential MBS $ 747 $ (15 ) $ 753 $ (25 ) $ 1,500 $ (40 ) Agency commercial MBS 40 — 6 — 46 — Agency CMOs 316 (5 ) 666 (25 ) 982 (30 ) Other securities — — 1 (1 ) 1 (1 ) Total $ 1,103 $ (20 ) $ 1,426 $ (51 ) $ 2,529 $ (71 )</t>
  </si>
  <si>
    <t>DERIVATIVE ASSETS AND DERIVATIVE LIABILITIES (Tables)</t>
  </si>
  <si>
    <t>Schedule of Derivative Liabilities at Fair Value</t>
  </si>
  <si>
    <t>The following table presents the gross fair value and notional amount of derivatives by product type, the amounts of counterparty and cash collateral netting on our Condensed Consolidated Statements of Financial Condition, as well as collateral posted and received under credit support agreements that do not meet the criteria for netting under GAAP. March 31, 2019 September 30, 2018 $ in millions Derivative assets Derivative liabilities Notional amount Derivative assets Derivative liabilities Notional amount Derivatives not designated as hedging instruments Interest rate: Matched book $ 210 $ 210 $ 2,387 $ 160 $ 160 $ 2,416 Other (1) 79 87 8,692 74 113 9,398 Foreign exchange — 2 521 1 1 549 Equity - DBRSU obligation (2) — 7 7 — 16 16 Subtotal 289 306 11,607 235 290 12,379 Derivatives designated as hedging instruments Interest rate 3 — 850 — 1 850 Foreign exchange — 4 832 — 3 892 Subtotal 3 4 1,682 — 4 1,742 Total gross fair value/notional amount 292 310 $ 13,289 235 294 $ 14,121 Offset on the Condensed Consolidated Statements of Financial Condition Counterparty netting (12 ) (12 ) (26 ) (26 ) Cash collateral netting (29 ) (51 ) (29 ) (21 ) Total amounts offset (41 ) (63 ) (55 ) (47 ) Net amounts presented on the Condensed Consolidated Statements of Financial Condition 251 247 180 247 Gross amounts not offset on the Condensed Consolidated Statements of Financial Condition Financial instruments (3) (217 ) (210 ) (162 ) (160 ) Total $ 34 $ 37 $ 18 $ 87 (1) Substantially all relates to interest rate derivatives entered into as part of our fixed income business operations, including to be announced (“TBA”) security contracts that are accounted for as derivatives. (2) The DBRSU obligation is not subject to an enforceable master netting arrangement or other similar arrangement. However, we held shares of DB as an economic hedge against this obligation with a fair value of $6 million and $12 million as of March 31, 2019 and September 30, 2018 , respectively, which are a component of “Other investments” on our Condensed Consolidated Statements of Financial Condition. (3)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si>
  <si>
    <t>Schedule of Derivative Assets at Fair Value</t>
  </si>
  <si>
    <t>Schedule of Cash Flow Hedges Included in Accumulated Other Comprehensive Income (Loss)</t>
  </si>
  <si>
    <t>The following table details the gains/(losses) included in AOCI, net of income taxes, on derivatives designated as hedging instruments. These gains/(losses) include any amounts reclassified from AOCI to income during the period. See Note 14 for additional information. Three months ended March 31, Six months ended March 31, $ in millions 2019 2018 2019 2018 Interest rate (cash flow hedges) $ (13 ) $ 14 $ (30 ) $ 21 Foreign exchange (net investment hedges) (11 ) 19 26 25 Total gains/(losses) recognized in AOCI, net of taxes $ (24 ) $ 33 $ (4 ) $ 46</t>
  </si>
  <si>
    <t>Schedule of Net Investment Hedges in Accumulated Other Comprehensive Income (Loss)</t>
  </si>
  <si>
    <t>Amount of Gain (Loss) on Derivatives Recognized in Income</t>
  </si>
  <si>
    <t>The following table details the gains/(losses) on derivatives not designated as hedging instruments recognized in the Condensed Consolidated Statements of Income and Comprehensive Income. $ in millions Location of gain/(loss) included in the Condensed Consolidated Statements of Income and Comprehensive Income Gain/(loss) recognized during the three months ended March 31, six months ended March 31, 2019 2018 2019 2018 Interest rate Principal transactions/other revenues $ — $ — $ 2 $ 2 Foreign exchange Other revenues $ (4 ) $ 10 $ 22 $ 9 Equity - DBRSU obligation Compensation, commissions and benefits expense $ — $ 8 $ 5 $ 5</t>
  </si>
  <si>
    <t>COLLATERALIZED AGREEMENTS AND FINANCINGS (Tables)</t>
  </si>
  <si>
    <t>Offsetting assets</t>
  </si>
  <si>
    <t>Although not offset on the Condensed Consolidated Statements of Financial Condition, these transactions are included in the following table. Assets Liabilities $ in millions Reverse repurchase agreements Securities borrowed Repurchase agreements Securities loaned March 31, 2019 Gross amounts of recognized assets/liabilities $ 447 $ 224 $ 210 $ 710 Gross amounts offset on the Condensed Consolidated Statements of Financial Condition — — — — Net amounts presented on the Condensed Consolidated Statements of Financial Condition 447 224 210 710 Gross amounts not offset on the Condensed Consolidated Statements of Financial Condition (447 ) (221 ) (210 ) (697 ) Net amounts $ — $ 3 $ — $ 13 September 30, 2018 Gross amounts of recognized assets/liabilities $ 373 $ 255 $ 186 $ 423 Gross amounts offset on the Condensed Consolidated Statements of Financial Condition — — — — Net amounts presented on the Condensed Consolidated Statements of Financial Condition 373 255 186 423 Gross amounts not offset on the Condensed Consolidated Statements of Financial Condition (373 ) (248 ) (186 ) (408 ) Net amounts $ — $ 7 $ — $ 15</t>
  </si>
  <si>
    <t>Offsetting liabilities</t>
  </si>
  <si>
    <t>Collateral</t>
  </si>
  <si>
    <t>The following table presents financial instruments at fair value that we received as collateral, were not included on our Condensed Consolidated Statements of Financial Condition, and that were available to be delivered or repledged, along with the balances of such instruments that were delivered or repledged, to satisfy one of our purposes previously described. $ in millions March 31, September 30, Collateral we received that was available to be delivered or repledged $ 3,150 $ 3,165 Collateral that we delivered or repledged $ 1,782 $ 1,389</t>
  </si>
  <si>
    <t>Encumbered assets</t>
  </si>
  <si>
    <t>The following table presents information about the fair value of our assets that have been pledged for one of the purposes previously described. $ in millions March 31, September 30, Financial instruments owned, at fair value, pledged to counterparties that: Had the right to deliver or repledge $ 563 $ 510 Did not have the right to deliver or repledge $ 65 $ 65 Bank loans, net pledged at FHLB and the Federal Reserve Bank $ 4,496 $ 4,075</t>
  </si>
  <si>
    <t>Transfer of certain financial assets accounted for as secured borrowings</t>
  </si>
  <si>
    <t>The following table presents the remaining contractual maturity of repurchase agreements and securities lending transactions accounted for as secured borrowings. $ in millions Overnight and continuous Up to 30 days 30-90 days Greater than 90 days Total March 31, 2019 Repurchase agreements: Government and agency obligations $ 82 $ — $ — $ — $ 82 Agency MBS and CMOs 128 — — — 128 Total repurchase agreements 210 — — — 210 Securities loaned: Equity securities 710 — — — 710 Total $ 920 $ — $ — $ — $ 920 September 30, 2018 Repurchase agreements: Government and agency obligations $ 102 $ — $ — $ — $ 102 Agency MBS and CMOs 84 — — — 84 Total repurchase agreements 186 — — — 186 Securities loaned: Equity securities 423 — — — 423 Total $ 609 $ — $ — $ — $ 609</t>
  </si>
  <si>
    <t>BANK LOANS, NET (Tables)</t>
  </si>
  <si>
    <t>Held for Sale and Held for Investment Loan Portfolios</t>
  </si>
  <si>
    <t xml:space="preserve">The following table presents the balances for both the held for sale and held for investment loan portfolios, as well as the associated percentage of each portfolio segment in RJ Bank’s total loan portfolio. “Loans held for sale, net” and “Total loans held for investment, net” in the following table are presented net of unearned income and deferred expenses, which include purchase premiums, purchase discounts and net deferred origination fees and costs. March 31, 2019 September 30, 2018 $ in millions Balance % Balance % Loans held for investment: C&amp;I loans $ 8,324 41 % $ 7,786 40 % CRE construction loans 227 1 % 151 1 % CRE loans 3,366 16 % 3,624 18 % Tax-exempt loans 1,286 6 % 1,227 6 % Residential mortgage loans 3,996 20 % 3,757 19 % SBL and other 3,031 15 % 3,033 15 % Total loans held for investment 20,230 19,578 Net unearned income and deferred expenses (20 ) (21 ) Total loans held for investment, net 20,210 19,557 Loans held for sale, net 143 1 % 164 1 % Total loans held for sale and investment 20,353 100 % 19,721 100 % Allowance for loan losses (218 ) (203 ) Bank loans, net $ 20,135 $ 19,518 </t>
  </si>
  <si>
    <t>Loan Purchases and Sales</t>
  </si>
  <si>
    <t>The following table presents purchases and sales of any loans held for investment by portfolio segment. $ in millions C&amp;I loans CRE loans Residential mortgage loans Total Three months ended March 31, 2019 Purchases $ 428 $ 25 $ 46 $ 499 Sales $ 24 $ — $ — $ 24 Six months ended March 31, 2019 Purchases $ 690 $ 25 $ 122 $ 837 Sales $ 93 $ — $ — $ 93 Three months ended March 31, 2018 Purchases $ 124 $ 43 $ 49 $ 216 Sales $ 77 $ — $ — $ 77 Six months ended March 31, 2018 Purchases $ 272 $ 63 $ 94 $ 429 Sales $ 108 $ — $ — $ 108</t>
  </si>
  <si>
    <t>Analysis of the Payment Status of Loans Held for Investment</t>
  </si>
  <si>
    <t>The following table presents an analysis of the payment status of loans held for investment. Amounts in the table exclude any net unearned income and deferred expenses. $ in millions 30-89 days and accruing 90 days or more and accruing Total past due and accruing Nonaccrual Current and accruing Total loans held for investment March 31, 2019 C&amp;I loans $ — $ — $ — $ 27 $ 8,297 $ 8,324 CRE construction loans — — — — 227 227 CRE loans — — — 10 3,356 3,366 Tax-exempt loans — — — — 1,286 1,286 Residential mortgage loans: First mortgage loans 6 — 6 19 3,944 3,969 Home equity loans/lines — — — — 27 27 SBL and other — — — — 3,031 3,031 Total loans held for investment $ 6 $ — $ 6 $ 56 $ 20,168 $ 20,230 September 30, 2018 C&amp;I loans $ — $ — $ — $ 2 $ 7,784 $ 7,786 CRE construction loans — — — — 151 151 CRE loans — — — — 3,624 3,624 Tax-exempt loans — — — — 1,227 1,227 Residential mortgage loans: First mortgage loans 1 — 1 23 3,707 3,731 Home equity loans/lines — — — — 26 26 SBL and other — — — — 3,033 3,033 Total loans held for investment $ 1 $ — $ 1 $ 25 $ 19,552 $ 19,578</t>
  </si>
  <si>
    <t>Summary of Impaired Loans</t>
  </si>
  <si>
    <t>The following table provides a summary of RJ Bank’s impaired loans. March 31, 2019 September 30, 2018 $ in millions Gross recorded investment Unpaid principal balance Allowance for losses Gross recorded investment Unpaid principal balance Allowance for losses Impaired loans with allowance for loan losses: C&amp;I loans $ 25 $ 26 $ 7 $ — $ — $ — Residential - first mortgage loans 12 15 1 15 20 2 Total 37 41 8 15 20 2 Impaired loans without allowance for loan losses: C&amp;I loans 2 2 — 2 2 — CRE loans 10 13 — — — — Residential - first mortgage loans 12 19 — 13 20 — Total 24 34 — 15 22 — Total impaired loans $ 61 $ 75 $ 8 $ 30 $ 42 $ 2</t>
  </si>
  <si>
    <t>Average Balance of Impaired Loans and Interest Income Recognized</t>
  </si>
  <si>
    <t>The average balance of the total impaired loans was as follows. Three months ended March 31, Six months ended March 31, $ in millions 2019 2018 2019 2018 Average impaired loan balance: C&amp;I loans $ 27 $ 4 $ 16 $ 5 CRE loans 3 — 2 — Residential - first mortgage loans 25 35 26 37 Total $ 55 $ 39 $ 44 $ 42</t>
  </si>
  <si>
    <t>Credit Quality of Held for Investment Loan Portfolio</t>
  </si>
  <si>
    <t>The following table presents the credit quality of RJ Bank’s held for investment loan portfolio. $ in millions Pass Special mention Substandard Doubtful Total March 31, 2019 C&amp;I loans $ 8,193 $ 15 $ 116 $ — $ 8,324 CRE construction loans 227 — — — 227 CRE loans 3,287 55 24 — 3,366 Tax-exempt loans 1,286 — — — 1,286 Residential mortgage loans: First mortgage loans 3,933 8 28 — 3,969 Home equity loans/lines 27 — — — 27 SBL and other 3,031 — — — 3,031 Total $ 19,984 $ 78 $ 168 $ — $ 20,230 September 30, 2018 C&amp;I loans $ 7,679 $ 48 $ 59 $ — $ 7,786 CRE construction loans 140 11 — — 151 CRE loans 3,547 44 33 — 3,624 Tax-exempt loans 1,227 — — — 1,227 Residential mortgage loans: First mortgage loans 3,693 8 30 — 3,731 Home equity loans/lines 26 — — — 26 SBL and other 3,033 — — — 3,033 Total $ 19,345 $ 111 $ 122 $ — $ 19,578</t>
  </si>
  <si>
    <t>Changes in the Allowance for Loan Losses</t>
  </si>
  <si>
    <t>The following table presents changes in the allowance for loan losses of RJ Bank by portfolio segment. Loans held for investment $ in millions C&amp;I loans CRE construction loans CRE loans Tax-exempt loans Residential mortgage loans SBL and other Total Three months ended March 31, 2019 Balance at beginning of period $ 137 $ 3 $ 46 $ 9 $ 19 $ 5 $ 219 Provision/(benefit) for loan losses 6 — 2 (1 ) (2 ) — 5 Net (charge-offs)/recoveries: Charge-offs (3 ) — (3 ) — — — (6 ) Recoveries — — — — — — — Net charge-offs (3 ) — (3 ) — — — (6 ) Foreign exchange translation adjustment — — — — — — — Balance at end of period $ 140 $ 3 $ 45 $ 8 $ 17 $ 5 $ 218 Six months ended March 31, 2019 Balance at beginning of period $ 123 $ 3 $ 47 $ 9 $ 17 $ 4 $ 203 Provision/(benefit) for loan losses 21 — 1 (1 ) (1 ) 1 21 Net (charge-offs)/recoveries: Charge-offs (3 ) — (3 ) — — — (6 ) Recoveries — — — — 1 — 1 Net (charge-offs)/recoveries (3 ) — (3 ) — 1 — (5 ) Foreign exchange translation adjustment (1 ) — — — — — (1 ) Balance at end of period $ 140 $ 3 $ 45 $ 8 $ 17 $ 5 $ 218 Three months ended March 31, 2018 Balance at beginning of period $ 121 $ 2 $ 41 $ 7 $ 16 $ 4 $ 191 Provision/(benefit) for loan losses 7 — 2 1 (2 ) — 8 Net (charge-offs)/recoveries: Charge-offs (3 ) — — — (1 ) — (4 ) Recoveries — — — — — — — Net charge-offs (3 ) — — — (1 ) — (4 ) Foreign exchange translation adjustment — — — — — — — Balance at end of period $ 125 $ 2 $ 43 $ 8 $ 13 $ 4 $ 195 Six months ended March 31, 2018 Balance at beginning of period $ 120 $ 1 $ 42 $ 6 $ 17 $ 4 $ 190 Provision/(benefit) for loan losses 9 1 1 2 (4 ) — 9 Net (charge-offs)/recoveries: Charge-offs (4 ) — — — — — (4 ) Recoveries — — — — — — — Net charge-offs (4 ) — — — — — (4 ) Foreign exchange translation adjustment — — — — — — — Balance at end of period $ 125 $ 2 $ 43 $ 8 $ 13 $ 4 $ 195</t>
  </si>
  <si>
    <t>Recorded Investment and Related Allowance for Loan Losses, by Loan Portfolio Segment</t>
  </si>
  <si>
    <t>The following table presents, by loan portfolio segment, RJ Bank’s recorded investment (excluding any net unearned income and deferred expenses) and the related allowance for loan losses. Loans held for investment Allowance for loan losses Recorded investment $ in millions Individually evaluated for impairment Collectively evaluated for impairment Total Individually evaluated for impairment Collectively evaluated for impairment Total March 31, 2019 C&amp;I loans $ 7 $ 133 $ 140 $ 27 $ 8,297 $ 8,324 CRE construction loans — 3 3 — 227 227 CRE loans — 45 45 10 3,356 3,366 Tax-exempt loans — 8 8 — 1,286 1,286 Residential mortgage loans 1 16 17 30 3,966 3,996 SBL and other — 5 5 — 3,031 3,031 Total $ 8 $ 210 $ 218 $ 67 $ 20,163 $ 20,230 September 30, 2018 C&amp;I loans $ — $ 123 $ 123 $ 2 $ 7,784 $ 7,786 CRE construction loans — 3 3 — 151 151 CRE loans — 47 47 — 3,624 3,624 Tax-exempt loans — 9 9 — 1,227 1,227 Residential mortgage loans 2 15 17 35 3,722 3,757 SBL and other — 4 4 — 3,033 3,033 Total $ 2 $ 201 $ 203 $ 37 $ 19,541 $ 19,578</t>
  </si>
  <si>
    <t>VARIABLE INTEREST ENTITIES (Tables)</t>
  </si>
  <si>
    <t>VIEs where we are the primary beneficiary - aggregate assets and liabilities</t>
  </si>
  <si>
    <t>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March 31, 2019 Private Equity Interests $ 69 $ 5 LIHTC fund in which RJ Bank is an investor member 55 — Guaranteed LIHTC Fund 19 3 Other LIHTC funds 19 21 Restricted Stock Trust Fund 19 19 Total $ 181 $ 48 September 30, 2018 Private Equity Interests $ 67 $ 5 LIHTC fund in which RJ Bank is an investor member 53 — Guaranteed LIHTC Fund 40 3 Other LIHTC funds 18 18 Restricted Stock Trust Fund 14 14 Total $ 192 $ 40</t>
  </si>
  <si>
    <t>VIEs where we are the primary beneficiary - carrying value of assets, liabilities and equity</t>
  </si>
  <si>
    <t>The following table presents information about the carrying value of the assets, liabilities and equity of the VIEs which we consolidate and which are included on our Condensed Consolidated Statements of Financial Condition. The noncontrolling interests presented in this table represent the portion of these net assets which are not ours. $ in millions March 31, 2019 September 30, 2018 Assets: Cash, cash equivalents and cash segregated pursuant to regulations $ 10 $ 7 Intercompany and other receivables 2 1 Private equity investments 62 63 Investments in real estate partnerships held by consolidated variable interest entities 88 107 Trust fund investment in RJF common stock 19 14 Total assets $ 181 $ 192 Liabilities and equity: Other payables $ 23 $ 27 Intercompany payables 22 17 Total liabilities 45 44 RJF equity 72 70 Noncontrolling interests 64 78 Total equity 136 148 Total liabilities and equity $ 181 $ 192</t>
  </si>
  <si>
    <t>VIEs where we hold a variable interest but we are not the primary beneficiary - aggregate assets, liabilities and exposure to loss</t>
  </si>
  <si>
    <t>The aggregate assets, liabilities, and our exposure to loss from those VIEs in which we hold a variable interest, but as to which we have concluded we are not the primary beneficiary, are provided in the following table. March 31, 2019 September 30, 2018 $ in millions Aggregate assets Aggregate liabilities Our risk of loss Aggregate assets Aggregate liabilities Our risk of loss Private Equity Interests $ 5,483 $ 155 $ 66 $ 6,908 $ 154 $ 68 LIHTC funds 6,150 2,117 31 5,692 1,912 93 Other 215 116 5 211 114 4 Total $ 11,848 $ 2,388 $ 102 $ 12,811 $ 2,180 $ 165</t>
  </si>
  <si>
    <t>BANK DEPOSITS (Tables)</t>
  </si>
  <si>
    <t>Summary of Bank Deposits</t>
  </si>
  <si>
    <t>The following table presents a summary of bank deposits including the weighted-average rate, the calculation of which was based on the actual deposit balances at each respective period. March 31, 2019 September 30, 2018 $ in millions Balance Weighted-average rate Balance Weighted-average rate Savings and money market accounts $ 21,021 0.67 % $ 19,475 0.54 % Certificates of deposit 582 2.35 % 445 2.03 % NOW accounts 6 0.01 % 6 0.01 % Demand deposits (non-interest-bearing) 9 — % 16 — Total bank deposits $ 21,618 0.71 % $ 19,942 0.57 %</t>
  </si>
  <si>
    <t>Scheduled Maturities of Certificates of Deposit</t>
  </si>
  <si>
    <t>The following table sets forth the scheduled maturities of certificates of deposit. March 31, 2019 September 30, 2018 $ in millions Denominations greater than or equal to $100,000 Denominations less than $100,000 Denominations greater than or equal to $100,000 Denominations less than $100,000 Three months or less $ 41 $ 26 $ 30 $ 17 Over three through six months 31 24 20 13 Over six through twelve months 44 32 38 26 Over one through two years 65 44 65 40 Over two through three years 22 67 21 14 Over three through four years 56 29 44 26 Over four through five years 68 33 63 28 Total $ 327 $ 255 $ 281 $ 164</t>
  </si>
  <si>
    <t>Interest Expense on Deposits</t>
  </si>
  <si>
    <t>Interest expense on deposits, excluding interest expense related to affiliate deposits, is summarized in the following table. Three months ended March 31, Six months ended March 31, $ in millions 2019 2018 2019 2018 Savings, money market, and NOW accounts $ 34 $ 10 $ 67 $ 17 Certificates of deposit 3 2 5 3 Total interest expense on deposits $ 37 $ 12 $ 72 $ 20</t>
  </si>
  <si>
    <t>OTHER BORROWINGS (Tables)</t>
  </si>
  <si>
    <t>Schedule of Debt</t>
  </si>
  <si>
    <t>The following table details the components of other borrowings. $ in millions March 31, 2019 September 30, 2018 FHLB advances $ 875 $ 875 Mortgage notes payable and other 21 24 Total other borrowings $ 896 $ 899</t>
  </si>
  <si>
    <t>COMMITMENTS, CONTINGENCIES AND GUARANTEES COMMITMENTS, CONTINGENCIES AND GUARANTEES (Tables)</t>
  </si>
  <si>
    <t>Summary of Commitments to Extend Credit and Other Credit-Related Off-Balance Sheet Financial Instruments Outstanding</t>
  </si>
  <si>
    <t>The following table presents RJ Bank’s commitments to extend credit and other credit-related off-balance sheet financial instruments outstanding. $ in millions March 31, 2019 September 30, 2018 Open-end consumer lines of credit (primarily SBL) $ 8,177 $ 7,332 Commercial lines of credit $ 1,525 $ 1,643 Unfunded loan commitments $ 546 $ 541 Standby letters of credit $ 45 $ 41</t>
  </si>
  <si>
    <t>ACCUMULATED OTHER COMPREHENSIVE INCOME/(LOSS) (Tables)</t>
  </si>
  <si>
    <t>Schedule of Accumulated Other Comprehensive Income (Loss)</t>
  </si>
  <si>
    <t>The following table presents the net change in OCI as well as the changes, and the related tax effects, of each component of AOCI. $ in millions Net investment hedges Currency translations Subtotal: net investment hedges and currency translations Available- for-sale securities Cash flow hedges Total Three months ended March 31, 2019 Accumulated other comprehensive income/(loss) as of beginning of period $ 125 $ (161 ) $ (36 ) $ (28 ) $ 25 $ (39 ) Other comprehensive income/(loss): Other comprehensive income/(loss) before reclassifications and taxes (15 ) 19 4 26 (16 ) 14 Amounts reclassified from accumulated other comprehensive income/(loss), before tax — — — — (2 ) (2 ) Pre-tax net other comprehensive income/(loss) (15 ) 19 4 26 (18 ) 12 Income tax effect 4 — 4 (7 ) 5 2 Other comprehensive income/(loss) for the period, net of tax (11 ) 19 8 19 (13 ) 14 Accumulated other comprehensive income/(loss) as of end of period $ 114 $ (142 ) $ (28 ) $ (9 ) $ 12 $ (25 ) Six months ended March 31, 2019 Accumulated other comprehensive income/(loss) as of beginning of period $ 88 $ (111 ) $ (23 ) $ (46 ) $ 42 $ (27 ) Cumulative effect of adoption of ASU 2016-01, net of tax — — — (4 ) — (4 ) Other comprehensive income/(loss): Other comprehensive income/(loss) before reclassifications and taxes 34 (31 ) 3 58 (40 ) 21 Amounts reclassified from accumulated other comprehensive income/(loss), before tax — — — — (3 ) (3 ) Pre-tax net other comprehensive income/(loss) 34 (31 ) 3 58 (43 ) 18 Income tax effect (8 ) — (8 ) (17 ) 13 (12 ) Other comprehensive income/(loss) for the period, net of tax 26 (31 ) (5 ) 41 (30 ) 6 Accumulated other comprehensive income/(loss) as of end of period $ 114 $ (142 ) $ (28 ) $ (9 ) $ 12 $ (25 ) Three months ended March 31, 2018 Accumulated other comprehensive income/(loss) as of beginning of period $ 66 $ (86 ) $ (20 ) $ (14 ) $ 14 $ (20 ) Cumulative effect of adoption of ASU 2018-02 — — — (2 ) 2 — Other comprehensive income/(loss): Other comprehensive income/(loss) before reclassifications and taxes 26 (21 ) 5 (24 ) 22 3 Amounts reclassified from accumulated other comprehensive income/(loss), before tax — — — — 1 1 Pre-tax net other comprehensive income/(loss) 26 (21 ) 5 (24 ) 23 4 Income tax effect (7 ) — (7 ) 9 (9 ) (7 ) Other comprehensive income/(loss) for the period, net of tax 19 (21 ) (2 ) (15 ) 14 (3 ) Accumulated other comprehensive income/(loss) as of end of period $ 85 $ (107 ) $ (22 ) $ (31 ) $ 30 $ (23 ) Six months ended March 31, 2018 Accumulated other comprehensive income/(loss) as of beginning of period $ 60 $ (80 ) $ (20 ) $ (2 ) $ 7 $ (15 ) Cumulative effect of adoption of ASU 2018-02 — — — (2 ) 2 — Other comprehensive income/(loss): Other comprehensive income/(loss) before reclassifications and taxes 34 (27 ) 7 (40 ) 29 (4 ) Amounts reclassified from accumulated other comprehensive income/(loss), before tax — — — — 2 2 Pre-tax net other comprehensive income/(loss) 34 (27 ) 7 (40 ) 31 (2 ) Income tax effect (9 ) — (9 ) 13 (10 ) (6 ) Other comprehensive income/(loss) for the period, net of tax 25 (27 ) (2 ) (27 ) 21 (8 ) Accumulated other comprehensive income/(loss) as of end of period $ 85 $ (107 ) $ (22 ) $ (31 ) $ 30 $ (23 )</t>
  </si>
  <si>
    <t>REVENUES (Tables)</t>
  </si>
  <si>
    <t>Disaggregation of Revenue</t>
  </si>
  <si>
    <t>The following tables present our sources of revenues by segment. See Note 20 for additional information on our segment results. Three months ended March 31, 2019 $ in millions Private Client Group Capital Markets Asset Management RJ Bank Other and intersegment eliminations Total Revenues: Asset management and related administrative fees $ 638 $ 1 $ 149 $ — $ (5 ) $ 783 Brokerage revenues: Securities commissions: Mutual and other fund products 145 1 2 — — 148 Insurance and annuity products 99 — — — — 99 Equities, ETFs and fixed income products 74 30 — — (2 ) 102 Subtotal securities commissions 318 31 2 — (2 ) 349 Principal transactions (1) 20 72 — — 1 93 Total brokerage revenues 338 103 2 — (1 ) 442 Account and services fees: Mutual fund and annuity service fees 82 — 1 — (5 ) 78 RJBDP fees 122 — 1 — (44 ) 79 Client account and other fees 27 2 8 — (3 ) 34 Total account and service fees 231 2 10 — (52 ) 191 Investment banking: Equity underwriting 8 18 — — (1 ) 25 Merger &amp; acquisition and advisory — 118 — — — 118 Fixed income investment banking — 20 — — — 20 Total investment banking 8 156 — — (1 ) 163 Other: Tax credit fund revenues — 14 — — — 14 All other (1) 9 — — 7 1 17 Total other 9 14 — 7 1 31 Total non-interest revenues 1,224 276 161 7 (58 ) 1,610 Interest income (1) 58 9 1 247 9 324 Total revenues 1,282 285 162 254 (49 ) 1,934 Interest expense (11 ) (8 ) — (42 ) (14 ) (75 ) Net revenues $ 1,271 $ 277 $ 162 $ 212 $ (63 ) $ 1,859 (continued on next page) (continued from previous page) Three months ended March 31, 2018 $ in millions Private Client Group Capital Markets Asset Management RJ Bank Other and intersegment eliminations Total Revenues: Asset management and related administrative fees $ 616 $ 3 $ 152 $ — $ (3 ) $ 768 Brokerage revenues: Securities commissions: Mutual and other fund products 188 2 3 — — 193 Insurance and annuity products 100 — — — — 100 Equities, ETFs and fixed income products 96 36 — — — 132 Subtotal securities commissions 384 38 3 — — 425 Principal transactions (1) 20 64 — 1 — 85 Total brokerage revenues 404 102 3 1 — 510 Account and services fees: Mutual fund and annuity service fees 80 — — — (2 ) 78 RJBDP fees 89 — 1 — (22 ) 68 Client account and other fees 26 1 5 — (1 ) 31 Total account and service fees 195 1 6 — (25 ) 177 Investment banking: Equity underwriting 9 19 — — — 28 Merger &amp; acquisition and advisory — 72 — — — 72 Fixed income investment banking — 16 — — — 16 Total investment banking 9 107 — — — 116 Other: Tax credit fund revenues — 14 — — — 14 All other (1) 7 1 1 6 8 23 Total other 7 15 1 6 8 37 Total non-interest revenues 1,231 228 162 7 (20 ) 1,608 Interest income (1) 47 8 1 190 3 249 Total revenues 1,278 236 163 197 (17 ) 1,857 Interest expense (6 ) (6 ) — (18 ) (15 ) (45 ) Net revenues $ 1,272 $ 230 $ 163 $ 179 $ (32 ) $ 1,812 (continued on next page) (continued from previous page) Six months ended March 31, 2019 $ in millions Private Client Group Capital Markets Asset Management RJ Bank Other and intersegment eliminations Total Revenues: Asset management and related administrative fees $ 1,345 $ 3 $ 310 $ — $ (10 ) $ 1,648 Brokerage revenues: Securities commissions: Mutual and other fund products 302 3 5 — (2 ) 308 Insurance and annuity products 203 — — — — 203 Equities, ETFs and fixed income products 158 70 — — (2 ) 226 Subtotal securities commissions 663 73 5 — (4 ) 737 Principal transactions (1) 39 129 — 1 — 169 Total brokerage revenues 702 202 5 1 (4 ) 906 Account and services fees: Mutual fund and annuity service fees 165 — 2 — (8 ) 159 RJBDP fees 231 — 2 — (85 ) 148 Client account and other fees 60 2 15 — (8 ) 69 Total account and service fees 456 2 19 — (101 ) 376 Investment banking: Equity underwriting 15 45 — — — 60 Merger &amp; acquisition and advisory — 201 — — — 201 Fixed income investment banking — 39 — — — 39 Total investment banking 15 285 — — — 300 Other: Tax credit fund revenues — 33 — — — 33 All other (1) 16 2 — 12 5 35 Total other 16 35 — 12 5 68 Total non-interest revenues 2,534 527 334 13 (110 ) 3,298 Interest income (1) 114 19 2 486 19 640 Total revenues 2,648 546 336 499 (91 ) 3,938 Interest expense (21 ) (16 ) — (84 ) (27 ) (148 ) Net revenues $ 2,627 $ 530 $ 336 $ 415 $ (118 ) $ 3,790 (continued on next page) (continued from previous page) Six months ended March 31, 2018 $ in millions Private Client Group Capital Markets Asset Management RJ Bank Other and intersegment eliminations Total Revenues: Asset management and related administrative fees $ 1,207 $ 5 $ 293 $ — $ (8 ) $ 1,497 Brokerage revenues: Securities commissions: Mutual and other fund products 363 4 6 — (1 ) 372 Insurance and annuity products 211 — — — — 211 Equities, ETFs and fixed income products 186 74 — — (2 ) 258 Subtotal securities commissions 760 78 6 — (3 ) 841 Principal transactions (1) 40 141 — 1 — 182 Total brokerage revenues 800 219 6 1 (3 ) 1,023 Account and services fees: Mutual fund and annuity service fees 161 — 1 — (4 ) 158 RJBDP fees 171 — 2 — (43 ) 130 Client account and other fees 55 2 10 — (7 ) 60 Total account and service fees 387 2 13 — (54 ) 348 Investment banking: Equity underwriting 16 36 — — — 52 Merger &amp; acquisition and advisory — 115 — — — 115 Fixed income investment banking — 37 — — — 37 Total investment banking 16 188 — — — 204 Other: Tax credit fund revenues — 28 — — — 28 All other (1) 16 2 1 8 15 42 Total other 16 30 1 8 15 70 Total non-interest revenues 2,426 444 313 9 (50 ) 3,142 Interest income (1) 90 15 1 366 9 481 Total revenues 2,516 459 314 375 (41 ) 3,623 Interest expense (11 ) (12 ) — (31 ) (31 ) (85 ) Net revenues $ 2,505 $ 447 $ 314 $ 344 $ (72 ) $ 3,538 (1) These revenues are generally not in scope of the new accounting guidance for revenue from contracts with customers.</t>
  </si>
  <si>
    <t>INTEREST INCOME AND INTEREST EXPENSE (Tables)</t>
  </si>
  <si>
    <t>Interest Income and Interest Expense</t>
  </si>
  <si>
    <t>The following table details the components of interest income and interest expense. Three months ended March 31, Six months ended March 31, $ in millions 2019 2018 2019 2018 Interest income: Cash segregated pursuant to regulations $ 15 $ 14 $ 29 $ 26 Trading instruments 6 5 13 10 Available-for-sale securities 17 12 33 23 Margin loans 31 25 63 49 Bank loans, net of unearned income 220 173 434 333 Loans to financial advisors 5 3 9 7 Corporate cash and all other 30 17 59 33 Total interest income $ 324 $ 249 $ 640 $ 481 Interest expense: Bank deposits $ 37 $ 12 $ 72 $ 20 Trading instruments sold but not yet purchased 2 1 4 3 Brokerage client payables 5 3 11 6 Other borrowings 5 5 11 11 Senior notes payable 18 18 36 36 Other 8 6 14 9 Total interest expense 75 45 148 85 Net interest income 249 204 492 396 Bank loan loss provision (5 ) (8 ) (21 ) (9 ) Net interest income after bank loan loss provision $ 244 $ 196 $ 471 $ 387</t>
  </si>
  <si>
    <t>REGULATORY CAPITAL REQUIREMENTS (Tables)</t>
  </si>
  <si>
    <t>Raymond James Financial Inc</t>
  </si>
  <si>
    <t>Compliance with Regulatory Capital Requirements under Banking Regulations [Line Items]</t>
  </si>
  <si>
    <t>Summary of Minimum Requirements Under Regulatory Framework</t>
  </si>
  <si>
    <t>To meet requirements for capital adequacy purposes or to be categorized as “well capitalized,” RJF must maintain minimum CET1, Tier 1 capital, Total capital and Tier 1 leverage amounts and ratios as set forth in the following table. Actual Requirement for capital adequacy purposes To be well capitalized under regulatory provisions $ in millions Amount Ratio Amount Ratio Amount Ratio RJF as of March 31, 2019: CET1 $ 5,728 24.3 % $ 1,061 4.5 % $ 1,532 6.5 % Tier 1 capital $ 5,728 24.3 % $ 1,414 6.0 % $ 1,886 8.0 % Total capital $ 5,964 25.3 % $ 1,886 8.0 % $ 2,357 10.0 % Tier 1 leverage $ 5,728 15.1 % $ 1,515 4.0 % $ 1,893 5.0 % RJF as of September 30, 2018: CET1 $ 5,718 24.3 % $ 1,057 4.5 % $ 1,527 6.5 % Tier 1 capital $ 5,718 24.3 % $ 1,410 6.0 % $ 1,880 8.0 % Total capital $ 5,941 25.3 % $ 1,880 8.0 % $ 2,350 10.0 % Tier 1 leverage $ 5,718 15.8 % $ 1,451 4.0 % $ 1,814 5.0 %</t>
  </si>
  <si>
    <t>RJ Bank</t>
  </si>
  <si>
    <t>To meet the requirements for capital adequacy or to be categorized as “well capitalized,” RJ Bank must maintain CET1, Tier 1 capital, Total capital and Tier 1 leverage amounts and ratios as set forth in the following table. Actual Requirement for capital adequacy purposes To be well capitalized under regulatory provisions $ in millions Amount Ratio Amount Ratio Amount Ratio RJ Bank as of March 31, 2019: CET1 $ 2,132 12.8 % $ 747 4.5 % $ 1,080 6.5 % Tier 1 capital $ 2,132 12.8 % $ 996 6.0 % $ 1,329 8.0 % Total capital $ 2,340 14.1 % $ 1,329 8.0 % $ 1,661 10.0 % Tier 1 leverage $ 2,132 8.6 % $ 992 4.0 % $ 1,240 5.0 % RJ Bank as of September 30, 2018: CET1 $ 2,029 12.7 % $ 721 4.5 % $ 1,042 6.5 % Tier 1 capital $ 2,029 12.7 % $ 961 6.0 % $ 1,282 8.0 % Total capital $ 2,229 13.9 % $ 1,282 8.0 % $ 1,602 10.0 % Tier 1 leverage $ 2,029 8.8 % $ 926 4.0 % $ 1,158 5.0 %</t>
  </si>
  <si>
    <t>Raymond James &amp; Associates Inc</t>
  </si>
  <si>
    <t>Net Capital and Risk Adjusted Capital Positions of Certain Businesses and Subsidiaries</t>
  </si>
  <si>
    <t>The following table presents the net capital position of RJ&amp;A. $ in millions March 31, 2019 September 30, 2018 Raymond James &amp; Associates, Inc. : (Alternative Method elected) Net capital as a percent of aggregate debit items 41.4 % 28.2 % Net capital $ 1,099 $ 934 Less: required net capital (53 ) (66 ) Excess net capital $ 1,046 $ 868</t>
  </si>
  <si>
    <t>EARNINGS PER SHARE (Tables)</t>
  </si>
  <si>
    <t>Computation of Basic and Diluted Earnings Per Share</t>
  </si>
  <si>
    <t>The following table presents the computation of basic and diluted earnings per common share. Three months ended March 31, Six months ended March 31, in millions, except per share amounts 2019 2018 2019 2018 Income for basic earnings per common share: Net income attributable to RJF $ 261 $ 243 $ 510 $ 362 Less allocation of earnings and dividends to participating securities — — — (1 ) Net income attributable to RJF common shareholders $ 261 $ 243 $ 510 $ 361 Income for diluted earnings per common share: Net income attributable to RJF $ 261 $ 243 $ 510 $ 362 Less allocation of earnings and dividends to participating securities — — — (1 ) Net income attributable to RJF common shareholders $ 261 $ 243 $ 510 $ 361 Common shares: Average common shares in basic computation 140.8 145.4 142.5 144.9 Dilutive effect of outstanding stock options and certain RSUs 3.1 3.6 2.9 3.6 Average common shares used in diluted computation 143.9 149.0 145.4 148.5 Earnings per common share: Basic $ 1.85 $ 1.67 $ 3.58 $ 2.49 Diluted $ 1.81 $ 1.63 $ 3.51 $ 2.43 Stock options and certain RSUs excluded from weighted-average diluted common shares because their effect would be antidilutive 0.5 0.3 1.6 1.2</t>
  </si>
  <si>
    <t>Dividends per Common Share Declared and Paid</t>
  </si>
  <si>
    <t>Dividends per common share declared and paid are detailed in the following table for each respective period. Three months ended March 31, Six months ended March 31, 2019 2018 2019 2018 Dividends per common share - declared $ 0.34 $ 0.25 $ 0.68 $ 0.50 Dividends per common share - paid $ 0.34 $ 0.25 $ 0.64 $ 0.47</t>
  </si>
  <si>
    <t>SEGMENT INFORMATION (Tables)</t>
  </si>
  <si>
    <t>Reconciliation of Revenue from Segments to Consolidated</t>
  </si>
  <si>
    <t>The following tables present information concerning operations in these segments of business. Three months ended March 31, Six months ended March 31, $ in millions 2019 2018 2019 2018 Revenues: Private Client Group $ 1,282 $ 1,278 $ 2,648 $ 2,516 Capital Markets 285 236 546 459 Asset Management 162 163 336 314 RJ Bank 254 197 499 375 Other 19 21 40 37 Intersegment eliminations (68 ) (38 ) (131 ) (78 ) Total revenues $ 1,934 $ 1,857 $ 3,938 $ 3,623 Income/(loss) excluding noncontrolling interests and before provision for income taxes: Private Client Group $ 132 $ 158 $ 296 $ 313 Capital Markets 41 16 53 21 Asset Management 55 56 119 113 RJ Bank 136 118 246 232 Other (17 ) (16 ) (35 ) (36 ) Pre-tax income excluding noncontrolling interests 347 332 679 643 Net loss attributable to noncontrolling interests (12 ) — (14 ) — Income including noncontrolling interests and before provision for income taxes $ 335 $ 332 $ 665 $ 643</t>
  </si>
  <si>
    <t>Reconciliation of Net Income (Loss) from Segments to Consolidated</t>
  </si>
  <si>
    <t>Reconciliation of Net Interest Income from Segments to Consolidated [Table Text Block]</t>
  </si>
  <si>
    <t>The following table presents goodwill, which was included in our total assets, classified by major geographic area in which it was held. $ in millions March 31, 2019 September 30, 2018 Goodwill: U.S. $ 426 $ 426 Canada 41 43 Europe 9 9 Total $ 476 $ 478 Three months ended March 31, Six months ended March 31, $ in millions 2019 2018 2019 2018 Net interest income/(expense): Private Client Group $ 47 $ 41 $ 93 $ 79 Capital Markets 1 2 3 3 Asset Management 1 1 2 1 RJ Bank 205 172 402 335 Other and intersegment eliminations (5 ) (12 ) (8 ) (22 ) Net interest income $ 249 $ 204 $ 492 $ 396 The following table presents goodwill, which was included in our total assets, on a segment basis. $ in millions March 31, 2019 September 30, 2018 Goodwill: Private Client Group $ 275 $ 276 Capital Markets 132 133 Asset Management 69 69 Total $ 476 $ 478</t>
  </si>
  <si>
    <t>Reconciliation of Total Assets from Segment to Consolidated</t>
  </si>
  <si>
    <t>The following table presents our total assets on a segment basis. $ in millions March 31, 2019 September 30, 2018 Total assets: Private Client Group $ 9,091 $ 10,173 Capital Markets 2,453 2,279 Asset Management 425 387 RJ Bank 24,758 22,922 Other 1,449 1,652 Total $ 38,176 $ 37,413</t>
  </si>
  <si>
    <t>Revenues, Income Before Provision for Income Taxes and Excluding Noncontrolling Interests, and Total Assets, Classified by Major Geographic Areas</t>
  </si>
  <si>
    <t>The following table presents our revenues and income before provision for income taxes and excluding noncontrolling interests, classified by major geographic area in which they were earned. Three months ended March 31, Six months ended March 31, $ in millions 2019 2018 2019 2018 Revenues: U.S. $ 1,793 $ 1,710 $ 3,650 $ 3,344 Canada 100 110 211 209 Europe 41 37 77 70 Total $ 1,934 $ 1,857 $ 3,938 $ 3,623 Pre-tax income/(loss) excluding noncontrolling interests: U.S. $ 334 $ 317 $ 664 $ 622 Canada 7 14 23 23 Europe (1) 6 1 (8 ) (2 ) Total $ 347 $ 332 $ 679 $ 643 (1) The pre-tax loss in Europe for the six months ended March 31, 2019 reflects a $15 million loss on the sale of our operations related to research, sales and trading of European equities incurred during the first fiscal quarter of 2019. The following table presents our total assets by major geographic area in which they were held. $ in millions March 31, 2019 September 30, 2018 Total assets: U.S. $ 35,414 $ 34,651 Canada 2,673 2,673 Europe 89 89 Total $ 38,176 $ 37,413</t>
  </si>
  <si>
    <t>ORGANIZATION AND BASIS OF PRESENTATION (Details)</t>
  </si>
  <si>
    <t>Percent ownership of subsidiaries that are consolidated (in hundredths)</t>
  </si>
  <si>
    <t>100.00%</t>
  </si>
  <si>
    <t>UPDATE OF SIGNIFICANT ACCOUNTING POLICIES (Details) - USD ($) $ in Millions</t>
  </si>
  <si>
    <t>Oct. 01, 2018</t>
  </si>
  <si>
    <t>Loans associated with financial advisors no longer affiliated with the entity, net of allowance</t>
  </si>
  <si>
    <t>Loans associated with financial advisors no longer affiliated with us, allowance</t>
  </si>
  <si>
    <t>New Accounting Pronouncements or Change in Accounting Principle [Line Items]</t>
  </si>
  <si>
    <t>Decrease to cash provided by operating activities</t>
  </si>
  <si>
    <t>Accounting Standards Update 2016-18</t>
  </si>
  <si>
    <t>Retained earnings | Accounting Standards Update 2016-01</t>
  </si>
  <si>
    <t>Cumulative effect of adoption of accounting standard</t>
  </si>
  <si>
    <t>FAIR VALUE, Recurring Fair Value Measurements (Details) - USD ($) $ in Millions</t>
  </si>
  <si>
    <t>Assets, Fair Value Disclosure</t>
  </si>
  <si>
    <t>Total trading instruments</t>
  </si>
  <si>
    <t>Derivative assets, gross</t>
  </si>
  <si>
    <t>Amount of derivative assets offset</t>
  </si>
  <si>
    <t>Net amounts presented on the Condensed Consolidated Statements of Financial Condition</t>
  </si>
  <si>
    <t>Liabilities, Fair Value Disclosure [Abstract]</t>
  </si>
  <si>
    <t>Total trading instruments sold but not yet purchased</t>
  </si>
  <si>
    <t>Total amounts offset</t>
  </si>
  <si>
    <t>Recurring</t>
  </si>
  <si>
    <t>Total debt securities</t>
  </si>
  <si>
    <t>Equity securities</t>
  </si>
  <si>
    <t>Brokered certificates of deposit</t>
  </si>
  <si>
    <t>Trading Securities, Other Security</t>
  </si>
  <si>
    <t>Netting adjustments</t>
  </si>
  <si>
    <t>Other investments</t>
  </si>
  <si>
    <t>Total assets at fair value on a nonrecurring basis</t>
  </si>
  <si>
    <t>Total liabilities at fair value on a recurring basis</t>
  </si>
  <si>
    <t>Recurring | Non-agency MBS and CMOs</t>
  </si>
  <si>
    <t>Recurring | Municipal and provincial obligations</t>
  </si>
  <si>
    <t>Recurring | Corporate obligations</t>
  </si>
  <si>
    <t>Recurring | Government obligations</t>
  </si>
  <si>
    <t>Recurring | Agency mortgage-backed securities (“MBS”) and collateralized mortgage obligations (“CMOs”)</t>
  </si>
  <si>
    <t>Recurring | Government and agency obligations</t>
  </si>
  <si>
    <t>Recurring | Non-agency CMOs and asset-backed securities (“ABS”)</t>
  </si>
  <si>
    <t>Recurring | Other securities</t>
  </si>
  <si>
    <t>Recurring | Auction rate securities preferred securities</t>
  </si>
  <si>
    <t>Recurring | Assets at Fair Value on a Recurring Basis, Before Investments Measured at NAV</t>
  </si>
  <si>
    <t>Recurring | Level 1</t>
  </si>
  <si>
    <t>Derivative contracts liability, gross</t>
  </si>
  <si>
    <t>Recurring | Level 1 | Non-agency MBS and CMOs</t>
  </si>
  <si>
    <t>Recurring | Level 1 | Municipal and provincial obligations</t>
  </si>
  <si>
    <t>Recurring | Level 1 | Corporate obligations</t>
  </si>
  <si>
    <t>Recurring | Level 1 | Government obligations</t>
  </si>
  <si>
    <t>Recurring | Level 1 | Agency mortgage-backed securities (“MBS”) and collateralized mortgage obligations (“CMOs”)</t>
  </si>
  <si>
    <t>Recurring | Level 1 | Government and agency obligations</t>
  </si>
  <si>
    <t>Recurring | Level 1 | Non-agency CMOs and asset-backed securities (“ABS”)</t>
  </si>
  <si>
    <t>Recurring | Level 1 | Other securities</t>
  </si>
  <si>
    <t>Recurring | Level 1 | Auction rate securities preferred securities</t>
  </si>
  <si>
    <t>Recurring | Level 2</t>
  </si>
  <si>
    <t>Recurring | Level 2 | Non-agency MBS and CMOs</t>
  </si>
  <si>
    <t>Recurring | Level 2 | Municipal and provincial obligations</t>
  </si>
  <si>
    <t>Recurring | Level 2 | Corporate obligations</t>
  </si>
  <si>
    <t>Recurring | Level 2 | Government obligations</t>
  </si>
  <si>
    <t>Recurring | Level 2 | Agency mortgage-backed securities (“MBS”) and collateralized mortgage obligations (“CMOs”)</t>
  </si>
  <si>
    <t>Recurring | Level 2 | Government and agency obligations</t>
  </si>
  <si>
    <t>Recurring | Level 2 | Non-agency CMOs and asset-backed securities (“ABS”)</t>
  </si>
  <si>
    <t>Recurring | Level 2 | Other securities</t>
  </si>
  <si>
    <t>Recurring | Level 2 | Auction rate securities preferred securities</t>
  </si>
  <si>
    <t>Recurring | Level 3</t>
  </si>
  <si>
    <t>Recurring | Level 3 | Non-agency MBS and CMOs</t>
  </si>
  <si>
    <t>Recurring | Level 3 | Municipal and provincial obligations</t>
  </si>
  <si>
    <t>Recurring | Level 3 | Corporate obligations</t>
  </si>
  <si>
    <t>Recurring | Level 3 | Government obligations</t>
  </si>
  <si>
    <t>Recurring | Level 3 | Agency mortgage-backed securities (“MBS”) and collateralized mortgage obligations (“CMOs”)</t>
  </si>
  <si>
    <t>Recurring | Level 3 | Government and agency obligations</t>
  </si>
  <si>
    <t>Recurring | Level 3 | Non-agency CMOs and asset-backed securities (“ABS”)</t>
  </si>
  <si>
    <t>Recurring | Level 3 | Other securities</t>
  </si>
  <si>
    <t>Recurring | Level 3 | Auction rate securities preferred securities</t>
  </si>
  <si>
    <t>Recurring | Interest rate</t>
  </si>
  <si>
    <t>Matched book</t>
  </si>
  <si>
    <t>Recurring | Interest rate | Level 1</t>
  </si>
  <si>
    <t>Recurring | Interest rate | Level 2</t>
  </si>
  <si>
    <t>Recurring | Interest rate | Level 3</t>
  </si>
  <si>
    <t>Recurring | Deutsche Bank restricted stock unit (“DBRSU”) obligation (equity)</t>
  </si>
  <si>
    <t>Recurring | Deutsche Bank restricted stock unit (“DBRSU”) obligation (equity) | Level 1</t>
  </si>
  <si>
    <t>Recurring | Deutsche Bank restricted stock unit (“DBRSU”) obligation (equity) | Level 2</t>
  </si>
  <si>
    <t>Recurring | Deutsche Bank restricted stock unit (“DBRSU”) obligation (equity) | Level 3</t>
  </si>
  <si>
    <t>Recurring | Foreign exchange</t>
  </si>
  <si>
    <t>Recurring | Foreign exchange | Level 1</t>
  </si>
  <si>
    <t>Recurring | Foreign exchange | Level 2</t>
  </si>
  <si>
    <t>Recurring | Foreign exchange | Level 3</t>
  </si>
  <si>
    <t>Private equity investments | Recurring</t>
  </si>
  <si>
    <t>Private equity investments not measured at net asset value (NAV)</t>
  </si>
  <si>
    <t>Private equity investments at NAV</t>
  </si>
  <si>
    <t>Private equity investments | Recurring | Level 1</t>
  </si>
  <si>
    <t>Private equity investments | Recurring | Level 2</t>
  </si>
  <si>
    <t>Private equity investments | Recurring | Level 3</t>
  </si>
  <si>
    <t>FAIR VALUE, Level 3 Financial Assets and Liabilities, Roll Forward (Details) - USD ($) $ in Millions</t>
  </si>
  <si>
    <t>Percentage of instruments measured at fair value on a recurring basis</t>
  </si>
  <si>
    <t>Instruments measured at fair value, percentage of assets (in hundredths)</t>
  </si>
  <si>
    <t>11.00%</t>
  </si>
  <si>
    <t>10.00%</t>
  </si>
  <si>
    <t>Instruments measured at fair value, percentage of liabilities (in hundredths)</t>
  </si>
  <si>
    <t>2.00%</t>
  </si>
  <si>
    <t>Instruments measured at fair value, level 3, percentage of assets (in hundredths)</t>
  </si>
  <si>
    <t>3.00%</t>
  </si>
  <si>
    <t>Trading instruments | Trading instruments - Other</t>
  </si>
  <si>
    <t>Changes in Level 3 recurring fair value measurements, liabilities [Roll Forward]</t>
  </si>
  <si>
    <t>Fair value beginning of period</t>
  </si>
  <si>
    <t>Total gains/(losses) for the period:</t>
  </si>
  <si>
    <t>Included in earnings</t>
  </si>
  <si>
    <t>Included in other comprehensive income</t>
  </si>
  <si>
    <t>Purchases and contributions</t>
  </si>
  <si>
    <t>Sales</t>
  </si>
  <si>
    <t>Transfers:</t>
  </si>
  <si>
    <t>Into Level 3</t>
  </si>
  <si>
    <t>Out of Level 3</t>
  </si>
  <si>
    <t>Fair value end of period</t>
  </si>
  <si>
    <t>Unrealized gains/(losses) for the period included in earnings for instruments held at the end of the reporting period</t>
  </si>
  <si>
    <t>Unrealized gains/(losses) for the period included in other comprehensive income for instruments held at the end of the reporting period</t>
  </si>
  <si>
    <t>Trading instruments - Other | Trading instruments - Other</t>
  </si>
  <si>
    <t>Fair Value, Assets and Liabilities Measured on Recurring Basis, Unobservable Input Reconciliation [Line Items]</t>
  </si>
  <si>
    <t>Fair Value, Assets Measured On Recurring Basis, Unrealized Gain (Loss) Included In Earnings</t>
  </si>
  <si>
    <t>Changes in Level 3 recurring fair value measurements, assets [Roll Forward]</t>
  </si>
  <si>
    <t>Available-for-sale securities - ARS - preferred | Available-for-sale securities - ARS - preferred</t>
  </si>
  <si>
    <t>Private equity and other investments | Private equity investments</t>
  </si>
  <si>
    <t>Private equity and other investments | Other investments</t>
  </si>
  <si>
    <t>FAIR VALUE, Significant Assumptions Used in Valuation of Level 3 Financial Instruments (Details) $ in Millions</t>
  </si>
  <si>
    <t>12 Months Ended</t>
  </si>
  <si>
    <t>Mar. 31, 2019USD ($)</t>
  </si>
  <si>
    <t>Sep. 30, 2018USD ($)</t>
  </si>
  <si>
    <t>Fair Value Measurement Inputs and Valuation Techniques [Line Items]</t>
  </si>
  <si>
    <t>Assets at fair value on a nonrecurring basis</t>
  </si>
  <si>
    <t>Level 3 | Recurring</t>
  </si>
  <si>
    <t>Bank loans: impaired loans - residential | Level 3 | Nonrecurring | Discounted cash flow | Minimum</t>
  </si>
  <si>
    <t>Fair Value Measurement Inputs and Valuation Techniques [Abstract]</t>
  </si>
  <si>
    <t>Prepayment term</t>
  </si>
  <si>
    <t>7 years</t>
  </si>
  <si>
    <t>Bank loans: impaired loans - residential | Level 3 | Nonrecurring | Discounted cash flow | Maximum</t>
  </si>
  <si>
    <t>12 years</t>
  </si>
  <si>
    <t>Bank loans: impaired loans - residential | Level 3 | Nonrecurring | Discounted cash flow | Weighted average</t>
  </si>
  <si>
    <t>10 years 4 months 24 days</t>
  </si>
  <si>
    <t>10 years 6 months</t>
  </si>
  <si>
    <t>Auction rate securities preferred securities | Level 3 | Recurring | Discounted cash flow</t>
  </si>
  <si>
    <t>Private equity investments | Level 3 | Recurring | Income approach - discounted cash flow</t>
  </si>
  <si>
    <t>Private equity investments | Level 3 | Recurring | Transaction price or other investment-specific events</t>
  </si>
  <si>
    <t>Discount rate | Auction rate securities preferred securities | Level 3 | Recurring | Discounted cash flow | Minimum</t>
  </si>
  <si>
    <t>Measurement input for available-for-sale debt securities</t>
  </si>
  <si>
    <t>Discount rate | Auction rate securities preferred securities | Level 3 | Recurring | Discounted cash flow | Maximum</t>
  </si>
  <si>
    <t>Discount rate | Auction rate securities preferred securities | Level 3 | Recurring | Discounted cash flow | Weighted average</t>
  </si>
  <si>
    <t>Discount rate | Private equity investments | Level 3 | Recurring | Income approach - discounted cash flow</t>
  </si>
  <si>
    <t>Multiple applied to revenue</t>
  </si>
  <si>
    <t>Average Interest Rates Applicable to Future Income on Securities | Auction rate securities preferred securities | Level 3 | Recurring | Discounted cash flow | Minimum</t>
  </si>
  <si>
    <t>Average Interest Rates Applicable to Future Income on Securities | Auction rate securities preferred securities | Level 3 | Recurring | Discounted cash flow | Maximum</t>
  </si>
  <si>
    <t>Average Interest Rates Applicable to Future Income on Securities | Auction rate securities preferred securities | Level 3 | Recurring | Discounted cash flow | Weighted average</t>
  </si>
  <si>
    <t>EBITDA Multiple | Private equity investments | Level 3 | Recurring | Income approach - discounted cash flow</t>
  </si>
  <si>
    <t>FAIR VALUE, Investments in Private Equity Measured at Net Asset Value Per Share (Details) - USD ($) $ in Millions</t>
  </si>
  <si>
    <t>Fair Value, Assets and Liabilities Measured on Recurring and Nonrecurring Basis [Line Items]</t>
  </si>
  <si>
    <t>Total private equity investments</t>
  </si>
  <si>
    <t>Total equity attributable to Raymond James Financial, Inc. | Private equity investments | Recurring</t>
  </si>
  <si>
    <t>Noncontrolling interests | Private equity investments | Recurring</t>
  </si>
  <si>
    <t>FAIR VALUE, Financial Instruments Measured at Fair Value on a Nonrecurring Basis (Details) - Nonrecurring - USD ($) $ in Millions</t>
  </si>
  <si>
    <t>Fair Value, Assets and Liabilities Measured on Nonrecurring Basis [Line Items]</t>
  </si>
  <si>
    <t>Other assets: OREO</t>
  </si>
  <si>
    <t>Level 2</t>
  </si>
  <si>
    <t>Level 3</t>
  </si>
  <si>
    <t>Loans held for sale</t>
  </si>
  <si>
    <t>Loans held for sale | Level 2</t>
  </si>
  <si>
    <t>Loans held for sale | Level 3</t>
  </si>
  <si>
    <t>Discounted cash flow | Bank loans: impaired loans - residential</t>
  </si>
  <si>
    <t>Discounted cash flow | Bank loans: impaired loans - residential | Level 2</t>
  </si>
  <si>
    <t>Discounted cash flow | Bank loans: impaired loans - residential | Level 3</t>
  </si>
  <si>
    <t>Appraisal or discounts cash flow | Bank loans: impaired loans - corporate</t>
  </si>
  <si>
    <t>Appraisal or discounts cash flow | Bank loans: impaired loans - corporate | Level 2</t>
  </si>
  <si>
    <t>Appraisal or discounts cash flow | Bank loans: impaired loans - corporate | Level 3</t>
  </si>
  <si>
    <t>FAIR VALUE, Carrying Amounts and Estimated Fair Value of Financial Instruments Not Carried at Fair Value (Details) - USD ($) $ in Millions</t>
  </si>
  <si>
    <t>Carrying amount</t>
  </si>
  <si>
    <t>Financial assets:</t>
  </si>
  <si>
    <t>Financial liabilities:</t>
  </si>
  <si>
    <t>Level 1 | Total estimated fair value</t>
  </si>
  <si>
    <t>Level 2 | Total estimated fair value</t>
  </si>
  <si>
    <t>Level 3 | Total estimated fair value</t>
  </si>
  <si>
    <t>Recurring | Total estimated fair value</t>
  </si>
  <si>
    <t>AVAILABLE-FOR-SALE SECURITIES, Amortized Cost and Fair Values of AFS Securities (Details) - USD ($) $ in Millions</t>
  </si>
  <si>
    <t>Debt Securities, Available-for-sale [Line Items]</t>
  </si>
  <si>
    <t>Other Investments [Abstract]</t>
  </si>
  <si>
    <t>Cost basis</t>
  </si>
  <si>
    <t>Gross unrealized gains</t>
  </si>
  <si>
    <t>Gross unrealized losses</t>
  </si>
  <si>
    <t>RJ Bank | Agency residential MBS</t>
  </si>
  <si>
    <t>RJ Bank | Agency commercial MBS</t>
  </si>
  <si>
    <t>RJ Bank | Agency CMOs</t>
  </si>
  <si>
    <t>RJ Bank | Other securities</t>
  </si>
  <si>
    <t>Non-broker-dealer subsidiaries | Auction rate securities preferred securities</t>
  </si>
  <si>
    <t>AVAILABLE-FOR-SALE SECURITIES, Contractual Maturities (Details) - USD ($) $ in Millions</t>
  </si>
  <si>
    <t>Carrying value</t>
  </si>
  <si>
    <t>Amortized cost</t>
  </si>
  <si>
    <t>Within one year</t>
  </si>
  <si>
    <t>After one but within five years</t>
  </si>
  <si>
    <t>After five but within ten years</t>
  </si>
  <si>
    <t>After ten years</t>
  </si>
  <si>
    <t>Weighted-average yield</t>
  </si>
  <si>
    <t>Within one year (in hundredths)</t>
  </si>
  <si>
    <t>1.87%</t>
  </si>
  <si>
    <t>After one but within five years (in hundredths)</t>
  </si>
  <si>
    <t>2.33%</t>
  </si>
  <si>
    <t>After five but within ten years (in hundredths)</t>
  </si>
  <si>
    <t>2.42%</t>
  </si>
  <si>
    <t>After ten years (in hundredths)</t>
  </si>
  <si>
    <t>2.59%</t>
  </si>
  <si>
    <t>Total (in hundredths)</t>
  </si>
  <si>
    <t>2.51%</t>
  </si>
  <si>
    <t>AVAILABLE-FOR-SALE SECURITIES, Gross Unrealized Losses and Fair Value and Significant Assumptions (Details) - USD ($) $ in Millions</t>
  </si>
  <si>
    <t>Available-for-sale Securities, Continuous Unrealized Loss Position [Abstract]</t>
  </si>
  <si>
    <t>Estimated fair value less than 12 months</t>
  </si>
  <si>
    <t>Unrealized losses less than 12 months</t>
  </si>
  <si>
    <t>Estimated fair value 12 months or more</t>
  </si>
  <si>
    <t>Unrealized losses 12 months or more</t>
  </si>
  <si>
    <t>Total estimated fair value</t>
  </si>
  <si>
    <t>Total unrealized losses</t>
  </si>
  <si>
    <t>Debt Securities, Available-for-sale, Unrealized Loss Position [Abstract]</t>
  </si>
  <si>
    <t>Estimated far value less than 12 months</t>
  </si>
  <si>
    <t>AVAILABLE-FOR-SALE SECURITIES, Narrative (Details) $ in Millions</t>
  </si>
  <si>
    <t>Mar. 31, 2019USD ($)position</t>
  </si>
  <si>
    <t>Oct. 01, 2018USD ($)</t>
  </si>
  <si>
    <t>Federal National Mortgage Association (FNMA)</t>
  </si>
  <si>
    <t>Amortized cost basis</t>
  </si>
  <si>
    <t>Federal Home Loan Mortgage Corporation (FHLMC)</t>
  </si>
  <si>
    <t>RJ Bank | Agency mortgage-backed securities (“MBS”) and collateralized mortgage obligations (“CMOs”)</t>
  </si>
  <si>
    <t>Number of available-for-sale investment positions determined to be in an unrealized loss position | position</t>
  </si>
  <si>
    <t>Number of available-for-sale investment positions determined to be in an unrealized loss position continuously for less than 12 months | position</t>
  </si>
  <si>
    <t>Number of available-for-sale investment positions determined to be in an unrealized loss position continuously for 12 months or more | position</t>
  </si>
  <si>
    <t>Accounting Standards Update 2016-01 | Reclassification Adjustment | Auction rate securities preferred securities</t>
  </si>
  <si>
    <t>DERIVATIVE ASSETS AND DERIVATIVE LIABILITIES (Details) - USD ($)</t>
  </si>
  <si>
    <t>Derivative [Line Items]</t>
  </si>
  <si>
    <t>Gain (loss) excluded from assessment of hedge effectiveness</t>
  </si>
  <si>
    <t>Cash flow hedge gain (loss) to be reclassified within twelve months</t>
  </si>
  <si>
    <t>Maximum length of time hedged in cash flow hedge</t>
  </si>
  <si>
    <t>9 years</t>
  </si>
  <si>
    <t>DERIVATIVE ASSETS AND DERIVATIVE LIABILITIES, Derivative Assets and Liability Fair Value (Details) - USD ($) $ in Millions</t>
  </si>
  <si>
    <t>Counterparty netting</t>
  </si>
  <si>
    <t>Cash collateral netting</t>
  </si>
  <si>
    <t>Financial instruments</t>
  </si>
  <si>
    <t>Net amount</t>
  </si>
  <si>
    <t>Notional amount</t>
  </si>
  <si>
    <t>Derivatives not designated as hedging instruments</t>
  </si>
  <si>
    <t>Derivatives not designated as hedging instruments | Matched book</t>
  </si>
  <si>
    <t>Derivatives With Offsetting Matched Book Positions Fair Value Liability</t>
  </si>
  <si>
    <t>Derivatives not designated as hedging instruments | Other</t>
  </si>
  <si>
    <t>Derivatives not designated as hedging instruments | Foreign exchange</t>
  </si>
  <si>
    <t>Derivatives not designated as hedging instruments | Equity (DBRSU obligation)</t>
  </si>
  <si>
    <t>Derivatives designated as hedging instruments</t>
  </si>
  <si>
    <t>Derivatives designated as hedging instruments | Interest rate</t>
  </si>
  <si>
    <t>Derivatives designated as hedging instruments | Foreign exchange</t>
  </si>
  <si>
    <t>Recurring | Equity (DBRSU obligation)</t>
  </si>
  <si>
    <t>Recurring | Not Designated as Hedging Instrument, Economic Hedge | Equity (DBRSU obligation)</t>
  </si>
  <si>
    <t>Other investments, share based compensation economic hedge</t>
  </si>
  <si>
    <t>DERIVATIVE ASSETS AND DERIVATIVE LIABILITIES, Derivative Gain (Loss) Recognized in AOCI (Details) - USD ($) $ in Millions</t>
  </si>
  <si>
    <t>Derivative Instruments, Gain (Loss) [Line Items]</t>
  </si>
  <si>
    <t>Total gains/(losses) recognized in AOCI, net of taxes</t>
  </si>
  <si>
    <t>Interest rate</t>
  </si>
  <si>
    <t>Foreign exchange</t>
  </si>
  <si>
    <t>Foreign exchange (net investment hedges)</t>
  </si>
  <si>
    <t>DERIVATIVE ASSETS AND DERIVATIVE LIABILITIES, Income Statement Location (Details) - Derivatives not designated as hedging instruments - USD ($) $ in Millions</t>
  </si>
  <si>
    <t>Principal transactions/other revenues | Interest rate</t>
  </si>
  <si>
    <t>Change in fair value of derivative liability</t>
  </si>
  <si>
    <t>Other revenues | Foreign exchange</t>
  </si>
  <si>
    <t>Compensation, commissions and benefits expense | Equity (DBRSU obligation)</t>
  </si>
  <si>
    <t>DERIVATIVE ASSETS AND DERIVATIVE LIABILITIES, Risk (Details)</t>
  </si>
  <si>
    <t>Mar. 31, 2019credit_rating_agency</t>
  </si>
  <si>
    <t>Debt, minimum number of agencies required to maintain an investment grade rating</t>
  </si>
  <si>
    <t>COLLATERALIZED AGREEMENTS AND FINANCINGS, Schedule of Offsetting Transactions (Details) - USD ($) $ in Millions</t>
  </si>
  <si>
    <t>Reverse repurchase agreements</t>
  </si>
  <si>
    <t>Gross amounts of recognized assets/liabilities</t>
  </si>
  <si>
    <t>Gross amounts offset on the Condensed Consolidated Statements of Financial Condition</t>
  </si>
  <si>
    <t>Gross amounts not offset on the Condensed Consolidated Statements of Financial Condition</t>
  </si>
  <si>
    <t>Net amounts</t>
  </si>
  <si>
    <t>Repurchase agreements</t>
  </si>
  <si>
    <t>COLLATERALIZED AGREEMENTS AND FINANCINGS, Collateral (Details) - USD ($) $ in Millions</t>
  </si>
  <si>
    <t>Collateral Received that Can be Resold or Repledged [Abstract]</t>
  </si>
  <si>
    <t>Collateral we received that was available to be delivered or repledged</t>
  </si>
  <si>
    <t>Collateral that we delivered or repledged</t>
  </si>
  <si>
    <t>COLLATERALIZED AGREEMENTS AND FINANCINGS, Encumbered Assets (Details) - USD ($) $ in Millions</t>
  </si>
  <si>
    <t>Financial instruments owned, at fair value, pledged to counterparties that:</t>
  </si>
  <si>
    <t>Had the right to deliver or repledge</t>
  </si>
  <si>
    <t>Did not have the right to deliver or repledge</t>
  </si>
  <si>
    <t>Bank loans, net pledged at FHLB and the Federal Reserve Bank</t>
  </si>
  <si>
    <t>COLLATERALIZED AGREEMENTS AND FINANCINGS, Repurchase Agreements, Repurchase-to-Maturity Transactions and Securities Loaned Accounted For As Secured Borrowings (Details) - USD ($) $ in Millions</t>
  </si>
  <si>
    <t>Transfer of Certain Financial Assets Accounted for as Secured Borrowings [Line Items]</t>
  </si>
  <si>
    <t>Government and agency obligations</t>
  </si>
  <si>
    <t>Agency mortgage-backed securities (“MBS”) and collateralized mortgage obligations (“CMOs”)</t>
  </si>
  <si>
    <t>Overnight and continuous</t>
  </si>
  <si>
    <t>Overnight and continuous | Government and agency obligations</t>
  </si>
  <si>
    <t>Overnight and continuous | Agency mortgage-backed securities (“MBS”) and collateralized mortgage obligations (“CMOs”)</t>
  </si>
  <si>
    <t>Overnight and continuous | Equity securities</t>
  </si>
  <si>
    <t>Up to 30 days</t>
  </si>
  <si>
    <t>Up to 30 days | Government and agency obligations</t>
  </si>
  <si>
    <t>Up to 30 days | Agency mortgage-backed securities (“MBS”) and collateralized mortgage obligations (“CMOs”)</t>
  </si>
  <si>
    <t>Up to 30 days | Equity securities</t>
  </si>
  <si>
    <t>30-90 days</t>
  </si>
  <si>
    <t>30-90 days | Government and agency obligations</t>
  </si>
  <si>
    <t>30-90 days | Agency mortgage-backed securities (“MBS”) and collateralized mortgage obligations (“CMOs”)</t>
  </si>
  <si>
    <t>30-90 days | Equity securities</t>
  </si>
  <si>
    <t>Greater than 90 days</t>
  </si>
  <si>
    <t>Greater than 90 days | Government and agency obligations</t>
  </si>
  <si>
    <t>Greater than 90 days | Agency mortgage-backed securities (“MBS”) and collateralized mortgage obligations (“CMOs”)</t>
  </si>
  <si>
    <t>Greater than 90 days | Equity securities</t>
  </si>
  <si>
    <t>BANK LOANS, NET, Held for Sale and Held for Investment (Details) $ in Millions</t>
  </si>
  <si>
    <t>Mar. 31, 2019USD ($)segment</t>
  </si>
  <si>
    <t>Mar. 31, 2018USD ($)</t>
  </si>
  <si>
    <t>Accounts, Notes, Loans and Financing Receivable [Line Items]</t>
  </si>
  <si>
    <t>Number of loan portfolio segments | segment</t>
  </si>
  <si>
    <t>Loans held for investment:</t>
  </si>
  <si>
    <t>Total loans held for investment</t>
  </si>
  <si>
    <t>Net unearned income and deferred expenses</t>
  </si>
  <si>
    <t>Total loans held for investment, net</t>
  </si>
  <si>
    <t>Loans held for sale, net</t>
  </si>
  <si>
    <t>Total loans held for sale and investment</t>
  </si>
  <si>
    <t>Allowance for loan losses</t>
  </si>
  <si>
    <t>Associated percentage of each major loan category in loan portfolios [Abstract]</t>
  </si>
  <si>
    <t>Loans held for sale, net (in hundredths)</t>
  </si>
  <si>
    <t>1.00%</t>
  </si>
  <si>
    <t>Total loans held for sale and investment (in hundredths)</t>
  </si>
  <si>
    <t>C&amp;I loans</t>
  </si>
  <si>
    <t>Loans held for investment (in hundredths)</t>
  </si>
  <si>
    <t>41.00%</t>
  </si>
  <si>
    <t>40.00%</t>
  </si>
  <si>
    <t>CRE construction loans</t>
  </si>
  <si>
    <t>CRE loans</t>
  </si>
  <si>
    <t>16.00%</t>
  </si>
  <si>
    <t>18.00%</t>
  </si>
  <si>
    <t>Tax-exempt loans</t>
  </si>
  <si>
    <t>6.00%</t>
  </si>
  <si>
    <t>Residential mortgage loans</t>
  </si>
  <si>
    <t>20.00%</t>
  </si>
  <si>
    <t>19.00%</t>
  </si>
  <si>
    <t>SBL and other</t>
  </si>
  <si>
    <t>15.00%</t>
  </si>
  <si>
    <t>Loans Held for Sale [Member]</t>
  </si>
  <si>
    <t>Loans held for sale originated or purchased</t>
  </si>
  <si>
    <t>Proceeds from sale of loans held-for-sale</t>
  </si>
  <si>
    <t>BANK LOANS, NET, Originations, Purchases, and Sales (Details) - USD ($) $ in Millions</t>
  </si>
  <si>
    <t>Financing Receivables, Schedule of Purchases and Sales [Line Items]</t>
  </si>
  <si>
    <t>Loans held for investment</t>
  </si>
  <si>
    <t>Purchases</t>
  </si>
  <si>
    <t>Loans held for investment | C&amp;I loans</t>
  </si>
  <si>
    <t>Loans held for investment | CRE loans</t>
  </si>
  <si>
    <t>Loans held for investment | Residential mortgage loans</t>
  </si>
  <si>
    <t>BANK LOANS, NET, Analysis of Payment Status of Loans Held for Investment (Details) - USD ($) $ in Millions</t>
  </si>
  <si>
    <t>Analysis of payment status of loans held for investment [Abstract]</t>
  </si>
  <si>
    <t>Nonaccrual</t>
  </si>
  <si>
    <t>Performing nonaccrual loans</t>
  </si>
  <si>
    <t>Other real estate owned</t>
  </si>
  <si>
    <t>30-89 days and accruing</t>
  </si>
  <si>
    <t>90 days or more and accruing</t>
  </si>
  <si>
    <t>Total past due and accruing</t>
  </si>
  <si>
    <t>Current and accruing</t>
  </si>
  <si>
    <t>C&amp;I loans | 30-89 days and accruing</t>
  </si>
  <si>
    <t>C&amp;I loans | 90 days or more and accruing</t>
  </si>
  <si>
    <t>C&amp;I loans | Total past due and accruing</t>
  </si>
  <si>
    <t>C&amp;I loans | Current and accruing</t>
  </si>
  <si>
    <t>CRE construction loans | 30-89 days and accruing</t>
  </si>
  <si>
    <t>CRE construction loans | 90 days or more and accruing</t>
  </si>
  <si>
    <t>CRE construction loans | Total past due and accruing</t>
  </si>
  <si>
    <t>CRE construction loans | Current and accruing</t>
  </si>
  <si>
    <t>CRE loans | 30-89 days and accruing</t>
  </si>
  <si>
    <t>CRE loans | 90 days or more and accruing</t>
  </si>
  <si>
    <t>CRE loans | Total past due and accruing</t>
  </si>
  <si>
    <t>CRE loans | Current and accruing</t>
  </si>
  <si>
    <t>Tax-exempt loans | 30-89 days and accruing</t>
  </si>
  <si>
    <t>Tax-exempt loans | 90 days or more and accruing</t>
  </si>
  <si>
    <t>Tax-exempt loans | Total past due and accruing</t>
  </si>
  <si>
    <t>Tax-exempt loans | Current and accruing</t>
  </si>
  <si>
    <t>Residential - first mortgage loans</t>
  </si>
  <si>
    <t>Residential - first mortgage loans | 30-89 days and accruing</t>
  </si>
  <si>
    <t>Residential - first mortgage loans | 90 days or more and accruing</t>
  </si>
  <si>
    <t>Residential - first mortgage loans | Total past due and accruing</t>
  </si>
  <si>
    <t>Residential - first mortgage loans | Current and accruing</t>
  </si>
  <si>
    <t>Residential mortgage - home equity loans/lines</t>
  </si>
  <si>
    <t>Residential mortgage - home equity loans/lines | 30-89 days and accruing</t>
  </si>
  <si>
    <t>Residential mortgage - home equity loans/lines | 90 days or more and accruing</t>
  </si>
  <si>
    <t>Residential mortgage - home equity loans/lines | Total past due and accruing</t>
  </si>
  <si>
    <t>Residential mortgage - home equity loans/lines | Current and accruing</t>
  </si>
  <si>
    <t>SBL and other | 30-89 days and accruing</t>
  </si>
  <si>
    <t>SBL and other | 90 days or more and accruing</t>
  </si>
  <si>
    <t>SBL and other | Total past due and accruing</t>
  </si>
  <si>
    <t>SBL and other | Current and accruing</t>
  </si>
  <si>
    <t>Residential mortgage loans | One-to-four family residential mortgage loans</t>
  </si>
  <si>
    <t>Financing receivable past due</t>
  </si>
  <si>
    <t>BANK LOANS, NET, Summary of Impaired Loans (Details) - USD ($) $ in Millions</t>
  </si>
  <si>
    <t>Sep. 30, 2017</t>
  </si>
  <si>
    <t>Gross recorded investment</t>
  </si>
  <si>
    <t>Gross recorded investment, impaired loans with allowance for loan losses</t>
  </si>
  <si>
    <t>Gross recorded investment, impaired loans without allowance for loan losses</t>
  </si>
  <si>
    <t>Unpaid principal balance</t>
  </si>
  <si>
    <t>Unpaid principal balance, impaired loans with allowance for loan losses</t>
  </si>
  <si>
    <t>Unpaid principal balance, impaired loans without allowance for loan losses</t>
  </si>
  <si>
    <t>Impaired loans with allowance for loan losses, allowance for losses</t>
  </si>
  <si>
    <t>Loan and Lease Receivables, Impaired</t>
  </si>
  <si>
    <t>Average impaired loan balance</t>
  </si>
  <si>
    <t>Impaired loan, troubled debt restructurings</t>
  </si>
  <si>
    <t>BANK LOANS, NET, Credit Quality of Held for Investment Loan Portfolio (Details) - USD ($) $ in Millions</t>
  </si>
  <si>
    <t>Financing Receivable, Recorded Investment [Line Items]</t>
  </si>
  <si>
    <t>Pass</t>
  </si>
  <si>
    <t>Special mention</t>
  </si>
  <si>
    <t>Substandard</t>
  </si>
  <si>
    <t>Doubtful</t>
  </si>
  <si>
    <t>C&amp;I loans | Pass</t>
  </si>
  <si>
    <t>C&amp;I loans | Special mention</t>
  </si>
  <si>
    <t>C&amp;I loans | Substandard</t>
  </si>
  <si>
    <t>C&amp;I loans | Doubtful</t>
  </si>
  <si>
    <t>CRE construction loans | Pass</t>
  </si>
  <si>
    <t>CRE construction loans | Special mention</t>
  </si>
  <si>
    <t>CRE construction loans | Substandard</t>
  </si>
  <si>
    <t>CRE construction loans | Doubtful</t>
  </si>
  <si>
    <t>CRE loans | Pass</t>
  </si>
  <si>
    <t>CRE loans | Special mention</t>
  </si>
  <si>
    <t>CRE loans | Substandard</t>
  </si>
  <si>
    <t>CRE loans | Doubtful</t>
  </si>
  <si>
    <t>Tax-exempt loans | Pass</t>
  </si>
  <si>
    <t>Tax-exempt loans | Special mention</t>
  </si>
  <si>
    <t>Tax-exempt loans | Substandard</t>
  </si>
  <si>
    <t>Tax-exempt loans | Doubtful</t>
  </si>
  <si>
    <t>Residential – first mortgage loans</t>
  </si>
  <si>
    <t>Residential – first mortgage loans | Pass</t>
  </si>
  <si>
    <t>Residential – first mortgage loans | Special mention</t>
  </si>
  <si>
    <t>Residential – first mortgage loans | Substandard</t>
  </si>
  <si>
    <t>Residential – first mortgage loans | Doubtful</t>
  </si>
  <si>
    <t>Home equity loans/lines</t>
  </si>
  <si>
    <t>Home equity loans/lines | Pass</t>
  </si>
  <si>
    <t>Home equity loans/lines | Special mention</t>
  </si>
  <si>
    <t>Home equity loans/lines | Substandard</t>
  </si>
  <si>
    <t>Home equity loans/lines | Doubtful</t>
  </si>
  <si>
    <t>SBL and other | Pass</t>
  </si>
  <si>
    <t>SBL and other | Special mention</t>
  </si>
  <si>
    <t>SBL and other | Substandard</t>
  </si>
  <si>
    <t>SBL and other | Doubtful</t>
  </si>
  <si>
    <t>BANK LOANS, NET, Changes in the Allowance for Loan Losses (Details) - USD ($) $ in Millions</t>
  </si>
  <si>
    <t>Changes in the allowance for loan losses [Roll Forward]</t>
  </si>
  <si>
    <t>Provision/(benefit) for loan losses</t>
  </si>
  <si>
    <t>Balance at beginning of period</t>
  </si>
  <si>
    <t>Net (charge-offs)/recoveries:</t>
  </si>
  <si>
    <t>Charge-offs</t>
  </si>
  <si>
    <t>Recoveries</t>
  </si>
  <si>
    <t>Net charge-offs</t>
  </si>
  <si>
    <t>Foreign exchange translation adjustment</t>
  </si>
  <si>
    <t>Balance at end of period</t>
  </si>
  <si>
    <t>Loans held for investment | CRE construction loans</t>
  </si>
  <si>
    <t>Loans held for investment | Tax-exempt loans</t>
  </si>
  <si>
    <t>Loans held for investment | SBL and other</t>
  </si>
  <si>
    <t>BANK LOANS, NET, Allowance for Loan Losses, Loans Individually and Collectively Evaluated for Impairment (Details) - USD ($) $ in Millions</t>
  </si>
  <si>
    <t>Dec. 31, 2018</t>
  </si>
  <si>
    <t>Dec. 31, 2017</t>
  </si>
  <si>
    <t>Recorded investment</t>
  </si>
  <si>
    <t>Reserve for unfunded lending commitments [Abstract]</t>
  </si>
  <si>
    <t>Reserve for unfunded lending commitments</t>
  </si>
  <si>
    <t>Individually evaluated for impairment</t>
  </si>
  <si>
    <t>Collectively evaluated for impairment</t>
  </si>
  <si>
    <t>Total allowance for loan losses</t>
  </si>
  <si>
    <t>VARIABLE INTEREST ENTITIES, Primary Beneficiary - Aggregate Assets and Liabilities (Details) - USD ($) $ in Millions</t>
  </si>
  <si>
    <t>Private Equity Interests</t>
  </si>
  <si>
    <t>Variable interest entity, consolidated, aggregate assets and liabilities [Abstract]</t>
  </si>
  <si>
    <t>Aggregate assets</t>
  </si>
  <si>
    <t>Aggregate liabilities</t>
  </si>
  <si>
    <t>LIHTC fund in which RJ Bank is an investor member</t>
  </si>
  <si>
    <t>Guaranteed LIHTC Fund</t>
  </si>
  <si>
    <t>Other LIHTC funds</t>
  </si>
  <si>
    <t>Restricted Stock Trust Fund</t>
  </si>
  <si>
    <t>Total VIEs - primary beneficiary</t>
  </si>
  <si>
    <t>VARIABLE INTEREST ENTITIES, Primary Beneficiary - Carrying Value of Assets, Liabilities and Equity (Details) - USD ($) $ in Millions</t>
  </si>
  <si>
    <t>Cash, cash equivalents and cash segregated pursuant to regulations</t>
  </si>
  <si>
    <t>Intercompany and other receivables</t>
  </si>
  <si>
    <t>Liabilities and Equity:</t>
  </si>
  <si>
    <t>RJF equity</t>
  </si>
  <si>
    <t>Trust fund investment in RJF common stock</t>
  </si>
  <si>
    <t>Intercompany payables</t>
  </si>
  <si>
    <t>VARIABLE INTEREST ENTITIES, Not the Primary Beneficiary - Aggregate Assets, Liabilities Exposure to Loss (Details) - USD ($) $ in Millions</t>
  </si>
  <si>
    <t>LIHTC funds</t>
  </si>
  <si>
    <t>Variable interest entity, nonconsolidated, carrying amount of assets and liabilities [Abstract]</t>
  </si>
  <si>
    <t>Our risk of loss</t>
  </si>
  <si>
    <t>Total VIEs - not primary beneficiary</t>
  </si>
  <si>
    <t>BANK DEPOSITS, Summary of Bank Deposits (Details) - USD ($) $ in Millions</t>
  </si>
  <si>
    <t>Bank deposits:</t>
  </si>
  <si>
    <t>Savings and money market accounts</t>
  </si>
  <si>
    <t>Certificates of deposit</t>
  </si>
  <si>
    <t>NOW accounts</t>
  </si>
  <si>
    <t>Demand deposits (non-interest-bearing)</t>
  </si>
  <si>
    <t>Total bank deposits</t>
  </si>
  <si>
    <t>Weighted-average rate [Abstract]</t>
  </si>
  <si>
    <t>Savings and money market accounts, weighted-average rate (in hundredths)</t>
  </si>
  <si>
    <t>0.67%</t>
  </si>
  <si>
    <t>0.54%</t>
  </si>
  <si>
    <t>Certificates of deposit, weighted-average rate (in hundredths)</t>
  </si>
  <si>
    <t>2.35%</t>
  </si>
  <si>
    <t>2.03%</t>
  </si>
  <si>
    <t>NOW accounts, weighted-average rate (in hundredths)</t>
  </si>
  <si>
    <t>0.01%</t>
  </si>
  <si>
    <t>Demand deposits (non-interest-bearing), weighted-average rate (in hundredths)</t>
  </si>
  <si>
    <t>0.00%</t>
  </si>
  <si>
    <t>Total bank deposits, weighted-average rate (in hundredths)</t>
  </si>
  <si>
    <t>0.71%</t>
  </si>
  <si>
    <t>0.57%</t>
  </si>
  <si>
    <t>Related party deposit liabilities</t>
  </si>
  <si>
    <t>RJF parent cash deposited with RJ Bank</t>
  </si>
  <si>
    <t>Time deposit amount that exceeds FDIC insurance limit</t>
  </si>
  <si>
    <t>BANK DEPOSITS, Schedule Maturities of Certificates of Deposit (Details) - USD ($) $ in Millions</t>
  </si>
  <si>
    <t>Scheduled maturities of certificates of deposit, denominations greater than or equal to $100,000 [Abstract]</t>
  </si>
  <si>
    <t>Three months or less</t>
  </si>
  <si>
    <t>Over three through six months</t>
  </si>
  <si>
    <t>Over six through twelve months</t>
  </si>
  <si>
    <t>Over one through two years</t>
  </si>
  <si>
    <t>Over two through three years</t>
  </si>
  <si>
    <t>Over three through four years</t>
  </si>
  <si>
    <t>Over four through five years</t>
  </si>
  <si>
    <t>Scheduled maturities of certificates of deposit, denominations less than 100,000 [Abstract]</t>
  </si>
  <si>
    <t>BANK DEPOSITS, Summary of Interest Expense on Deposits (Details) - USD ($) $ in Millions</t>
  </si>
  <si>
    <t>Interest expense on deposits [Abstract]</t>
  </si>
  <si>
    <t>Savings, money market, and NOW accounts</t>
  </si>
  <si>
    <t>Total interest expense on deposits</t>
  </si>
  <si>
    <t>OTHER BORROWINGS, Schedule of Other Borrowings (Details) - USD ($) $ in Millions</t>
  </si>
  <si>
    <t>Other Borrowings [Line Items]</t>
  </si>
  <si>
    <t>Total other borrowings</t>
  </si>
  <si>
    <t>FHLB advances</t>
  </si>
  <si>
    <t>Long-term line of credit</t>
  </si>
  <si>
    <t>Mortgage notes payable and other</t>
  </si>
  <si>
    <t>Long-term debt</t>
  </si>
  <si>
    <t>OTHER BORROWINGS, Narrative (Details) - USD ($)</t>
  </si>
  <si>
    <t>Debt Instrument [Line Items]</t>
  </si>
  <si>
    <t>FHLB advances | Weighted average</t>
  </si>
  <si>
    <t>FHLB advances weighted average interest rate</t>
  </si>
  <si>
    <t>2.63%</t>
  </si>
  <si>
    <t>2.41%</t>
  </si>
  <si>
    <t>FHLB advances | FHLB Advance Maturing June 2020</t>
  </si>
  <si>
    <t>Debt Instrument, face amount</t>
  </si>
  <si>
    <t>FHLB advances | FHLB Advance Maturing October 2020</t>
  </si>
  <si>
    <t>Stated interest rate</t>
  </si>
  <si>
    <t>3.40%</t>
  </si>
  <si>
    <t>Mortgages | 5.70% mortgage notes payable on our headquarters office complex, due 2023</t>
  </si>
  <si>
    <t>5.70%</t>
  </si>
  <si>
    <t>Revolving Credit Facility | The Credit Facility</t>
  </si>
  <si>
    <t>Revolving credit agreement commitment fee percentage</t>
  </si>
  <si>
    <t>0.175%</t>
  </si>
  <si>
    <t>Revolving Credit Facility | Line of Credit | The Credit Facility</t>
  </si>
  <si>
    <t>Revolving credit agreement maximum borrowing capacity</t>
  </si>
  <si>
    <t>Raymond James Financial Inc | Revolving Credit Facility | Line of Credit | The Credit Facility</t>
  </si>
  <si>
    <t>INCOME TAXES (Details)</t>
  </si>
  <si>
    <t>Effective income tax rate</t>
  </si>
  <si>
    <t>25.40%</t>
  </si>
  <si>
    <t>34.80%</t>
  </si>
  <si>
    <t>Impact of prior year's effective income tax rate</t>
  </si>
  <si>
    <t>(8.10%)</t>
  </si>
  <si>
    <t>Federal statutory tax rate</t>
  </si>
  <si>
    <t>21.00%</t>
  </si>
  <si>
    <t>24.50%</t>
  </si>
  <si>
    <t>COMMITMENTS, CONTINGENCIES AND GUARANTEES, Commitments and Contingencies (Details) $ in Millions</t>
  </si>
  <si>
    <t>Mar. 31, 2019USD ($)commitment</t>
  </si>
  <si>
    <t>Commitments [Line Items]</t>
  </si>
  <si>
    <t>Number of open underwriting commitments | commitment</t>
  </si>
  <si>
    <t>Unfunded loans not accepted by financial advisors and certain key revenue producers</t>
  </si>
  <si>
    <t>Amount of commitment</t>
  </si>
  <si>
    <t>Unfunded loans accepted by financial advisors and certain key revenue producers</t>
  </si>
  <si>
    <t>Commitment to lend to RJTCF</t>
  </si>
  <si>
    <t>Cash funded to invest in loans or investments in project partnerships</t>
  </si>
  <si>
    <t>Number of days that investments in project partnerships typically sold</t>
  </si>
  <si>
    <t>90 days</t>
  </si>
  <si>
    <t>Independent venture capital or private equity investment commitment</t>
  </si>
  <si>
    <t>Forward GNMA MBS purchase commitments</t>
  </si>
  <si>
    <t>Expected time of purchase (in days)</t>
  </si>
  <si>
    <t>Subsidiary of RJ Bank | Commitment to lend to RJTCF</t>
  </si>
  <si>
    <t>Amount of commitments fulfilled</t>
  </si>
  <si>
    <t>COMMITMENTS, CONTINGENCIES AND GUARANTEES, Summary of Commitments to Extend Credit and Other Credit-Related Off-Balance Sheet Financial Instruments Outstanding (Details) - USD ($) $ in Millions</t>
  </si>
  <si>
    <t>Open-end consumer lines of credit (primarily SBL)</t>
  </si>
  <si>
    <t>Commercial lines of credit</t>
  </si>
  <si>
    <t>Unfunded loan commitments</t>
  </si>
  <si>
    <t>Standby letters of credit</t>
  </si>
  <si>
    <t>COMMITMENTS, CONTINGENCIES AND GUARANTEES, Guarantees (Details)</t>
  </si>
  <si>
    <t>Guarantees [Abstract]</t>
  </si>
  <si>
    <t>Low-income housing tax credit fund financing asset</t>
  </si>
  <si>
    <t>Amount of liability related to the low-income housing tax credit fund financing asset</t>
  </si>
  <si>
    <t>Securities Industry Protection Corporation (SIPC)</t>
  </si>
  <si>
    <t>SIPC fund securities per customer limit (up to)</t>
  </si>
  <si>
    <t>Per customer upper limit claims for cash balances</t>
  </si>
  <si>
    <t>Excess SIPC insured amount upper limit</t>
  </si>
  <si>
    <t>Excess SIPC Sub-limit per customer cash above basic SIPC</t>
  </si>
  <si>
    <t>Delivery of certain tax credits and other tax benefits guarantee</t>
  </si>
  <si>
    <t>Number Of Years Under The Guarantee To Deliver A Certain Amount Of Tax Credits And Other Tax Benefits</t>
  </si>
  <si>
    <t>4 years</t>
  </si>
  <si>
    <t>Current exposure of guarantees</t>
  </si>
  <si>
    <t>Private equity investments | Financial Guarantee</t>
  </si>
  <si>
    <t>COMMITMENTS, CONTINGENCIES AND GUARANTEES, Legal and Regulatory Matters Contingencies (Details) $ in Millions</t>
  </si>
  <si>
    <t>Pending litigation | Various lawsuits</t>
  </si>
  <si>
    <t>Loss Contingencies [Line Items]</t>
  </si>
  <si>
    <t>Range of loss portion not accrued</t>
  </si>
  <si>
    <t>ACCUMULATED OTHER COMPREHENSIVE INCOME/(LOSS), Schedule of Accumulated Other Comprehensive (Loss) Income (Details) - USD ($) $ in Millions</t>
  </si>
  <si>
    <t>Jan. 01, 2018</t>
  </si>
  <si>
    <t>Accumulated Other Comprehensive Income (Loss), Net of Tax [Roll Forward]</t>
  </si>
  <si>
    <t>Balance beginning of period</t>
  </si>
  <si>
    <t>Other comprehensive income/(loss):</t>
  </si>
  <si>
    <t>Balance end of period</t>
  </si>
  <si>
    <t>Net investment hedges</t>
  </si>
  <si>
    <t>Other comprehensive income/(loss) before reclassifications and taxes</t>
  </si>
  <si>
    <t>Amounts reclassified from accumulated other comprehensive income/(loss), before tax</t>
  </si>
  <si>
    <t>Pre-tax net other comprehensive income/(loss)</t>
  </si>
  <si>
    <t>Income tax effect</t>
  </si>
  <si>
    <t>Other comprehensive income/(loss) for the period, net of tax</t>
  </si>
  <si>
    <t>Currency translations</t>
  </si>
  <si>
    <t>Subtotal: net investment hedges and currency translations</t>
  </si>
  <si>
    <t>Available- for-sale securities</t>
  </si>
  <si>
    <t>REVENUES, Disaggregation of Revenue (Details) - USD ($) $ in Millions</t>
  </si>
  <si>
    <t>Disaggregation of Revenue [Line Items]</t>
  </si>
  <si>
    <t>All other</t>
  </si>
  <si>
    <t>Subtotal securities commissions</t>
  </si>
  <si>
    <t>Mutual and other fund products</t>
  </si>
  <si>
    <t>Insurance and annuity products</t>
  </si>
  <si>
    <t>Equities, ETFs and fixed income products</t>
  </si>
  <si>
    <t>Total account and service fees</t>
  </si>
  <si>
    <t>Mutual fund and annuity service fees</t>
  </si>
  <si>
    <t>RJBDP fees</t>
  </si>
  <si>
    <t>Client account and other fees</t>
  </si>
  <si>
    <t>Total investment banking</t>
  </si>
  <si>
    <t>Equity underwriting</t>
  </si>
  <si>
    <t>Merger &amp; acquisition and advisory</t>
  </si>
  <si>
    <t>Fixed income investment banking</t>
  </si>
  <si>
    <t>Tax credit fund revenues</t>
  </si>
  <si>
    <t>Operating segments | Private Client Group</t>
  </si>
  <si>
    <t>Operating segments | Private Client Group | Asset management and related administrative fees</t>
  </si>
  <si>
    <t>Operating segments | Private Client Group | Total brokerage revenues</t>
  </si>
  <si>
    <t>Operating segments | Private Client Group | Subtotal securities commissions</t>
  </si>
  <si>
    <t>Operating segments | Private Client Group | Mutual and other fund products</t>
  </si>
  <si>
    <t>Operating segments | Private Client Group | Insurance and annuity products</t>
  </si>
  <si>
    <t>Operating segments | Private Client Group | Equities, ETFs and fixed income products</t>
  </si>
  <si>
    <t>Operating segments | Private Client Group | Total account and service fees</t>
  </si>
  <si>
    <t>Operating segments | Private Client Group | Mutual fund and annuity service fees</t>
  </si>
  <si>
    <t>Operating segments | Private Client Group | RJBDP fees</t>
  </si>
  <si>
    <t>Operating segments | Private Client Group | Client account and other fees</t>
  </si>
  <si>
    <t>Operating segments | Private Client Group | Total investment banking</t>
  </si>
  <si>
    <t>Operating segments | Private Client Group | Equity underwriting</t>
  </si>
  <si>
    <t>Operating segments | Private Client Group | Merger &amp; acquisition and advisory</t>
  </si>
  <si>
    <t>Operating segments | Private Client Group | Fixed income investment banking</t>
  </si>
  <si>
    <t>Operating segments | Private Client Group | Total other</t>
  </si>
  <si>
    <t>Operating segments | Private Client Group | Tax credit fund revenues</t>
  </si>
  <si>
    <t>Operating segments | Capital Markets</t>
  </si>
  <si>
    <t>Operating segments | Capital Markets | Asset management and related administrative fees</t>
  </si>
  <si>
    <t>Operating segments | Capital Markets | Total brokerage revenues</t>
  </si>
  <si>
    <t>Operating segments | Capital Markets | Subtotal securities commissions</t>
  </si>
  <si>
    <t>Operating segments | Capital Markets | Mutual and other fund products</t>
  </si>
  <si>
    <t>Operating segments | Capital Markets | Insurance and annuity products</t>
  </si>
  <si>
    <t>Operating segments | Capital Markets | Equities, ETFs and fixed income products</t>
  </si>
  <si>
    <t>Operating segments | Capital Markets | Total account and service fees</t>
  </si>
  <si>
    <t>Operating segments | Capital Markets | Mutual fund and annuity service fees</t>
  </si>
  <si>
    <t>Operating segments | Capital Markets | RJBDP fees</t>
  </si>
  <si>
    <t>Operating segments | Capital Markets | Client account and other fees</t>
  </si>
  <si>
    <t>Operating segments | Capital Markets | Total investment banking</t>
  </si>
  <si>
    <t>Operating segments | Capital Markets | Equity underwriting</t>
  </si>
  <si>
    <t>Operating segments | Capital Markets | Merger &amp; acquisition and advisory</t>
  </si>
  <si>
    <t>Operating segments | Capital Markets | Fixed income investment banking</t>
  </si>
  <si>
    <t>Operating segments | Capital Markets | Total other</t>
  </si>
  <si>
    <t>Operating segments | Capital Markets | Tax credit fund revenues</t>
  </si>
  <si>
    <t>Operating segments | Asset Management</t>
  </si>
  <si>
    <t>Operating segments | Asset Management | Asset management and related administrative fees</t>
  </si>
  <si>
    <t>Operating segments | Asset Management | Total brokerage revenues</t>
  </si>
  <si>
    <t>Operating segments | Asset Management | Subtotal securities commissions</t>
  </si>
  <si>
    <t>Operating segments | Asset Management | Mutual and other fund products</t>
  </si>
  <si>
    <t>Operating segments | Asset Management | Insurance and annuity products</t>
  </si>
  <si>
    <t>Operating segments | Asset Management | Equities, ETFs and fixed income products</t>
  </si>
  <si>
    <t>Operating segments | Asset Management | Total account and service fees</t>
  </si>
  <si>
    <t>Operating segments | Asset Management | Mutual fund and annuity service fees</t>
  </si>
  <si>
    <t>Operating segments | Asset Management | RJBDP fees</t>
  </si>
  <si>
    <t>Operating segments | Asset Management | Client account and other fees</t>
  </si>
  <si>
    <t>Operating segments | Asset Management | Total investment banking</t>
  </si>
  <si>
    <t>Operating segments | Asset Management | Equity underwriting</t>
  </si>
  <si>
    <t>Operating segments | Asset Management | Merger &amp; acquisition and advisory</t>
  </si>
  <si>
    <t>Operating segments | Asset Management | Fixed income investment banking</t>
  </si>
  <si>
    <t>Operating segments | Asset Management | Total other</t>
  </si>
  <si>
    <t>Operating segments | Asset Management | Tax credit fund revenues</t>
  </si>
  <si>
    <t>Operating segments | RJ Bank</t>
  </si>
  <si>
    <t>Operating segments | RJ Bank | Asset management and related administrative fees</t>
  </si>
  <si>
    <t>Operating segments | RJ Bank | Total brokerage revenues</t>
  </si>
  <si>
    <t>Operating segments | RJ Bank | Subtotal securities commissions</t>
  </si>
  <si>
    <t>Operating segments | RJ Bank | Mutual and other fund products</t>
  </si>
  <si>
    <t>Operating segments | RJ Bank | Insurance and annuity products</t>
  </si>
  <si>
    <t>Operating segments | RJ Bank | Equities, ETFs and fixed income products</t>
  </si>
  <si>
    <t>Operating segments | RJ Bank | Total account and service fees</t>
  </si>
  <si>
    <t>Operating segments | RJ Bank | Mutual fund and annuity service fees</t>
  </si>
  <si>
    <t>Operating segments | RJ Bank | RJBDP fees</t>
  </si>
  <si>
    <t>Operating segments | RJ Bank | Client account and other fees</t>
  </si>
  <si>
    <t>Operating segments | RJ Bank | Total investment banking</t>
  </si>
  <si>
    <t>Operating segments | RJ Bank | Equity underwriting</t>
  </si>
  <si>
    <t>Operating segments | RJ Bank | Merger &amp; acquisition and advisory</t>
  </si>
  <si>
    <t>Operating segments | RJ Bank | Fixed income investment banking</t>
  </si>
  <si>
    <t>Operating segments | RJ Bank | Total other</t>
  </si>
  <si>
    <t>Operating segments | RJ Bank | Tax credit fund revenues</t>
  </si>
  <si>
    <t>Operating segments | Other and intersegment eliminations</t>
  </si>
  <si>
    <t>Other and intersegment eliminations | Other and intersegment eliminations</t>
  </si>
  <si>
    <t>Other and intersegment eliminations | Other and intersegment eliminations | Asset management and related administrative fees</t>
  </si>
  <si>
    <t>Other and intersegment eliminations | Other and intersegment eliminations | Total brokerage revenues</t>
  </si>
  <si>
    <t>Other and intersegment eliminations | Other and intersegment eliminations | Subtotal securities commissions</t>
  </si>
  <si>
    <t>Other and intersegment eliminations | Other and intersegment eliminations | Mutual and other fund products</t>
  </si>
  <si>
    <t>Other and intersegment eliminations | Other and intersegment eliminations | Insurance and annuity products</t>
  </si>
  <si>
    <t>Other and intersegment eliminations | Other and intersegment eliminations | Equities, ETFs and fixed income products</t>
  </si>
  <si>
    <t>Other and intersegment eliminations | Other and intersegment eliminations | Total account and service fees</t>
  </si>
  <si>
    <t>Other and intersegment eliminations | Other and intersegment eliminations | Mutual fund and annuity service fees</t>
  </si>
  <si>
    <t>Other and intersegment eliminations | Other and intersegment eliminations | RJBDP fees</t>
  </si>
  <si>
    <t>Other and intersegment eliminations | Other and intersegment eliminations | Client account and other fees</t>
  </si>
  <si>
    <t>Other and intersegment eliminations | Other and intersegment eliminations | Total investment banking</t>
  </si>
  <si>
    <t>Other and intersegment eliminations | Other and intersegment eliminations | Equity underwriting</t>
  </si>
  <si>
    <t>Other and intersegment eliminations | Other and intersegment eliminations | Merger &amp; acquisition and advisory</t>
  </si>
  <si>
    <t>Other and intersegment eliminations | Other and intersegment eliminations | Fixed income investment banking</t>
  </si>
  <si>
    <t>Other and intersegment eliminations | Other and intersegment eliminations | Total other</t>
  </si>
  <si>
    <t>Other and intersegment eliminations | Other and intersegment eliminations | Tax credit fund revenues</t>
  </si>
  <si>
    <t>REVENUES, Additional Information (Details) - USD ($) $ in Millions</t>
  </si>
  <si>
    <t>Revenue, Initial Application Period Cumulative Effect Transition [Line Items]</t>
  </si>
  <si>
    <t>Noninterest Income</t>
  </si>
  <si>
    <t>Other expense</t>
  </si>
  <si>
    <t>Receivables related to contracts with customers</t>
  </si>
  <si>
    <t>Difference between Revenue Guidance in Effect before and after Topic 606 | Accounting Standards Update 2014-09</t>
  </si>
  <si>
    <t>Investment banking | Difference between Revenue Guidance in Effect before and after Topic 606 | Accounting Standards Update 2014-09</t>
  </si>
  <si>
    <t>Account and service fees | Difference between Revenue Guidance in Effect before and after Topic 606 | Accounting Standards Update 2014-09</t>
  </si>
  <si>
    <t>Operating segments | Private Client Group | Investment banking</t>
  </si>
  <si>
    <t>Operating segments | Private Client Group | Account and service fees</t>
  </si>
  <si>
    <t>Operating segments | Capital Markets | Investment banking</t>
  </si>
  <si>
    <t>Operating segments | Capital Markets | Account and service fees</t>
  </si>
  <si>
    <t>Operating segments | Asset Management | Investment banking</t>
  </si>
  <si>
    <t>Operating segments | Asset Management | Account and service fees</t>
  </si>
  <si>
    <t>Operating segments | RJ Bank | Investment banking</t>
  </si>
  <si>
    <t>Operating segments | RJ Bank | Account and service fees</t>
  </si>
  <si>
    <t>INTEREST INCOME AND INTEREST EXPENSE (Details) - USD ($) $ in Millions</t>
  </si>
  <si>
    <t>Interest income:</t>
  </si>
  <si>
    <t>Margin loans</t>
  </si>
  <si>
    <t>Bank loans, net of unearned income</t>
  </si>
  <si>
    <t>Loans to financial advisors</t>
  </si>
  <si>
    <t>Corporate cash and all other</t>
  </si>
  <si>
    <t>Total interest income</t>
  </si>
  <si>
    <t>Interest expense:</t>
  </si>
  <si>
    <t>Trading instruments sold but not yet purchased</t>
  </si>
  <si>
    <t>Total interest expense</t>
  </si>
  <si>
    <t>Net interest income</t>
  </si>
  <si>
    <t>Net interest income after bank loan loss provision</t>
  </si>
  <si>
    <t>SHARE-BASED AND OTHER COMPENSATION, Share-based Compensation Plans (Details) - Stock Incentive Plan 2012 $ / shares in Units, $ in Millions</t>
  </si>
  <si>
    <t>Mar. 31, 2019USD ($)plan$ / sharesshares</t>
  </si>
  <si>
    <t>Share-based Compensation Arrangement by Share-based Payment Award [Line Items]</t>
  </si>
  <si>
    <t>Number of share-based compensation plans | plan</t>
  </si>
  <si>
    <t>Employees and Outside Members of the Board of Directors | Restricted Stock Units (RSUs)</t>
  </si>
  <si>
    <t>RSUs granted during period (in shares) | shares</t>
  </si>
  <si>
    <t>RSUs granted during period, weighted-average grant-date fair value (in usd per share) | $ / shares</t>
  </si>
  <si>
    <t>Employees and Member of the Board of Directors | Restricted Stock Units (RSUs)</t>
  </si>
  <si>
    <t>Total compensation expense for restricted equity awards</t>
  </si>
  <si>
    <t>Total pre-tax compensation costs not yet recognized, net of forfeitures</t>
  </si>
  <si>
    <t>Compensation costs not yet recognized, period of recognition</t>
  </si>
  <si>
    <t>3 years 1 month 21 days</t>
  </si>
  <si>
    <t>REGULATORY CAPITAL REQUIREMENTS (Details) - USD ($) $ in Millions</t>
  </si>
  <si>
    <t>Jan. 01, 2019</t>
  </si>
  <si>
    <t>Capital required for capital adequacy ratio, capital conservation buffer, maximum (in hundredths)</t>
  </si>
  <si>
    <t>2.50%</t>
  </si>
  <si>
    <t>Common Equity Tier 1 Capital (to Risk-Weighted Assets)</t>
  </si>
  <si>
    <t>Actual, amount</t>
  </si>
  <si>
    <t>Actual, ratio (in hundredths)</t>
  </si>
  <si>
    <t>24.30%</t>
  </si>
  <si>
    <t>Requirement for capital adequacy purposes, amount</t>
  </si>
  <si>
    <t>Requirement for capital adequacy purposes, ratio (in hundredths)</t>
  </si>
  <si>
    <t>4.50%</t>
  </si>
  <si>
    <t>To be well capitalized under regulatory provisions, amount</t>
  </si>
  <si>
    <t>To be well capitalized under regulatory provisions, ratio (in hundredths)</t>
  </si>
  <si>
    <t>6.50%</t>
  </si>
  <si>
    <t>Tier 1 Capital (to Risk-Weighted Assets)</t>
  </si>
  <si>
    <t>8.00%</t>
  </si>
  <si>
    <t>Total Capital (to Risk-Weighted Assets)</t>
  </si>
  <si>
    <t>25.30%</t>
  </si>
  <si>
    <t>Tier 1 leverage</t>
  </si>
  <si>
    <t>15.10%</t>
  </si>
  <si>
    <t>15.80%</t>
  </si>
  <si>
    <t>4.00%</t>
  </si>
  <si>
    <t>5.00%</t>
  </si>
  <si>
    <t>12.80%</t>
  </si>
  <si>
    <t>12.70%</t>
  </si>
  <si>
    <t>14.10%</t>
  </si>
  <si>
    <t>13.90%</t>
  </si>
  <si>
    <t>8.60%</t>
  </si>
  <si>
    <t>8.80%</t>
  </si>
  <si>
    <t>Alternative Method Elected [Abstract]</t>
  </si>
  <si>
    <t>Net capital as a percent of aggregate debit items (in hundredths)</t>
  </si>
  <si>
    <t>41.35%</t>
  </si>
  <si>
    <t>28.22%</t>
  </si>
  <si>
    <t>Net capital</t>
  </si>
  <si>
    <t>Less: required net capital</t>
  </si>
  <si>
    <t>Excess net capital</t>
  </si>
  <si>
    <t>EARNINGS PER SHARE (Details) - USD ($) $ / shares in Units, shares in Millions, $ in Millions</t>
  </si>
  <si>
    <t>Income for basic earnings per common share:</t>
  </si>
  <si>
    <t>Less allocation of earnings and dividends to participating securities</t>
  </si>
  <si>
    <t>Net income attributable to RJF common shareholders</t>
  </si>
  <si>
    <t>Income for diluted earnings per common share:</t>
  </si>
  <si>
    <t>Common shares:</t>
  </si>
  <si>
    <t>Average common shares in basic computation (in shares)</t>
  </si>
  <si>
    <t>Dilutive effect of outstanding stock options and certain restricted stock units (in shares)</t>
  </si>
  <si>
    <t>Average common shares used in diluted computation (in shares)</t>
  </si>
  <si>
    <t>Earnings per common share:</t>
  </si>
  <si>
    <t>Basic (in dollars per share)</t>
  </si>
  <si>
    <t>Diluted (in dollars per share)</t>
  </si>
  <si>
    <t>Stock options and certain restricted stock units excluded from weighted-average diluted common shares because their effect would be antidilutive (in shares)</t>
  </si>
  <si>
    <t>Dividends per common share declared and paid: [Abstract]</t>
  </si>
  <si>
    <t>Dividends per common share - declared (in dollars per share)</t>
  </si>
  <si>
    <t>Dividends per common share - paid (in dollars per share)</t>
  </si>
  <si>
    <t>SEGMENT INFORMATION, Information Concerning Operations (Details) $ in Millions</t>
  </si>
  <si>
    <t>Segment Reporting Information [Line Items]</t>
  </si>
  <si>
    <t>Number of operating segments | segment</t>
  </si>
  <si>
    <t>Pre-tax income excluding noncontrolling interests</t>
  </si>
  <si>
    <t>Net interest income (expense):</t>
  </si>
  <si>
    <t>Total assets:</t>
  </si>
  <si>
    <t>Goodwill:</t>
  </si>
  <si>
    <t>Goodwill</t>
  </si>
  <si>
    <t>Private Client Group</t>
  </si>
  <si>
    <t>Capital Markets</t>
  </si>
  <si>
    <t>Operating segments | Other</t>
  </si>
  <si>
    <t>Intersegment eliminations</t>
  </si>
  <si>
    <t>Other and intersegment eliminations | Other</t>
  </si>
  <si>
    <t>SEGMENT INFORMATION, Classified by Major Geographic Areas (Details) - USD ($) $ in Millions</t>
  </si>
  <si>
    <t>U.S.</t>
  </si>
  <si>
    <t>Canada</t>
  </si>
  <si>
    <t>Europe</t>
  </si>
  <si>
    <t>Disposition-related expenses for loss on sale of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40805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831</v>
      </c>
      <c r="C3" s="6" t="n">
        <v>3500</v>
      </c>
    </row>
    <row r="4" spans="1:3">
      <c r="A4" s="4" t="s">
        <v>30</v>
      </c>
      <c r="B4" s="5" t="n">
        <v>2288</v>
      </c>
      <c r="C4" s="5" t="n">
        <v>2441</v>
      </c>
    </row>
    <row r="5" spans="1:3">
      <c r="A5" s="4" t="s">
        <v>31</v>
      </c>
      <c r="B5" s="5" t="n">
        <v>447</v>
      </c>
      <c r="C5" s="5" t="n">
        <v>373</v>
      </c>
    </row>
    <row r="6" spans="1:3">
      <c r="A6" s="4" t="s">
        <v>32</v>
      </c>
      <c r="B6" s="5" t="n">
        <v>224</v>
      </c>
      <c r="C6" s="5" t="n">
        <v>255</v>
      </c>
    </row>
    <row r="7" spans="1:3">
      <c r="A7" s="3" t="s">
        <v>33</v>
      </c>
    </row>
    <row r="8" spans="1:3">
      <c r="A8" s="4" t="s">
        <v>34</v>
      </c>
      <c r="B8" s="5" t="n">
        <v>819</v>
      </c>
      <c r="C8" s="5" t="n">
        <v>702</v>
      </c>
    </row>
    <row r="9" spans="1:3">
      <c r="A9" s="4" t="s">
        <v>35</v>
      </c>
      <c r="B9" s="5" t="n">
        <v>2893</v>
      </c>
    </row>
    <row r="10" spans="1:3">
      <c r="A10" s="4" t="s">
        <v>35</v>
      </c>
      <c r="C10" s="5" t="n">
        <v>2696</v>
      </c>
    </row>
    <row r="11" spans="1:3">
      <c r="A11" s="4" t="s">
        <v>36</v>
      </c>
      <c r="B11" s="5" t="n">
        <v>251</v>
      </c>
      <c r="C11" s="5" t="n">
        <v>180</v>
      </c>
    </row>
    <row r="12" spans="1:3">
      <c r="A12" s="4" t="s">
        <v>37</v>
      </c>
      <c r="B12" s="5" t="n">
        <v>144</v>
      </c>
      <c r="C12" s="5" t="n">
        <v>147</v>
      </c>
    </row>
    <row r="13" spans="1:3">
      <c r="A13" s="4" t="s">
        <v>38</v>
      </c>
      <c r="B13" s="5" t="n">
        <v>258</v>
      </c>
      <c r="C13" s="5" t="n">
        <v>202</v>
      </c>
    </row>
    <row r="14" spans="1:3">
      <c r="A14" s="4" t="s">
        <v>39</v>
      </c>
      <c r="B14" s="5" t="n">
        <v>2769</v>
      </c>
      <c r="C14" s="5" t="n">
        <v>3343</v>
      </c>
    </row>
    <row r="15" spans="1:3">
      <c r="A15" s="4" t="s">
        <v>40</v>
      </c>
      <c r="B15" s="5" t="n">
        <v>299</v>
      </c>
      <c r="C15" s="5" t="n">
        <v>257</v>
      </c>
    </row>
    <row r="16" spans="1:3">
      <c r="A16" s="4" t="s">
        <v>41</v>
      </c>
      <c r="B16" s="5" t="n">
        <v>535</v>
      </c>
      <c r="C16" s="5" t="n">
        <v>592</v>
      </c>
    </row>
    <row r="17" spans="1:3">
      <c r="A17" s="4" t="s">
        <v>42</v>
      </c>
      <c r="B17" s="5" t="n">
        <v>20135</v>
      </c>
      <c r="C17" s="5" t="n">
        <v>19518</v>
      </c>
    </row>
    <row r="18" spans="1:3">
      <c r="A18" s="4" t="s">
        <v>43</v>
      </c>
      <c r="B18" s="5" t="n">
        <v>913</v>
      </c>
      <c r="C18" s="5" t="n">
        <v>925</v>
      </c>
    </row>
    <row r="19" spans="1:3">
      <c r="A19" s="4" t="s">
        <v>44</v>
      </c>
      <c r="B19" s="5" t="n">
        <v>498</v>
      </c>
      <c r="C19" s="5" t="n">
        <v>486</v>
      </c>
    </row>
    <row r="20" spans="1:3">
      <c r="A20" s="4" t="s">
        <v>45</v>
      </c>
      <c r="B20" s="5" t="n">
        <v>188</v>
      </c>
      <c r="C20" s="5" t="n">
        <v>203</v>
      </c>
    </row>
    <row r="21" spans="1:3">
      <c r="A21" s="4" t="s">
        <v>46</v>
      </c>
      <c r="B21" s="5" t="n">
        <v>630</v>
      </c>
      <c r="C21" s="5" t="n">
        <v>639</v>
      </c>
    </row>
    <row r="22" spans="1:3">
      <c r="A22" s="4" t="s">
        <v>47</v>
      </c>
      <c r="B22" s="5" t="n">
        <v>966</v>
      </c>
      <c r="C22" s="5" t="n">
        <v>847</v>
      </c>
    </row>
    <row r="23" spans="1:3">
      <c r="A23" s="4" t="s">
        <v>48</v>
      </c>
      <c r="B23" s="5" t="n">
        <v>38176</v>
      </c>
      <c r="C23" s="5" t="n">
        <v>37413</v>
      </c>
    </row>
    <row r="24" spans="1:3">
      <c r="A24" s="3" t="s">
        <v>49</v>
      </c>
    </row>
    <row r="25" spans="1:3">
      <c r="A25" s="4" t="s">
        <v>50</v>
      </c>
      <c r="B25" s="5" t="n">
        <v>21618</v>
      </c>
      <c r="C25" s="5" t="n">
        <v>19942</v>
      </c>
    </row>
    <row r="26" spans="1:3">
      <c r="A26" s="4" t="s">
        <v>51</v>
      </c>
      <c r="B26" s="5" t="n">
        <v>210</v>
      </c>
      <c r="C26" s="5" t="n">
        <v>186</v>
      </c>
    </row>
    <row r="27" spans="1:3">
      <c r="A27" s="4" t="s">
        <v>52</v>
      </c>
      <c r="B27" s="5" t="n">
        <v>710</v>
      </c>
      <c r="C27" s="5" t="n">
        <v>423</v>
      </c>
    </row>
    <row r="28" spans="1:3">
      <c r="A28" s="3" t="s">
        <v>53</v>
      </c>
    </row>
    <row r="29" spans="1:3">
      <c r="A29" s="4" t="s">
        <v>54</v>
      </c>
      <c r="B29" s="5" t="n">
        <v>321</v>
      </c>
      <c r="C29" s="5" t="n">
        <v>235</v>
      </c>
    </row>
    <row r="30" spans="1:3">
      <c r="A30" s="4" t="s">
        <v>55</v>
      </c>
      <c r="B30" s="5" t="n">
        <v>247</v>
      </c>
      <c r="C30" s="5" t="n">
        <v>247</v>
      </c>
    </row>
    <row r="31" spans="1:3">
      <c r="A31" s="4" t="s">
        <v>56</v>
      </c>
      <c r="B31" s="5" t="n">
        <v>4467</v>
      </c>
      <c r="C31" s="5" t="n">
        <v>5625</v>
      </c>
    </row>
    <row r="32" spans="1:3">
      <c r="A32" s="4" t="s">
        <v>57</v>
      </c>
      <c r="B32" s="5" t="n">
        <v>208</v>
      </c>
      <c r="C32" s="5" t="n">
        <v>206</v>
      </c>
    </row>
    <row r="33" spans="1:3">
      <c r="A33" s="4" t="s">
        <v>58</v>
      </c>
      <c r="B33" s="5" t="n">
        <v>959</v>
      </c>
      <c r="C33" s="5" t="n">
        <v>1189</v>
      </c>
    </row>
    <row r="34" spans="1:3">
      <c r="A34" s="4" t="s">
        <v>59</v>
      </c>
      <c r="B34" s="5" t="n">
        <v>555</v>
      </c>
      <c r="C34" s="5" t="n">
        <v>459</v>
      </c>
    </row>
    <row r="35" spans="1:3">
      <c r="A35" s="4" t="s">
        <v>60</v>
      </c>
      <c r="B35" s="5" t="n">
        <v>896</v>
      </c>
      <c r="C35" s="5" t="n">
        <v>899</v>
      </c>
    </row>
    <row r="36" spans="1:3">
      <c r="A36" s="4" t="s">
        <v>61</v>
      </c>
      <c r="B36" s="5" t="n">
        <v>1550</v>
      </c>
      <c r="C36" s="5" t="n">
        <v>1550</v>
      </c>
    </row>
    <row r="37" spans="1:3">
      <c r="A37" s="4" t="s">
        <v>62</v>
      </c>
      <c r="B37" s="5" t="n">
        <v>31741</v>
      </c>
      <c r="C37" s="5" t="n">
        <v>30961</v>
      </c>
    </row>
    <row r="38" spans="1:3">
      <c r="A38" s="4" t="s">
        <v>63</v>
      </c>
      <c r="B38" s="4" t="s">
        <v>64</v>
      </c>
      <c r="C38" s="4" t="s">
        <v>64</v>
      </c>
    </row>
    <row r="39" spans="1:3">
      <c r="A39" s="3" t="s">
        <v>65</v>
      </c>
    </row>
    <row r="40" spans="1:3">
      <c r="A40" s="4" t="s">
        <v>66</v>
      </c>
      <c r="B40" s="5" t="n">
        <v>0</v>
      </c>
      <c r="C40" s="5" t="n">
        <v>0</v>
      </c>
    </row>
    <row r="41" spans="1:3">
      <c r="A41" s="4" t="s">
        <v>67</v>
      </c>
      <c r="B41" s="5" t="n">
        <v>2</v>
      </c>
      <c r="C41" s="5" t="n">
        <v>2</v>
      </c>
    </row>
    <row r="42" spans="1:3">
      <c r="A42" s="4" t="s">
        <v>68</v>
      </c>
      <c r="B42" s="5" t="n">
        <v>1917</v>
      </c>
      <c r="C42" s="5" t="n">
        <v>1808</v>
      </c>
    </row>
    <row r="43" spans="1:3">
      <c r="A43" s="4" t="s">
        <v>69</v>
      </c>
      <c r="B43" s="5" t="n">
        <v>5448</v>
      </c>
      <c r="C43" s="5" t="n">
        <v>5032</v>
      </c>
    </row>
    <row r="44" spans="1:3">
      <c r="A44" s="4" t="s">
        <v>70</v>
      </c>
      <c r="B44" s="5" t="n">
        <v>-976</v>
      </c>
      <c r="C44" s="5" t="n">
        <v>-447</v>
      </c>
    </row>
    <row r="45" spans="1:3">
      <c r="A45" s="4" t="s">
        <v>71</v>
      </c>
      <c r="B45" s="5" t="n">
        <v>-25</v>
      </c>
      <c r="C45" s="5" t="n">
        <v>-27</v>
      </c>
    </row>
    <row r="46" spans="1:3">
      <c r="A46" s="4" t="s">
        <v>72</v>
      </c>
      <c r="B46" s="5" t="n">
        <v>6366</v>
      </c>
      <c r="C46" s="5" t="n">
        <v>6368</v>
      </c>
    </row>
    <row r="47" spans="1:3">
      <c r="A47" s="4" t="s">
        <v>73</v>
      </c>
      <c r="B47" s="5" t="n">
        <v>69</v>
      </c>
      <c r="C47" s="5" t="n">
        <v>84</v>
      </c>
    </row>
    <row r="48" spans="1:3">
      <c r="A48" s="4" t="s">
        <v>74</v>
      </c>
      <c r="B48" s="5" t="n">
        <v>6435</v>
      </c>
      <c r="C48" s="5" t="n">
        <v>6452</v>
      </c>
    </row>
    <row r="49" spans="1:3">
      <c r="A49" s="4" t="s">
        <v>75</v>
      </c>
      <c r="B49" s="5" t="n">
        <v>38176</v>
      </c>
      <c r="C49" s="5" t="n">
        <v>37413</v>
      </c>
    </row>
    <row r="50" spans="1:3">
      <c r="A50" s="4" t="s">
        <v>76</v>
      </c>
    </row>
    <row r="51" spans="1:3">
      <c r="A51" s="3" t="s">
        <v>33</v>
      </c>
    </row>
    <row r="52" spans="1:3">
      <c r="A52" s="4" t="s">
        <v>77</v>
      </c>
      <c r="B52" s="6" t="n">
        <v>88</v>
      </c>
      <c r="C52" s="6" t="n">
        <v>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row r="7" spans="1:2">
      <c r="A7" s="4" t="s">
        <v>43</v>
      </c>
      <c r="B7" s="4" t="s">
        <v>276</v>
      </c>
    </row>
    <row r="8" spans="1:2">
      <c r="A8" s="4" t="s">
        <v>277</v>
      </c>
      <c r="B8"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27</v>
      </c>
    </row>
    <row r="2" spans="1:3">
      <c r="A2" s="3" t="s">
        <v>79</v>
      </c>
    </row>
    <row r="3" spans="1:3">
      <c r="A3" s="4" t="s">
        <v>80</v>
      </c>
      <c r="B3" s="6" t="n">
        <v>521</v>
      </c>
      <c r="C3" s="6" t="n">
        <v>465</v>
      </c>
    </row>
    <row r="4" spans="1:3">
      <c r="A4" s="4" t="s">
        <v>81</v>
      </c>
      <c r="B4" s="5" t="n">
        <v>25</v>
      </c>
      <c r="C4" s="5" t="n">
        <v>25</v>
      </c>
    </row>
    <row r="5" spans="1:3">
      <c r="A5" s="4" t="s">
        <v>82</v>
      </c>
      <c r="B5" s="6" t="n">
        <v>17</v>
      </c>
      <c r="C5" s="6" t="n">
        <v>20</v>
      </c>
    </row>
    <row r="6" spans="1:3">
      <c r="A6" s="3" t="s">
        <v>83</v>
      </c>
    </row>
    <row r="7" spans="1:3">
      <c r="A7" s="4" t="s">
        <v>84</v>
      </c>
      <c r="B7" s="7" t="n">
        <v>0.1</v>
      </c>
      <c r="C7" s="7" t="n">
        <v>0.1</v>
      </c>
    </row>
    <row r="8" spans="1:3">
      <c r="A8" s="4" t="s">
        <v>85</v>
      </c>
      <c r="B8" s="5" t="n">
        <v>10000000</v>
      </c>
      <c r="C8" s="5" t="n">
        <v>10000000</v>
      </c>
    </row>
    <row r="9" spans="1:3">
      <c r="A9" s="4" t="s">
        <v>86</v>
      </c>
      <c r="B9" s="5" t="n">
        <v>0</v>
      </c>
      <c r="C9" s="5" t="n">
        <v>0</v>
      </c>
    </row>
    <row r="10" spans="1:3">
      <c r="A10" s="4" t="s">
        <v>87</v>
      </c>
      <c r="B10" s="5" t="n">
        <v>0</v>
      </c>
      <c r="C10" s="5" t="n">
        <v>0</v>
      </c>
    </row>
    <row r="11" spans="1:3">
      <c r="A11" s="4" t="s">
        <v>88</v>
      </c>
      <c r="B11" s="7" t="n">
        <v>0.01</v>
      </c>
      <c r="C11" s="7" t="n">
        <v>0.01</v>
      </c>
    </row>
    <row r="12" spans="1:3">
      <c r="A12" s="4" t="s">
        <v>89</v>
      </c>
      <c r="B12" s="5" t="n">
        <v>350000000</v>
      </c>
      <c r="C12" s="5" t="n">
        <v>350000000</v>
      </c>
    </row>
    <row r="13" spans="1:3">
      <c r="A13" s="4" t="s">
        <v>90</v>
      </c>
      <c r="B13" s="5" t="n">
        <v>158086495</v>
      </c>
      <c r="C13" s="5" t="n">
        <v>156363615</v>
      </c>
    </row>
    <row r="14" spans="1:3">
      <c r="A14" s="4" t="s">
        <v>91</v>
      </c>
      <c r="B14" s="5" t="n">
        <v>140439495</v>
      </c>
      <c r="C14" s="5" t="n">
        <v>145642437</v>
      </c>
    </row>
    <row r="15" spans="1:3">
      <c r="A15" s="4" t="s">
        <v>92</v>
      </c>
      <c r="B15" s="5" t="n">
        <v>17647000</v>
      </c>
      <c r="C15" s="5" t="n">
        <v>10693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0</v>
      </c>
    </row>
    <row r="4" spans="1:2">
      <c r="A4" s="4" t="s">
        <v>300</v>
      </c>
      <c r="B4" s="4" t="s">
        <v>301</v>
      </c>
    </row>
    <row r="5" spans="1:2">
      <c r="A5" s="4" t="s">
        <v>302</v>
      </c>
      <c r="B5" s="4" t="s">
        <v>301</v>
      </c>
    </row>
    <row r="6" spans="1:2">
      <c r="A6" s="4" t="s">
        <v>303</v>
      </c>
      <c r="B6" s="4" t="s">
        <v>304</v>
      </c>
    </row>
    <row r="7" spans="1:2">
      <c r="A7" s="4" t="s">
        <v>305</v>
      </c>
      <c r="B7" s="4" t="s">
        <v>304</v>
      </c>
    </row>
    <row r="8" spans="1:2">
      <c r="A8" s="4" t="s">
        <v>306</v>
      </c>
      <c r="B8"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23</v>
      </c>
    </row>
    <row r="4" spans="1:2">
      <c r="A4" s="4" t="s">
        <v>309</v>
      </c>
      <c r="B4" s="4" t="s">
        <v>310</v>
      </c>
    </row>
    <row r="5" spans="1:2">
      <c r="A5" s="4" t="s">
        <v>311</v>
      </c>
      <c r="B5" s="4" t="s">
        <v>310</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6</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3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2</v>
      </c>
    </row>
    <row r="3" spans="1:2">
      <c r="A3" s="3" t="s">
        <v>239</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5</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48</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8</v>
      </c>
      <c r="B1" s="2" t="s">
        <v>1</v>
      </c>
    </row>
    <row r="2" spans="1:2">
      <c r="B2" s="2" t="s">
        <v>2</v>
      </c>
    </row>
    <row r="3" spans="1:2">
      <c r="A3" s="3" t="s">
        <v>251</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93</v>
      </c>
      <c r="C4" s="6" t="n">
        <v>85</v>
      </c>
      <c r="D4" s="6" t="n">
        <v>169</v>
      </c>
      <c r="E4" s="6" t="n">
        <v>182</v>
      </c>
    </row>
    <row r="5" spans="1:5">
      <c r="A5" s="4" t="s">
        <v>98</v>
      </c>
      <c r="B5" s="5" t="n">
        <v>324</v>
      </c>
      <c r="C5" s="5" t="n">
        <v>249</v>
      </c>
      <c r="D5" s="5" t="n">
        <v>640</v>
      </c>
      <c r="E5" s="5" t="n">
        <v>481</v>
      </c>
    </row>
    <row r="6" spans="1:5">
      <c r="A6" s="4" t="s">
        <v>99</v>
      </c>
      <c r="B6" s="5" t="n">
        <v>1610</v>
      </c>
      <c r="C6" s="5" t="n">
        <v>1608</v>
      </c>
      <c r="D6" s="5" t="n">
        <v>3298</v>
      </c>
      <c r="E6" s="5" t="n">
        <v>3142</v>
      </c>
    </row>
    <row r="7" spans="1:5">
      <c r="A7" s="4" t="s">
        <v>100</v>
      </c>
      <c r="B7" s="5" t="n">
        <v>1934</v>
      </c>
      <c r="C7" s="5" t="n">
        <v>1857</v>
      </c>
      <c r="D7" s="5" t="n">
        <v>3938</v>
      </c>
      <c r="E7" s="5" t="n">
        <v>3623</v>
      </c>
    </row>
    <row r="8" spans="1:5">
      <c r="A8" s="4" t="s">
        <v>101</v>
      </c>
      <c r="B8" s="5" t="n">
        <v>-75</v>
      </c>
      <c r="C8" s="5" t="n">
        <v>-45</v>
      </c>
      <c r="D8" s="5" t="n">
        <v>-148</v>
      </c>
      <c r="E8" s="5" t="n">
        <v>-85</v>
      </c>
    </row>
    <row r="9" spans="1:5">
      <c r="A9" s="4" t="s">
        <v>102</v>
      </c>
      <c r="B9" s="5" t="n">
        <v>1859</v>
      </c>
      <c r="C9" s="5" t="n">
        <v>1812</v>
      </c>
      <c r="D9" s="5" t="n">
        <v>3790</v>
      </c>
      <c r="E9" s="5" t="n">
        <v>3538</v>
      </c>
    </row>
    <row r="10" spans="1:5">
      <c r="A10" s="3" t="s">
        <v>103</v>
      </c>
    </row>
    <row r="11" spans="1:5">
      <c r="A11" s="4" t="s">
        <v>104</v>
      </c>
      <c r="B11" s="5" t="n">
        <v>1225</v>
      </c>
      <c r="C11" s="5" t="n">
        <v>1196</v>
      </c>
      <c r="D11" s="5" t="n">
        <v>2490</v>
      </c>
      <c r="E11" s="5" t="n">
        <v>2349</v>
      </c>
    </row>
    <row r="12" spans="1:5">
      <c r="A12" s="4" t="s">
        <v>105</v>
      </c>
      <c r="B12" s="5" t="n">
        <v>94</v>
      </c>
      <c r="C12" s="5" t="n">
        <v>93</v>
      </c>
      <c r="D12" s="5" t="n">
        <v>186</v>
      </c>
      <c r="E12" s="5" t="n">
        <v>173</v>
      </c>
    </row>
    <row r="13" spans="1:5">
      <c r="A13" s="4" t="s">
        <v>106</v>
      </c>
      <c r="B13" s="5" t="n">
        <v>53</v>
      </c>
      <c r="C13" s="5" t="n">
        <v>50</v>
      </c>
      <c r="D13" s="5" t="n">
        <v>104</v>
      </c>
      <c r="E13" s="5" t="n">
        <v>100</v>
      </c>
    </row>
    <row r="14" spans="1:5">
      <c r="A14" s="4" t="s">
        <v>107</v>
      </c>
      <c r="B14" s="5" t="n">
        <v>41</v>
      </c>
      <c r="C14" s="5" t="n">
        <v>43</v>
      </c>
      <c r="D14" s="5" t="n">
        <v>84</v>
      </c>
      <c r="E14" s="5" t="n">
        <v>77</v>
      </c>
    </row>
    <row r="15" spans="1:5">
      <c r="A15" s="4" t="s">
        <v>108</v>
      </c>
      <c r="B15" s="5" t="n">
        <v>22</v>
      </c>
      <c r="C15" s="5" t="n">
        <v>23</v>
      </c>
      <c r="D15" s="5" t="n">
        <v>46</v>
      </c>
      <c r="E15" s="5" t="n">
        <v>45</v>
      </c>
    </row>
    <row r="16" spans="1:5">
      <c r="A16" s="4" t="s">
        <v>109</v>
      </c>
      <c r="B16" s="5" t="n">
        <v>17</v>
      </c>
      <c r="C16" s="5" t="n">
        <v>16</v>
      </c>
      <c r="D16" s="5" t="n">
        <v>39</v>
      </c>
      <c r="E16" s="5" t="n">
        <v>28</v>
      </c>
    </row>
    <row r="17" spans="1:5">
      <c r="A17" s="4" t="s">
        <v>110</v>
      </c>
      <c r="B17" s="5" t="n">
        <v>5</v>
      </c>
      <c r="C17" s="5" t="n">
        <v>8</v>
      </c>
      <c r="D17" s="5" t="n">
        <v>21</v>
      </c>
      <c r="E17" s="5" t="n">
        <v>9</v>
      </c>
    </row>
    <row r="18" spans="1:5">
      <c r="A18" s="4" t="s">
        <v>111</v>
      </c>
      <c r="B18" s="5" t="n">
        <v>0</v>
      </c>
      <c r="C18" s="5" t="n">
        <v>0</v>
      </c>
      <c r="D18" s="5" t="n">
        <v>15</v>
      </c>
      <c r="E18" s="5" t="n">
        <v>4</v>
      </c>
    </row>
    <row r="19" spans="1:5">
      <c r="A19" s="4" t="s">
        <v>99</v>
      </c>
      <c r="B19" s="5" t="n">
        <v>67</v>
      </c>
      <c r="C19" s="5" t="n">
        <v>51</v>
      </c>
      <c r="D19" s="5" t="n">
        <v>140</v>
      </c>
      <c r="E19" s="5" t="n">
        <v>110</v>
      </c>
    </row>
    <row r="20" spans="1:5">
      <c r="A20" s="4" t="s">
        <v>112</v>
      </c>
      <c r="B20" s="5" t="n">
        <v>1524</v>
      </c>
      <c r="C20" s="5" t="n">
        <v>1480</v>
      </c>
      <c r="D20" s="5" t="n">
        <v>3125</v>
      </c>
      <c r="E20" s="5" t="n">
        <v>2895</v>
      </c>
    </row>
    <row r="21" spans="1:5">
      <c r="A21" s="4" t="s">
        <v>113</v>
      </c>
      <c r="B21" s="5" t="n">
        <v>335</v>
      </c>
      <c r="C21" s="5" t="n">
        <v>332</v>
      </c>
      <c r="D21" s="5" t="n">
        <v>665</v>
      </c>
      <c r="E21" s="5" t="n">
        <v>643</v>
      </c>
    </row>
    <row r="22" spans="1:5">
      <c r="A22" s="4" t="s">
        <v>114</v>
      </c>
      <c r="B22" s="5" t="n">
        <v>86</v>
      </c>
      <c r="C22" s="5" t="n">
        <v>89</v>
      </c>
      <c r="D22" s="5" t="n">
        <v>169</v>
      </c>
      <c r="E22" s="5" t="n">
        <v>281</v>
      </c>
    </row>
    <row r="23" spans="1:5">
      <c r="A23" s="4" t="s">
        <v>115</v>
      </c>
      <c r="B23" s="5" t="n">
        <v>249</v>
      </c>
      <c r="C23" s="5" t="n">
        <v>243</v>
      </c>
      <c r="D23" s="5" t="n">
        <v>496</v>
      </c>
      <c r="E23" s="5" t="n">
        <v>362</v>
      </c>
    </row>
    <row r="24" spans="1:5">
      <c r="A24" s="4" t="s">
        <v>116</v>
      </c>
      <c r="B24" s="5" t="n">
        <v>-12</v>
      </c>
      <c r="C24" s="5" t="n">
        <v>0</v>
      </c>
      <c r="D24" s="5" t="n">
        <v>-14</v>
      </c>
      <c r="E24" s="5" t="n">
        <v>0</v>
      </c>
    </row>
    <row r="25" spans="1:5">
      <c r="A25" s="4" t="s">
        <v>117</v>
      </c>
      <c r="B25" s="6" t="n">
        <v>261</v>
      </c>
      <c r="C25" s="6" t="n">
        <v>243</v>
      </c>
      <c r="D25" s="6" t="n">
        <v>510</v>
      </c>
      <c r="E25" s="6" t="n">
        <v>362</v>
      </c>
    </row>
    <row r="26" spans="1:5">
      <c r="A26" s="4" t="s">
        <v>118</v>
      </c>
      <c r="B26" s="7" t="n">
        <v>1.85</v>
      </c>
      <c r="C26" s="7" t="n">
        <v>1.67</v>
      </c>
      <c r="D26" s="7" t="n">
        <v>3.58</v>
      </c>
      <c r="E26" s="7" t="n">
        <v>2.49</v>
      </c>
    </row>
    <row r="27" spans="1:5">
      <c r="A27" s="4" t="s">
        <v>119</v>
      </c>
      <c r="B27" s="7" t="n">
        <v>1.81</v>
      </c>
      <c r="C27" s="7" t="n">
        <v>1.63</v>
      </c>
      <c r="D27" s="7" t="n">
        <v>3.51</v>
      </c>
      <c r="E27" s="7" t="n">
        <v>2.43</v>
      </c>
    </row>
    <row r="28" spans="1:5">
      <c r="A28" s="4" t="s">
        <v>120</v>
      </c>
      <c r="B28" s="8" t="n">
        <v>140.8</v>
      </c>
      <c r="C28" s="8" t="n">
        <v>145.4</v>
      </c>
      <c r="D28" s="8" t="n">
        <v>142.5</v>
      </c>
      <c r="E28" s="8" t="n">
        <v>144.9</v>
      </c>
    </row>
    <row r="29" spans="1:5">
      <c r="A29" s="4" t="s">
        <v>121</v>
      </c>
      <c r="B29" s="8" t="n">
        <v>143.9</v>
      </c>
      <c r="C29" s="5" t="n">
        <v>149</v>
      </c>
      <c r="D29" s="8" t="n">
        <v>145.4</v>
      </c>
      <c r="E29" s="8" t="n">
        <v>148.5</v>
      </c>
    </row>
    <row r="30" spans="1:5">
      <c r="A30" s="4" t="s">
        <v>122</v>
      </c>
      <c r="B30" s="6" t="n">
        <v>261</v>
      </c>
      <c r="C30" s="6" t="n">
        <v>243</v>
      </c>
      <c r="D30" s="6" t="n">
        <v>510</v>
      </c>
      <c r="E30" s="6" t="n">
        <v>362</v>
      </c>
    </row>
    <row r="31" spans="1:5">
      <c r="A31" s="3" t="s">
        <v>123</v>
      </c>
    </row>
    <row r="32" spans="1:5">
      <c r="A32" s="4" t="s">
        <v>124</v>
      </c>
      <c r="B32" s="5" t="n">
        <v>19</v>
      </c>
      <c r="C32" s="5" t="n">
        <v>-15</v>
      </c>
      <c r="D32" s="5" t="n">
        <v>41</v>
      </c>
      <c r="E32" s="5" t="n">
        <v>-27</v>
      </c>
    </row>
    <row r="33" spans="1:5">
      <c r="A33" s="4" t="s">
        <v>125</v>
      </c>
      <c r="B33" s="5" t="n">
        <v>8</v>
      </c>
      <c r="C33" s="5" t="n">
        <v>-2</v>
      </c>
      <c r="D33" s="5" t="n">
        <v>-5</v>
      </c>
      <c r="E33" s="5" t="n">
        <v>-2</v>
      </c>
    </row>
    <row r="34" spans="1:5">
      <c r="A34" s="4" t="s">
        <v>126</v>
      </c>
      <c r="B34" s="5" t="n">
        <v>-13</v>
      </c>
      <c r="C34" s="5" t="n">
        <v>14</v>
      </c>
      <c r="D34" s="5" t="n">
        <v>-30</v>
      </c>
      <c r="E34" s="5" t="n">
        <v>21</v>
      </c>
    </row>
    <row r="35" spans="1:5">
      <c r="A35" s="4" t="s">
        <v>127</v>
      </c>
      <c r="B35" s="5" t="n">
        <v>275</v>
      </c>
      <c r="C35" s="5" t="n">
        <v>240</v>
      </c>
      <c r="D35" s="5" t="n">
        <v>516</v>
      </c>
      <c r="E35" s="5" t="n">
        <v>354</v>
      </c>
    </row>
    <row r="36" spans="1:5">
      <c r="A36" s="4" t="s">
        <v>128</v>
      </c>
    </row>
    <row r="37" spans="1:5">
      <c r="A37" s="3" t="s">
        <v>96</v>
      </c>
    </row>
    <row r="38" spans="1:5">
      <c r="A38" s="4" t="s">
        <v>129</v>
      </c>
      <c r="B38" s="5" t="n">
        <v>783</v>
      </c>
      <c r="C38" s="5" t="n">
        <v>768</v>
      </c>
      <c r="D38" s="5" t="n">
        <v>1648</v>
      </c>
      <c r="E38" s="5" t="n">
        <v>1497</v>
      </c>
    </row>
    <row r="39" spans="1:5">
      <c r="A39" s="4" t="s">
        <v>130</v>
      </c>
    </row>
    <row r="40" spans="1:5">
      <c r="A40" s="3" t="s">
        <v>96</v>
      </c>
    </row>
    <row r="41" spans="1:5">
      <c r="A41" s="4" t="s">
        <v>99</v>
      </c>
      <c r="B41" s="5" t="n">
        <v>442</v>
      </c>
      <c r="C41" s="5" t="n">
        <v>510</v>
      </c>
      <c r="D41" s="5" t="n">
        <v>906</v>
      </c>
      <c r="E41" s="5" t="n">
        <v>1023</v>
      </c>
    </row>
    <row r="42" spans="1:5">
      <c r="A42" s="4" t="s">
        <v>131</v>
      </c>
    </row>
    <row r="43" spans="1:5">
      <c r="A43" s="3" t="s">
        <v>96</v>
      </c>
    </row>
    <row r="44" spans="1:5">
      <c r="A44" s="4" t="s">
        <v>129</v>
      </c>
      <c r="B44" s="5" t="n">
        <v>349</v>
      </c>
      <c r="C44" s="5" t="n">
        <v>425</v>
      </c>
      <c r="D44" s="5" t="n">
        <v>737</v>
      </c>
      <c r="E44" s="5" t="n">
        <v>841</v>
      </c>
    </row>
    <row r="45" spans="1:5">
      <c r="A45" s="4" t="s">
        <v>132</v>
      </c>
    </row>
    <row r="46" spans="1:5">
      <c r="A46" s="3" t="s">
        <v>96</v>
      </c>
    </row>
    <row r="47" spans="1:5">
      <c r="A47" s="4" t="s">
        <v>129</v>
      </c>
      <c r="B47" s="5" t="n">
        <v>191</v>
      </c>
      <c r="C47" s="5" t="n">
        <v>177</v>
      </c>
      <c r="D47" s="5" t="n">
        <v>376</v>
      </c>
      <c r="E47" s="5" t="n">
        <v>348</v>
      </c>
    </row>
    <row r="48" spans="1:5">
      <c r="A48" s="4" t="s">
        <v>133</v>
      </c>
    </row>
    <row r="49" spans="1:5">
      <c r="A49" s="3" t="s">
        <v>96</v>
      </c>
    </row>
    <row r="50" spans="1:5">
      <c r="A50" s="4" t="s">
        <v>129</v>
      </c>
      <c r="B50" s="5" t="n">
        <v>163</v>
      </c>
      <c r="C50" s="5" t="n">
        <v>116</v>
      </c>
      <c r="D50" s="5" t="n">
        <v>300</v>
      </c>
      <c r="E50" s="5" t="n">
        <v>204</v>
      </c>
    </row>
    <row r="51" spans="1:5">
      <c r="A51" s="4" t="s">
        <v>134</v>
      </c>
    </row>
    <row r="52" spans="1:5">
      <c r="A52" s="3" t="s">
        <v>96</v>
      </c>
    </row>
    <row r="53" spans="1:5">
      <c r="A53" s="4" t="s">
        <v>99</v>
      </c>
      <c r="B53" s="6" t="n">
        <v>31</v>
      </c>
      <c r="C53" s="6" t="n">
        <v>37</v>
      </c>
      <c r="D53" s="6" t="n">
        <v>68</v>
      </c>
      <c r="E53" s="6" t="n">
        <v>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2</v>
      </c>
    </row>
    <row r="3" spans="1:2">
      <c r="A3" s="3" t="s">
        <v>254</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row>
    <row r="7" spans="1:2">
      <c r="A7" s="3" t="s">
        <v>366</v>
      </c>
    </row>
    <row r="8" spans="1:2">
      <c r="A8" s="4" t="s">
        <v>367</v>
      </c>
      <c r="B8" s="4" t="s">
        <v>370</v>
      </c>
    </row>
    <row r="9" spans="1:2">
      <c r="A9" s="4" t="s">
        <v>371</v>
      </c>
    </row>
    <row r="10" spans="1:2">
      <c r="A10" s="3" t="s">
        <v>366</v>
      </c>
    </row>
    <row r="11" spans="1:2">
      <c r="A11" s="4" t="s">
        <v>372</v>
      </c>
      <c r="B11"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6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7</v>
      </c>
    </row>
    <row r="4" spans="1:2">
      <c r="A4" s="4" t="s">
        <v>380</v>
      </c>
      <c r="B4" s="4" t="s">
        <v>381</v>
      </c>
    </row>
    <row r="5" spans="1:2">
      <c r="A5" s="4" t="s">
        <v>382</v>
      </c>
      <c r="B5" s="4" t="s">
        <v>381</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89</v>
      </c>
      <c r="B1" s="2" t="s">
        <v>2</v>
      </c>
    </row>
    <row r="2" spans="1:2">
      <c r="A2" s="3" t="s">
        <v>208</v>
      </c>
    </row>
    <row r="3" spans="1:2">
      <c r="A3" s="4" t="s">
        <v>390</v>
      </c>
      <c r="B3" s="4" t="s">
        <v>3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2</v>
      </c>
      <c r="B1" s="2" t="s">
        <v>1</v>
      </c>
    </row>
    <row r="2" spans="1:5">
      <c r="B2" s="2" t="s">
        <v>2</v>
      </c>
      <c r="C2" s="2" t="s">
        <v>95</v>
      </c>
      <c r="D2" s="2" t="s">
        <v>393</v>
      </c>
      <c r="E2" s="2" t="s">
        <v>27</v>
      </c>
    </row>
    <row r="3" spans="1:5">
      <c r="A3" s="3" t="s">
        <v>43</v>
      </c>
    </row>
    <row r="4" spans="1:5">
      <c r="A4" s="4" t="s">
        <v>394</v>
      </c>
      <c r="B4" s="6" t="n">
        <v>22</v>
      </c>
      <c r="E4" s="6" t="n">
        <v>20</v>
      </c>
    </row>
    <row r="5" spans="1:5">
      <c r="A5" s="4" t="s">
        <v>395</v>
      </c>
      <c r="B5" s="5" t="n">
        <v>9</v>
      </c>
      <c r="E5" s="6" t="n">
        <v>8</v>
      </c>
    </row>
    <row r="6" spans="1:5">
      <c r="A6" s="3" t="s">
        <v>396</v>
      </c>
    </row>
    <row r="7" spans="1:5">
      <c r="A7" s="4" t="s">
        <v>397</v>
      </c>
      <c r="B7" s="6" t="n">
        <v>-20</v>
      </c>
      <c r="C7" s="6" t="n">
        <v>-606</v>
      </c>
    </row>
    <row r="8" spans="1:5">
      <c r="A8" s="4" t="s">
        <v>398</v>
      </c>
    </row>
    <row r="9" spans="1:5">
      <c r="A9" s="3" t="s">
        <v>396</v>
      </c>
    </row>
    <row r="10" spans="1:5">
      <c r="A10" s="4" t="s">
        <v>397</v>
      </c>
      <c r="C10" s="6" t="n">
        <v>381</v>
      </c>
    </row>
    <row r="11" spans="1:5">
      <c r="A11" s="4" t="s">
        <v>399</v>
      </c>
    </row>
    <row r="12" spans="1:5">
      <c r="A12" s="3" t="s">
        <v>396</v>
      </c>
    </row>
    <row r="13" spans="1:5">
      <c r="A13" s="4" t="s">
        <v>400</v>
      </c>
      <c r="D13" s="6" t="n">
        <v>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7</v>
      </c>
    </row>
    <row r="2" spans="1:3">
      <c r="A2" s="3" t="s">
        <v>402</v>
      </c>
    </row>
    <row r="3" spans="1:3">
      <c r="A3" s="4" t="s">
        <v>403</v>
      </c>
      <c r="B3" s="6" t="n">
        <v>819</v>
      </c>
      <c r="C3" s="6" t="n">
        <v>702</v>
      </c>
    </row>
    <row r="4" spans="1:3">
      <c r="A4" s="4" t="s">
        <v>124</v>
      </c>
      <c r="B4" s="5" t="n">
        <v>2893</v>
      </c>
    </row>
    <row r="5" spans="1:3">
      <c r="A5" s="4" t="s">
        <v>124</v>
      </c>
      <c r="C5" s="5" t="n">
        <v>2696</v>
      </c>
    </row>
    <row r="6" spans="1:3">
      <c r="A6" s="4" t="s">
        <v>404</v>
      </c>
      <c r="B6" s="5" t="n">
        <v>292</v>
      </c>
      <c r="C6" s="5" t="n">
        <v>235</v>
      </c>
    </row>
    <row r="7" spans="1:3">
      <c r="A7" s="4" t="s">
        <v>405</v>
      </c>
      <c r="B7" s="5" t="n">
        <v>41</v>
      </c>
      <c r="C7" s="5" t="n">
        <v>55</v>
      </c>
    </row>
    <row r="8" spans="1:3">
      <c r="A8" s="4" t="s">
        <v>406</v>
      </c>
      <c r="B8" s="5" t="n">
        <v>251</v>
      </c>
      <c r="C8" s="5" t="n">
        <v>180</v>
      </c>
    </row>
    <row r="9" spans="1:3">
      <c r="A9" s="3" t="s">
        <v>407</v>
      </c>
    </row>
    <row r="10" spans="1:3">
      <c r="A10" s="4" t="s">
        <v>408</v>
      </c>
      <c r="B10" s="5" t="n">
        <v>321</v>
      </c>
      <c r="C10" s="5" t="n">
        <v>235</v>
      </c>
    </row>
    <row r="11" spans="1:3">
      <c r="A11" s="4" t="s">
        <v>55</v>
      </c>
      <c r="B11" s="5" t="n">
        <v>310</v>
      </c>
      <c r="C11" s="5" t="n">
        <v>294</v>
      </c>
    </row>
    <row r="12" spans="1:3">
      <c r="A12" s="4" t="s">
        <v>409</v>
      </c>
      <c r="B12" s="5" t="n">
        <v>-63</v>
      </c>
      <c r="C12" s="5" t="n">
        <v>-47</v>
      </c>
    </row>
    <row r="13" spans="1:3">
      <c r="A13" s="4" t="s">
        <v>406</v>
      </c>
      <c r="B13" s="5" t="n">
        <v>247</v>
      </c>
      <c r="C13" s="5" t="n">
        <v>247</v>
      </c>
    </row>
    <row r="14" spans="1:3">
      <c r="A14" s="4" t="s">
        <v>410</v>
      </c>
    </row>
    <row r="15" spans="1:3">
      <c r="A15" s="3" t="s">
        <v>402</v>
      </c>
    </row>
    <row r="16" spans="1:3">
      <c r="A16" s="4" t="s">
        <v>411</v>
      </c>
      <c r="B16" s="5" t="n">
        <v>780</v>
      </c>
      <c r="C16" s="5" t="n">
        <v>645</v>
      </c>
    </row>
    <row r="17" spans="1:3">
      <c r="A17" s="4" t="s">
        <v>412</v>
      </c>
      <c r="C17" s="5" t="n">
        <v>15</v>
      </c>
    </row>
    <row r="18" spans="1:3">
      <c r="A18" s="4" t="s">
        <v>412</v>
      </c>
      <c r="B18" s="5" t="n">
        <v>20</v>
      </c>
    </row>
    <row r="19" spans="1:3">
      <c r="A19" s="4" t="s">
        <v>413</v>
      </c>
      <c r="B19" s="5" t="n">
        <v>17</v>
      </c>
      <c r="C19" s="5" t="n">
        <v>39</v>
      </c>
    </row>
    <row r="20" spans="1:3">
      <c r="A20" s="4" t="s">
        <v>414</v>
      </c>
      <c r="B20" s="5" t="n">
        <v>2</v>
      </c>
      <c r="C20" s="5" t="n">
        <v>3</v>
      </c>
    </row>
    <row r="21" spans="1:3">
      <c r="A21" s="4" t="s">
        <v>403</v>
      </c>
      <c r="C21" s="5" t="n">
        <v>702</v>
      </c>
    </row>
    <row r="22" spans="1:3">
      <c r="A22" s="4" t="s">
        <v>403</v>
      </c>
      <c r="B22" s="5" t="n">
        <v>819</v>
      </c>
    </row>
    <row r="23" spans="1:3">
      <c r="A23" s="4" t="s">
        <v>124</v>
      </c>
      <c r="B23" s="5" t="n">
        <v>2893</v>
      </c>
    </row>
    <row r="24" spans="1:3">
      <c r="A24" s="4" t="s">
        <v>124</v>
      </c>
      <c r="C24" s="5" t="n">
        <v>2696</v>
      </c>
    </row>
    <row r="25" spans="1:3">
      <c r="A25" s="4" t="s">
        <v>405</v>
      </c>
      <c r="B25" s="5" t="n">
        <v>41</v>
      </c>
      <c r="C25" s="5" t="n">
        <v>55</v>
      </c>
    </row>
    <row r="26" spans="1:3">
      <c r="A26" s="4" t="s">
        <v>415</v>
      </c>
      <c r="B26" s="5" t="n">
        <v>-41</v>
      </c>
      <c r="C26" s="5" t="n">
        <v>-55</v>
      </c>
    </row>
    <row r="27" spans="1:3">
      <c r="A27" s="4" t="s">
        <v>406</v>
      </c>
      <c r="B27" s="5" t="n">
        <v>251</v>
      </c>
      <c r="C27" s="5" t="n">
        <v>180</v>
      </c>
    </row>
    <row r="28" spans="1:3">
      <c r="A28" s="4" t="s">
        <v>416</v>
      </c>
      <c r="B28" s="5" t="n">
        <v>258</v>
      </c>
      <c r="C28" s="5" t="n">
        <v>202</v>
      </c>
    </row>
    <row r="29" spans="1:3">
      <c r="A29" s="4" t="s">
        <v>417</v>
      </c>
      <c r="B29" s="5" t="n">
        <v>4365</v>
      </c>
      <c r="C29" s="5" t="n">
        <v>3927</v>
      </c>
    </row>
    <row r="30" spans="1:3">
      <c r="A30" s="3" t="s">
        <v>407</v>
      </c>
    </row>
    <row r="31" spans="1:3">
      <c r="A31" s="4" t="s">
        <v>411</v>
      </c>
      <c r="B31" s="5" t="n">
        <v>304</v>
      </c>
      <c r="C31" s="5" t="n">
        <v>223</v>
      </c>
    </row>
    <row r="32" spans="1:3">
      <c r="A32" s="4" t="s">
        <v>412</v>
      </c>
      <c r="B32" s="5" t="n">
        <v>10</v>
      </c>
      <c r="C32" s="5" t="n">
        <v>5</v>
      </c>
    </row>
    <row r="33" spans="1:3">
      <c r="A33" s="4" t="s">
        <v>99</v>
      </c>
      <c r="B33" s="5" t="n">
        <v>7</v>
      </c>
      <c r="C33" s="5" t="n">
        <v>7</v>
      </c>
    </row>
    <row r="34" spans="1:3">
      <c r="A34" s="4" t="s">
        <v>408</v>
      </c>
      <c r="B34" s="5" t="n">
        <v>321</v>
      </c>
      <c r="C34" s="5" t="n">
        <v>235</v>
      </c>
    </row>
    <row r="35" spans="1:3">
      <c r="A35" s="4" t="s">
        <v>415</v>
      </c>
      <c r="B35" s="5" t="n">
        <v>-63</v>
      </c>
      <c r="C35" s="5" t="n">
        <v>-47</v>
      </c>
    </row>
    <row r="36" spans="1:3">
      <c r="A36" s="4" t="s">
        <v>406</v>
      </c>
      <c r="B36" s="5" t="n">
        <v>247</v>
      </c>
      <c r="C36" s="5" t="n">
        <v>247</v>
      </c>
    </row>
    <row r="37" spans="1:3">
      <c r="A37" s="4" t="s">
        <v>418</v>
      </c>
      <c r="B37" s="5" t="n">
        <v>568</v>
      </c>
      <c r="C37" s="5" t="n">
        <v>482</v>
      </c>
    </row>
    <row r="38" spans="1:3">
      <c r="A38" s="4" t="s">
        <v>419</v>
      </c>
    </row>
    <row r="39" spans="1:3">
      <c r="A39" s="3" t="s">
        <v>407</v>
      </c>
    </row>
    <row r="40" spans="1:3">
      <c r="A40" s="4" t="s">
        <v>411</v>
      </c>
      <c r="C40" s="5" t="n">
        <v>1</v>
      </c>
    </row>
    <row r="41" spans="1:3">
      <c r="A41" s="4" t="s">
        <v>420</v>
      </c>
    </row>
    <row r="42" spans="1:3">
      <c r="A42" s="3" t="s">
        <v>407</v>
      </c>
    </row>
    <row r="43" spans="1:3">
      <c r="A43" s="4" t="s">
        <v>411</v>
      </c>
      <c r="B43" s="5" t="n">
        <v>1</v>
      </c>
      <c r="C43" s="5" t="n">
        <v>1</v>
      </c>
    </row>
    <row r="44" spans="1:3">
      <c r="A44" s="4" t="s">
        <v>421</v>
      </c>
    </row>
    <row r="45" spans="1:3">
      <c r="A45" s="3" t="s">
        <v>407</v>
      </c>
    </row>
    <row r="46" spans="1:3">
      <c r="A46" s="4" t="s">
        <v>411</v>
      </c>
      <c r="B46" s="5" t="n">
        <v>41</v>
      </c>
      <c r="C46" s="5" t="n">
        <v>27</v>
      </c>
    </row>
    <row r="47" spans="1:3">
      <c r="A47" s="4" t="s">
        <v>422</v>
      </c>
    </row>
    <row r="48" spans="1:3">
      <c r="A48" s="3" t="s">
        <v>407</v>
      </c>
    </row>
    <row r="49" spans="1:3">
      <c r="A49" s="4" t="s">
        <v>411</v>
      </c>
      <c r="B49" s="5" t="n">
        <v>262</v>
      </c>
      <c r="C49" s="5" t="n">
        <v>194</v>
      </c>
    </row>
    <row r="50" spans="1:3">
      <c r="A50" s="4" t="s">
        <v>423</v>
      </c>
    </row>
    <row r="51" spans="1:3">
      <c r="A51" s="3" t="s">
        <v>407</v>
      </c>
    </row>
    <row r="52" spans="1:3">
      <c r="A52" s="4" t="s">
        <v>411</v>
      </c>
      <c r="B52" s="5" t="n">
        <v>0</v>
      </c>
    </row>
    <row r="53" spans="1:3">
      <c r="A53" s="4" t="s">
        <v>420</v>
      </c>
    </row>
    <row r="54" spans="1:3">
      <c r="A54" s="3" t="s">
        <v>402</v>
      </c>
    </row>
    <row r="55" spans="1:3">
      <c r="A55" s="4" t="s">
        <v>411</v>
      </c>
      <c r="B55" s="5" t="n">
        <v>269</v>
      </c>
      <c r="C55" s="5" t="n">
        <v>248</v>
      </c>
    </row>
    <row r="56" spans="1:3">
      <c r="A56" s="4" t="s">
        <v>421</v>
      </c>
    </row>
    <row r="57" spans="1:3">
      <c r="A57" s="3" t="s">
        <v>402</v>
      </c>
    </row>
    <row r="58" spans="1:3">
      <c r="A58" s="4" t="s">
        <v>411</v>
      </c>
      <c r="B58" s="5" t="n">
        <v>132</v>
      </c>
      <c r="C58" s="5" t="n">
        <v>110</v>
      </c>
    </row>
    <row r="59" spans="1:3">
      <c r="A59" s="4" t="s">
        <v>424</v>
      </c>
    </row>
    <row r="60" spans="1:3">
      <c r="A60" s="3" t="s">
        <v>402</v>
      </c>
    </row>
    <row r="61" spans="1:3">
      <c r="A61" s="4" t="s">
        <v>411</v>
      </c>
      <c r="B61" s="5" t="n">
        <v>133</v>
      </c>
      <c r="C61" s="5" t="n">
        <v>91</v>
      </c>
    </row>
    <row r="62" spans="1:3">
      <c r="A62" s="4" t="s">
        <v>423</v>
      </c>
    </row>
    <row r="63" spans="1:3">
      <c r="A63" s="3" t="s">
        <v>402</v>
      </c>
    </row>
    <row r="64" spans="1:3">
      <c r="A64" s="4" t="s">
        <v>411</v>
      </c>
      <c r="B64" s="5" t="n">
        <v>163</v>
      </c>
      <c r="C64" s="5" t="n">
        <v>127</v>
      </c>
    </row>
    <row r="65" spans="1:3">
      <c r="A65" s="4" t="s">
        <v>124</v>
      </c>
      <c r="C65" s="5" t="n">
        <v>2628</v>
      </c>
    </row>
    <row r="66" spans="1:3">
      <c r="A66" s="4" t="s">
        <v>425</v>
      </c>
    </row>
    <row r="67" spans="1:3">
      <c r="A67" s="3" t="s">
        <v>402</v>
      </c>
    </row>
    <row r="68" spans="1:3">
      <c r="A68" s="4" t="s">
        <v>411</v>
      </c>
      <c r="B68" s="5" t="n">
        <v>83</v>
      </c>
      <c r="C68" s="5" t="n">
        <v>69</v>
      </c>
    </row>
    <row r="69" spans="1:3">
      <c r="A69" s="4" t="s">
        <v>426</v>
      </c>
    </row>
    <row r="70" spans="1:3">
      <c r="A70" s="3" t="s">
        <v>402</v>
      </c>
    </row>
    <row r="71" spans="1:3">
      <c r="A71" s="4" t="s">
        <v>124</v>
      </c>
      <c r="C71" s="5" t="n">
        <v>1</v>
      </c>
    </row>
    <row r="72" spans="1:3">
      <c r="A72" s="4" t="s">
        <v>427</v>
      </c>
    </row>
    <row r="73" spans="1:3">
      <c r="A73" s="3" t="s">
        <v>402</v>
      </c>
    </row>
    <row r="74" spans="1:3">
      <c r="A74" s="4" t="s">
        <v>124</v>
      </c>
      <c r="C74" s="5" t="n">
        <v>67</v>
      </c>
    </row>
    <row r="75" spans="1:3">
      <c r="A75" s="4" t="s">
        <v>428</v>
      </c>
    </row>
    <row r="76" spans="1:3">
      <c r="A76" s="3" t="s">
        <v>402</v>
      </c>
    </row>
    <row r="77" spans="1:3">
      <c r="A77" s="4" t="s">
        <v>417</v>
      </c>
      <c r="B77" s="5" t="n">
        <v>4280</v>
      </c>
      <c r="C77" s="5" t="n">
        <v>3836</v>
      </c>
    </row>
    <row r="78" spans="1:3">
      <c r="A78" s="4" t="s">
        <v>429</v>
      </c>
    </row>
    <row r="79" spans="1:3">
      <c r="A79" s="3" t="s">
        <v>402</v>
      </c>
    </row>
    <row r="80" spans="1:3">
      <c r="A80" s="4" t="s">
        <v>411</v>
      </c>
      <c r="B80" s="5" t="n">
        <v>40</v>
      </c>
      <c r="C80" s="5" t="n">
        <v>33</v>
      </c>
    </row>
    <row r="81" spans="1:3">
      <c r="A81" s="4" t="s">
        <v>412</v>
      </c>
      <c r="C81" s="5" t="n">
        <v>15</v>
      </c>
    </row>
    <row r="82" spans="1:3">
      <c r="A82" s="4" t="s">
        <v>412</v>
      </c>
      <c r="B82" s="5" t="n">
        <v>19</v>
      </c>
    </row>
    <row r="83" spans="1:3">
      <c r="A83" s="4" t="s">
        <v>413</v>
      </c>
      <c r="B83" s="5" t="n">
        <v>0</v>
      </c>
      <c r="C83" s="5" t="n">
        <v>0</v>
      </c>
    </row>
    <row r="84" spans="1:3">
      <c r="A84" s="4" t="s">
        <v>414</v>
      </c>
      <c r="B84" s="5" t="n">
        <v>0</v>
      </c>
      <c r="C84" s="5" t="n">
        <v>0</v>
      </c>
    </row>
    <row r="85" spans="1:3">
      <c r="A85" s="4" t="s">
        <v>403</v>
      </c>
      <c r="C85" s="5" t="n">
        <v>48</v>
      </c>
    </row>
    <row r="86" spans="1:3">
      <c r="A86" s="4" t="s">
        <v>403</v>
      </c>
      <c r="B86" s="5" t="n">
        <v>59</v>
      </c>
    </row>
    <row r="87" spans="1:3">
      <c r="A87" s="4" t="s">
        <v>124</v>
      </c>
      <c r="B87" s="5" t="n">
        <v>0</v>
      </c>
    </row>
    <row r="88" spans="1:3">
      <c r="A88" s="4" t="s">
        <v>124</v>
      </c>
      <c r="C88" s="5" t="n">
        <v>1</v>
      </c>
    </row>
    <row r="89" spans="1:3">
      <c r="A89" s="4" t="s">
        <v>404</v>
      </c>
      <c r="B89" s="5" t="n">
        <v>6</v>
      </c>
      <c r="C89" s="5" t="n">
        <v>0</v>
      </c>
    </row>
    <row r="90" spans="1:3">
      <c r="A90" s="4" t="s">
        <v>416</v>
      </c>
      <c r="B90" s="5" t="n">
        <v>190</v>
      </c>
      <c r="C90" s="5" t="n">
        <v>201</v>
      </c>
    </row>
    <row r="91" spans="1:3">
      <c r="A91" s="4" t="s">
        <v>417</v>
      </c>
      <c r="B91" s="5" t="n">
        <v>255</v>
      </c>
      <c r="C91" s="5" t="n">
        <v>250</v>
      </c>
    </row>
    <row r="92" spans="1:3">
      <c r="A92" s="3" t="s">
        <v>407</v>
      </c>
    </row>
    <row r="93" spans="1:3">
      <c r="A93" s="4" t="s">
        <v>411</v>
      </c>
      <c r="B93" s="5" t="n">
        <v>265</v>
      </c>
      <c r="C93" s="5" t="n">
        <v>196</v>
      </c>
    </row>
    <row r="94" spans="1:3">
      <c r="A94" s="4" t="s">
        <v>412</v>
      </c>
      <c r="B94" s="5" t="n">
        <v>10</v>
      </c>
      <c r="C94" s="5" t="n">
        <v>5</v>
      </c>
    </row>
    <row r="95" spans="1:3">
      <c r="A95" s="4" t="s">
        <v>99</v>
      </c>
      <c r="B95" s="5" t="n">
        <v>0</v>
      </c>
      <c r="C95" s="5" t="n">
        <v>0</v>
      </c>
    </row>
    <row r="96" spans="1:3">
      <c r="A96" s="4" t="s">
        <v>408</v>
      </c>
      <c r="B96" s="5" t="n">
        <v>275</v>
      </c>
      <c r="C96" s="5" t="n">
        <v>201</v>
      </c>
    </row>
    <row r="97" spans="1:3">
      <c r="A97" s="4" t="s">
        <v>430</v>
      </c>
      <c r="B97" s="5" t="n">
        <v>8</v>
      </c>
      <c r="C97" s="5" t="n">
        <v>0</v>
      </c>
    </row>
    <row r="98" spans="1:3">
      <c r="A98" s="4" t="s">
        <v>418</v>
      </c>
      <c r="B98" s="5" t="n">
        <v>283</v>
      </c>
      <c r="C98" s="5" t="n">
        <v>201</v>
      </c>
    </row>
    <row r="99" spans="1:3">
      <c r="A99" s="4" t="s">
        <v>431</v>
      </c>
    </row>
    <row r="100" spans="1:3">
      <c r="A100" s="3" t="s">
        <v>407</v>
      </c>
    </row>
    <row r="101" spans="1:3">
      <c r="A101" s="4" t="s">
        <v>411</v>
      </c>
      <c r="C101" s="5" t="n">
        <v>0</v>
      </c>
    </row>
    <row r="102" spans="1:3">
      <c r="A102" s="4" t="s">
        <v>432</v>
      </c>
    </row>
    <row r="103" spans="1:3">
      <c r="A103" s="3" t="s">
        <v>407</v>
      </c>
    </row>
    <row r="104" spans="1:3">
      <c r="A104" s="4" t="s">
        <v>411</v>
      </c>
      <c r="B104" s="5" t="n">
        <v>0</v>
      </c>
      <c r="C104" s="5" t="n">
        <v>0</v>
      </c>
    </row>
    <row r="105" spans="1:3">
      <c r="A105" s="4" t="s">
        <v>433</v>
      </c>
    </row>
    <row r="106" spans="1:3">
      <c r="A106" s="3" t="s">
        <v>407</v>
      </c>
    </row>
    <row r="107" spans="1:3">
      <c r="A107" s="4" t="s">
        <v>411</v>
      </c>
      <c r="B107" s="5" t="n">
        <v>3</v>
      </c>
      <c r="C107" s="5" t="n">
        <v>2</v>
      </c>
    </row>
    <row r="108" spans="1:3">
      <c r="A108" s="4" t="s">
        <v>434</v>
      </c>
    </row>
    <row r="109" spans="1:3">
      <c r="A109" s="3" t="s">
        <v>407</v>
      </c>
    </row>
    <row r="110" spans="1:3">
      <c r="A110" s="4" t="s">
        <v>411</v>
      </c>
      <c r="B110" s="5" t="n">
        <v>262</v>
      </c>
      <c r="C110" s="5" t="n">
        <v>194</v>
      </c>
    </row>
    <row r="111" spans="1:3">
      <c r="A111" s="4" t="s">
        <v>435</v>
      </c>
    </row>
    <row r="112" spans="1:3">
      <c r="A112" s="3" t="s">
        <v>407</v>
      </c>
    </row>
    <row r="113" spans="1:3">
      <c r="A113" s="4" t="s">
        <v>411</v>
      </c>
      <c r="B113" s="5" t="n">
        <v>0</v>
      </c>
    </row>
    <row r="114" spans="1:3">
      <c r="A114" s="4" t="s">
        <v>432</v>
      </c>
    </row>
    <row r="115" spans="1:3">
      <c r="A115" s="3" t="s">
        <v>402</v>
      </c>
    </row>
    <row r="116" spans="1:3">
      <c r="A116" s="4" t="s">
        <v>411</v>
      </c>
      <c r="B116" s="5" t="n">
        <v>0</v>
      </c>
      <c r="C116" s="5" t="n">
        <v>1</v>
      </c>
    </row>
    <row r="117" spans="1:3">
      <c r="A117" s="4" t="s">
        <v>433</v>
      </c>
    </row>
    <row r="118" spans="1:3">
      <c r="A118" s="3" t="s">
        <v>402</v>
      </c>
    </row>
    <row r="119" spans="1:3">
      <c r="A119" s="4" t="s">
        <v>411</v>
      </c>
      <c r="B119" s="5" t="n">
        <v>20</v>
      </c>
      <c r="C119" s="5" t="n">
        <v>10</v>
      </c>
    </row>
    <row r="120" spans="1:3">
      <c r="A120" s="4" t="s">
        <v>436</v>
      </c>
    </row>
    <row r="121" spans="1:3">
      <c r="A121" s="3" t="s">
        <v>402</v>
      </c>
    </row>
    <row r="122" spans="1:3">
      <c r="A122" s="4" t="s">
        <v>411</v>
      </c>
      <c r="B122" s="5" t="n">
        <v>20</v>
      </c>
      <c r="C122" s="5" t="n">
        <v>19</v>
      </c>
    </row>
    <row r="123" spans="1:3">
      <c r="A123" s="4" t="s">
        <v>435</v>
      </c>
    </row>
    <row r="124" spans="1:3">
      <c r="A124" s="3" t="s">
        <v>402</v>
      </c>
    </row>
    <row r="125" spans="1:3">
      <c r="A125" s="4" t="s">
        <v>411</v>
      </c>
      <c r="B125" s="5" t="n">
        <v>0</v>
      </c>
      <c r="C125" s="5" t="n">
        <v>3</v>
      </c>
    </row>
    <row r="126" spans="1:3">
      <c r="A126" s="4" t="s">
        <v>124</v>
      </c>
      <c r="C126" s="5" t="n">
        <v>0</v>
      </c>
    </row>
    <row r="127" spans="1:3">
      <c r="A127" s="4" t="s">
        <v>437</v>
      </c>
    </row>
    <row r="128" spans="1:3">
      <c r="A128" s="3" t="s">
        <v>402</v>
      </c>
    </row>
    <row r="129" spans="1:3">
      <c r="A129" s="4" t="s">
        <v>411</v>
      </c>
      <c r="B129" s="5" t="n">
        <v>0</v>
      </c>
      <c r="C129" s="5" t="n">
        <v>0</v>
      </c>
    </row>
    <row r="130" spans="1:3">
      <c r="A130" s="4" t="s">
        <v>438</v>
      </c>
    </row>
    <row r="131" spans="1:3">
      <c r="A131" s="3" t="s">
        <v>402</v>
      </c>
    </row>
    <row r="132" spans="1:3">
      <c r="A132" s="4" t="s">
        <v>124</v>
      </c>
      <c r="C132" s="5" t="n">
        <v>1</v>
      </c>
    </row>
    <row r="133" spans="1:3">
      <c r="A133" s="4" t="s">
        <v>439</v>
      </c>
    </row>
    <row r="134" spans="1:3">
      <c r="A134" s="3" t="s">
        <v>402</v>
      </c>
    </row>
    <row r="135" spans="1:3">
      <c r="A135" s="4" t="s">
        <v>124</v>
      </c>
      <c r="C135" s="5" t="n">
        <v>0</v>
      </c>
    </row>
    <row r="136" spans="1:3">
      <c r="A136" s="4" t="s">
        <v>440</v>
      </c>
    </row>
    <row r="137" spans="1:3">
      <c r="A137" s="3" t="s">
        <v>402</v>
      </c>
    </row>
    <row r="138" spans="1:3">
      <c r="A138" s="4" t="s">
        <v>411</v>
      </c>
      <c r="B138" s="5" t="n">
        <v>740</v>
      </c>
      <c r="C138" s="5" t="n">
        <v>612</v>
      </c>
    </row>
    <row r="139" spans="1:3">
      <c r="A139" s="4" t="s">
        <v>412</v>
      </c>
      <c r="C139" s="5" t="n">
        <v>0</v>
      </c>
    </row>
    <row r="140" spans="1:3">
      <c r="A140" s="4" t="s">
        <v>412</v>
      </c>
      <c r="B140" s="5" t="n">
        <v>1</v>
      </c>
    </row>
    <row r="141" spans="1:3">
      <c r="A141" s="4" t="s">
        <v>413</v>
      </c>
      <c r="B141" s="5" t="n">
        <v>17</v>
      </c>
      <c r="C141" s="5" t="n">
        <v>39</v>
      </c>
    </row>
    <row r="142" spans="1:3">
      <c r="A142" s="4" t="s">
        <v>414</v>
      </c>
      <c r="B142" s="5" t="n">
        <v>0</v>
      </c>
      <c r="C142" s="5" t="n">
        <v>2</v>
      </c>
    </row>
    <row r="143" spans="1:3">
      <c r="A143" s="4" t="s">
        <v>403</v>
      </c>
      <c r="C143" s="5" t="n">
        <v>653</v>
      </c>
    </row>
    <row r="144" spans="1:3">
      <c r="A144" s="4" t="s">
        <v>403</v>
      </c>
      <c r="B144" s="5" t="n">
        <v>758</v>
      </c>
    </row>
    <row r="145" spans="1:3">
      <c r="A145" s="4" t="s">
        <v>124</v>
      </c>
      <c r="B145" s="5" t="n">
        <v>2893</v>
      </c>
    </row>
    <row r="146" spans="1:3">
      <c r="A146" s="4" t="s">
        <v>124</v>
      </c>
      <c r="C146" s="5" t="n">
        <v>2628</v>
      </c>
    </row>
    <row r="147" spans="1:3">
      <c r="A147" s="4" t="s">
        <v>404</v>
      </c>
      <c r="B147" s="5" t="n">
        <v>286</v>
      </c>
      <c r="C147" s="5" t="n">
        <v>235</v>
      </c>
    </row>
    <row r="148" spans="1:3">
      <c r="A148" s="4" t="s">
        <v>416</v>
      </c>
      <c r="B148" s="5" t="n">
        <v>1</v>
      </c>
      <c r="C148" s="5" t="n">
        <v>1</v>
      </c>
    </row>
    <row r="149" spans="1:3">
      <c r="A149" s="4" t="s">
        <v>417</v>
      </c>
      <c r="B149" s="5" t="n">
        <v>3938</v>
      </c>
      <c r="C149" s="5" t="n">
        <v>3517</v>
      </c>
    </row>
    <row r="150" spans="1:3">
      <c r="A150" s="3" t="s">
        <v>407</v>
      </c>
    </row>
    <row r="151" spans="1:3">
      <c r="A151" s="4" t="s">
        <v>411</v>
      </c>
      <c r="B151" s="5" t="n">
        <v>39</v>
      </c>
      <c r="C151" s="5" t="n">
        <v>27</v>
      </c>
    </row>
    <row r="152" spans="1:3">
      <c r="A152" s="4" t="s">
        <v>412</v>
      </c>
      <c r="B152" s="5" t="n">
        <v>0</v>
      </c>
      <c r="C152" s="5" t="n">
        <v>0</v>
      </c>
    </row>
    <row r="153" spans="1:3">
      <c r="A153" s="4" t="s">
        <v>99</v>
      </c>
      <c r="B153" s="5" t="n">
        <v>0</v>
      </c>
      <c r="C153" s="5" t="n">
        <v>0</v>
      </c>
    </row>
    <row r="154" spans="1:3">
      <c r="A154" s="4" t="s">
        <v>408</v>
      </c>
      <c r="B154" s="5" t="n">
        <v>39</v>
      </c>
      <c r="C154" s="5" t="n">
        <v>27</v>
      </c>
    </row>
    <row r="155" spans="1:3">
      <c r="A155" s="4" t="s">
        <v>430</v>
      </c>
      <c r="B155" s="5" t="n">
        <v>302</v>
      </c>
      <c r="C155" s="5" t="n">
        <v>294</v>
      </c>
    </row>
    <row r="156" spans="1:3">
      <c r="A156" s="4" t="s">
        <v>418</v>
      </c>
      <c r="B156" s="5" t="n">
        <v>341</v>
      </c>
      <c r="C156" s="5" t="n">
        <v>321</v>
      </c>
    </row>
    <row r="157" spans="1:3">
      <c r="A157" s="4" t="s">
        <v>441</v>
      </c>
    </row>
    <row r="158" spans="1:3">
      <c r="A158" s="3" t="s">
        <v>407</v>
      </c>
    </row>
    <row r="159" spans="1:3">
      <c r="A159" s="4" t="s">
        <v>411</v>
      </c>
      <c r="C159" s="5" t="n">
        <v>1</v>
      </c>
    </row>
    <row r="160" spans="1:3">
      <c r="A160" s="4" t="s">
        <v>442</v>
      </c>
    </row>
    <row r="161" spans="1:3">
      <c r="A161" s="3" t="s">
        <v>407</v>
      </c>
    </row>
    <row r="162" spans="1:3">
      <c r="A162" s="4" t="s">
        <v>411</v>
      </c>
      <c r="B162" s="5" t="n">
        <v>1</v>
      </c>
      <c r="C162" s="5" t="n">
        <v>1</v>
      </c>
    </row>
    <row r="163" spans="1:3">
      <c r="A163" s="4" t="s">
        <v>443</v>
      </c>
    </row>
    <row r="164" spans="1:3">
      <c r="A164" s="3" t="s">
        <v>407</v>
      </c>
    </row>
    <row r="165" spans="1:3">
      <c r="A165" s="4" t="s">
        <v>411</v>
      </c>
      <c r="B165" s="5" t="n">
        <v>38</v>
      </c>
      <c r="C165" s="5" t="n">
        <v>25</v>
      </c>
    </row>
    <row r="166" spans="1:3">
      <c r="A166" s="4" t="s">
        <v>444</v>
      </c>
    </row>
    <row r="167" spans="1:3">
      <c r="A167" s="3" t="s">
        <v>407</v>
      </c>
    </row>
    <row r="168" spans="1:3">
      <c r="A168" s="4" t="s">
        <v>411</v>
      </c>
      <c r="B168" s="5" t="n">
        <v>0</v>
      </c>
      <c r="C168" s="5" t="n">
        <v>0</v>
      </c>
    </row>
    <row r="169" spans="1:3">
      <c r="A169" s="4" t="s">
        <v>445</v>
      </c>
    </row>
    <row r="170" spans="1:3">
      <c r="A170" s="3" t="s">
        <v>407</v>
      </c>
    </row>
    <row r="171" spans="1:3">
      <c r="A171" s="4" t="s">
        <v>411</v>
      </c>
      <c r="B171" s="5" t="n">
        <v>0</v>
      </c>
    </row>
    <row r="172" spans="1:3">
      <c r="A172" s="4" t="s">
        <v>442</v>
      </c>
    </row>
    <row r="173" spans="1:3">
      <c r="A173" s="3" t="s">
        <v>402</v>
      </c>
    </row>
    <row r="174" spans="1:3">
      <c r="A174" s="4" t="s">
        <v>411</v>
      </c>
      <c r="B174" s="5" t="n">
        <v>269</v>
      </c>
      <c r="C174" s="5" t="n">
        <v>247</v>
      </c>
    </row>
    <row r="175" spans="1:3">
      <c r="A175" s="4" t="s">
        <v>443</v>
      </c>
    </row>
    <row r="176" spans="1:3">
      <c r="A176" s="3" t="s">
        <v>402</v>
      </c>
    </row>
    <row r="177" spans="1:3">
      <c r="A177" s="4" t="s">
        <v>411</v>
      </c>
      <c r="B177" s="5" t="n">
        <v>112</v>
      </c>
      <c r="C177" s="5" t="n">
        <v>100</v>
      </c>
    </row>
    <row r="178" spans="1:3">
      <c r="A178" s="4" t="s">
        <v>446</v>
      </c>
    </row>
    <row r="179" spans="1:3">
      <c r="A179" s="3" t="s">
        <v>402</v>
      </c>
    </row>
    <row r="180" spans="1:3">
      <c r="A180" s="4" t="s">
        <v>411</v>
      </c>
      <c r="B180" s="5" t="n">
        <v>113</v>
      </c>
      <c r="C180" s="5" t="n">
        <v>72</v>
      </c>
    </row>
    <row r="181" spans="1:3">
      <c r="A181" s="4" t="s">
        <v>445</v>
      </c>
    </row>
    <row r="182" spans="1:3">
      <c r="A182" s="3" t="s">
        <v>402</v>
      </c>
    </row>
    <row r="183" spans="1:3">
      <c r="A183" s="4" t="s">
        <v>411</v>
      </c>
      <c r="B183" s="5" t="n">
        <v>163</v>
      </c>
      <c r="C183" s="5" t="n">
        <v>124</v>
      </c>
    </row>
    <row r="184" spans="1:3">
      <c r="A184" s="4" t="s">
        <v>124</v>
      </c>
      <c r="C184" s="5" t="n">
        <v>2628</v>
      </c>
    </row>
    <row r="185" spans="1:3">
      <c r="A185" s="4" t="s">
        <v>447</v>
      </c>
    </row>
    <row r="186" spans="1:3">
      <c r="A186" s="3" t="s">
        <v>402</v>
      </c>
    </row>
    <row r="187" spans="1:3">
      <c r="A187" s="4" t="s">
        <v>411</v>
      </c>
      <c r="B187" s="5" t="n">
        <v>83</v>
      </c>
      <c r="C187" s="5" t="n">
        <v>69</v>
      </c>
    </row>
    <row r="188" spans="1:3">
      <c r="A188" s="4" t="s">
        <v>448</v>
      </c>
    </row>
    <row r="189" spans="1:3">
      <c r="A189" s="3" t="s">
        <v>402</v>
      </c>
    </row>
    <row r="190" spans="1:3">
      <c r="A190" s="4" t="s">
        <v>124</v>
      </c>
      <c r="C190" s="5" t="n">
        <v>0</v>
      </c>
    </row>
    <row r="191" spans="1:3">
      <c r="A191" s="4" t="s">
        <v>449</v>
      </c>
    </row>
    <row r="192" spans="1:3">
      <c r="A192" s="3" t="s">
        <v>402</v>
      </c>
    </row>
    <row r="193" spans="1:3">
      <c r="A193" s="4" t="s">
        <v>124</v>
      </c>
      <c r="C193" s="5" t="n">
        <v>0</v>
      </c>
    </row>
    <row r="194" spans="1:3">
      <c r="A194" s="4" t="s">
        <v>450</v>
      </c>
    </row>
    <row r="195" spans="1:3">
      <c r="A195" s="3" t="s">
        <v>402</v>
      </c>
    </row>
    <row r="196" spans="1:3">
      <c r="A196" s="4" t="s">
        <v>411</v>
      </c>
      <c r="B196" s="5" t="n">
        <v>0</v>
      </c>
      <c r="C196" s="5" t="n">
        <v>0</v>
      </c>
    </row>
    <row r="197" spans="1:3">
      <c r="A197" s="4" t="s">
        <v>412</v>
      </c>
      <c r="C197" s="5" t="n">
        <v>0</v>
      </c>
    </row>
    <row r="198" spans="1:3">
      <c r="A198" s="4" t="s">
        <v>412</v>
      </c>
      <c r="B198" s="5" t="n">
        <v>0</v>
      </c>
    </row>
    <row r="199" spans="1:3">
      <c r="A199" s="4" t="s">
        <v>413</v>
      </c>
      <c r="B199" s="5" t="n">
        <v>0</v>
      </c>
      <c r="C199" s="5" t="n">
        <v>0</v>
      </c>
    </row>
    <row r="200" spans="1:3">
      <c r="A200" s="4" t="s">
        <v>414</v>
      </c>
      <c r="B200" s="5" t="n">
        <v>2</v>
      </c>
      <c r="C200" s="5" t="n">
        <v>1</v>
      </c>
    </row>
    <row r="201" spans="1:3">
      <c r="A201" s="4" t="s">
        <v>403</v>
      </c>
      <c r="C201" s="5" t="n">
        <v>1</v>
      </c>
    </row>
    <row r="202" spans="1:3">
      <c r="A202" s="4" t="s">
        <v>403</v>
      </c>
      <c r="B202" s="5" t="n">
        <v>2</v>
      </c>
    </row>
    <row r="203" spans="1:3">
      <c r="A203" s="4" t="s">
        <v>124</v>
      </c>
      <c r="B203" s="5" t="n">
        <v>0</v>
      </c>
    </row>
    <row r="204" spans="1:3">
      <c r="A204" s="4" t="s">
        <v>124</v>
      </c>
      <c r="C204" s="5" t="n">
        <v>67</v>
      </c>
    </row>
    <row r="205" spans="1:3">
      <c r="A205" s="4" t="s">
        <v>404</v>
      </c>
      <c r="B205" s="5" t="n">
        <v>0</v>
      </c>
      <c r="C205" s="5" t="n">
        <v>0</v>
      </c>
    </row>
    <row r="206" spans="1:3">
      <c r="A206" s="4" t="s">
        <v>416</v>
      </c>
      <c r="B206" s="5" t="n">
        <v>67</v>
      </c>
      <c r="C206" s="5" t="n">
        <v>0</v>
      </c>
    </row>
    <row r="207" spans="1:3">
      <c r="A207" s="4" t="s">
        <v>417</v>
      </c>
      <c r="B207" s="5" t="n">
        <v>128</v>
      </c>
      <c r="C207" s="5" t="n">
        <v>124</v>
      </c>
    </row>
    <row r="208" spans="1:3">
      <c r="A208" s="3" t="s">
        <v>407</v>
      </c>
    </row>
    <row r="209" spans="1:3">
      <c r="A209" s="4" t="s">
        <v>411</v>
      </c>
      <c r="B209" s="5" t="n">
        <v>0</v>
      </c>
      <c r="C209" s="5" t="n">
        <v>0</v>
      </c>
    </row>
    <row r="210" spans="1:3">
      <c r="A210" s="4" t="s">
        <v>412</v>
      </c>
      <c r="B210" s="5" t="n">
        <v>0</v>
      </c>
      <c r="C210" s="5" t="n">
        <v>0</v>
      </c>
    </row>
    <row r="211" spans="1:3">
      <c r="A211" s="4" t="s">
        <v>99</v>
      </c>
      <c r="B211" s="5" t="n">
        <v>7</v>
      </c>
      <c r="C211" s="5" t="n">
        <v>7</v>
      </c>
    </row>
    <row r="212" spans="1:3">
      <c r="A212" s="4" t="s">
        <v>408</v>
      </c>
      <c r="B212" s="5" t="n">
        <v>7</v>
      </c>
      <c r="C212" s="5" t="n">
        <v>7</v>
      </c>
    </row>
    <row r="213" spans="1:3">
      <c r="A213" s="4" t="s">
        <v>430</v>
      </c>
      <c r="B213" s="5" t="n">
        <v>0</v>
      </c>
      <c r="C213" s="5" t="n">
        <v>0</v>
      </c>
    </row>
    <row r="214" spans="1:3">
      <c r="A214" s="4" t="s">
        <v>418</v>
      </c>
      <c r="B214" s="5" t="n">
        <v>7</v>
      </c>
      <c r="C214" s="5" t="n">
        <v>7</v>
      </c>
    </row>
    <row r="215" spans="1:3">
      <c r="A215" s="4" t="s">
        <v>451</v>
      </c>
    </row>
    <row r="216" spans="1:3">
      <c r="A216" s="3" t="s">
        <v>407</v>
      </c>
    </row>
    <row r="217" spans="1:3">
      <c r="A217" s="4" t="s">
        <v>411</v>
      </c>
      <c r="C217" s="5" t="n">
        <v>0</v>
      </c>
    </row>
    <row r="218" spans="1:3">
      <c r="A218" s="4" t="s">
        <v>452</v>
      </c>
    </row>
    <row r="219" spans="1:3">
      <c r="A219" s="3" t="s">
        <v>407</v>
      </c>
    </row>
    <row r="220" spans="1:3">
      <c r="A220" s="4" t="s">
        <v>411</v>
      </c>
      <c r="B220" s="5" t="n">
        <v>0</v>
      </c>
      <c r="C220" s="5" t="n">
        <v>0</v>
      </c>
    </row>
    <row r="221" spans="1:3">
      <c r="A221" s="4" t="s">
        <v>453</v>
      </c>
    </row>
    <row r="222" spans="1:3">
      <c r="A222" s="3" t="s">
        <v>407</v>
      </c>
    </row>
    <row r="223" spans="1:3">
      <c r="A223" s="4" t="s">
        <v>411</v>
      </c>
      <c r="B223" s="5" t="n">
        <v>0</v>
      </c>
      <c r="C223" s="5" t="n">
        <v>0</v>
      </c>
    </row>
    <row r="224" spans="1:3">
      <c r="A224" s="4" t="s">
        <v>454</v>
      </c>
    </row>
    <row r="225" spans="1:3">
      <c r="A225" s="3" t="s">
        <v>407</v>
      </c>
    </row>
    <row r="226" spans="1:3">
      <c r="A226" s="4" t="s">
        <v>411</v>
      </c>
      <c r="B226" s="5" t="n">
        <v>0</v>
      </c>
      <c r="C226" s="5" t="n">
        <v>0</v>
      </c>
    </row>
    <row r="227" spans="1:3">
      <c r="A227" s="4" t="s">
        <v>455</v>
      </c>
    </row>
    <row r="228" spans="1:3">
      <c r="A228" s="3" t="s">
        <v>407</v>
      </c>
    </row>
    <row r="229" spans="1:3">
      <c r="A229" s="4" t="s">
        <v>411</v>
      </c>
      <c r="B229" s="5" t="n">
        <v>0</v>
      </c>
    </row>
    <row r="230" spans="1:3">
      <c r="A230" s="4" t="s">
        <v>452</v>
      </c>
    </row>
    <row r="231" spans="1:3">
      <c r="A231" s="3" t="s">
        <v>402</v>
      </c>
    </row>
    <row r="232" spans="1:3">
      <c r="A232" s="4" t="s">
        <v>411</v>
      </c>
      <c r="B232" s="5" t="n">
        <v>0</v>
      </c>
      <c r="C232" s="5" t="n">
        <v>0</v>
      </c>
    </row>
    <row r="233" spans="1:3">
      <c r="A233" s="4" t="s">
        <v>453</v>
      </c>
    </row>
    <row r="234" spans="1:3">
      <c r="A234" s="3" t="s">
        <v>402</v>
      </c>
    </row>
    <row r="235" spans="1:3">
      <c r="A235" s="4" t="s">
        <v>411</v>
      </c>
      <c r="B235" s="5" t="n">
        <v>0</v>
      </c>
      <c r="C235" s="5" t="n">
        <v>0</v>
      </c>
    </row>
    <row r="236" spans="1:3">
      <c r="A236" s="4" t="s">
        <v>456</v>
      </c>
    </row>
    <row r="237" spans="1:3">
      <c r="A237" s="3" t="s">
        <v>402</v>
      </c>
    </row>
    <row r="238" spans="1:3">
      <c r="A238" s="4" t="s">
        <v>411</v>
      </c>
      <c r="B238" s="5" t="n">
        <v>0</v>
      </c>
      <c r="C238" s="5" t="n">
        <v>0</v>
      </c>
    </row>
    <row r="239" spans="1:3">
      <c r="A239" s="4" t="s">
        <v>455</v>
      </c>
    </row>
    <row r="240" spans="1:3">
      <c r="A240" s="3" t="s">
        <v>402</v>
      </c>
    </row>
    <row r="241" spans="1:3">
      <c r="A241" s="4" t="s">
        <v>411</v>
      </c>
      <c r="B241" s="5" t="n">
        <v>0</v>
      </c>
      <c r="C241" s="5" t="n">
        <v>0</v>
      </c>
    </row>
    <row r="242" spans="1:3">
      <c r="A242" s="4" t="s">
        <v>124</v>
      </c>
      <c r="C242" s="5" t="n">
        <v>0</v>
      </c>
    </row>
    <row r="243" spans="1:3">
      <c r="A243" s="4" t="s">
        <v>457</v>
      </c>
    </row>
    <row r="244" spans="1:3">
      <c r="A244" s="3" t="s">
        <v>402</v>
      </c>
    </row>
    <row r="245" spans="1:3">
      <c r="A245" s="4" t="s">
        <v>411</v>
      </c>
      <c r="B245" s="5" t="n">
        <v>0</v>
      </c>
      <c r="C245" s="5" t="n">
        <v>0</v>
      </c>
    </row>
    <row r="246" spans="1:3">
      <c r="A246" s="4" t="s">
        <v>458</v>
      </c>
    </row>
    <row r="247" spans="1:3">
      <c r="A247" s="3" t="s">
        <v>402</v>
      </c>
    </row>
    <row r="248" spans="1:3">
      <c r="A248" s="4" t="s">
        <v>124</v>
      </c>
      <c r="C248" s="5" t="n">
        <v>0</v>
      </c>
    </row>
    <row r="249" spans="1:3">
      <c r="A249" s="4" t="s">
        <v>459</v>
      </c>
    </row>
    <row r="250" spans="1:3">
      <c r="A250" s="3" t="s">
        <v>402</v>
      </c>
    </row>
    <row r="251" spans="1:3">
      <c r="A251" s="4" t="s">
        <v>124</v>
      </c>
      <c r="C251" s="5" t="n">
        <v>67</v>
      </c>
    </row>
    <row r="252" spans="1:3">
      <c r="A252" s="4" t="s">
        <v>460</v>
      </c>
    </row>
    <row r="253" spans="1:3">
      <c r="A253" s="3" t="s">
        <v>402</v>
      </c>
    </row>
    <row r="254" spans="1:3">
      <c r="A254" s="4" t="s">
        <v>461</v>
      </c>
      <c r="B254" s="5" t="n">
        <v>210</v>
      </c>
      <c r="C254" s="5" t="n">
        <v>160</v>
      </c>
    </row>
    <row r="255" spans="1:3">
      <c r="A255" s="4" t="s">
        <v>405</v>
      </c>
      <c r="B255" s="5" t="n">
        <v>41</v>
      </c>
      <c r="C255" s="5" t="n">
        <v>55</v>
      </c>
    </row>
    <row r="256" spans="1:3">
      <c r="A256" s="4" t="s">
        <v>406</v>
      </c>
      <c r="B256" s="5" t="n">
        <v>41</v>
      </c>
      <c r="C256" s="5" t="n">
        <v>19</v>
      </c>
    </row>
    <row r="257" spans="1:3">
      <c r="A257" s="3" t="s">
        <v>407</v>
      </c>
    </row>
    <row r="258" spans="1:3">
      <c r="A258" s="4" t="s">
        <v>461</v>
      </c>
      <c r="B258" s="5" t="n">
        <v>210</v>
      </c>
      <c r="C258" s="5" t="n">
        <v>160</v>
      </c>
    </row>
    <row r="259" spans="1:3">
      <c r="A259" s="4" t="s">
        <v>409</v>
      </c>
      <c r="B259" s="5" t="n">
        <v>-63</v>
      </c>
      <c r="C259" s="5" t="n">
        <v>-47</v>
      </c>
    </row>
    <row r="260" spans="1:3">
      <c r="A260" s="4" t="s">
        <v>406</v>
      </c>
      <c r="B260" s="5" t="n">
        <v>24</v>
      </c>
      <c r="C260" s="5" t="n">
        <v>67</v>
      </c>
    </row>
    <row r="261" spans="1:3">
      <c r="A261" s="4" t="s">
        <v>462</v>
      </c>
    </row>
    <row r="262" spans="1:3">
      <c r="A262" s="3" t="s">
        <v>402</v>
      </c>
    </row>
    <row r="263" spans="1:3">
      <c r="A263" s="4" t="s">
        <v>461</v>
      </c>
      <c r="B263" s="5" t="n">
        <v>0</v>
      </c>
      <c r="C263" s="5" t="n">
        <v>0</v>
      </c>
    </row>
    <row r="264" spans="1:3">
      <c r="A264" s="4" t="s">
        <v>404</v>
      </c>
      <c r="B264" s="5" t="n">
        <v>6</v>
      </c>
      <c r="C264" s="5" t="n">
        <v>0</v>
      </c>
    </row>
    <row r="265" spans="1:3">
      <c r="A265" s="3" t="s">
        <v>407</v>
      </c>
    </row>
    <row r="266" spans="1:3">
      <c r="A266" s="4" t="s">
        <v>461</v>
      </c>
      <c r="B266" s="5" t="n">
        <v>0</v>
      </c>
      <c r="C266" s="5" t="n">
        <v>0</v>
      </c>
    </row>
    <row r="267" spans="1:3">
      <c r="A267" s="4" t="s">
        <v>55</v>
      </c>
      <c r="B267" s="5" t="n">
        <v>8</v>
      </c>
      <c r="C267" s="5" t="n">
        <v>0</v>
      </c>
    </row>
    <row r="268" spans="1:3">
      <c r="A268" s="4" t="s">
        <v>463</v>
      </c>
    </row>
    <row r="269" spans="1:3">
      <c r="A269" s="3" t="s">
        <v>402</v>
      </c>
    </row>
    <row r="270" spans="1:3">
      <c r="A270" s="4" t="s">
        <v>461</v>
      </c>
      <c r="B270" s="5" t="n">
        <v>210</v>
      </c>
      <c r="C270" s="5" t="n">
        <v>160</v>
      </c>
    </row>
    <row r="271" spans="1:3">
      <c r="A271" s="4" t="s">
        <v>404</v>
      </c>
      <c r="B271" s="5" t="n">
        <v>76</v>
      </c>
      <c r="C271" s="5" t="n">
        <v>74</v>
      </c>
    </row>
    <row r="272" spans="1:3">
      <c r="A272" s="3" t="s">
        <v>407</v>
      </c>
    </row>
    <row r="273" spans="1:3">
      <c r="A273" s="4" t="s">
        <v>461</v>
      </c>
      <c r="B273" s="5" t="n">
        <v>210</v>
      </c>
      <c r="C273" s="5" t="n">
        <v>160</v>
      </c>
    </row>
    <row r="274" spans="1:3">
      <c r="A274" s="4" t="s">
        <v>55</v>
      </c>
      <c r="B274" s="5" t="n">
        <v>79</v>
      </c>
      <c r="C274" s="5" t="n">
        <v>114</v>
      </c>
    </row>
    <row r="275" spans="1:3">
      <c r="A275" s="4" t="s">
        <v>464</v>
      </c>
    </row>
    <row r="276" spans="1:3">
      <c r="A276" s="3" t="s">
        <v>402</v>
      </c>
    </row>
    <row r="277" spans="1:3">
      <c r="A277" s="4" t="s">
        <v>461</v>
      </c>
      <c r="B277" s="5" t="n">
        <v>0</v>
      </c>
      <c r="C277" s="5" t="n">
        <v>0</v>
      </c>
    </row>
    <row r="278" spans="1:3">
      <c r="A278" s="4" t="s">
        <v>404</v>
      </c>
      <c r="B278" s="5" t="n">
        <v>0</v>
      </c>
      <c r="C278" s="5" t="n">
        <v>0</v>
      </c>
    </row>
    <row r="279" spans="1:3">
      <c r="A279" s="3" t="s">
        <v>407</v>
      </c>
    </row>
    <row r="280" spans="1:3">
      <c r="A280" s="4" t="s">
        <v>461</v>
      </c>
      <c r="B280" s="5" t="n">
        <v>0</v>
      </c>
      <c r="C280" s="5" t="n">
        <v>0</v>
      </c>
    </row>
    <row r="281" spans="1:3">
      <c r="A281" s="4" t="s">
        <v>55</v>
      </c>
      <c r="B281" s="5" t="n">
        <v>0</v>
      </c>
      <c r="C281" s="5" t="n">
        <v>0</v>
      </c>
    </row>
    <row r="282" spans="1:3">
      <c r="A282" s="4" t="s">
        <v>465</v>
      </c>
    </row>
    <row r="283" spans="1:3">
      <c r="A283" s="3" t="s">
        <v>407</v>
      </c>
    </row>
    <row r="284" spans="1:3">
      <c r="A284" s="4" t="s">
        <v>406</v>
      </c>
      <c r="B284" s="5" t="n">
        <v>7</v>
      </c>
      <c r="C284" s="5" t="n">
        <v>16</v>
      </c>
    </row>
    <row r="285" spans="1:3">
      <c r="A285" s="4" t="s">
        <v>466</v>
      </c>
    </row>
    <row r="286" spans="1:3">
      <c r="A286" s="3" t="s">
        <v>407</v>
      </c>
    </row>
    <row r="287" spans="1:3">
      <c r="A287" s="4" t="s">
        <v>55</v>
      </c>
      <c r="B287" s="5" t="n">
        <v>0</v>
      </c>
      <c r="C287" s="5" t="n">
        <v>0</v>
      </c>
    </row>
    <row r="288" spans="1:3">
      <c r="A288" s="4" t="s">
        <v>467</v>
      </c>
    </row>
    <row r="289" spans="1:3">
      <c r="A289" s="3" t="s">
        <v>407</v>
      </c>
    </row>
    <row r="290" spans="1:3">
      <c r="A290" s="4" t="s">
        <v>55</v>
      </c>
      <c r="B290" s="5" t="n">
        <v>7</v>
      </c>
      <c r="C290" s="5" t="n">
        <v>16</v>
      </c>
    </row>
    <row r="291" spans="1:3">
      <c r="A291" s="4" t="s">
        <v>468</v>
      </c>
    </row>
    <row r="292" spans="1:3">
      <c r="A292" s="3" t="s">
        <v>407</v>
      </c>
    </row>
    <row r="293" spans="1:3">
      <c r="A293" s="4" t="s">
        <v>55</v>
      </c>
      <c r="B293" s="5" t="n">
        <v>0</v>
      </c>
      <c r="C293" s="5" t="n">
        <v>0</v>
      </c>
    </row>
    <row r="294" spans="1:3">
      <c r="A294" s="4" t="s">
        <v>469</v>
      </c>
    </row>
    <row r="295" spans="1:3">
      <c r="A295" s="3" t="s">
        <v>402</v>
      </c>
    </row>
    <row r="296" spans="1:3">
      <c r="A296" s="4" t="s">
        <v>406</v>
      </c>
      <c r="C296" s="5" t="n">
        <v>1</v>
      </c>
    </row>
    <row r="297" spans="1:3">
      <c r="A297" s="3" t="s">
        <v>407</v>
      </c>
    </row>
    <row r="298" spans="1:3">
      <c r="A298" s="4" t="s">
        <v>406</v>
      </c>
      <c r="B298" s="5" t="n">
        <v>6</v>
      </c>
      <c r="C298" s="5" t="n">
        <v>4</v>
      </c>
    </row>
    <row r="299" spans="1:3">
      <c r="A299" s="4" t="s">
        <v>470</v>
      </c>
    </row>
    <row r="300" spans="1:3">
      <c r="A300" s="3" t="s">
        <v>402</v>
      </c>
    </row>
    <row r="301" spans="1:3">
      <c r="A301" s="4" t="s">
        <v>404</v>
      </c>
      <c r="C301" s="5" t="n">
        <v>0</v>
      </c>
    </row>
    <row r="302" spans="1:3">
      <c r="A302" s="3" t="s">
        <v>407</v>
      </c>
    </row>
    <row r="303" spans="1:3">
      <c r="A303" s="4" t="s">
        <v>430</v>
      </c>
      <c r="B303" s="5" t="n">
        <v>0</v>
      </c>
      <c r="C303" s="5" t="n">
        <v>0</v>
      </c>
    </row>
    <row r="304" spans="1:3">
      <c r="A304" s="4" t="s">
        <v>471</v>
      </c>
    </row>
    <row r="305" spans="1:3">
      <c r="A305" s="3" t="s">
        <v>402</v>
      </c>
    </row>
    <row r="306" spans="1:3">
      <c r="A306" s="4" t="s">
        <v>404</v>
      </c>
      <c r="C306" s="5" t="n">
        <v>1</v>
      </c>
    </row>
    <row r="307" spans="1:3">
      <c r="A307" s="3" t="s">
        <v>407</v>
      </c>
    </row>
    <row r="308" spans="1:3">
      <c r="A308" s="4" t="s">
        <v>55</v>
      </c>
      <c r="B308" s="5" t="n">
        <v>6</v>
      </c>
      <c r="C308" s="5" t="n">
        <v>4</v>
      </c>
    </row>
    <row r="309" spans="1:3">
      <c r="A309" s="4" t="s">
        <v>472</v>
      </c>
    </row>
    <row r="310" spans="1:3">
      <c r="A310" s="3" t="s">
        <v>402</v>
      </c>
    </row>
    <row r="311" spans="1:3">
      <c r="A311" s="4" t="s">
        <v>404</v>
      </c>
      <c r="C311" s="5" t="n">
        <v>0</v>
      </c>
    </row>
    <row r="312" spans="1:3">
      <c r="A312" s="3" t="s">
        <v>407</v>
      </c>
    </row>
    <row r="313" spans="1:3">
      <c r="A313" s="4" t="s">
        <v>430</v>
      </c>
      <c r="B313" s="5" t="n">
        <v>0</v>
      </c>
      <c r="C313" s="5" t="n">
        <v>0</v>
      </c>
    </row>
    <row r="314" spans="1:3">
      <c r="A314" s="4" t="s">
        <v>473</v>
      </c>
    </row>
    <row r="315" spans="1:3">
      <c r="A315" s="3" t="s">
        <v>402</v>
      </c>
    </row>
    <row r="316" spans="1:3">
      <c r="A316" s="4" t="s">
        <v>474</v>
      </c>
      <c r="B316" s="5" t="n">
        <v>59</v>
      </c>
      <c r="C316" s="5" t="n">
        <v>56</v>
      </c>
    </row>
    <row r="317" spans="1:3">
      <c r="A317" s="4" t="s">
        <v>475</v>
      </c>
      <c r="B317" s="5" t="n">
        <v>85</v>
      </c>
      <c r="C317" s="5" t="n">
        <v>91</v>
      </c>
    </row>
    <row r="318" spans="1:3">
      <c r="A318" s="4" t="s">
        <v>476</v>
      </c>
    </row>
    <row r="319" spans="1:3">
      <c r="A319" s="3" t="s">
        <v>402</v>
      </c>
    </row>
    <row r="320" spans="1:3">
      <c r="A320" s="4" t="s">
        <v>474</v>
      </c>
      <c r="B320" s="5" t="n">
        <v>0</v>
      </c>
      <c r="C320" s="5" t="n">
        <v>0</v>
      </c>
    </row>
    <row r="321" spans="1:3">
      <c r="A321" s="4" t="s">
        <v>477</v>
      </c>
    </row>
    <row r="322" spans="1:3">
      <c r="A322" s="3" t="s">
        <v>402</v>
      </c>
    </row>
    <row r="323" spans="1:3">
      <c r="A323" s="4" t="s">
        <v>474</v>
      </c>
      <c r="B323" s="5" t="n">
        <v>0</v>
      </c>
      <c r="C323" s="6" t="n">
        <v>0</v>
      </c>
    </row>
    <row r="324" spans="1:3">
      <c r="A324" s="4" t="s">
        <v>478</v>
      </c>
    </row>
    <row r="325" spans="1:3">
      <c r="A325" s="3" t="s">
        <v>402</v>
      </c>
    </row>
    <row r="326" spans="1:3">
      <c r="A326" s="4" t="s">
        <v>474</v>
      </c>
      <c r="B326" s="6" t="n">
        <v>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9</v>
      </c>
      <c r="B1" s="2" t="s">
        <v>94</v>
      </c>
      <c r="D1" s="2" t="s">
        <v>1</v>
      </c>
    </row>
    <row r="2" spans="1:6">
      <c r="B2" s="2" t="s">
        <v>2</v>
      </c>
      <c r="C2" s="2" t="s">
        <v>95</v>
      </c>
      <c r="D2" s="2" t="s">
        <v>2</v>
      </c>
      <c r="E2" s="2" t="s">
        <v>95</v>
      </c>
      <c r="F2" s="2" t="s">
        <v>27</v>
      </c>
    </row>
    <row r="3" spans="1:6">
      <c r="A3" s="3" t="s">
        <v>480</v>
      </c>
    </row>
    <row r="4" spans="1:6">
      <c r="A4" s="4" t="s">
        <v>481</v>
      </c>
      <c r="B4" s="4" t="s">
        <v>482</v>
      </c>
      <c r="D4" s="4" t="s">
        <v>482</v>
      </c>
      <c r="F4" s="4" t="s">
        <v>483</v>
      </c>
    </row>
    <row r="5" spans="1:6">
      <c r="A5" s="4" t="s">
        <v>484</v>
      </c>
      <c r="B5" s="4" t="s">
        <v>485</v>
      </c>
      <c r="D5" s="4" t="s">
        <v>485</v>
      </c>
      <c r="F5" s="4" t="s">
        <v>485</v>
      </c>
    </row>
    <row r="6" spans="1:6">
      <c r="A6" s="4" t="s">
        <v>486</v>
      </c>
      <c r="B6" s="4" t="s">
        <v>487</v>
      </c>
      <c r="D6" s="4" t="s">
        <v>487</v>
      </c>
      <c r="F6" s="4" t="s">
        <v>487</v>
      </c>
    </row>
    <row r="7" spans="1:6">
      <c r="A7" s="4" t="s">
        <v>488</v>
      </c>
    </row>
    <row r="8" spans="1:6">
      <c r="A8" s="3" t="s">
        <v>489</v>
      </c>
    </row>
    <row r="9" spans="1:6">
      <c r="A9" s="4" t="s">
        <v>490</v>
      </c>
      <c r="B9" s="6" t="n">
        <v>-4</v>
      </c>
      <c r="C9" s="6" t="n">
        <v>-1</v>
      </c>
      <c r="D9" s="6" t="n">
        <v>-7</v>
      </c>
      <c r="E9" s="6" t="n">
        <v>0</v>
      </c>
    </row>
    <row r="10" spans="1:6">
      <c r="A10" s="3" t="s">
        <v>491</v>
      </c>
    </row>
    <row r="11" spans="1:6">
      <c r="A11" s="4" t="s">
        <v>492</v>
      </c>
      <c r="B11" s="5" t="n">
        <v>0</v>
      </c>
      <c r="C11" s="5" t="n">
        <v>1</v>
      </c>
      <c r="D11" s="5" t="n">
        <v>2</v>
      </c>
      <c r="E11" s="5" t="n">
        <v>0</v>
      </c>
    </row>
    <row r="12" spans="1:6">
      <c r="A12" s="4" t="s">
        <v>493</v>
      </c>
      <c r="C12" s="5" t="n">
        <v>0</v>
      </c>
      <c r="E12" s="5" t="n">
        <v>0</v>
      </c>
    </row>
    <row r="13" spans="1:6">
      <c r="A13" s="4" t="s">
        <v>494</v>
      </c>
      <c r="B13" s="5" t="n">
        <v>4</v>
      </c>
      <c r="C13" s="5" t="n">
        <v>0</v>
      </c>
      <c r="D13" s="5" t="n">
        <v>9</v>
      </c>
      <c r="E13" s="5" t="n">
        <v>0</v>
      </c>
    </row>
    <row r="14" spans="1:6">
      <c r="A14" s="4" t="s">
        <v>495</v>
      </c>
      <c r="B14" s="5" t="n">
        <v>-7</v>
      </c>
      <c r="C14" s="5" t="n">
        <v>-1</v>
      </c>
      <c r="D14" s="5" t="n">
        <v>-11</v>
      </c>
      <c r="E14" s="5" t="n">
        <v>-1</v>
      </c>
    </row>
    <row r="15" spans="1:6">
      <c r="A15" s="3" t="s">
        <v>496</v>
      </c>
    </row>
    <row r="16" spans="1:6">
      <c r="A16" s="4" t="s">
        <v>497</v>
      </c>
      <c r="B16" s="5" t="n">
        <v>0</v>
      </c>
      <c r="C16" s="5" t="n">
        <v>0</v>
      </c>
      <c r="D16" s="5" t="n">
        <v>0</v>
      </c>
      <c r="E16" s="5" t="n">
        <v>0</v>
      </c>
    </row>
    <row r="17" spans="1:6">
      <c r="A17" s="4" t="s">
        <v>498</v>
      </c>
      <c r="B17" s="5" t="n">
        <v>0</v>
      </c>
      <c r="C17" s="5" t="n">
        <v>0</v>
      </c>
      <c r="D17" s="5" t="n">
        <v>0</v>
      </c>
      <c r="E17" s="5" t="n">
        <v>0</v>
      </c>
    </row>
    <row r="18" spans="1:6">
      <c r="A18" s="4" t="s">
        <v>499</v>
      </c>
      <c r="B18" s="5" t="n">
        <v>-7</v>
      </c>
      <c r="C18" s="5" t="n">
        <v>-1</v>
      </c>
      <c r="D18" s="5" t="n">
        <v>-7</v>
      </c>
      <c r="E18" s="5" t="n">
        <v>-1</v>
      </c>
    </row>
    <row r="19" spans="1:6">
      <c r="A19" s="4" t="s">
        <v>500</v>
      </c>
      <c r="B19" s="5" t="n">
        <v>0</v>
      </c>
      <c r="C19" s="5" t="n">
        <v>0</v>
      </c>
      <c r="D19" s="5" t="n">
        <v>0</v>
      </c>
      <c r="E19" s="5" t="n">
        <v>0</v>
      </c>
    </row>
    <row r="20" spans="1:6">
      <c r="A20" s="4" t="s">
        <v>501</v>
      </c>
      <c r="C20" s="5" t="n">
        <v>0</v>
      </c>
      <c r="E20" s="5" t="n">
        <v>0</v>
      </c>
    </row>
    <row r="21" spans="1:6">
      <c r="A21" s="4" t="s">
        <v>502</v>
      </c>
    </row>
    <row r="22" spans="1:6">
      <c r="A22" s="3" t="s">
        <v>503</v>
      </c>
    </row>
    <row r="23" spans="1:6">
      <c r="A23" s="4" t="s">
        <v>504</v>
      </c>
      <c r="B23" s="5" t="n">
        <v>1</v>
      </c>
      <c r="C23" s="5" t="n">
        <v>1</v>
      </c>
      <c r="D23" s="5" t="n">
        <v>0</v>
      </c>
      <c r="E23" s="5" t="n">
        <v>1</v>
      </c>
    </row>
    <row r="24" spans="1:6">
      <c r="A24" s="3" t="s">
        <v>505</v>
      </c>
    </row>
    <row r="25" spans="1:6">
      <c r="A25" s="4" t="s">
        <v>490</v>
      </c>
      <c r="B25" s="5" t="n">
        <v>3</v>
      </c>
      <c r="C25" s="5" t="n">
        <v>3</v>
      </c>
      <c r="D25" s="5" t="n">
        <v>1</v>
      </c>
      <c r="E25" s="5" t="n">
        <v>6</v>
      </c>
    </row>
    <row r="26" spans="1:6">
      <c r="A26" s="3" t="s">
        <v>491</v>
      </c>
    </row>
    <row r="27" spans="1:6">
      <c r="A27" s="4" t="s">
        <v>492</v>
      </c>
      <c r="B27" s="5" t="n">
        <v>-1</v>
      </c>
      <c r="C27" s="5" t="n">
        <v>0</v>
      </c>
      <c r="D27" s="5" t="n">
        <v>0</v>
      </c>
      <c r="E27" s="5" t="n">
        <v>-1</v>
      </c>
    </row>
    <row r="28" spans="1:6">
      <c r="A28" s="4" t="s">
        <v>493</v>
      </c>
      <c r="C28" s="5" t="n">
        <v>0</v>
      </c>
      <c r="E28" s="5" t="n">
        <v>0</v>
      </c>
    </row>
    <row r="29" spans="1:6">
      <c r="A29" s="4" t="s">
        <v>494</v>
      </c>
      <c r="B29" s="5" t="n">
        <v>22</v>
      </c>
      <c r="C29" s="5" t="n">
        <v>24</v>
      </c>
      <c r="D29" s="5" t="n">
        <v>60</v>
      </c>
      <c r="E29" s="5" t="n">
        <v>44</v>
      </c>
    </row>
    <row r="30" spans="1:6">
      <c r="A30" s="4" t="s">
        <v>495</v>
      </c>
      <c r="B30" s="5" t="n">
        <v>-22</v>
      </c>
      <c r="C30" s="5" t="n">
        <v>-26</v>
      </c>
      <c r="D30" s="5" t="n">
        <v>-59</v>
      </c>
      <c r="E30" s="5" t="n">
        <v>-48</v>
      </c>
    </row>
    <row r="31" spans="1:6">
      <c r="A31" s="3" t="s">
        <v>496</v>
      </c>
    </row>
    <row r="32" spans="1:6">
      <c r="A32" s="4" t="s">
        <v>497</v>
      </c>
      <c r="B32" s="5" t="n">
        <v>0</v>
      </c>
      <c r="C32" s="5" t="n">
        <v>0</v>
      </c>
      <c r="D32" s="5" t="n">
        <v>0</v>
      </c>
      <c r="E32" s="5" t="n">
        <v>0</v>
      </c>
    </row>
    <row r="33" spans="1:6">
      <c r="A33" s="4" t="s">
        <v>498</v>
      </c>
      <c r="B33" s="5" t="n">
        <v>0</v>
      </c>
      <c r="C33" s="5" t="n">
        <v>0</v>
      </c>
      <c r="D33" s="5" t="n">
        <v>0</v>
      </c>
      <c r="E33" s="5" t="n">
        <v>0</v>
      </c>
    </row>
    <row r="34" spans="1:6">
      <c r="A34" s="4" t="s">
        <v>499</v>
      </c>
      <c r="B34" s="5" t="n">
        <v>2</v>
      </c>
      <c r="C34" s="5" t="n">
        <v>1</v>
      </c>
      <c r="D34" s="5" t="n">
        <v>2</v>
      </c>
      <c r="E34" s="5" t="n">
        <v>1</v>
      </c>
    </row>
    <row r="35" spans="1:6">
      <c r="A35" s="4" t="s">
        <v>501</v>
      </c>
      <c r="C35" s="5" t="n">
        <v>0</v>
      </c>
      <c r="E35" s="5" t="n">
        <v>0</v>
      </c>
    </row>
    <row r="36" spans="1:6">
      <c r="A36" s="4" t="s">
        <v>506</v>
      </c>
    </row>
    <row r="37" spans="1:6">
      <c r="A37" s="3" t="s">
        <v>503</v>
      </c>
    </row>
    <row r="38" spans="1:6">
      <c r="A38" s="4" t="s">
        <v>504</v>
      </c>
      <c r="C38" s="5" t="n">
        <v>0</v>
      </c>
      <c r="E38" s="5" t="n">
        <v>0</v>
      </c>
    </row>
    <row r="39" spans="1:6">
      <c r="A39" s="3" t="s">
        <v>505</v>
      </c>
    </row>
    <row r="40" spans="1:6">
      <c r="A40" s="4" t="s">
        <v>490</v>
      </c>
      <c r="C40" s="5" t="n">
        <v>107</v>
      </c>
      <c r="E40" s="5" t="n">
        <v>106</v>
      </c>
    </row>
    <row r="41" spans="1:6">
      <c r="A41" s="3" t="s">
        <v>491</v>
      </c>
    </row>
    <row r="42" spans="1:6">
      <c r="A42" s="4" t="s">
        <v>492</v>
      </c>
      <c r="C42" s="5" t="n">
        <v>0</v>
      </c>
      <c r="E42" s="5" t="n">
        <v>0</v>
      </c>
    </row>
    <row r="43" spans="1:6">
      <c r="A43" s="4" t="s">
        <v>493</v>
      </c>
      <c r="C43" s="5" t="n">
        <v>1</v>
      </c>
      <c r="E43" s="5" t="n">
        <v>2</v>
      </c>
    </row>
    <row r="44" spans="1:6">
      <c r="A44" s="4" t="s">
        <v>494</v>
      </c>
      <c r="C44" s="5" t="n">
        <v>0</v>
      </c>
      <c r="E44" s="5" t="n">
        <v>0</v>
      </c>
    </row>
    <row r="45" spans="1:6">
      <c r="A45" s="4" t="s">
        <v>495</v>
      </c>
      <c r="C45" s="5" t="n">
        <v>0</v>
      </c>
      <c r="E45" s="5" t="n">
        <v>0</v>
      </c>
    </row>
    <row r="46" spans="1:6">
      <c r="A46" s="3" t="s">
        <v>496</v>
      </c>
    </row>
    <row r="47" spans="1:6">
      <c r="A47" s="4" t="s">
        <v>497</v>
      </c>
      <c r="C47" s="5" t="n">
        <v>0</v>
      </c>
      <c r="E47" s="5" t="n">
        <v>0</v>
      </c>
    </row>
    <row r="48" spans="1:6">
      <c r="A48" s="4" t="s">
        <v>498</v>
      </c>
      <c r="C48" s="5" t="n">
        <v>0</v>
      </c>
      <c r="E48" s="5" t="n">
        <v>0</v>
      </c>
    </row>
    <row r="49" spans="1:6">
      <c r="A49" s="4" t="s">
        <v>499</v>
      </c>
      <c r="C49" s="5" t="n">
        <v>108</v>
      </c>
      <c r="E49" s="5" t="n">
        <v>108</v>
      </c>
    </row>
    <row r="50" spans="1:6">
      <c r="A50" s="4" t="s">
        <v>501</v>
      </c>
      <c r="C50" s="5" t="n">
        <v>1</v>
      </c>
      <c r="E50" s="5" t="n">
        <v>2</v>
      </c>
    </row>
    <row r="51" spans="1:6">
      <c r="A51" s="4" t="s">
        <v>507</v>
      </c>
    </row>
    <row r="52" spans="1:6">
      <c r="A52" s="3" t="s">
        <v>503</v>
      </c>
    </row>
    <row r="53" spans="1:6">
      <c r="A53" s="4" t="s">
        <v>504</v>
      </c>
      <c r="B53" s="5" t="n">
        <v>0</v>
      </c>
      <c r="C53" s="5" t="n">
        <v>7</v>
      </c>
      <c r="D53" s="5" t="n">
        <v>0</v>
      </c>
      <c r="E53" s="5" t="n">
        <v>7</v>
      </c>
    </row>
    <row r="54" spans="1:6">
      <c r="A54" s="3" t="s">
        <v>505</v>
      </c>
    </row>
    <row r="55" spans="1:6">
      <c r="A55" s="4" t="s">
        <v>490</v>
      </c>
      <c r="B55" s="5" t="n">
        <v>59</v>
      </c>
      <c r="C55" s="5" t="n">
        <v>89</v>
      </c>
      <c r="D55" s="5" t="n">
        <v>56</v>
      </c>
      <c r="E55" s="5" t="n">
        <v>89</v>
      </c>
    </row>
    <row r="56" spans="1:6">
      <c r="A56" s="3" t="s">
        <v>491</v>
      </c>
    </row>
    <row r="57" spans="1:6">
      <c r="A57" s="4" t="s">
        <v>492</v>
      </c>
      <c r="B57" s="5" t="n">
        <v>0</v>
      </c>
      <c r="C57" s="5" t="n">
        <v>7</v>
      </c>
      <c r="D57" s="5" t="n">
        <v>0</v>
      </c>
      <c r="E57" s="5" t="n">
        <v>7</v>
      </c>
    </row>
    <row r="58" spans="1:6">
      <c r="A58" s="4" t="s">
        <v>493</v>
      </c>
      <c r="C58" s="5" t="n">
        <v>0</v>
      </c>
      <c r="E58" s="5" t="n">
        <v>0</v>
      </c>
    </row>
    <row r="59" spans="1:6">
      <c r="A59" s="4" t="s">
        <v>494</v>
      </c>
      <c r="B59" s="5" t="n">
        <v>0</v>
      </c>
      <c r="C59" s="5" t="n">
        <v>0</v>
      </c>
      <c r="D59" s="5" t="n">
        <v>3</v>
      </c>
      <c r="E59" s="5" t="n">
        <v>0</v>
      </c>
    </row>
    <row r="60" spans="1:6">
      <c r="A60" s="4" t="s">
        <v>495</v>
      </c>
      <c r="B60" s="5" t="n">
        <v>0</v>
      </c>
      <c r="C60" s="5" t="n">
        <v>0</v>
      </c>
      <c r="D60" s="5" t="n">
        <v>0</v>
      </c>
      <c r="E60" s="5" t="n">
        <v>0</v>
      </c>
    </row>
    <row r="61" spans="1:6">
      <c r="A61" s="3" t="s">
        <v>496</v>
      </c>
    </row>
    <row r="62" spans="1:6">
      <c r="A62" s="4" t="s">
        <v>497</v>
      </c>
      <c r="B62" s="5" t="n">
        <v>0</v>
      </c>
      <c r="C62" s="5" t="n">
        <v>0</v>
      </c>
      <c r="D62" s="5" t="n">
        <v>0</v>
      </c>
      <c r="E62" s="5" t="n">
        <v>0</v>
      </c>
    </row>
    <row r="63" spans="1:6">
      <c r="A63" s="4" t="s">
        <v>498</v>
      </c>
      <c r="B63" s="5" t="n">
        <v>0</v>
      </c>
      <c r="C63" s="5" t="n">
        <v>0</v>
      </c>
      <c r="D63" s="5" t="n">
        <v>0</v>
      </c>
      <c r="E63" s="5" t="n">
        <v>0</v>
      </c>
    </row>
    <row r="64" spans="1:6">
      <c r="A64" s="4" t="s">
        <v>499</v>
      </c>
      <c r="B64" s="5" t="n">
        <v>59</v>
      </c>
      <c r="C64" s="5" t="n">
        <v>96</v>
      </c>
      <c r="D64" s="5" t="n">
        <v>59</v>
      </c>
      <c r="E64" s="5" t="n">
        <v>96</v>
      </c>
    </row>
    <row r="65" spans="1:6">
      <c r="A65" s="4" t="s">
        <v>501</v>
      </c>
      <c r="C65" s="6" t="n">
        <v>0</v>
      </c>
      <c r="E65" s="6" t="n">
        <v>0</v>
      </c>
    </row>
    <row r="66" spans="1:6">
      <c r="A66" s="4" t="s">
        <v>508</v>
      </c>
    </row>
    <row r="67" spans="1:6">
      <c r="A67" s="3" t="s">
        <v>503</v>
      </c>
    </row>
    <row r="68" spans="1:6">
      <c r="A68" s="4" t="s">
        <v>504</v>
      </c>
      <c r="B68" s="5" t="n">
        <v>0</v>
      </c>
      <c r="D68" s="5" t="n">
        <v>0</v>
      </c>
    </row>
    <row r="69" spans="1:6">
      <c r="A69" s="3" t="s">
        <v>505</v>
      </c>
    </row>
    <row r="70" spans="1:6">
      <c r="A70" s="4" t="s">
        <v>490</v>
      </c>
      <c r="B70" s="5" t="n">
        <v>67</v>
      </c>
      <c r="D70" s="5" t="n">
        <v>67</v>
      </c>
    </row>
    <row r="71" spans="1:6">
      <c r="A71" s="3" t="s">
        <v>491</v>
      </c>
    </row>
    <row r="72" spans="1:6">
      <c r="A72" s="4" t="s">
        <v>492</v>
      </c>
      <c r="B72" s="5" t="n">
        <v>0</v>
      </c>
      <c r="D72" s="5" t="n">
        <v>0</v>
      </c>
    </row>
    <row r="73" spans="1:6">
      <c r="A73" s="4" t="s">
        <v>494</v>
      </c>
      <c r="B73" s="5" t="n">
        <v>0</v>
      </c>
      <c r="D73" s="5" t="n">
        <v>0</v>
      </c>
    </row>
    <row r="74" spans="1:6">
      <c r="A74" s="4" t="s">
        <v>495</v>
      </c>
      <c r="B74" s="5" t="n">
        <v>0</v>
      </c>
      <c r="D74" s="5" t="n">
        <v>0</v>
      </c>
    </row>
    <row r="75" spans="1:6">
      <c r="A75" s="3" t="s">
        <v>496</v>
      </c>
    </row>
    <row r="76" spans="1:6">
      <c r="A76" s="4" t="s">
        <v>497</v>
      </c>
      <c r="B76" s="5" t="n">
        <v>0</v>
      </c>
      <c r="D76" s="5" t="n">
        <v>0</v>
      </c>
    </row>
    <row r="77" spans="1:6">
      <c r="A77" s="4" t="s">
        <v>498</v>
      </c>
      <c r="B77" s="5" t="n">
        <v>0</v>
      </c>
      <c r="D77" s="5" t="n">
        <v>0</v>
      </c>
    </row>
    <row r="78" spans="1:6">
      <c r="A78" s="4" t="s">
        <v>499</v>
      </c>
      <c r="B78" s="6" t="n">
        <v>67</v>
      </c>
      <c r="D78" s="6" t="n">
        <v>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09</v>
      </c>
      <c r="B1" s="2" t="s">
        <v>1</v>
      </c>
      <c r="C1" s="2" t="s">
        <v>510</v>
      </c>
    </row>
    <row r="2" spans="1:3">
      <c r="B2" s="2" t="s">
        <v>511</v>
      </c>
      <c r="C2" s="2" t="s">
        <v>512</v>
      </c>
    </row>
    <row r="3" spans="1:3">
      <c r="A3" s="4" t="s">
        <v>410</v>
      </c>
    </row>
    <row r="4" spans="1:3">
      <c r="A4" s="3" t="s">
        <v>513</v>
      </c>
    </row>
    <row r="5" spans="1:3">
      <c r="A5" s="4" t="s">
        <v>514</v>
      </c>
      <c r="B5" s="6" t="n">
        <v>4365</v>
      </c>
      <c r="C5" s="6" t="n">
        <v>3927</v>
      </c>
    </row>
    <row r="6" spans="1:3">
      <c r="A6" s="4" t="s">
        <v>515</v>
      </c>
    </row>
    <row r="7" spans="1:3">
      <c r="A7" s="3" t="s">
        <v>513</v>
      </c>
    </row>
    <row r="8" spans="1:3">
      <c r="A8" s="4" t="s">
        <v>514</v>
      </c>
      <c r="B8" s="6" t="n">
        <v>128</v>
      </c>
      <c r="C8" s="6" t="n">
        <v>124</v>
      </c>
    </row>
    <row r="9" spans="1:3">
      <c r="A9" s="4" t="s">
        <v>516</v>
      </c>
    </row>
    <row r="10" spans="1:3">
      <c r="A10" s="3" t="s">
        <v>517</v>
      </c>
    </row>
    <row r="11" spans="1:3">
      <c r="A11" s="4" t="s">
        <v>518</v>
      </c>
      <c r="B11" s="4" t="s">
        <v>519</v>
      </c>
      <c r="C11" s="4" t="s">
        <v>519</v>
      </c>
    </row>
    <row r="12" spans="1:3">
      <c r="A12" s="4" t="s">
        <v>520</v>
      </c>
    </row>
    <row r="13" spans="1:3">
      <c r="A13" s="3" t="s">
        <v>517</v>
      </c>
    </row>
    <row r="14" spans="1:3">
      <c r="A14" s="4" t="s">
        <v>518</v>
      </c>
      <c r="B14" s="4" t="s">
        <v>521</v>
      </c>
      <c r="C14" s="4" t="s">
        <v>521</v>
      </c>
    </row>
    <row r="15" spans="1:3">
      <c r="A15" s="4" t="s">
        <v>522</v>
      </c>
    </row>
    <row r="16" spans="1:3">
      <c r="A16" s="3" t="s">
        <v>517</v>
      </c>
    </row>
    <row r="17" spans="1:3">
      <c r="A17" s="4" t="s">
        <v>518</v>
      </c>
      <c r="B17" s="4" t="s">
        <v>523</v>
      </c>
      <c r="C17" s="4" t="s">
        <v>524</v>
      </c>
    </row>
    <row r="18" spans="1:3">
      <c r="A18" s="4" t="s">
        <v>525</v>
      </c>
    </row>
    <row r="19" spans="1:3">
      <c r="A19" s="3" t="s">
        <v>513</v>
      </c>
    </row>
    <row r="20" spans="1:3">
      <c r="A20" s="4" t="s">
        <v>514</v>
      </c>
      <c r="B20" s="6" t="n">
        <v>67</v>
      </c>
      <c r="C20" s="6" t="n">
        <v>67</v>
      </c>
    </row>
    <row r="21" spans="1:3">
      <c r="A21" s="4" t="s">
        <v>526</v>
      </c>
    </row>
    <row r="22" spans="1:3">
      <c r="A22" s="3" t="s">
        <v>513</v>
      </c>
    </row>
    <row r="23" spans="1:3">
      <c r="A23" s="4" t="s">
        <v>514</v>
      </c>
      <c r="B23" s="5" t="n">
        <v>46</v>
      </c>
      <c r="C23" s="5" t="n">
        <v>43</v>
      </c>
    </row>
    <row r="24" spans="1:3">
      <c r="A24" s="4" t="s">
        <v>527</v>
      </c>
    </row>
    <row r="25" spans="1:3">
      <c r="A25" s="3" t="s">
        <v>513</v>
      </c>
    </row>
    <row r="26" spans="1:3">
      <c r="A26" s="4" t="s">
        <v>514</v>
      </c>
      <c r="B26" s="6" t="n">
        <v>13</v>
      </c>
      <c r="C26" s="6" t="n">
        <v>13</v>
      </c>
    </row>
    <row r="27" spans="1:3">
      <c r="A27" s="4" t="s">
        <v>528</v>
      </c>
    </row>
    <row r="28" spans="1:3">
      <c r="A28" s="3" t="s">
        <v>517</v>
      </c>
    </row>
    <row r="29" spans="1:3">
      <c r="A29" s="4" t="s">
        <v>529</v>
      </c>
      <c r="B29" s="9" t="n">
        <v>0.0582</v>
      </c>
      <c r="C29" s="9" t="n">
        <v>0.065</v>
      </c>
    </row>
    <row r="30" spans="1:3">
      <c r="A30" s="4" t="s">
        <v>530</v>
      </c>
    </row>
    <row r="31" spans="1:3">
      <c r="A31" s="3" t="s">
        <v>517</v>
      </c>
    </row>
    <row r="32" spans="1:3">
      <c r="A32" s="4" t="s">
        <v>529</v>
      </c>
      <c r="B32" s="9" t="n">
        <v>0.07149999999999999</v>
      </c>
      <c r="C32" s="9" t="n">
        <v>0.0785</v>
      </c>
    </row>
    <row r="33" spans="1:3">
      <c r="A33" s="4" t="s">
        <v>531</v>
      </c>
    </row>
    <row r="34" spans="1:3">
      <c r="A34" s="3" t="s">
        <v>517</v>
      </c>
    </row>
    <row r="35" spans="1:3">
      <c r="A35" s="4" t="s">
        <v>529</v>
      </c>
      <c r="B35" s="9" t="n">
        <v>0.0644</v>
      </c>
      <c r="C35" s="9" t="n">
        <v>0.0713</v>
      </c>
    </row>
    <row r="36" spans="1:3">
      <c r="A36" s="4" t="s">
        <v>532</v>
      </c>
    </row>
    <row r="37" spans="1:3">
      <c r="A37" s="3" t="s">
        <v>517</v>
      </c>
    </row>
    <row r="38" spans="1:3">
      <c r="A38" s="4" t="s">
        <v>533</v>
      </c>
      <c r="B38" s="10" t="n">
        <v>0.25</v>
      </c>
      <c r="C38" s="10" t="n">
        <v>0.25</v>
      </c>
    </row>
    <row r="39" spans="1:3">
      <c r="A39" s="4" t="s">
        <v>534</v>
      </c>
    </row>
    <row r="40" spans="1:3">
      <c r="A40" s="3" t="s">
        <v>517</v>
      </c>
    </row>
    <row r="41" spans="1:3">
      <c r="A41" s="4" t="s">
        <v>529</v>
      </c>
      <c r="B41" s="9" t="n">
        <v>0.0312</v>
      </c>
      <c r="C41" s="9" t="n">
        <v>0.0413</v>
      </c>
    </row>
    <row r="42" spans="1:3">
      <c r="A42" s="4" t="s">
        <v>535</v>
      </c>
    </row>
    <row r="43" spans="1:3">
      <c r="A43" s="3" t="s">
        <v>517</v>
      </c>
    </row>
    <row r="44" spans="1:3">
      <c r="A44" s="4" t="s">
        <v>529</v>
      </c>
      <c r="B44" s="9" t="n">
        <v>0.0415</v>
      </c>
      <c r="C44" s="9" t="n">
        <v>0.0551</v>
      </c>
    </row>
    <row r="45" spans="1:3">
      <c r="A45" s="4" t="s">
        <v>536</v>
      </c>
    </row>
    <row r="46" spans="1:3">
      <c r="A46" s="3" t="s">
        <v>517</v>
      </c>
    </row>
    <row r="47" spans="1:3">
      <c r="A47" s="4" t="s">
        <v>529</v>
      </c>
      <c r="B47" s="9" t="n">
        <v>0.0338</v>
      </c>
      <c r="C47" s="9" t="n">
        <v>0.0447</v>
      </c>
    </row>
    <row r="48" spans="1:3">
      <c r="A48" s="4" t="s">
        <v>537</v>
      </c>
    </row>
    <row r="49" spans="1:3">
      <c r="A49" s="3" t="s">
        <v>517</v>
      </c>
    </row>
    <row r="50" spans="1:3">
      <c r="A50" s="4" t="s">
        <v>533</v>
      </c>
      <c r="B50" s="5" t="n">
        <v>10</v>
      </c>
      <c r="C50" s="5" t="n">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7</v>
      </c>
    </row>
    <row r="2" spans="1:3">
      <c r="A2" s="3" t="s">
        <v>539</v>
      </c>
    </row>
    <row r="3" spans="1:3">
      <c r="A3" s="4" t="s">
        <v>540</v>
      </c>
      <c r="B3" s="6" t="n">
        <v>144</v>
      </c>
      <c r="C3" s="6" t="n">
        <v>147</v>
      </c>
    </row>
    <row r="4" spans="1:3">
      <c r="A4" s="4" t="s">
        <v>473</v>
      </c>
    </row>
    <row r="5" spans="1:3">
      <c r="A5" s="3" t="s">
        <v>539</v>
      </c>
    </row>
    <row r="6" spans="1:3">
      <c r="A6" s="4" t="s">
        <v>475</v>
      </c>
      <c r="B6" s="5" t="n">
        <v>85</v>
      </c>
      <c r="C6" s="5" t="n">
        <v>91</v>
      </c>
    </row>
    <row r="7" spans="1:3">
      <c r="A7" s="4" t="s">
        <v>474</v>
      </c>
      <c r="B7" s="5" t="n">
        <v>59</v>
      </c>
      <c r="C7" s="5" t="n">
        <v>56</v>
      </c>
    </row>
    <row r="8" spans="1:3">
      <c r="A8" s="4" t="s">
        <v>540</v>
      </c>
      <c r="B8" s="5" t="n">
        <v>144</v>
      </c>
      <c r="C8" s="5" t="n">
        <v>147</v>
      </c>
    </row>
    <row r="9" spans="1:3">
      <c r="A9" s="4" t="s">
        <v>541</v>
      </c>
    </row>
    <row r="10" spans="1:3">
      <c r="A10" s="3" t="s">
        <v>539</v>
      </c>
    </row>
    <row r="11" spans="1:3">
      <c r="A11" s="4" t="s">
        <v>475</v>
      </c>
      <c r="B11" s="5" t="n">
        <v>17</v>
      </c>
      <c r="C11" s="5" t="n">
        <v>18</v>
      </c>
    </row>
    <row r="12" spans="1:3">
      <c r="A12" s="4" t="s">
        <v>540</v>
      </c>
      <c r="B12" s="5" t="n">
        <v>100</v>
      </c>
      <c r="C12" s="5" t="n">
        <v>103</v>
      </c>
    </row>
    <row r="13" spans="1:3">
      <c r="A13" s="4" t="s">
        <v>542</v>
      </c>
    </row>
    <row r="14" spans="1:3">
      <c r="A14" s="3" t="s">
        <v>539</v>
      </c>
    </row>
    <row r="15" spans="1:3">
      <c r="A15" s="4" t="s">
        <v>540</v>
      </c>
      <c r="B15" s="6" t="n">
        <v>44</v>
      </c>
      <c r="C15" s="6" t="n">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9"/>
    <col customWidth="1" max="3" min="3" width="39"/>
    <col customWidth="1" max="4" min="4" width="27"/>
    <col customWidth="1" max="5" min="5" width="18"/>
    <col customWidth="1" max="6" min="6" width="15"/>
    <col customWidth="1" max="7" min="7" width="37"/>
    <col customWidth="1" max="8" min="8" width="59"/>
    <col customWidth="1" max="9" min="9" width="25"/>
  </cols>
  <sheetData>
    <row r="1" spans="1:9">
      <c r="A1" s="1" t="s">
        <v>135</v>
      </c>
      <c r="B1" s="2" t="s">
        <v>136</v>
      </c>
      <c r="C1" s="2" t="s">
        <v>137</v>
      </c>
      <c r="D1" s="2" t="s">
        <v>68</v>
      </c>
      <c r="E1" s="2" t="s">
        <v>69</v>
      </c>
      <c r="F1" s="2" t="s">
        <v>138</v>
      </c>
      <c r="G1" s="2" t="s">
        <v>71</v>
      </c>
      <c r="H1" s="2" t="s">
        <v>72</v>
      </c>
      <c r="I1" s="2" t="s">
        <v>73</v>
      </c>
    </row>
    <row r="2" spans="1:9">
      <c r="A2" s="4" t="s">
        <v>139</v>
      </c>
      <c r="C2" s="6" t="n">
        <v>2</v>
      </c>
      <c r="D2" s="6" t="n">
        <v>1645</v>
      </c>
      <c r="E2" s="6" t="n">
        <v>4340</v>
      </c>
      <c r="F2" s="6" t="n">
        <v>-390</v>
      </c>
      <c r="G2" s="6" t="n">
        <v>-15</v>
      </c>
      <c r="I2" s="6" t="n">
        <v>112</v>
      </c>
    </row>
    <row r="3" spans="1:9">
      <c r="A3" s="3" t="s">
        <v>140</v>
      </c>
    </row>
    <row r="4" spans="1:9">
      <c r="A4" s="4" t="s">
        <v>141</v>
      </c>
      <c r="C4" s="5" t="n">
        <v>0</v>
      </c>
    </row>
    <row r="5" spans="1:9">
      <c r="A5" s="4" t="s">
        <v>142</v>
      </c>
      <c r="D5" s="5" t="n">
        <v>16</v>
      </c>
    </row>
    <row r="6" spans="1:9">
      <c r="A6" s="4" t="s">
        <v>143</v>
      </c>
      <c r="D6" s="5" t="n">
        <v>30</v>
      </c>
      <c r="F6" s="5" t="n">
        <v>-14</v>
      </c>
    </row>
    <row r="7" spans="1:9">
      <c r="A7" s="4" t="s">
        <v>144</v>
      </c>
      <c r="D7" s="5" t="n">
        <v>56</v>
      </c>
    </row>
    <row r="8" spans="1:9">
      <c r="A8" s="4" t="s">
        <v>99</v>
      </c>
      <c r="D8" s="5" t="n">
        <v>1</v>
      </c>
      <c r="E8" s="5" t="n">
        <v>-1</v>
      </c>
      <c r="G8" s="5" t="n">
        <v>0</v>
      </c>
    </row>
    <row r="9" spans="1:9">
      <c r="A9" s="4" t="s">
        <v>117</v>
      </c>
      <c r="B9" s="6" t="n">
        <v>362</v>
      </c>
      <c r="E9" s="5" t="n">
        <v>362</v>
      </c>
    </row>
    <row r="10" spans="1:9">
      <c r="A10" s="4" t="s">
        <v>145</v>
      </c>
      <c r="E10" s="5" t="n">
        <v>-75</v>
      </c>
    </row>
    <row r="11" spans="1:9">
      <c r="A11" s="4" t="s">
        <v>146</v>
      </c>
      <c r="F11" s="5" t="n">
        <v>-8</v>
      </c>
    </row>
    <row r="12" spans="1:9">
      <c r="A12" s="4" t="s">
        <v>147</v>
      </c>
      <c r="B12" s="5" t="n">
        <v>-27</v>
      </c>
      <c r="G12" s="5" t="n">
        <v>-27</v>
      </c>
    </row>
    <row r="13" spans="1:9">
      <c r="A13" s="4" t="s">
        <v>148</v>
      </c>
      <c r="B13" s="5" t="n">
        <v>-2</v>
      </c>
      <c r="G13" s="5" t="n">
        <v>-2</v>
      </c>
    </row>
    <row r="14" spans="1:9">
      <c r="A14" s="4" t="s">
        <v>149</v>
      </c>
      <c r="B14" s="5" t="n">
        <v>21</v>
      </c>
      <c r="G14" s="5" t="n">
        <v>21</v>
      </c>
    </row>
    <row r="15" spans="1:9">
      <c r="A15" s="4" t="s">
        <v>116</v>
      </c>
      <c r="B15" s="5" t="n">
        <v>0</v>
      </c>
      <c r="I15" s="5" t="n">
        <v>0</v>
      </c>
    </row>
    <row r="16" spans="1:9">
      <c r="A16" s="4" t="s">
        <v>150</v>
      </c>
      <c r="I16" s="5" t="n">
        <v>0</v>
      </c>
    </row>
    <row r="17" spans="1:9">
      <c r="A17" s="4" t="s">
        <v>151</v>
      </c>
      <c r="I17" s="5" t="n">
        <v>-11</v>
      </c>
    </row>
    <row r="18" spans="1:9">
      <c r="A18" s="4" t="s">
        <v>152</v>
      </c>
      <c r="B18" s="5" t="n">
        <v>6042</v>
      </c>
      <c r="C18" s="5" t="n">
        <v>2</v>
      </c>
      <c r="D18" s="5" t="n">
        <v>1748</v>
      </c>
      <c r="E18" s="5" t="n">
        <v>4626</v>
      </c>
      <c r="F18" s="5" t="n">
        <v>-412</v>
      </c>
      <c r="G18" s="5" t="n">
        <v>-23</v>
      </c>
      <c r="H18" s="6" t="n">
        <v>5941</v>
      </c>
      <c r="I18" s="5" t="n">
        <v>101</v>
      </c>
    </row>
    <row r="19" spans="1:9">
      <c r="A19" s="4" t="s">
        <v>153</v>
      </c>
      <c r="C19" s="5" t="n">
        <v>2</v>
      </c>
      <c r="D19" s="5" t="n">
        <v>1705</v>
      </c>
      <c r="E19" s="5" t="n">
        <v>4420</v>
      </c>
      <c r="F19" s="5" t="n">
        <v>-410</v>
      </c>
      <c r="G19" s="5" t="n">
        <v>-20</v>
      </c>
      <c r="I19" s="5" t="n">
        <v>106</v>
      </c>
    </row>
    <row r="20" spans="1:9">
      <c r="A20" s="3" t="s">
        <v>140</v>
      </c>
    </row>
    <row r="21" spans="1:9">
      <c r="A21" s="4" t="s">
        <v>141</v>
      </c>
      <c r="C21" s="5" t="n">
        <v>0</v>
      </c>
    </row>
    <row r="22" spans="1:9">
      <c r="A22" s="4" t="s">
        <v>142</v>
      </c>
      <c r="D22" s="5" t="n">
        <v>10</v>
      </c>
    </row>
    <row r="23" spans="1:9">
      <c r="A23" s="4" t="s">
        <v>143</v>
      </c>
      <c r="D23" s="5" t="n">
        <v>9</v>
      </c>
      <c r="F23" s="5" t="n">
        <v>-1</v>
      </c>
    </row>
    <row r="24" spans="1:9">
      <c r="A24" s="4" t="s">
        <v>144</v>
      </c>
      <c r="D24" s="5" t="n">
        <v>23</v>
      </c>
    </row>
    <row r="25" spans="1:9">
      <c r="A25" s="4" t="s">
        <v>99</v>
      </c>
      <c r="D25" s="5" t="n">
        <v>1</v>
      </c>
      <c r="E25" s="5" t="n">
        <v>-1</v>
      </c>
      <c r="G25" s="5" t="n">
        <v>0</v>
      </c>
    </row>
    <row r="26" spans="1:9">
      <c r="A26" s="4" t="s">
        <v>117</v>
      </c>
      <c r="B26" s="5" t="n">
        <v>243</v>
      </c>
      <c r="E26" s="5" t="n">
        <v>243</v>
      </c>
    </row>
    <row r="27" spans="1:9">
      <c r="A27" s="4" t="s">
        <v>145</v>
      </c>
      <c r="E27" s="5" t="n">
        <v>-36</v>
      </c>
    </row>
    <row r="28" spans="1:9">
      <c r="A28" s="4" t="s">
        <v>146</v>
      </c>
      <c r="F28" s="5" t="n">
        <v>-1</v>
      </c>
    </row>
    <row r="29" spans="1:9">
      <c r="A29" s="4" t="s">
        <v>147</v>
      </c>
      <c r="B29" s="5" t="n">
        <v>-15</v>
      </c>
      <c r="G29" s="5" t="n">
        <v>-15</v>
      </c>
    </row>
    <row r="30" spans="1:9">
      <c r="A30" s="4" t="s">
        <v>148</v>
      </c>
      <c r="B30" s="5" t="n">
        <v>-2</v>
      </c>
      <c r="G30" s="5" t="n">
        <v>-2</v>
      </c>
    </row>
    <row r="31" spans="1:9">
      <c r="A31" s="4" t="s">
        <v>149</v>
      </c>
      <c r="B31" s="5" t="n">
        <v>14</v>
      </c>
      <c r="G31" s="5" t="n">
        <v>14</v>
      </c>
    </row>
    <row r="32" spans="1:9">
      <c r="A32" s="4" t="s">
        <v>116</v>
      </c>
      <c r="B32" s="5" t="n">
        <v>0</v>
      </c>
      <c r="I32" s="5" t="n">
        <v>0</v>
      </c>
    </row>
    <row r="33" spans="1:9">
      <c r="A33" s="4" t="s">
        <v>150</v>
      </c>
      <c r="I33" s="5" t="n">
        <v>0</v>
      </c>
    </row>
    <row r="34" spans="1:9">
      <c r="A34" s="4" t="s">
        <v>151</v>
      </c>
      <c r="I34" s="5" t="n">
        <v>-5</v>
      </c>
    </row>
    <row r="35" spans="1:9">
      <c r="A35" s="4" t="s">
        <v>152</v>
      </c>
      <c r="B35" s="5" t="n">
        <v>6042</v>
      </c>
      <c r="C35" s="5" t="n">
        <v>2</v>
      </c>
      <c r="D35" s="5" t="n">
        <v>1748</v>
      </c>
      <c r="E35" s="5" t="n">
        <v>4626</v>
      </c>
      <c r="F35" s="5" t="n">
        <v>-412</v>
      </c>
      <c r="G35" s="5" t="n">
        <v>-23</v>
      </c>
      <c r="H35" s="5" t="n">
        <v>5941</v>
      </c>
      <c r="I35" s="5" t="n">
        <v>101</v>
      </c>
    </row>
    <row r="36" spans="1:9">
      <c r="A36" s="4" t="s">
        <v>154</v>
      </c>
      <c r="B36" s="5" t="n">
        <v>6452</v>
      </c>
      <c r="C36" s="5" t="n">
        <v>2</v>
      </c>
      <c r="D36" s="5" t="n">
        <v>1808</v>
      </c>
      <c r="E36" s="5" t="n">
        <v>5032</v>
      </c>
      <c r="F36" s="5" t="n">
        <v>-447</v>
      </c>
      <c r="G36" s="5" t="n">
        <v>-27</v>
      </c>
      <c r="I36" s="5" t="n">
        <v>84</v>
      </c>
    </row>
    <row r="37" spans="1:9">
      <c r="A37" s="3" t="s">
        <v>140</v>
      </c>
    </row>
    <row r="38" spans="1:9">
      <c r="A38" s="4" t="s">
        <v>141</v>
      </c>
      <c r="C38" s="5" t="n">
        <v>0</v>
      </c>
    </row>
    <row r="39" spans="1:9">
      <c r="A39" s="4" t="s">
        <v>142</v>
      </c>
      <c r="D39" s="5" t="n">
        <v>20</v>
      </c>
    </row>
    <row r="40" spans="1:9">
      <c r="A40" s="4" t="s">
        <v>143</v>
      </c>
      <c r="D40" s="5" t="n">
        <v>25</v>
      </c>
      <c r="F40" s="5" t="n">
        <v>-17</v>
      </c>
    </row>
    <row r="41" spans="1:9">
      <c r="A41" s="4" t="s">
        <v>144</v>
      </c>
      <c r="D41" s="5" t="n">
        <v>64</v>
      </c>
    </row>
    <row r="42" spans="1:9">
      <c r="A42" s="4" t="s">
        <v>99</v>
      </c>
      <c r="D42" s="5" t="n">
        <v>0</v>
      </c>
      <c r="E42" s="5" t="n">
        <v>5</v>
      </c>
      <c r="G42" s="5" t="n">
        <v>-4</v>
      </c>
    </row>
    <row r="43" spans="1:9">
      <c r="A43" s="4" t="s">
        <v>117</v>
      </c>
      <c r="B43" s="5" t="n">
        <v>510</v>
      </c>
      <c r="E43" s="5" t="n">
        <v>510</v>
      </c>
    </row>
    <row r="44" spans="1:9">
      <c r="A44" s="4" t="s">
        <v>145</v>
      </c>
      <c r="E44" s="5" t="n">
        <v>-99</v>
      </c>
    </row>
    <row r="45" spans="1:9">
      <c r="A45" s="4" t="s">
        <v>146</v>
      </c>
      <c r="F45" s="5" t="n">
        <v>-512</v>
      </c>
    </row>
    <row r="46" spans="1:9">
      <c r="A46" s="4" t="s">
        <v>147</v>
      </c>
      <c r="B46" s="5" t="n">
        <v>41</v>
      </c>
      <c r="G46" s="5" t="n">
        <v>41</v>
      </c>
    </row>
    <row r="47" spans="1:9">
      <c r="A47" s="4" t="s">
        <v>148</v>
      </c>
      <c r="B47" s="5" t="n">
        <v>-5</v>
      </c>
      <c r="G47" s="5" t="n">
        <v>-5</v>
      </c>
    </row>
    <row r="48" spans="1:9">
      <c r="A48" s="4" t="s">
        <v>149</v>
      </c>
      <c r="B48" s="5" t="n">
        <v>-30</v>
      </c>
      <c r="G48" s="5" t="n">
        <v>-30</v>
      </c>
    </row>
    <row r="49" spans="1:9">
      <c r="A49" s="4" t="s">
        <v>116</v>
      </c>
      <c r="B49" s="5" t="n">
        <v>14</v>
      </c>
      <c r="I49" s="5" t="n">
        <v>-14</v>
      </c>
    </row>
    <row r="50" spans="1:9">
      <c r="A50" s="4" t="s">
        <v>150</v>
      </c>
      <c r="I50" s="5" t="n">
        <v>2</v>
      </c>
    </row>
    <row r="51" spans="1:9">
      <c r="A51" s="4" t="s">
        <v>151</v>
      </c>
      <c r="I51" s="5" t="n">
        <v>-3</v>
      </c>
    </row>
    <row r="52" spans="1:9">
      <c r="A52" s="4" t="s">
        <v>155</v>
      </c>
      <c r="B52" s="5" t="n">
        <v>6435</v>
      </c>
      <c r="C52" s="5" t="n">
        <v>2</v>
      </c>
      <c r="D52" s="5" t="n">
        <v>1917</v>
      </c>
      <c r="E52" s="5" t="n">
        <v>5448</v>
      </c>
      <c r="F52" s="5" t="n">
        <v>-976</v>
      </c>
      <c r="G52" s="5" t="n">
        <v>-25</v>
      </c>
      <c r="H52" s="5" t="n">
        <v>6366</v>
      </c>
      <c r="I52" s="5" t="n">
        <v>69</v>
      </c>
    </row>
    <row r="53" spans="1:9">
      <c r="A53" s="4" t="s">
        <v>156</v>
      </c>
      <c r="C53" s="5" t="n">
        <v>2</v>
      </c>
      <c r="D53" s="5" t="n">
        <v>1871</v>
      </c>
      <c r="E53" s="5" t="n">
        <v>5236</v>
      </c>
      <c r="F53" s="5" t="n">
        <v>-927</v>
      </c>
      <c r="G53" s="5" t="n">
        <v>-39</v>
      </c>
      <c r="I53" s="5" t="n">
        <v>82</v>
      </c>
    </row>
    <row r="54" spans="1:9">
      <c r="A54" s="3" t="s">
        <v>140</v>
      </c>
    </row>
    <row r="55" spans="1:9">
      <c r="A55" s="4" t="s">
        <v>141</v>
      </c>
      <c r="C55" s="5" t="n">
        <v>0</v>
      </c>
    </row>
    <row r="56" spans="1:9">
      <c r="A56" s="4" t="s">
        <v>142</v>
      </c>
      <c r="D56" s="5" t="n">
        <v>12</v>
      </c>
    </row>
    <row r="57" spans="1:9">
      <c r="A57" s="4" t="s">
        <v>143</v>
      </c>
      <c r="D57" s="5" t="n">
        <v>9</v>
      </c>
      <c r="F57" s="5" t="n">
        <v>-1</v>
      </c>
    </row>
    <row r="58" spans="1:9">
      <c r="A58" s="4" t="s">
        <v>144</v>
      </c>
      <c r="D58" s="5" t="n">
        <v>25</v>
      </c>
    </row>
    <row r="59" spans="1:9">
      <c r="A59" s="4" t="s">
        <v>99</v>
      </c>
      <c r="D59" s="5" t="n">
        <v>0</v>
      </c>
      <c r="E59" s="5" t="n">
        <v>0</v>
      </c>
      <c r="G59" s="5" t="n">
        <v>0</v>
      </c>
    </row>
    <row r="60" spans="1:9">
      <c r="A60" s="4" t="s">
        <v>117</v>
      </c>
      <c r="B60" s="5" t="n">
        <v>261</v>
      </c>
      <c r="E60" s="5" t="n">
        <v>261</v>
      </c>
    </row>
    <row r="61" spans="1:9">
      <c r="A61" s="4" t="s">
        <v>145</v>
      </c>
      <c r="E61" s="5" t="n">
        <v>-49</v>
      </c>
    </row>
    <row r="62" spans="1:9">
      <c r="A62" s="4" t="s">
        <v>146</v>
      </c>
      <c r="F62" s="5" t="n">
        <v>-48</v>
      </c>
    </row>
    <row r="63" spans="1:9">
      <c r="A63" s="4" t="s">
        <v>147</v>
      </c>
      <c r="B63" s="5" t="n">
        <v>19</v>
      </c>
      <c r="G63" s="5" t="n">
        <v>19</v>
      </c>
    </row>
    <row r="64" spans="1:9">
      <c r="A64" s="4" t="s">
        <v>148</v>
      </c>
      <c r="B64" s="5" t="n">
        <v>8</v>
      </c>
      <c r="G64" s="5" t="n">
        <v>8</v>
      </c>
    </row>
    <row r="65" spans="1:9">
      <c r="A65" s="4" t="s">
        <v>149</v>
      </c>
      <c r="B65" s="5" t="n">
        <v>-13</v>
      </c>
      <c r="G65" s="5" t="n">
        <v>-13</v>
      </c>
    </row>
    <row r="66" spans="1:9">
      <c r="A66" s="4" t="s">
        <v>116</v>
      </c>
      <c r="B66" s="5" t="n">
        <v>12</v>
      </c>
      <c r="I66" s="5" t="n">
        <v>-12</v>
      </c>
    </row>
    <row r="67" spans="1:9">
      <c r="A67" s="4" t="s">
        <v>150</v>
      </c>
      <c r="I67" s="5" t="n">
        <v>0</v>
      </c>
    </row>
    <row r="68" spans="1:9">
      <c r="A68" s="4" t="s">
        <v>151</v>
      </c>
      <c r="I68" s="5" t="n">
        <v>-1</v>
      </c>
    </row>
    <row r="69" spans="1:9">
      <c r="A69" s="4" t="s">
        <v>155</v>
      </c>
      <c r="B69" s="6" t="n">
        <v>6435</v>
      </c>
      <c r="C69" s="6" t="n">
        <v>2</v>
      </c>
      <c r="D69" s="6" t="n">
        <v>1917</v>
      </c>
      <c r="E69" s="6" t="n">
        <v>5448</v>
      </c>
      <c r="F69" s="6" t="n">
        <v>-976</v>
      </c>
      <c r="G69" s="6" t="n">
        <v>-25</v>
      </c>
      <c r="H69" s="6" t="n">
        <v>6366</v>
      </c>
      <c r="I69" s="6" t="n">
        <v>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7</v>
      </c>
    </row>
    <row r="2" spans="1:3">
      <c r="A2" s="3" t="s">
        <v>544</v>
      </c>
    </row>
    <row r="3" spans="1:3">
      <c r="A3" s="4" t="s">
        <v>545</v>
      </c>
      <c r="B3" s="6" t="n">
        <v>2</v>
      </c>
    </row>
    <row r="4" spans="1:3">
      <c r="A4" s="4" t="s">
        <v>546</v>
      </c>
    </row>
    <row r="5" spans="1:3">
      <c r="A5" s="3" t="s">
        <v>544</v>
      </c>
    </row>
    <row r="6" spans="1:3">
      <c r="A6" s="4" t="s">
        <v>545</v>
      </c>
      <c r="B6" s="5" t="n">
        <v>2</v>
      </c>
    </row>
    <row r="7" spans="1:3">
      <c r="A7" s="4" t="s">
        <v>547</v>
      </c>
    </row>
    <row r="8" spans="1:3">
      <c r="A8" s="3" t="s">
        <v>544</v>
      </c>
    </row>
    <row r="9" spans="1:3">
      <c r="A9" s="4" t="s">
        <v>545</v>
      </c>
      <c r="B9" s="5" t="n">
        <v>0</v>
      </c>
    </row>
    <row r="10" spans="1:3">
      <c r="A10" s="4" t="s">
        <v>548</v>
      </c>
    </row>
    <row r="11" spans="1:3">
      <c r="A11" s="3" t="s">
        <v>544</v>
      </c>
    </row>
    <row r="12" spans="1:3">
      <c r="A12" s="4" t="s">
        <v>42</v>
      </c>
      <c r="B12" s="5" t="n">
        <v>64</v>
      </c>
      <c r="C12" s="6" t="n">
        <v>41</v>
      </c>
    </row>
    <row r="13" spans="1:3">
      <c r="A13" s="4" t="s">
        <v>549</v>
      </c>
    </row>
    <row r="14" spans="1:3">
      <c r="A14" s="3" t="s">
        <v>544</v>
      </c>
    </row>
    <row r="15" spans="1:3">
      <c r="A15" s="4" t="s">
        <v>42</v>
      </c>
      <c r="B15" s="5" t="n">
        <v>64</v>
      </c>
      <c r="C15" s="5" t="n">
        <v>41</v>
      </c>
    </row>
    <row r="16" spans="1:3">
      <c r="A16" s="4" t="s">
        <v>550</v>
      </c>
    </row>
    <row r="17" spans="1:3">
      <c r="A17" s="3" t="s">
        <v>544</v>
      </c>
    </row>
    <row r="18" spans="1:3">
      <c r="A18" s="4" t="s">
        <v>42</v>
      </c>
      <c r="B18" s="5" t="n">
        <v>0</v>
      </c>
      <c r="C18" s="5" t="n">
        <v>0</v>
      </c>
    </row>
    <row r="19" spans="1:3">
      <c r="A19" s="4" t="s">
        <v>551</v>
      </c>
    </row>
    <row r="20" spans="1:3">
      <c r="A20" s="3" t="s">
        <v>544</v>
      </c>
    </row>
    <row r="21" spans="1:3">
      <c r="A21" s="4" t="s">
        <v>42</v>
      </c>
      <c r="B21" s="5" t="n">
        <v>23</v>
      </c>
      <c r="C21" s="5" t="n">
        <v>27</v>
      </c>
    </row>
    <row r="22" spans="1:3">
      <c r="A22" s="4" t="s">
        <v>552</v>
      </c>
    </row>
    <row r="23" spans="1:3">
      <c r="A23" s="3" t="s">
        <v>544</v>
      </c>
    </row>
    <row r="24" spans="1:3">
      <c r="A24" s="4" t="s">
        <v>42</v>
      </c>
      <c r="B24" s="5" t="n">
        <v>8</v>
      </c>
      <c r="C24" s="5" t="n">
        <v>10</v>
      </c>
    </row>
    <row r="25" spans="1:3">
      <c r="A25" s="4" t="s">
        <v>553</v>
      </c>
    </row>
    <row r="26" spans="1:3">
      <c r="A26" s="3" t="s">
        <v>544</v>
      </c>
    </row>
    <row r="27" spans="1:3">
      <c r="A27" s="4" t="s">
        <v>42</v>
      </c>
      <c r="B27" s="5" t="n">
        <v>15</v>
      </c>
      <c r="C27" s="5" t="n">
        <v>17</v>
      </c>
    </row>
    <row r="28" spans="1:3">
      <c r="A28" s="4" t="s">
        <v>554</v>
      </c>
    </row>
    <row r="29" spans="1:3">
      <c r="A29" s="3" t="s">
        <v>544</v>
      </c>
    </row>
    <row r="30" spans="1:3">
      <c r="A30" s="4" t="s">
        <v>42</v>
      </c>
      <c r="B30" s="5" t="n">
        <v>30</v>
      </c>
      <c r="C30" s="5" t="n">
        <v>1</v>
      </c>
    </row>
    <row r="31" spans="1:3">
      <c r="A31" s="4" t="s">
        <v>555</v>
      </c>
    </row>
    <row r="32" spans="1:3">
      <c r="A32" s="3" t="s">
        <v>544</v>
      </c>
    </row>
    <row r="33" spans="1:3">
      <c r="A33" s="4" t="s">
        <v>42</v>
      </c>
      <c r="B33" s="5" t="n">
        <v>0</v>
      </c>
      <c r="C33" s="5" t="n">
        <v>0</v>
      </c>
    </row>
    <row r="34" spans="1:3">
      <c r="A34" s="4" t="s">
        <v>556</v>
      </c>
    </row>
    <row r="35" spans="1:3">
      <c r="A35" s="3" t="s">
        <v>544</v>
      </c>
    </row>
    <row r="36" spans="1:3">
      <c r="A36" s="4" t="s">
        <v>42</v>
      </c>
      <c r="B36" s="6" t="n">
        <v>30</v>
      </c>
      <c r="C36"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7</v>
      </c>
    </row>
    <row r="2" spans="1:3">
      <c r="A2" s="4" t="s">
        <v>558</v>
      </c>
    </row>
    <row r="3" spans="1:3">
      <c r="A3" s="3" t="s">
        <v>559</v>
      </c>
    </row>
    <row r="4" spans="1:3">
      <c r="A4" s="4" t="s">
        <v>42</v>
      </c>
      <c r="B4" s="6" t="n">
        <v>20018</v>
      </c>
      <c r="C4" s="6" t="n">
        <v>19449</v>
      </c>
    </row>
    <row r="5" spans="1:3">
      <c r="A5" s="3" t="s">
        <v>560</v>
      </c>
    </row>
    <row r="6" spans="1:3">
      <c r="A6" s="4" t="s">
        <v>50</v>
      </c>
      <c r="B6" s="5" t="n">
        <v>582</v>
      </c>
      <c r="C6" s="5" t="n">
        <v>19942</v>
      </c>
    </row>
    <row r="7" spans="1:3">
      <c r="A7" s="4" t="s">
        <v>61</v>
      </c>
      <c r="B7" s="5" t="n">
        <v>1550</v>
      </c>
      <c r="C7" s="5" t="n">
        <v>1550</v>
      </c>
    </row>
    <row r="8" spans="1:3">
      <c r="A8" s="4" t="s">
        <v>561</v>
      </c>
    </row>
    <row r="9" spans="1:3">
      <c r="A9" s="3" t="s">
        <v>559</v>
      </c>
    </row>
    <row r="10" spans="1:3">
      <c r="A10" s="4" t="s">
        <v>42</v>
      </c>
      <c r="B10" s="5" t="n">
        <v>0</v>
      </c>
      <c r="C10" s="5" t="n">
        <v>0</v>
      </c>
    </row>
    <row r="11" spans="1:3">
      <c r="A11" s="3" t="s">
        <v>560</v>
      </c>
    </row>
    <row r="12" spans="1:3">
      <c r="A12" s="4" t="s">
        <v>50</v>
      </c>
      <c r="B12" s="5" t="n">
        <v>0</v>
      </c>
      <c r="C12" s="5" t="n">
        <v>0</v>
      </c>
    </row>
    <row r="13" spans="1:3">
      <c r="A13" s="4" t="s">
        <v>61</v>
      </c>
      <c r="B13" s="5" t="n">
        <v>0</v>
      </c>
      <c r="C13" s="5" t="n">
        <v>0</v>
      </c>
    </row>
    <row r="14" spans="1:3">
      <c r="A14" s="4" t="s">
        <v>562</v>
      </c>
    </row>
    <row r="15" spans="1:3">
      <c r="A15" s="3" t="s">
        <v>559</v>
      </c>
    </row>
    <row r="16" spans="1:3">
      <c r="A16" s="4" t="s">
        <v>42</v>
      </c>
      <c r="B16" s="5" t="n">
        <v>79</v>
      </c>
      <c r="C16" s="5" t="n">
        <v>124</v>
      </c>
    </row>
    <row r="17" spans="1:3">
      <c r="A17" s="3" t="s">
        <v>560</v>
      </c>
    </row>
    <row r="18" spans="1:3">
      <c r="A18" s="4" t="s">
        <v>50</v>
      </c>
      <c r="B18" s="5" t="n">
        <v>0</v>
      </c>
      <c r="C18" s="5" t="n">
        <v>19496</v>
      </c>
    </row>
    <row r="19" spans="1:3">
      <c r="A19" s="4" t="s">
        <v>61</v>
      </c>
      <c r="B19" s="5" t="n">
        <v>1616</v>
      </c>
      <c r="C19" s="5" t="n">
        <v>1558</v>
      </c>
    </row>
    <row r="20" spans="1:3">
      <c r="A20" s="4" t="s">
        <v>563</v>
      </c>
    </row>
    <row r="21" spans="1:3">
      <c r="A21" s="3" t="s">
        <v>559</v>
      </c>
    </row>
    <row r="22" spans="1:3">
      <c r="A22" s="4" t="s">
        <v>42</v>
      </c>
      <c r="B22" s="5" t="n">
        <v>19844</v>
      </c>
      <c r="C22" s="5" t="n">
        <v>19116</v>
      </c>
    </row>
    <row r="23" spans="1:3">
      <c r="A23" s="3" t="s">
        <v>560</v>
      </c>
    </row>
    <row r="24" spans="1:3">
      <c r="A24" s="4" t="s">
        <v>50</v>
      </c>
      <c r="B24" s="5" t="n">
        <v>586</v>
      </c>
      <c r="C24" s="5" t="n">
        <v>439</v>
      </c>
    </row>
    <row r="25" spans="1:3">
      <c r="A25" s="4" t="s">
        <v>61</v>
      </c>
      <c r="B25" s="5" t="n">
        <v>0</v>
      </c>
      <c r="C25" s="5" t="n">
        <v>0</v>
      </c>
    </row>
    <row r="26" spans="1:3">
      <c r="A26" s="4" t="s">
        <v>564</v>
      </c>
    </row>
    <row r="27" spans="1:3">
      <c r="A27" s="3" t="s">
        <v>559</v>
      </c>
    </row>
    <row r="28" spans="1:3">
      <c r="A28" s="4" t="s">
        <v>42</v>
      </c>
      <c r="B28" s="5" t="n">
        <v>19923</v>
      </c>
      <c r="C28" s="5" t="n">
        <v>19240</v>
      </c>
    </row>
    <row r="29" spans="1:3">
      <c r="A29" s="3" t="s">
        <v>560</v>
      </c>
    </row>
    <row r="30" spans="1:3">
      <c r="A30" s="4" t="s">
        <v>50</v>
      </c>
      <c r="B30" s="5" t="n">
        <v>586</v>
      </c>
      <c r="C30" s="5" t="n">
        <v>19935</v>
      </c>
    </row>
    <row r="31" spans="1:3">
      <c r="A31" s="4" t="s">
        <v>61</v>
      </c>
      <c r="B31" s="6" t="n">
        <v>1616</v>
      </c>
      <c r="C31" s="6" t="n">
        <v>15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7</v>
      </c>
    </row>
    <row r="2" spans="1:3">
      <c r="A2" s="3" t="s">
        <v>566</v>
      </c>
    </row>
    <row r="3" spans="1:3">
      <c r="A3" s="4" t="s">
        <v>124</v>
      </c>
      <c r="B3" s="6" t="n">
        <v>2893</v>
      </c>
    </row>
    <row r="4" spans="1:3">
      <c r="A4" s="3" t="s">
        <v>567</v>
      </c>
    </row>
    <row r="5" spans="1:3">
      <c r="A5" s="4" t="s">
        <v>568</v>
      </c>
      <c r="C5" s="6" t="n">
        <v>2761</v>
      </c>
    </row>
    <row r="6" spans="1:3">
      <c r="A6" s="4" t="s">
        <v>569</v>
      </c>
      <c r="C6" s="5" t="n">
        <v>6</v>
      </c>
    </row>
    <row r="7" spans="1:3">
      <c r="A7" s="4" t="s">
        <v>570</v>
      </c>
      <c r="C7" s="5" t="n">
        <v>-71</v>
      </c>
    </row>
    <row r="8" spans="1:3">
      <c r="A8" s="4" t="s">
        <v>124</v>
      </c>
      <c r="C8" s="5" t="n">
        <v>2696</v>
      </c>
    </row>
    <row r="9" spans="1:3">
      <c r="A9" s="4" t="s">
        <v>369</v>
      </c>
    </row>
    <row r="10" spans="1:3">
      <c r="A10" s="3" t="s">
        <v>566</v>
      </c>
    </row>
    <row r="11" spans="1:3">
      <c r="A11" s="4" t="s">
        <v>568</v>
      </c>
      <c r="B11" s="5" t="n">
        <v>2904</v>
      </c>
    </row>
    <row r="12" spans="1:3">
      <c r="A12" s="4" t="s">
        <v>569</v>
      </c>
      <c r="B12" s="5" t="n">
        <v>12</v>
      </c>
    </row>
    <row r="13" spans="1:3">
      <c r="A13" s="4" t="s">
        <v>570</v>
      </c>
      <c r="B13" s="5" t="n">
        <v>-23</v>
      </c>
    </row>
    <row r="14" spans="1:3">
      <c r="A14" s="4" t="s">
        <v>124</v>
      </c>
      <c r="B14" s="5" t="n">
        <v>2893</v>
      </c>
    </row>
    <row r="15" spans="1:3">
      <c r="A15" s="3" t="s">
        <v>567</v>
      </c>
    </row>
    <row r="16" spans="1:3">
      <c r="A16" s="4" t="s">
        <v>568</v>
      </c>
      <c r="C16" s="5" t="n">
        <v>2700</v>
      </c>
    </row>
    <row r="17" spans="1:3">
      <c r="A17" s="4" t="s">
        <v>569</v>
      </c>
      <c r="C17" s="5" t="n">
        <v>0</v>
      </c>
    </row>
    <row r="18" spans="1:3">
      <c r="A18" s="4" t="s">
        <v>570</v>
      </c>
      <c r="C18" s="5" t="n">
        <v>-71</v>
      </c>
    </row>
    <row r="19" spans="1:3">
      <c r="A19" s="4" t="s">
        <v>124</v>
      </c>
      <c r="C19" s="5" t="n">
        <v>2629</v>
      </c>
    </row>
    <row r="20" spans="1:3">
      <c r="A20" s="4" t="s">
        <v>571</v>
      </c>
    </row>
    <row r="21" spans="1:3">
      <c r="A21" s="3" t="s">
        <v>566</v>
      </c>
    </row>
    <row r="22" spans="1:3">
      <c r="A22" s="4" t="s">
        <v>568</v>
      </c>
      <c r="B22" s="5" t="n">
        <v>1548</v>
      </c>
      <c r="C22" s="5" t="n">
        <v>1616</v>
      </c>
    </row>
    <row r="23" spans="1:3">
      <c r="A23" s="4" t="s">
        <v>569</v>
      </c>
      <c r="B23" s="5" t="n">
        <v>9</v>
      </c>
      <c r="C23" s="5" t="n">
        <v>0</v>
      </c>
    </row>
    <row r="24" spans="1:3">
      <c r="A24" s="4" t="s">
        <v>570</v>
      </c>
      <c r="B24" s="5" t="n">
        <v>-10</v>
      </c>
      <c r="C24" s="5" t="n">
        <v>-40</v>
      </c>
    </row>
    <row r="25" spans="1:3">
      <c r="A25" s="4" t="s">
        <v>124</v>
      </c>
      <c r="B25" s="5" t="n">
        <v>1547</v>
      </c>
      <c r="C25" s="5" t="n">
        <v>1576</v>
      </c>
    </row>
    <row r="26" spans="1:3">
      <c r="A26" s="4" t="s">
        <v>572</v>
      </c>
    </row>
    <row r="27" spans="1:3">
      <c r="A27" s="3" t="s">
        <v>566</v>
      </c>
    </row>
    <row r="28" spans="1:3">
      <c r="A28" s="4" t="s">
        <v>568</v>
      </c>
      <c r="B28" s="5" t="n">
        <v>269</v>
      </c>
      <c r="C28" s="5" t="n">
        <v>47</v>
      </c>
    </row>
    <row r="29" spans="1:3">
      <c r="A29" s="4" t="s">
        <v>569</v>
      </c>
      <c r="B29" s="5" t="n">
        <v>1</v>
      </c>
      <c r="C29" s="5" t="n">
        <v>0</v>
      </c>
    </row>
    <row r="30" spans="1:3">
      <c r="A30" s="4" t="s">
        <v>570</v>
      </c>
      <c r="B30" s="5" t="n">
        <v>-2</v>
      </c>
      <c r="C30" s="5" t="n">
        <v>0</v>
      </c>
    </row>
    <row r="31" spans="1:3">
      <c r="A31" s="4" t="s">
        <v>124</v>
      </c>
      <c r="B31" s="5" t="n">
        <v>268</v>
      </c>
      <c r="C31" s="5" t="n">
        <v>47</v>
      </c>
    </row>
    <row r="32" spans="1:3">
      <c r="A32" s="4" t="s">
        <v>573</v>
      </c>
    </row>
    <row r="33" spans="1:3">
      <c r="A33" s="3" t="s">
        <v>566</v>
      </c>
    </row>
    <row r="34" spans="1:3">
      <c r="A34" s="4" t="s">
        <v>568</v>
      </c>
      <c r="B34" s="5" t="n">
        <v>1087</v>
      </c>
      <c r="C34" s="5" t="n">
        <v>1035</v>
      </c>
    </row>
    <row r="35" spans="1:3">
      <c r="A35" s="4" t="s">
        <v>569</v>
      </c>
      <c r="B35" s="5" t="n">
        <v>2</v>
      </c>
      <c r="C35" s="5" t="n">
        <v>0</v>
      </c>
    </row>
    <row r="36" spans="1:3">
      <c r="A36" s="4" t="s">
        <v>570</v>
      </c>
      <c r="B36" s="5" t="n">
        <v>-11</v>
      </c>
      <c r="C36" s="5" t="n">
        <v>-30</v>
      </c>
    </row>
    <row r="37" spans="1:3">
      <c r="A37" s="4" t="s">
        <v>124</v>
      </c>
      <c r="B37" s="6" t="n">
        <v>1078</v>
      </c>
      <c r="C37" s="5" t="n">
        <v>1005</v>
      </c>
    </row>
    <row r="38" spans="1:3">
      <c r="A38" s="4" t="s">
        <v>574</v>
      </c>
    </row>
    <row r="39" spans="1:3">
      <c r="A39" s="3" t="s">
        <v>567</v>
      </c>
    </row>
    <row r="40" spans="1:3">
      <c r="A40" s="4" t="s">
        <v>568</v>
      </c>
      <c r="C40" s="5" t="n">
        <v>2</v>
      </c>
    </row>
    <row r="41" spans="1:3">
      <c r="A41" s="4" t="s">
        <v>569</v>
      </c>
      <c r="C41" s="5" t="n">
        <v>0</v>
      </c>
    </row>
    <row r="42" spans="1:3">
      <c r="A42" s="4" t="s">
        <v>570</v>
      </c>
      <c r="C42" s="5" t="n">
        <v>-1</v>
      </c>
    </row>
    <row r="43" spans="1:3">
      <c r="A43" s="4" t="s">
        <v>124</v>
      </c>
      <c r="C43" s="5" t="n">
        <v>1</v>
      </c>
    </row>
    <row r="44" spans="1:3">
      <c r="A44" s="4" t="s">
        <v>575</v>
      </c>
    </row>
    <row r="45" spans="1:3">
      <c r="A45" s="3" t="s">
        <v>567</v>
      </c>
    </row>
    <row r="46" spans="1:3">
      <c r="A46" s="4" t="s">
        <v>568</v>
      </c>
      <c r="C46" s="5" t="n">
        <v>61</v>
      </c>
    </row>
    <row r="47" spans="1:3">
      <c r="A47" s="4" t="s">
        <v>569</v>
      </c>
      <c r="C47" s="5" t="n">
        <v>6</v>
      </c>
    </row>
    <row r="48" spans="1:3">
      <c r="A48" s="4" t="s">
        <v>570</v>
      </c>
      <c r="C48" s="5" t="n">
        <v>0</v>
      </c>
    </row>
    <row r="49" spans="1:3">
      <c r="A49" s="4" t="s">
        <v>124</v>
      </c>
      <c r="C49" s="6" t="n">
        <v>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7</v>
      </c>
    </row>
    <row r="2" spans="1:3">
      <c r="A2" s="3" t="s">
        <v>577</v>
      </c>
    </row>
    <row r="3" spans="1:3">
      <c r="A3" s="4" t="s">
        <v>136</v>
      </c>
      <c r="B3" s="6" t="n">
        <v>2893</v>
      </c>
    </row>
    <row r="4" spans="1:3">
      <c r="A4" s="4" t="s">
        <v>369</v>
      </c>
    </row>
    <row r="5" spans="1:3">
      <c r="A5" s="3" t="s">
        <v>578</v>
      </c>
    </row>
    <row r="6" spans="1:3">
      <c r="A6" s="4" t="s">
        <v>579</v>
      </c>
      <c r="B6" s="5" t="n">
        <v>5</v>
      </c>
    </row>
    <row r="7" spans="1:3">
      <c r="A7" s="4" t="s">
        <v>580</v>
      </c>
      <c r="B7" s="5" t="n">
        <v>245</v>
      </c>
    </row>
    <row r="8" spans="1:3">
      <c r="A8" s="4" t="s">
        <v>581</v>
      </c>
      <c r="B8" s="5" t="n">
        <v>1011</v>
      </c>
    </row>
    <row r="9" spans="1:3">
      <c r="A9" s="4" t="s">
        <v>582</v>
      </c>
      <c r="B9" s="5" t="n">
        <v>1643</v>
      </c>
    </row>
    <row r="10" spans="1:3">
      <c r="A10" s="4" t="s">
        <v>568</v>
      </c>
      <c r="B10" s="5" t="n">
        <v>2904</v>
      </c>
    </row>
    <row r="11" spans="1:3">
      <c r="A11" s="3" t="s">
        <v>577</v>
      </c>
    </row>
    <row r="12" spans="1:3">
      <c r="A12" s="4" t="s">
        <v>579</v>
      </c>
      <c r="B12" s="5" t="n">
        <v>5</v>
      </c>
    </row>
    <row r="13" spans="1:3">
      <c r="A13" s="4" t="s">
        <v>580</v>
      </c>
      <c r="B13" s="5" t="n">
        <v>244</v>
      </c>
    </row>
    <row r="14" spans="1:3">
      <c r="A14" s="4" t="s">
        <v>581</v>
      </c>
      <c r="B14" s="5" t="n">
        <v>1008</v>
      </c>
    </row>
    <row r="15" spans="1:3">
      <c r="A15" s="4" t="s">
        <v>582</v>
      </c>
      <c r="B15" s="5" t="n">
        <v>1636</v>
      </c>
    </row>
    <row r="16" spans="1:3">
      <c r="A16" s="4" t="s">
        <v>136</v>
      </c>
      <c r="B16" s="6" t="n">
        <v>2893</v>
      </c>
    </row>
    <row r="17" spans="1:3">
      <c r="A17" s="3" t="s">
        <v>583</v>
      </c>
    </row>
    <row r="18" spans="1:3">
      <c r="A18" s="4" t="s">
        <v>584</v>
      </c>
      <c r="B18" s="4" t="s">
        <v>585</v>
      </c>
    </row>
    <row r="19" spans="1:3">
      <c r="A19" s="4" t="s">
        <v>586</v>
      </c>
      <c r="B19" s="4" t="s">
        <v>587</v>
      </c>
    </row>
    <row r="20" spans="1:3">
      <c r="A20" s="4" t="s">
        <v>588</v>
      </c>
      <c r="B20" s="4" t="s">
        <v>589</v>
      </c>
    </row>
    <row r="21" spans="1:3">
      <c r="A21" s="4" t="s">
        <v>590</v>
      </c>
      <c r="B21" s="4" t="s">
        <v>591</v>
      </c>
    </row>
    <row r="22" spans="1:3">
      <c r="A22" s="4" t="s">
        <v>592</v>
      </c>
      <c r="B22" s="4" t="s">
        <v>593</v>
      </c>
    </row>
    <row r="23" spans="1:3">
      <c r="A23" s="4" t="s">
        <v>571</v>
      </c>
    </row>
    <row r="24" spans="1:3">
      <c r="A24" s="3" t="s">
        <v>578</v>
      </c>
    </row>
    <row r="25" spans="1:3">
      <c r="A25" s="4" t="s">
        <v>579</v>
      </c>
      <c r="B25" s="6" t="n">
        <v>0</v>
      </c>
    </row>
    <row r="26" spans="1:3">
      <c r="A26" s="4" t="s">
        <v>580</v>
      </c>
      <c r="B26" s="5" t="n">
        <v>28</v>
      </c>
    </row>
    <row r="27" spans="1:3">
      <c r="A27" s="4" t="s">
        <v>581</v>
      </c>
      <c r="B27" s="5" t="n">
        <v>900</v>
      </c>
    </row>
    <row r="28" spans="1:3">
      <c r="A28" s="4" t="s">
        <v>582</v>
      </c>
      <c r="B28" s="5" t="n">
        <v>620</v>
      </c>
    </row>
    <row r="29" spans="1:3">
      <c r="A29" s="4" t="s">
        <v>568</v>
      </c>
      <c r="B29" s="5" t="n">
        <v>1548</v>
      </c>
      <c r="C29" s="6" t="n">
        <v>1616</v>
      </c>
    </row>
    <row r="30" spans="1:3">
      <c r="A30" s="3" t="s">
        <v>577</v>
      </c>
    </row>
    <row r="31" spans="1:3">
      <c r="A31" s="4" t="s">
        <v>579</v>
      </c>
      <c r="B31" s="5" t="n">
        <v>0</v>
      </c>
    </row>
    <row r="32" spans="1:3">
      <c r="A32" s="4" t="s">
        <v>580</v>
      </c>
      <c r="B32" s="5" t="n">
        <v>28</v>
      </c>
    </row>
    <row r="33" spans="1:3">
      <c r="A33" s="4" t="s">
        <v>581</v>
      </c>
      <c r="B33" s="5" t="n">
        <v>898</v>
      </c>
    </row>
    <row r="34" spans="1:3">
      <c r="A34" s="4" t="s">
        <v>582</v>
      </c>
      <c r="B34" s="5" t="n">
        <v>621</v>
      </c>
    </row>
    <row r="35" spans="1:3">
      <c r="A35" s="4" t="s">
        <v>136</v>
      </c>
      <c r="B35" s="5" t="n">
        <v>1547</v>
      </c>
      <c r="C35" s="5" t="n">
        <v>1576</v>
      </c>
    </row>
    <row r="36" spans="1:3">
      <c r="A36" s="4" t="s">
        <v>572</v>
      </c>
    </row>
    <row r="37" spans="1:3">
      <c r="A37" s="3" t="s">
        <v>578</v>
      </c>
    </row>
    <row r="38" spans="1:3">
      <c r="A38" s="4" t="s">
        <v>579</v>
      </c>
      <c r="B38" s="5" t="n">
        <v>5</v>
      </c>
    </row>
    <row r="39" spans="1:3">
      <c r="A39" s="4" t="s">
        <v>580</v>
      </c>
      <c r="B39" s="5" t="n">
        <v>217</v>
      </c>
    </row>
    <row r="40" spans="1:3">
      <c r="A40" s="4" t="s">
        <v>581</v>
      </c>
      <c r="B40" s="5" t="n">
        <v>21</v>
      </c>
    </row>
    <row r="41" spans="1:3">
      <c r="A41" s="4" t="s">
        <v>582</v>
      </c>
      <c r="B41" s="5" t="n">
        <v>26</v>
      </c>
    </row>
    <row r="42" spans="1:3">
      <c r="A42" s="4" t="s">
        <v>568</v>
      </c>
      <c r="B42" s="5" t="n">
        <v>269</v>
      </c>
      <c r="C42" s="5" t="n">
        <v>47</v>
      </c>
    </row>
    <row r="43" spans="1:3">
      <c r="A43" s="3" t="s">
        <v>577</v>
      </c>
    </row>
    <row r="44" spans="1:3">
      <c r="A44" s="4" t="s">
        <v>579</v>
      </c>
      <c r="B44" s="5" t="n">
        <v>5</v>
      </c>
    </row>
    <row r="45" spans="1:3">
      <c r="A45" s="4" t="s">
        <v>580</v>
      </c>
      <c r="B45" s="5" t="n">
        <v>216</v>
      </c>
    </row>
    <row r="46" spans="1:3">
      <c r="A46" s="4" t="s">
        <v>581</v>
      </c>
      <c r="B46" s="5" t="n">
        <v>21</v>
      </c>
    </row>
    <row r="47" spans="1:3">
      <c r="A47" s="4" t="s">
        <v>582</v>
      </c>
      <c r="B47" s="5" t="n">
        <v>26</v>
      </c>
    </row>
    <row r="48" spans="1:3">
      <c r="A48" s="4" t="s">
        <v>136</v>
      </c>
      <c r="B48" s="5" t="n">
        <v>268</v>
      </c>
      <c r="C48" s="5" t="n">
        <v>47</v>
      </c>
    </row>
    <row r="49" spans="1:3">
      <c r="A49" s="4" t="s">
        <v>573</v>
      </c>
    </row>
    <row r="50" spans="1:3">
      <c r="A50" s="3" t="s">
        <v>578</v>
      </c>
    </row>
    <row r="51" spans="1:3">
      <c r="A51" s="4" t="s">
        <v>579</v>
      </c>
      <c r="B51" s="5" t="n">
        <v>0</v>
      </c>
    </row>
    <row r="52" spans="1:3">
      <c r="A52" s="4" t="s">
        <v>580</v>
      </c>
      <c r="B52" s="5" t="n">
        <v>0</v>
      </c>
    </row>
    <row r="53" spans="1:3">
      <c r="A53" s="4" t="s">
        <v>581</v>
      </c>
      <c r="B53" s="5" t="n">
        <v>90</v>
      </c>
    </row>
    <row r="54" spans="1:3">
      <c r="A54" s="4" t="s">
        <v>582</v>
      </c>
      <c r="B54" s="5" t="n">
        <v>997</v>
      </c>
    </row>
    <row r="55" spans="1:3">
      <c r="A55" s="4" t="s">
        <v>568</v>
      </c>
      <c r="B55" s="5" t="n">
        <v>1087</v>
      </c>
      <c r="C55" s="5" t="n">
        <v>1035</v>
      </c>
    </row>
    <row r="56" spans="1:3">
      <c r="A56" s="3" t="s">
        <v>577</v>
      </c>
    </row>
    <row r="57" spans="1:3">
      <c r="A57" s="4" t="s">
        <v>579</v>
      </c>
      <c r="B57" s="5" t="n">
        <v>0</v>
      </c>
    </row>
    <row r="58" spans="1:3">
      <c r="A58" s="4" t="s">
        <v>580</v>
      </c>
      <c r="B58" s="5" t="n">
        <v>0</v>
      </c>
    </row>
    <row r="59" spans="1:3">
      <c r="A59" s="4" t="s">
        <v>581</v>
      </c>
      <c r="B59" s="5" t="n">
        <v>89</v>
      </c>
    </row>
    <row r="60" spans="1:3">
      <c r="A60" s="4" t="s">
        <v>582</v>
      </c>
      <c r="B60" s="5" t="n">
        <v>989</v>
      </c>
    </row>
    <row r="61" spans="1:3">
      <c r="A61" s="4" t="s">
        <v>136</v>
      </c>
      <c r="B61" s="6" t="n">
        <v>1078</v>
      </c>
      <c r="C61" s="6" t="n">
        <v>10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7</v>
      </c>
    </row>
    <row r="2" spans="1:3">
      <c r="A2" s="3" t="s">
        <v>595</v>
      </c>
    </row>
    <row r="3" spans="1:3">
      <c r="A3" s="4" t="s">
        <v>596</v>
      </c>
      <c r="C3" s="6" t="n">
        <v>1103</v>
      </c>
    </row>
    <row r="4" spans="1:3">
      <c r="A4" s="4" t="s">
        <v>597</v>
      </c>
      <c r="C4" s="5" t="n">
        <v>-20</v>
      </c>
    </row>
    <row r="5" spans="1:3">
      <c r="A5" s="4" t="s">
        <v>598</v>
      </c>
      <c r="C5" s="5" t="n">
        <v>1426</v>
      </c>
    </row>
    <row r="6" spans="1:3">
      <c r="A6" s="4" t="s">
        <v>599</v>
      </c>
      <c r="C6" s="5" t="n">
        <v>-51</v>
      </c>
    </row>
    <row r="7" spans="1:3">
      <c r="A7" s="4" t="s">
        <v>600</v>
      </c>
      <c r="C7" s="5" t="n">
        <v>2529</v>
      </c>
    </row>
    <row r="8" spans="1:3">
      <c r="A8" s="4" t="s">
        <v>601</v>
      </c>
      <c r="C8" s="5" t="n">
        <v>-71</v>
      </c>
    </row>
    <row r="9" spans="1:3">
      <c r="A9" s="4" t="s">
        <v>369</v>
      </c>
    </row>
    <row r="10" spans="1:3">
      <c r="A10" s="3" t="s">
        <v>602</v>
      </c>
    </row>
    <row r="11" spans="1:3">
      <c r="A11" s="4" t="s">
        <v>603</v>
      </c>
      <c r="B11" s="6" t="n">
        <v>82</v>
      </c>
    </row>
    <row r="12" spans="1:3">
      <c r="A12" s="4" t="s">
        <v>597</v>
      </c>
      <c r="B12" s="5" t="n">
        <v>0</v>
      </c>
    </row>
    <row r="13" spans="1:3">
      <c r="A13" s="4" t="s">
        <v>598</v>
      </c>
      <c r="B13" s="5" t="n">
        <v>1770</v>
      </c>
    </row>
    <row r="14" spans="1:3">
      <c r="A14" s="4" t="s">
        <v>599</v>
      </c>
      <c r="B14" s="5" t="n">
        <v>-23</v>
      </c>
    </row>
    <row r="15" spans="1:3">
      <c r="A15" s="4" t="s">
        <v>600</v>
      </c>
      <c r="B15" s="5" t="n">
        <v>1852</v>
      </c>
    </row>
    <row r="16" spans="1:3">
      <c r="A16" s="4" t="s">
        <v>601</v>
      </c>
      <c r="B16" s="5" t="n">
        <v>-23</v>
      </c>
    </row>
    <row r="17" spans="1:3">
      <c r="A17" s="4" t="s">
        <v>571</v>
      </c>
    </row>
    <row r="18" spans="1:3">
      <c r="A18" s="3" t="s">
        <v>602</v>
      </c>
    </row>
    <row r="19" spans="1:3">
      <c r="A19" s="4" t="s">
        <v>603</v>
      </c>
      <c r="B19" s="5" t="n">
        <v>27</v>
      </c>
      <c r="C19" s="5" t="n">
        <v>747</v>
      </c>
    </row>
    <row r="20" spans="1:3">
      <c r="A20" s="4" t="s">
        <v>597</v>
      </c>
      <c r="B20" s="5" t="n">
        <v>0</v>
      </c>
      <c r="C20" s="5" t="n">
        <v>-15</v>
      </c>
    </row>
    <row r="21" spans="1:3">
      <c r="A21" s="4" t="s">
        <v>598</v>
      </c>
      <c r="B21" s="5" t="n">
        <v>855</v>
      </c>
      <c r="C21" s="5" t="n">
        <v>753</v>
      </c>
    </row>
    <row r="22" spans="1:3">
      <c r="A22" s="4" t="s">
        <v>599</v>
      </c>
      <c r="B22" s="5" t="n">
        <v>-10</v>
      </c>
      <c r="C22" s="5" t="n">
        <v>-25</v>
      </c>
    </row>
    <row r="23" spans="1:3">
      <c r="A23" s="4" t="s">
        <v>600</v>
      </c>
      <c r="B23" s="5" t="n">
        <v>882</v>
      </c>
      <c r="C23" s="5" t="n">
        <v>1500</v>
      </c>
    </row>
    <row r="24" spans="1:3">
      <c r="A24" s="4" t="s">
        <v>601</v>
      </c>
      <c r="B24" s="5" t="n">
        <v>-10</v>
      </c>
      <c r="C24" s="5" t="n">
        <v>-40</v>
      </c>
    </row>
    <row r="25" spans="1:3">
      <c r="A25" s="4" t="s">
        <v>572</v>
      </c>
    </row>
    <row r="26" spans="1:3">
      <c r="A26" s="3" t="s">
        <v>602</v>
      </c>
    </row>
    <row r="27" spans="1:3">
      <c r="A27" s="4" t="s">
        <v>603</v>
      </c>
      <c r="B27" s="5" t="n">
        <v>0</v>
      </c>
      <c r="C27" s="5" t="n">
        <v>40</v>
      </c>
    </row>
    <row r="28" spans="1:3">
      <c r="A28" s="4" t="s">
        <v>597</v>
      </c>
      <c r="B28" s="5" t="n">
        <v>0</v>
      </c>
      <c r="C28" s="5" t="n">
        <v>0</v>
      </c>
    </row>
    <row r="29" spans="1:3">
      <c r="A29" s="4" t="s">
        <v>598</v>
      </c>
      <c r="B29" s="5" t="n">
        <v>181</v>
      </c>
      <c r="C29" s="5" t="n">
        <v>6</v>
      </c>
    </row>
    <row r="30" spans="1:3">
      <c r="A30" s="4" t="s">
        <v>599</v>
      </c>
      <c r="B30" s="5" t="n">
        <v>-2</v>
      </c>
      <c r="C30" s="5" t="n">
        <v>0</v>
      </c>
    </row>
    <row r="31" spans="1:3">
      <c r="A31" s="4" t="s">
        <v>600</v>
      </c>
      <c r="B31" s="5" t="n">
        <v>181</v>
      </c>
      <c r="C31" s="5" t="n">
        <v>46</v>
      </c>
    </row>
    <row r="32" spans="1:3">
      <c r="A32" s="4" t="s">
        <v>601</v>
      </c>
      <c r="B32" s="5" t="n">
        <v>-2</v>
      </c>
      <c r="C32" s="5" t="n">
        <v>0</v>
      </c>
    </row>
    <row r="33" spans="1:3">
      <c r="A33" s="4" t="s">
        <v>573</v>
      </c>
    </row>
    <row r="34" spans="1:3">
      <c r="A34" s="3" t="s">
        <v>602</v>
      </c>
    </row>
    <row r="35" spans="1:3">
      <c r="A35" s="4" t="s">
        <v>603</v>
      </c>
      <c r="B35" s="5" t="n">
        <v>55</v>
      </c>
      <c r="C35" s="5" t="n">
        <v>316</v>
      </c>
    </row>
    <row r="36" spans="1:3">
      <c r="A36" s="4" t="s">
        <v>597</v>
      </c>
      <c r="B36" s="5" t="n">
        <v>0</v>
      </c>
      <c r="C36" s="5" t="n">
        <v>-5</v>
      </c>
    </row>
    <row r="37" spans="1:3">
      <c r="A37" s="4" t="s">
        <v>598</v>
      </c>
      <c r="B37" s="5" t="n">
        <v>734</v>
      </c>
      <c r="C37" s="5" t="n">
        <v>666</v>
      </c>
    </row>
    <row r="38" spans="1:3">
      <c r="A38" s="4" t="s">
        <v>599</v>
      </c>
      <c r="B38" s="5" t="n">
        <v>-11</v>
      </c>
      <c r="C38" s="5" t="n">
        <v>-25</v>
      </c>
    </row>
    <row r="39" spans="1:3">
      <c r="A39" s="4" t="s">
        <v>600</v>
      </c>
      <c r="B39" s="5" t="n">
        <v>789</v>
      </c>
      <c r="C39" s="5" t="n">
        <v>982</v>
      </c>
    </row>
    <row r="40" spans="1:3">
      <c r="A40" s="4" t="s">
        <v>601</v>
      </c>
      <c r="B40" s="6" t="n">
        <v>-11</v>
      </c>
      <c r="C40" s="5" t="n">
        <v>-30</v>
      </c>
    </row>
    <row r="41" spans="1:3">
      <c r="A41" s="4" t="s">
        <v>574</v>
      </c>
    </row>
    <row r="42" spans="1:3">
      <c r="A42" s="3" t="s">
        <v>595</v>
      </c>
    </row>
    <row r="43" spans="1:3">
      <c r="A43" s="4" t="s">
        <v>596</v>
      </c>
      <c r="C43" s="5" t="n">
        <v>0</v>
      </c>
    </row>
    <row r="44" spans="1:3">
      <c r="A44" s="4" t="s">
        <v>597</v>
      </c>
      <c r="C44" s="5" t="n">
        <v>0</v>
      </c>
    </row>
    <row r="45" spans="1:3">
      <c r="A45" s="4" t="s">
        <v>598</v>
      </c>
      <c r="C45" s="5" t="n">
        <v>1</v>
      </c>
    </row>
    <row r="46" spans="1:3">
      <c r="A46" s="4" t="s">
        <v>599</v>
      </c>
      <c r="C46" s="5" t="n">
        <v>-1</v>
      </c>
    </row>
    <row r="47" spans="1:3">
      <c r="A47" s="4" t="s">
        <v>600</v>
      </c>
      <c r="C47" s="5" t="n">
        <v>1</v>
      </c>
    </row>
    <row r="48" spans="1:3">
      <c r="A48" s="4" t="s">
        <v>601</v>
      </c>
      <c r="C48" s="6"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04</v>
      </c>
      <c r="B1" s="2" t="s">
        <v>605</v>
      </c>
      <c r="C1" s="2" t="s">
        <v>606</v>
      </c>
      <c r="D1" s="2" t="s">
        <v>512</v>
      </c>
    </row>
    <row r="2" spans="1:4">
      <c r="A2" s="3" t="s">
        <v>566</v>
      </c>
    </row>
    <row r="3" spans="1:4">
      <c r="A3" s="4" t="s">
        <v>124</v>
      </c>
      <c r="D3" s="6" t="n">
        <v>2696</v>
      </c>
    </row>
    <row r="4" spans="1:4">
      <c r="A4" s="4" t="s">
        <v>124</v>
      </c>
      <c r="B4" s="6" t="n">
        <v>2893</v>
      </c>
    </row>
    <row r="5" spans="1:4">
      <c r="A5" s="4" t="s">
        <v>607</v>
      </c>
    </row>
    <row r="6" spans="1:4">
      <c r="A6" s="3" t="s">
        <v>566</v>
      </c>
    </row>
    <row r="7" spans="1:4">
      <c r="A7" s="4" t="s">
        <v>608</v>
      </c>
      <c r="B7" s="5" t="n">
        <v>1790</v>
      </c>
    </row>
    <row r="8" spans="1:4">
      <c r="A8" s="4" t="s">
        <v>124</v>
      </c>
      <c r="B8" s="5" t="n">
        <v>1780</v>
      </c>
    </row>
    <row r="9" spans="1:4">
      <c r="A9" s="4" t="s">
        <v>609</v>
      </c>
    </row>
    <row r="10" spans="1:4">
      <c r="A10" s="3" t="s">
        <v>566</v>
      </c>
    </row>
    <row r="11" spans="1:4">
      <c r="A11" s="4" t="s">
        <v>608</v>
      </c>
      <c r="B11" s="5" t="n">
        <v>854</v>
      </c>
    </row>
    <row r="12" spans="1:4">
      <c r="A12" s="4" t="s">
        <v>124</v>
      </c>
      <c r="B12" s="5" t="n">
        <v>851</v>
      </c>
    </row>
    <row r="13" spans="1:4">
      <c r="A13" s="4" t="s">
        <v>369</v>
      </c>
    </row>
    <row r="14" spans="1:4">
      <c r="A14" s="3" t="s">
        <v>566</v>
      </c>
    </row>
    <row r="15" spans="1:4">
      <c r="A15" s="4" t="s">
        <v>124</v>
      </c>
      <c r="D15" s="6" t="n">
        <v>2629</v>
      </c>
    </row>
    <row r="16" spans="1:4">
      <c r="A16" s="4" t="s">
        <v>608</v>
      </c>
      <c r="B16" s="5" t="n">
        <v>2904</v>
      </c>
    </row>
    <row r="17" spans="1:4">
      <c r="A17" s="4" t="s">
        <v>124</v>
      </c>
      <c r="B17" s="6" t="n">
        <v>2893</v>
      </c>
    </row>
    <row r="18" spans="1:4">
      <c r="A18" s="4" t="s">
        <v>610</v>
      </c>
    </row>
    <row r="19" spans="1:4">
      <c r="A19" s="3" t="s">
        <v>566</v>
      </c>
    </row>
    <row r="20" spans="1:4">
      <c r="A20" s="4" t="s">
        <v>611</v>
      </c>
      <c r="B20" s="5" t="n">
        <v>208</v>
      </c>
    </row>
    <row r="21" spans="1:4">
      <c r="A21" s="4" t="s">
        <v>612</v>
      </c>
      <c r="B21" s="5" t="n">
        <v>7</v>
      </c>
    </row>
    <row r="22" spans="1:4">
      <c r="A22" s="4" t="s">
        <v>613</v>
      </c>
      <c r="B22" s="5" t="n">
        <v>201</v>
      </c>
    </row>
    <row r="23" spans="1:4">
      <c r="A23" s="4" t="s">
        <v>614</v>
      </c>
    </row>
    <row r="24" spans="1:4">
      <c r="A24" s="3" t="s">
        <v>566</v>
      </c>
    </row>
    <row r="25" spans="1:4">
      <c r="A25" s="4" t="s">
        <v>124</v>
      </c>
      <c r="C25" s="6" t="n">
        <v>-68</v>
      </c>
    </row>
    <row r="26" spans="1:4">
      <c r="A26" s="4" t="s">
        <v>416</v>
      </c>
      <c r="C26" s="6" t="n">
        <v>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15</v>
      </c>
      <c r="B1" s="2" t="s">
        <v>94</v>
      </c>
      <c r="D1" s="2" t="s">
        <v>1</v>
      </c>
    </row>
    <row r="2" spans="1:5">
      <c r="B2" s="2" t="s">
        <v>2</v>
      </c>
      <c r="C2" s="2" t="s">
        <v>95</v>
      </c>
      <c r="D2" s="2" t="s">
        <v>2</v>
      </c>
      <c r="E2" s="2" t="s">
        <v>95</v>
      </c>
    </row>
    <row r="3" spans="1:5">
      <c r="A3" s="3" t="s">
        <v>616</v>
      </c>
    </row>
    <row r="4" spans="1:5">
      <c r="A4" s="4" t="s">
        <v>617</v>
      </c>
      <c r="B4" s="6" t="n">
        <v>0</v>
      </c>
      <c r="C4" s="6" t="n">
        <v>0</v>
      </c>
      <c r="D4" s="6" t="n">
        <v>0</v>
      </c>
      <c r="E4" s="6" t="n">
        <v>0</v>
      </c>
    </row>
    <row r="5" spans="1:5">
      <c r="A5" s="4" t="s">
        <v>369</v>
      </c>
    </row>
    <row r="6" spans="1:5">
      <c r="A6" s="3" t="s">
        <v>616</v>
      </c>
    </row>
    <row r="7" spans="1:5">
      <c r="A7" s="4" t="s">
        <v>618</v>
      </c>
      <c r="D7" s="6" t="n">
        <v>4000000</v>
      </c>
    </row>
    <row r="8" spans="1:5">
      <c r="A8" s="4" t="s">
        <v>619</v>
      </c>
      <c r="D8" s="4" t="s">
        <v>6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7</v>
      </c>
    </row>
    <row r="2" spans="1:3">
      <c r="A2" s="3" t="s">
        <v>36</v>
      </c>
    </row>
    <row r="3" spans="1:3">
      <c r="A3" s="4" t="s">
        <v>36</v>
      </c>
      <c r="B3" s="6" t="n">
        <v>292</v>
      </c>
      <c r="C3" s="6" t="n">
        <v>235</v>
      </c>
    </row>
    <row r="4" spans="1:3">
      <c r="A4" s="4" t="s">
        <v>622</v>
      </c>
      <c r="B4" s="5" t="n">
        <v>-12</v>
      </c>
      <c r="C4" s="5" t="n">
        <v>-26</v>
      </c>
    </row>
    <row r="5" spans="1:3">
      <c r="A5" s="4" t="s">
        <v>623</v>
      </c>
      <c r="B5" s="5" t="n">
        <v>-29</v>
      </c>
      <c r="C5" s="5" t="n">
        <v>-29</v>
      </c>
    </row>
    <row r="6" spans="1:3">
      <c r="A6" s="4" t="s">
        <v>409</v>
      </c>
      <c r="B6" s="5" t="n">
        <v>-41</v>
      </c>
      <c r="C6" s="5" t="n">
        <v>-55</v>
      </c>
    </row>
    <row r="7" spans="1:3">
      <c r="A7" s="4" t="s">
        <v>406</v>
      </c>
      <c r="B7" s="5" t="n">
        <v>251</v>
      </c>
      <c r="C7" s="5" t="n">
        <v>180</v>
      </c>
    </row>
    <row r="8" spans="1:3">
      <c r="A8" s="4" t="s">
        <v>624</v>
      </c>
      <c r="B8" s="5" t="n">
        <v>-217</v>
      </c>
      <c r="C8" s="5" t="n">
        <v>-162</v>
      </c>
    </row>
    <row r="9" spans="1:3">
      <c r="A9" s="4" t="s">
        <v>625</v>
      </c>
      <c r="B9" s="5" t="n">
        <v>34</v>
      </c>
      <c r="C9" s="5" t="n">
        <v>18</v>
      </c>
    </row>
    <row r="10" spans="1:3">
      <c r="A10" s="3" t="s">
        <v>55</v>
      </c>
    </row>
    <row r="11" spans="1:3">
      <c r="A11" s="4" t="s">
        <v>55</v>
      </c>
      <c r="B11" s="5" t="n">
        <v>310</v>
      </c>
      <c r="C11" s="5" t="n">
        <v>294</v>
      </c>
    </row>
    <row r="12" spans="1:3">
      <c r="A12" s="4" t="s">
        <v>622</v>
      </c>
      <c r="B12" s="5" t="n">
        <v>-12</v>
      </c>
      <c r="C12" s="5" t="n">
        <v>-26</v>
      </c>
    </row>
    <row r="13" spans="1:3">
      <c r="A13" s="4" t="s">
        <v>623</v>
      </c>
      <c r="B13" s="5" t="n">
        <v>-51</v>
      </c>
      <c r="C13" s="5" t="n">
        <v>-21</v>
      </c>
    </row>
    <row r="14" spans="1:3">
      <c r="A14" s="4" t="s">
        <v>409</v>
      </c>
      <c r="B14" s="5" t="n">
        <v>-63</v>
      </c>
      <c r="C14" s="5" t="n">
        <v>-47</v>
      </c>
    </row>
    <row r="15" spans="1:3">
      <c r="A15" s="4" t="s">
        <v>406</v>
      </c>
      <c r="B15" s="5" t="n">
        <v>247</v>
      </c>
      <c r="C15" s="5" t="n">
        <v>247</v>
      </c>
    </row>
    <row r="16" spans="1:3">
      <c r="A16" s="4" t="s">
        <v>624</v>
      </c>
      <c r="B16" s="5" t="n">
        <v>-210</v>
      </c>
      <c r="C16" s="5" t="n">
        <v>-160</v>
      </c>
    </row>
    <row r="17" spans="1:3">
      <c r="A17" s="4" t="s">
        <v>625</v>
      </c>
      <c r="B17" s="5" t="n">
        <v>37</v>
      </c>
      <c r="C17" s="5" t="n">
        <v>87</v>
      </c>
    </row>
    <row r="18" spans="1:3">
      <c r="A18" s="4" t="s">
        <v>626</v>
      </c>
      <c r="B18" s="5" t="n">
        <v>13289</v>
      </c>
      <c r="C18" s="5" t="n">
        <v>14121</v>
      </c>
    </row>
    <row r="19" spans="1:3">
      <c r="A19" s="4" t="s">
        <v>627</v>
      </c>
    </row>
    <row r="20" spans="1:3">
      <c r="A20" s="3" t="s">
        <v>36</v>
      </c>
    </row>
    <row r="21" spans="1:3">
      <c r="A21" s="4" t="s">
        <v>36</v>
      </c>
      <c r="B21" s="5" t="n">
        <v>289</v>
      </c>
      <c r="C21" s="5" t="n">
        <v>235</v>
      </c>
    </row>
    <row r="22" spans="1:3">
      <c r="A22" s="3" t="s">
        <v>55</v>
      </c>
    </row>
    <row r="23" spans="1:3">
      <c r="A23" s="4" t="s">
        <v>55</v>
      </c>
      <c r="B23" s="5" t="n">
        <v>306</v>
      </c>
      <c r="C23" s="5" t="n">
        <v>290</v>
      </c>
    </row>
    <row r="24" spans="1:3">
      <c r="A24" s="4" t="s">
        <v>626</v>
      </c>
      <c r="B24" s="5" t="n">
        <v>11607</v>
      </c>
      <c r="C24" s="5" t="n">
        <v>12379</v>
      </c>
    </row>
    <row r="25" spans="1:3">
      <c r="A25" s="4" t="s">
        <v>628</v>
      </c>
    </row>
    <row r="26" spans="1:3">
      <c r="A26" s="3" t="s">
        <v>36</v>
      </c>
    </row>
    <row r="27" spans="1:3">
      <c r="A27" s="4" t="s">
        <v>461</v>
      </c>
      <c r="B27" s="5" t="n">
        <v>210</v>
      </c>
      <c r="C27" s="5" t="n">
        <v>160</v>
      </c>
    </row>
    <row r="28" spans="1:3">
      <c r="A28" s="4" t="s">
        <v>629</v>
      </c>
      <c r="B28" s="5" t="n">
        <v>210</v>
      </c>
      <c r="C28" s="5" t="n">
        <v>160</v>
      </c>
    </row>
    <row r="29" spans="1:3">
      <c r="A29" s="3" t="s">
        <v>55</v>
      </c>
    </row>
    <row r="30" spans="1:3">
      <c r="A30" s="4" t="s">
        <v>626</v>
      </c>
      <c r="B30" s="5" t="n">
        <v>2387</v>
      </c>
      <c r="C30" s="5" t="n">
        <v>2416</v>
      </c>
    </row>
    <row r="31" spans="1:3">
      <c r="A31" s="4" t="s">
        <v>630</v>
      </c>
    </row>
    <row r="32" spans="1:3">
      <c r="A32" s="3" t="s">
        <v>36</v>
      </c>
    </row>
    <row r="33" spans="1:3">
      <c r="A33" s="4" t="s">
        <v>36</v>
      </c>
      <c r="B33" s="5" t="n">
        <v>79</v>
      </c>
      <c r="C33" s="5" t="n">
        <v>74</v>
      </c>
    </row>
    <row r="34" spans="1:3">
      <c r="A34" s="3" t="s">
        <v>55</v>
      </c>
    </row>
    <row r="35" spans="1:3">
      <c r="A35" s="4" t="s">
        <v>55</v>
      </c>
      <c r="B35" s="5" t="n">
        <v>87</v>
      </c>
      <c r="C35" s="5" t="n">
        <v>113</v>
      </c>
    </row>
    <row r="36" spans="1:3">
      <c r="A36" s="4" t="s">
        <v>626</v>
      </c>
      <c r="B36" s="5" t="n">
        <v>8692</v>
      </c>
      <c r="C36" s="5" t="n">
        <v>9398</v>
      </c>
    </row>
    <row r="37" spans="1:3">
      <c r="A37" s="4" t="s">
        <v>631</v>
      </c>
    </row>
    <row r="38" spans="1:3">
      <c r="A38" s="3" t="s">
        <v>36</v>
      </c>
    </row>
    <row r="39" spans="1:3">
      <c r="A39" s="4" t="s">
        <v>36</v>
      </c>
      <c r="B39" s="5" t="n">
        <v>0</v>
      </c>
      <c r="C39" s="5" t="n">
        <v>1</v>
      </c>
    </row>
    <row r="40" spans="1:3">
      <c r="A40" s="3" t="s">
        <v>55</v>
      </c>
    </row>
    <row r="41" spans="1:3">
      <c r="A41" s="4" t="s">
        <v>55</v>
      </c>
      <c r="B41" s="5" t="n">
        <v>2</v>
      </c>
      <c r="C41" s="5" t="n">
        <v>1</v>
      </c>
    </row>
    <row r="42" spans="1:3">
      <c r="A42" s="4" t="s">
        <v>626</v>
      </c>
      <c r="B42" s="5" t="n">
        <v>521</v>
      </c>
      <c r="C42" s="5" t="n">
        <v>549</v>
      </c>
    </row>
    <row r="43" spans="1:3">
      <c r="A43" s="4" t="s">
        <v>632</v>
      </c>
    </row>
    <row r="44" spans="1:3">
      <c r="A44" s="3" t="s">
        <v>36</v>
      </c>
    </row>
    <row r="45" spans="1:3">
      <c r="A45" s="4" t="s">
        <v>36</v>
      </c>
      <c r="B45" s="5" t="n">
        <v>0</v>
      </c>
      <c r="C45" s="5" t="n">
        <v>0</v>
      </c>
    </row>
    <row r="46" spans="1:3">
      <c r="A46" s="3" t="s">
        <v>55</v>
      </c>
    </row>
    <row r="47" spans="1:3">
      <c r="A47" s="4" t="s">
        <v>55</v>
      </c>
      <c r="B47" s="5" t="n">
        <v>7</v>
      </c>
      <c r="C47" s="5" t="n">
        <v>16</v>
      </c>
    </row>
    <row r="48" spans="1:3">
      <c r="A48" s="4" t="s">
        <v>626</v>
      </c>
      <c r="B48" s="5" t="n">
        <v>7</v>
      </c>
      <c r="C48" s="5" t="n">
        <v>16</v>
      </c>
    </row>
    <row r="49" spans="1:3">
      <c r="A49" s="4" t="s">
        <v>633</v>
      </c>
    </row>
    <row r="50" spans="1:3">
      <c r="A50" s="3" t="s">
        <v>36</v>
      </c>
    </row>
    <row r="51" spans="1:3">
      <c r="A51" s="4" t="s">
        <v>36</v>
      </c>
      <c r="B51" s="5" t="n">
        <v>3</v>
      </c>
      <c r="C51" s="5" t="n">
        <v>0</v>
      </c>
    </row>
    <row r="52" spans="1:3">
      <c r="A52" s="3" t="s">
        <v>55</v>
      </c>
    </row>
    <row r="53" spans="1:3">
      <c r="A53" s="4" t="s">
        <v>55</v>
      </c>
      <c r="B53" s="5" t="n">
        <v>4</v>
      </c>
      <c r="C53" s="5" t="n">
        <v>4</v>
      </c>
    </row>
    <row r="54" spans="1:3">
      <c r="A54" s="4" t="s">
        <v>626</v>
      </c>
      <c r="B54" s="5" t="n">
        <v>1682</v>
      </c>
      <c r="C54" s="5" t="n">
        <v>1742</v>
      </c>
    </row>
    <row r="55" spans="1:3">
      <c r="A55" s="4" t="s">
        <v>634</v>
      </c>
    </row>
    <row r="56" spans="1:3">
      <c r="A56" s="3" t="s">
        <v>36</v>
      </c>
    </row>
    <row r="57" spans="1:3">
      <c r="A57" s="4" t="s">
        <v>36</v>
      </c>
      <c r="B57" s="5" t="n">
        <v>3</v>
      </c>
      <c r="C57" s="5" t="n">
        <v>0</v>
      </c>
    </row>
    <row r="58" spans="1:3">
      <c r="A58" s="3" t="s">
        <v>55</v>
      </c>
    </row>
    <row r="59" spans="1:3">
      <c r="A59" s="4" t="s">
        <v>55</v>
      </c>
      <c r="B59" s="5" t="n">
        <v>0</v>
      </c>
      <c r="C59" s="5" t="n">
        <v>1</v>
      </c>
    </row>
    <row r="60" spans="1:3">
      <c r="A60" s="4" t="s">
        <v>626</v>
      </c>
      <c r="B60" s="5" t="n">
        <v>850</v>
      </c>
      <c r="C60" s="5" t="n">
        <v>850</v>
      </c>
    </row>
    <row r="61" spans="1:3">
      <c r="A61" s="4" t="s">
        <v>635</v>
      </c>
    </row>
    <row r="62" spans="1:3">
      <c r="A62" s="3" t="s">
        <v>36</v>
      </c>
    </row>
    <row r="63" spans="1:3">
      <c r="A63" s="4" t="s">
        <v>36</v>
      </c>
      <c r="B63" s="5" t="n">
        <v>0</v>
      </c>
      <c r="C63" s="5" t="n">
        <v>0</v>
      </c>
    </row>
    <row r="64" spans="1:3">
      <c r="A64" s="3" t="s">
        <v>55</v>
      </c>
    </row>
    <row r="65" spans="1:3">
      <c r="A65" s="4" t="s">
        <v>55</v>
      </c>
      <c r="B65" s="5" t="n">
        <v>4</v>
      </c>
      <c r="C65" s="5" t="n">
        <v>3</v>
      </c>
    </row>
    <row r="66" spans="1:3">
      <c r="A66" s="4" t="s">
        <v>626</v>
      </c>
      <c r="B66" s="5" t="n">
        <v>832</v>
      </c>
      <c r="C66" s="5" t="n">
        <v>892</v>
      </c>
    </row>
    <row r="67" spans="1:3">
      <c r="A67" s="4" t="s">
        <v>410</v>
      </c>
    </row>
    <row r="68" spans="1:3">
      <c r="A68" s="3" t="s">
        <v>36</v>
      </c>
    </row>
    <row r="69" spans="1:3">
      <c r="A69" s="4" t="s">
        <v>409</v>
      </c>
      <c r="B69" s="5" t="n">
        <v>-41</v>
      </c>
      <c r="C69" s="5" t="n">
        <v>-55</v>
      </c>
    </row>
    <row r="70" spans="1:3">
      <c r="A70" s="4" t="s">
        <v>406</v>
      </c>
      <c r="B70" s="5" t="n">
        <v>251</v>
      </c>
      <c r="C70" s="5" t="n">
        <v>180</v>
      </c>
    </row>
    <row r="71" spans="1:3">
      <c r="A71" s="3" t="s">
        <v>55</v>
      </c>
    </row>
    <row r="72" spans="1:3">
      <c r="A72" s="4" t="s">
        <v>406</v>
      </c>
      <c r="B72" s="5" t="n">
        <v>247</v>
      </c>
      <c r="C72" s="5" t="n">
        <v>247</v>
      </c>
    </row>
    <row r="73" spans="1:3">
      <c r="A73" s="4" t="s">
        <v>469</v>
      </c>
    </row>
    <row r="74" spans="1:3">
      <c r="A74" s="3" t="s">
        <v>36</v>
      </c>
    </row>
    <row r="75" spans="1:3">
      <c r="A75" s="4" t="s">
        <v>406</v>
      </c>
      <c r="C75" s="5" t="n">
        <v>1</v>
      </c>
    </row>
    <row r="76" spans="1:3">
      <c r="A76" s="3" t="s">
        <v>55</v>
      </c>
    </row>
    <row r="77" spans="1:3">
      <c r="A77" s="4" t="s">
        <v>406</v>
      </c>
      <c r="B77" s="5" t="n">
        <v>6</v>
      </c>
      <c r="C77" s="5" t="n">
        <v>4</v>
      </c>
    </row>
    <row r="78" spans="1:3">
      <c r="A78" s="4" t="s">
        <v>636</v>
      </c>
    </row>
    <row r="79" spans="1:3">
      <c r="A79" s="3" t="s">
        <v>55</v>
      </c>
    </row>
    <row r="80" spans="1:3">
      <c r="A80" s="4" t="s">
        <v>406</v>
      </c>
      <c r="B80" s="5" t="n">
        <v>7</v>
      </c>
      <c r="C80" s="5" t="n">
        <v>16</v>
      </c>
    </row>
    <row r="81" spans="1:3">
      <c r="A81" s="4" t="s">
        <v>637</v>
      </c>
    </row>
    <row r="82" spans="1:3">
      <c r="A82" s="3" t="s">
        <v>55</v>
      </c>
    </row>
    <row r="83" spans="1:3">
      <c r="A83" s="4" t="s">
        <v>638</v>
      </c>
      <c r="B83" s="6" t="n">
        <v>6</v>
      </c>
      <c r="C83" s="6" t="n">
        <v>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94</v>
      </c>
      <c r="D1" s="2" t="s">
        <v>1</v>
      </c>
    </row>
    <row r="2" spans="1:5">
      <c r="B2" s="2" t="s">
        <v>2</v>
      </c>
      <c r="C2" s="2" t="s">
        <v>95</v>
      </c>
      <c r="D2" s="2" t="s">
        <v>2</v>
      </c>
      <c r="E2" s="2" t="s">
        <v>95</v>
      </c>
    </row>
    <row r="3" spans="1:5">
      <c r="A3" s="3" t="s">
        <v>640</v>
      </c>
    </row>
    <row r="4" spans="1:5">
      <c r="A4" s="4" t="s">
        <v>126</v>
      </c>
      <c r="B4" s="6" t="n">
        <v>-13</v>
      </c>
      <c r="C4" s="6" t="n">
        <v>14</v>
      </c>
      <c r="D4" s="6" t="n">
        <v>-30</v>
      </c>
      <c r="E4" s="6" t="n">
        <v>21</v>
      </c>
    </row>
    <row r="5" spans="1:5">
      <c r="A5" s="4" t="s">
        <v>641</v>
      </c>
      <c r="B5" s="5" t="n">
        <v>-24</v>
      </c>
      <c r="C5" s="5" t="n">
        <v>33</v>
      </c>
      <c r="D5" s="5" t="n">
        <v>-4</v>
      </c>
      <c r="E5" s="5" t="n">
        <v>46</v>
      </c>
    </row>
    <row r="6" spans="1:5">
      <c r="A6" s="4" t="s">
        <v>642</v>
      </c>
    </row>
    <row r="7" spans="1:5">
      <c r="A7" s="3" t="s">
        <v>640</v>
      </c>
    </row>
    <row r="8" spans="1:5">
      <c r="A8" s="4" t="s">
        <v>126</v>
      </c>
      <c r="B8" s="5" t="n">
        <v>-13</v>
      </c>
      <c r="C8" s="5" t="n">
        <v>14</v>
      </c>
      <c r="D8" s="5" t="n">
        <v>-30</v>
      </c>
      <c r="E8" s="5" t="n">
        <v>21</v>
      </c>
    </row>
    <row r="9" spans="1:5">
      <c r="A9" s="4" t="s">
        <v>643</v>
      </c>
    </row>
    <row r="10" spans="1:5">
      <c r="A10" s="3" t="s">
        <v>640</v>
      </c>
    </row>
    <row r="11" spans="1:5">
      <c r="A11" s="4" t="s">
        <v>644</v>
      </c>
      <c r="B11" s="6" t="n">
        <v>-11</v>
      </c>
      <c r="C11" s="6" t="n">
        <v>19</v>
      </c>
      <c r="D11" s="6" t="n">
        <v>26</v>
      </c>
      <c r="E11" s="6" t="n">
        <v>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94</v>
      </c>
      <c r="D1" s="2" t="s">
        <v>1</v>
      </c>
    </row>
    <row r="2" spans="1:5">
      <c r="B2" s="2" t="s">
        <v>2</v>
      </c>
      <c r="C2" s="2" t="s">
        <v>95</v>
      </c>
      <c r="D2" s="2" t="s">
        <v>2</v>
      </c>
      <c r="E2" s="2" t="s">
        <v>95</v>
      </c>
    </row>
    <row r="3" spans="1:5">
      <c r="A3" s="4" t="s">
        <v>646</v>
      </c>
    </row>
    <row r="4" spans="1:5">
      <c r="A4" s="3" t="s">
        <v>640</v>
      </c>
    </row>
    <row r="5" spans="1:5">
      <c r="A5" s="4" t="s">
        <v>647</v>
      </c>
      <c r="B5" s="6" t="n">
        <v>0</v>
      </c>
      <c r="C5" s="6" t="n">
        <v>0</v>
      </c>
      <c r="D5" s="6" t="n">
        <v>2</v>
      </c>
      <c r="E5" s="6" t="n">
        <v>2</v>
      </c>
    </row>
    <row r="6" spans="1:5">
      <c r="A6" s="4" t="s">
        <v>648</v>
      </c>
    </row>
    <row r="7" spans="1:5">
      <c r="A7" s="3" t="s">
        <v>640</v>
      </c>
    </row>
    <row r="8" spans="1:5">
      <c r="A8" s="4" t="s">
        <v>647</v>
      </c>
      <c r="B8" s="5" t="n">
        <v>-4</v>
      </c>
      <c r="C8" s="5" t="n">
        <v>10</v>
      </c>
      <c r="D8" s="5" t="n">
        <v>22</v>
      </c>
      <c r="E8" s="5" t="n">
        <v>9</v>
      </c>
    </row>
    <row r="9" spans="1:5">
      <c r="A9" s="4" t="s">
        <v>649</v>
      </c>
    </row>
    <row r="10" spans="1:5">
      <c r="A10" s="3" t="s">
        <v>640</v>
      </c>
    </row>
    <row r="11" spans="1:5">
      <c r="A11" s="4" t="s">
        <v>647</v>
      </c>
      <c r="B11" s="6" t="n">
        <v>0</v>
      </c>
      <c r="C11" s="6" t="n">
        <v>8</v>
      </c>
      <c r="D11" s="6" t="n">
        <v>5</v>
      </c>
      <c r="E11" s="6"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v>
      </c>
      <c r="B1" s="2" t="s">
        <v>2</v>
      </c>
      <c r="C1" s="2" t="s">
        <v>27</v>
      </c>
      <c r="D1" s="2" t="s">
        <v>95</v>
      </c>
    </row>
    <row r="2" spans="1:4">
      <c r="A2" s="3" t="s">
        <v>158</v>
      </c>
    </row>
    <row r="3" spans="1:4">
      <c r="A3" s="4" t="s">
        <v>88</v>
      </c>
      <c r="B3" s="7" t="n">
        <v>0.01</v>
      </c>
      <c r="C3" s="7" t="n">
        <v>0.01</v>
      </c>
      <c r="D3" s="7"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4"/>
  </cols>
  <sheetData>
    <row r="1" spans="1:2">
      <c r="A1" s="1" t="s">
        <v>650</v>
      </c>
      <c r="B1" s="2" t="s">
        <v>651</v>
      </c>
    </row>
    <row r="2" spans="1:2">
      <c r="A2" s="3" t="s">
        <v>220</v>
      </c>
    </row>
    <row r="3" spans="1:2">
      <c r="A3" s="4" t="s">
        <v>652</v>
      </c>
      <c r="B3"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7</v>
      </c>
    </row>
    <row r="2" spans="1:3">
      <c r="A2" s="3" t="s">
        <v>654</v>
      </c>
    </row>
    <row r="3" spans="1:3">
      <c r="A3" s="4" t="s">
        <v>655</v>
      </c>
      <c r="B3" s="6" t="n">
        <v>447</v>
      </c>
      <c r="C3" s="6" t="n">
        <v>373</v>
      </c>
    </row>
    <row r="4" spans="1:3">
      <c r="A4" s="4" t="s">
        <v>656</v>
      </c>
      <c r="B4" s="5" t="n">
        <v>0</v>
      </c>
      <c r="C4" s="5" t="n">
        <v>0</v>
      </c>
    </row>
    <row r="5" spans="1:3">
      <c r="A5" s="4" t="s">
        <v>406</v>
      </c>
      <c r="B5" s="5" t="n">
        <v>447</v>
      </c>
      <c r="C5" s="5" t="n">
        <v>373</v>
      </c>
    </row>
    <row r="6" spans="1:3">
      <c r="A6" s="4" t="s">
        <v>657</v>
      </c>
      <c r="B6" s="5" t="n">
        <v>-447</v>
      </c>
      <c r="C6" s="5" t="n">
        <v>-373</v>
      </c>
    </row>
    <row r="7" spans="1:3">
      <c r="A7" s="4" t="s">
        <v>658</v>
      </c>
      <c r="B7" s="5" t="n">
        <v>0</v>
      </c>
      <c r="C7" s="5" t="n">
        <v>0</v>
      </c>
    </row>
    <row r="8" spans="1:3">
      <c r="A8" s="3" t="s">
        <v>32</v>
      </c>
    </row>
    <row r="9" spans="1:3">
      <c r="A9" s="4" t="s">
        <v>655</v>
      </c>
      <c r="B9" s="5" t="n">
        <v>224</v>
      </c>
      <c r="C9" s="5" t="n">
        <v>255</v>
      </c>
    </row>
    <row r="10" spans="1:3">
      <c r="A10" s="4" t="s">
        <v>656</v>
      </c>
      <c r="B10" s="5" t="n">
        <v>0</v>
      </c>
      <c r="C10" s="5" t="n">
        <v>0</v>
      </c>
    </row>
    <row r="11" spans="1:3">
      <c r="A11" s="4" t="s">
        <v>406</v>
      </c>
      <c r="B11" s="5" t="n">
        <v>224</v>
      </c>
      <c r="C11" s="5" t="n">
        <v>255</v>
      </c>
    </row>
    <row r="12" spans="1:3">
      <c r="A12" s="4" t="s">
        <v>657</v>
      </c>
      <c r="B12" s="5" t="n">
        <v>-221</v>
      </c>
      <c r="C12" s="5" t="n">
        <v>-248</v>
      </c>
    </row>
    <row r="13" spans="1:3">
      <c r="A13" s="4" t="s">
        <v>658</v>
      </c>
      <c r="B13" s="5" t="n">
        <v>3</v>
      </c>
      <c r="C13" s="5" t="n">
        <v>7</v>
      </c>
    </row>
    <row r="14" spans="1:3">
      <c r="A14" s="3" t="s">
        <v>659</v>
      </c>
    </row>
    <row r="15" spans="1:3">
      <c r="A15" s="4" t="s">
        <v>655</v>
      </c>
      <c r="B15" s="5" t="n">
        <v>210</v>
      </c>
      <c r="C15" s="5" t="n">
        <v>186</v>
      </c>
    </row>
    <row r="16" spans="1:3">
      <c r="A16" s="4" t="s">
        <v>656</v>
      </c>
      <c r="B16" s="5" t="n">
        <v>0</v>
      </c>
      <c r="C16" s="5" t="n">
        <v>0</v>
      </c>
    </row>
    <row r="17" spans="1:3">
      <c r="A17" s="4" t="s">
        <v>406</v>
      </c>
      <c r="B17" s="5" t="n">
        <v>210</v>
      </c>
      <c r="C17" s="5" t="n">
        <v>186</v>
      </c>
    </row>
    <row r="18" spans="1:3">
      <c r="A18" s="4" t="s">
        <v>657</v>
      </c>
      <c r="B18" s="5" t="n">
        <v>-210</v>
      </c>
      <c r="C18" s="5" t="n">
        <v>-186</v>
      </c>
    </row>
    <row r="19" spans="1:3">
      <c r="A19" s="4" t="s">
        <v>658</v>
      </c>
      <c r="B19" s="5" t="n">
        <v>0</v>
      </c>
      <c r="C19" s="5" t="n">
        <v>0</v>
      </c>
    </row>
    <row r="20" spans="1:3">
      <c r="A20" s="3" t="s">
        <v>52</v>
      </c>
    </row>
    <row r="21" spans="1:3">
      <c r="A21" s="4" t="s">
        <v>655</v>
      </c>
      <c r="B21" s="5" t="n">
        <v>710</v>
      </c>
      <c r="C21" s="5" t="n">
        <v>423</v>
      </c>
    </row>
    <row r="22" spans="1:3">
      <c r="A22" s="4" t="s">
        <v>656</v>
      </c>
      <c r="B22" s="5" t="n">
        <v>0</v>
      </c>
      <c r="C22" s="5" t="n">
        <v>0</v>
      </c>
    </row>
    <row r="23" spans="1:3">
      <c r="A23" s="4" t="s">
        <v>406</v>
      </c>
      <c r="B23" s="5" t="n">
        <v>710</v>
      </c>
      <c r="C23" s="5" t="n">
        <v>423</v>
      </c>
    </row>
    <row r="24" spans="1:3">
      <c r="A24" s="4" t="s">
        <v>657</v>
      </c>
      <c r="B24" s="5" t="n">
        <v>-697</v>
      </c>
      <c r="C24" s="5" t="n">
        <v>-408</v>
      </c>
    </row>
    <row r="25" spans="1:3">
      <c r="A25" s="4" t="s">
        <v>658</v>
      </c>
      <c r="B25" s="6" t="n">
        <v>13</v>
      </c>
      <c r="C25" s="6"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7</v>
      </c>
    </row>
    <row r="2" spans="1:3">
      <c r="A2" s="3" t="s">
        <v>661</v>
      </c>
    </row>
    <row r="3" spans="1:3">
      <c r="A3" s="4" t="s">
        <v>662</v>
      </c>
      <c r="B3" s="6" t="n">
        <v>3150</v>
      </c>
      <c r="C3" s="6" t="n">
        <v>3165</v>
      </c>
    </row>
    <row r="4" spans="1:3">
      <c r="A4" s="4" t="s">
        <v>663</v>
      </c>
      <c r="B4" s="6" t="n">
        <v>1782</v>
      </c>
      <c r="C4" s="6" t="n">
        <v>13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7</v>
      </c>
    </row>
    <row r="2" spans="1:3">
      <c r="A2" s="3" t="s">
        <v>665</v>
      </c>
    </row>
    <row r="3" spans="1:3">
      <c r="A3" s="4" t="s">
        <v>666</v>
      </c>
      <c r="B3" s="6" t="n">
        <v>563</v>
      </c>
      <c r="C3" s="6" t="n">
        <v>510</v>
      </c>
    </row>
    <row r="4" spans="1:3">
      <c r="A4" s="4" t="s">
        <v>667</v>
      </c>
      <c r="B4" s="5" t="n">
        <v>65</v>
      </c>
      <c r="C4" s="5" t="n">
        <v>65</v>
      </c>
    </row>
    <row r="5" spans="1:3">
      <c r="A5" s="4" t="s">
        <v>668</v>
      </c>
      <c r="B5" s="6" t="n">
        <v>4496</v>
      </c>
      <c r="C5" s="6" t="n">
        <v>40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7</v>
      </c>
    </row>
    <row r="2" spans="1:3">
      <c r="A2" s="3" t="s">
        <v>670</v>
      </c>
    </row>
    <row r="3" spans="1:3">
      <c r="A3" s="4" t="s">
        <v>51</v>
      </c>
      <c r="B3" s="6" t="n">
        <v>210</v>
      </c>
      <c r="C3" s="6" t="n">
        <v>186</v>
      </c>
    </row>
    <row r="4" spans="1:3">
      <c r="A4" s="4" t="s">
        <v>136</v>
      </c>
      <c r="B4" s="5" t="n">
        <v>920</v>
      </c>
      <c r="C4" s="5" t="n">
        <v>609</v>
      </c>
    </row>
    <row r="5" spans="1:3">
      <c r="A5" s="4" t="s">
        <v>671</v>
      </c>
    </row>
    <row r="6" spans="1:3">
      <c r="A6" s="3" t="s">
        <v>670</v>
      </c>
    </row>
    <row r="7" spans="1:3">
      <c r="A7" s="4" t="s">
        <v>51</v>
      </c>
      <c r="B7" s="5" t="n">
        <v>82</v>
      </c>
      <c r="C7" s="5" t="n">
        <v>102</v>
      </c>
    </row>
    <row r="8" spans="1:3">
      <c r="A8" s="4" t="s">
        <v>672</v>
      </c>
    </row>
    <row r="9" spans="1:3">
      <c r="A9" s="3" t="s">
        <v>670</v>
      </c>
    </row>
    <row r="10" spans="1:3">
      <c r="A10" s="4" t="s">
        <v>51</v>
      </c>
      <c r="B10" s="5" t="n">
        <v>128</v>
      </c>
      <c r="C10" s="5" t="n">
        <v>84</v>
      </c>
    </row>
    <row r="11" spans="1:3">
      <c r="A11" s="4" t="s">
        <v>412</v>
      </c>
    </row>
    <row r="12" spans="1:3">
      <c r="A12" s="3" t="s">
        <v>670</v>
      </c>
    </row>
    <row r="13" spans="1:3">
      <c r="A13" s="4" t="s">
        <v>52</v>
      </c>
      <c r="B13" s="5" t="n">
        <v>710</v>
      </c>
      <c r="C13" s="5" t="n">
        <v>423</v>
      </c>
    </row>
    <row r="14" spans="1:3">
      <c r="A14" s="4" t="s">
        <v>673</v>
      </c>
    </row>
    <row r="15" spans="1:3">
      <c r="A15" s="3" t="s">
        <v>670</v>
      </c>
    </row>
    <row r="16" spans="1:3">
      <c r="A16" s="4" t="s">
        <v>51</v>
      </c>
      <c r="B16" s="5" t="n">
        <v>210</v>
      </c>
      <c r="C16" s="5" t="n">
        <v>186</v>
      </c>
    </row>
    <row r="17" spans="1:3">
      <c r="A17" s="4" t="s">
        <v>136</v>
      </c>
      <c r="B17" s="5" t="n">
        <v>920</v>
      </c>
      <c r="C17" s="5" t="n">
        <v>609</v>
      </c>
    </row>
    <row r="18" spans="1:3">
      <c r="A18" s="4" t="s">
        <v>674</v>
      </c>
    </row>
    <row r="19" spans="1:3">
      <c r="A19" s="3" t="s">
        <v>670</v>
      </c>
    </row>
    <row r="20" spans="1:3">
      <c r="A20" s="4" t="s">
        <v>51</v>
      </c>
      <c r="B20" s="5" t="n">
        <v>82</v>
      </c>
      <c r="C20" s="5" t="n">
        <v>102</v>
      </c>
    </row>
    <row r="21" spans="1:3">
      <c r="A21" s="4" t="s">
        <v>675</v>
      </c>
    </row>
    <row r="22" spans="1:3">
      <c r="A22" s="3" t="s">
        <v>670</v>
      </c>
    </row>
    <row r="23" spans="1:3">
      <c r="A23" s="4" t="s">
        <v>51</v>
      </c>
      <c r="B23" s="5" t="n">
        <v>128</v>
      </c>
      <c r="C23" s="5" t="n">
        <v>84</v>
      </c>
    </row>
    <row r="24" spans="1:3">
      <c r="A24" s="4" t="s">
        <v>676</v>
      </c>
    </row>
    <row r="25" spans="1:3">
      <c r="A25" s="3" t="s">
        <v>670</v>
      </c>
    </row>
    <row r="26" spans="1:3">
      <c r="A26" s="4" t="s">
        <v>52</v>
      </c>
      <c r="B26" s="5" t="n">
        <v>710</v>
      </c>
      <c r="C26" s="5" t="n">
        <v>423</v>
      </c>
    </row>
    <row r="27" spans="1:3">
      <c r="A27" s="4" t="s">
        <v>677</v>
      </c>
    </row>
    <row r="28" spans="1:3">
      <c r="A28" s="3" t="s">
        <v>670</v>
      </c>
    </row>
    <row r="29" spans="1:3">
      <c r="A29" s="4" t="s">
        <v>51</v>
      </c>
      <c r="B29" s="5" t="n">
        <v>0</v>
      </c>
      <c r="C29" s="5" t="n">
        <v>0</v>
      </c>
    </row>
    <row r="30" spans="1:3">
      <c r="A30" s="4" t="s">
        <v>136</v>
      </c>
      <c r="B30" s="5" t="n">
        <v>0</v>
      </c>
      <c r="C30" s="5" t="n">
        <v>0</v>
      </c>
    </row>
    <row r="31" spans="1:3">
      <c r="A31" s="4" t="s">
        <v>678</v>
      </c>
    </row>
    <row r="32" spans="1:3">
      <c r="A32" s="3" t="s">
        <v>670</v>
      </c>
    </row>
    <row r="33" spans="1:3">
      <c r="A33" s="4" t="s">
        <v>51</v>
      </c>
      <c r="B33" s="5" t="n">
        <v>0</v>
      </c>
      <c r="C33" s="5" t="n">
        <v>0</v>
      </c>
    </row>
    <row r="34" spans="1:3">
      <c r="A34" s="4" t="s">
        <v>679</v>
      </c>
    </row>
    <row r="35" spans="1:3">
      <c r="A35" s="3" t="s">
        <v>670</v>
      </c>
    </row>
    <row r="36" spans="1:3">
      <c r="A36" s="4" t="s">
        <v>51</v>
      </c>
      <c r="B36" s="5" t="n">
        <v>0</v>
      </c>
      <c r="C36" s="5" t="n">
        <v>0</v>
      </c>
    </row>
    <row r="37" spans="1:3">
      <c r="A37" s="4" t="s">
        <v>680</v>
      </c>
    </row>
    <row r="38" spans="1:3">
      <c r="A38" s="3" t="s">
        <v>670</v>
      </c>
    </row>
    <row r="39" spans="1:3">
      <c r="A39" s="4" t="s">
        <v>52</v>
      </c>
      <c r="B39" s="5" t="n">
        <v>0</v>
      </c>
      <c r="C39" s="5" t="n">
        <v>0</v>
      </c>
    </row>
    <row r="40" spans="1:3">
      <c r="A40" s="4" t="s">
        <v>681</v>
      </c>
    </row>
    <row r="41" spans="1:3">
      <c r="A41" s="3" t="s">
        <v>670</v>
      </c>
    </row>
    <row r="42" spans="1:3">
      <c r="A42" s="4" t="s">
        <v>51</v>
      </c>
      <c r="B42" s="5" t="n">
        <v>0</v>
      </c>
      <c r="C42" s="5" t="n">
        <v>0</v>
      </c>
    </row>
    <row r="43" spans="1:3">
      <c r="A43" s="4" t="s">
        <v>136</v>
      </c>
      <c r="B43" s="5" t="n">
        <v>0</v>
      </c>
      <c r="C43" s="5" t="n">
        <v>0</v>
      </c>
    </row>
    <row r="44" spans="1:3">
      <c r="A44" s="4" t="s">
        <v>682</v>
      </c>
    </row>
    <row r="45" spans="1:3">
      <c r="A45" s="3" t="s">
        <v>670</v>
      </c>
    </row>
    <row r="46" spans="1:3">
      <c r="A46" s="4" t="s">
        <v>51</v>
      </c>
      <c r="B46" s="5" t="n">
        <v>0</v>
      </c>
      <c r="C46" s="5" t="n">
        <v>0</v>
      </c>
    </row>
    <row r="47" spans="1:3">
      <c r="A47" s="4" t="s">
        <v>683</v>
      </c>
    </row>
    <row r="48" spans="1:3">
      <c r="A48" s="3" t="s">
        <v>670</v>
      </c>
    </row>
    <row r="49" spans="1:3">
      <c r="A49" s="4" t="s">
        <v>51</v>
      </c>
      <c r="B49" s="5" t="n">
        <v>0</v>
      </c>
      <c r="C49" s="5" t="n">
        <v>0</v>
      </c>
    </row>
    <row r="50" spans="1:3">
      <c r="A50" s="4" t="s">
        <v>684</v>
      </c>
    </row>
    <row r="51" spans="1:3">
      <c r="A51" s="3" t="s">
        <v>670</v>
      </c>
    </row>
    <row r="52" spans="1:3">
      <c r="A52" s="4" t="s">
        <v>52</v>
      </c>
      <c r="B52" s="5" t="n">
        <v>0</v>
      </c>
      <c r="C52" s="5" t="n">
        <v>0</v>
      </c>
    </row>
    <row r="53" spans="1:3">
      <c r="A53" s="4" t="s">
        <v>685</v>
      </c>
    </row>
    <row r="54" spans="1:3">
      <c r="A54" s="3" t="s">
        <v>670</v>
      </c>
    </row>
    <row r="55" spans="1:3">
      <c r="A55" s="4" t="s">
        <v>51</v>
      </c>
      <c r="B55" s="5" t="n">
        <v>0</v>
      </c>
      <c r="C55" s="5" t="n">
        <v>0</v>
      </c>
    </row>
    <row r="56" spans="1:3">
      <c r="A56" s="4" t="s">
        <v>136</v>
      </c>
      <c r="B56" s="5" t="n">
        <v>0</v>
      </c>
      <c r="C56" s="5" t="n">
        <v>0</v>
      </c>
    </row>
    <row r="57" spans="1:3">
      <c r="A57" s="4" t="s">
        <v>686</v>
      </c>
    </row>
    <row r="58" spans="1:3">
      <c r="A58" s="3" t="s">
        <v>670</v>
      </c>
    </row>
    <row r="59" spans="1:3">
      <c r="A59" s="4" t="s">
        <v>51</v>
      </c>
      <c r="B59" s="5" t="n">
        <v>0</v>
      </c>
      <c r="C59" s="5" t="n">
        <v>0</v>
      </c>
    </row>
    <row r="60" spans="1:3">
      <c r="A60" s="4" t="s">
        <v>687</v>
      </c>
    </row>
    <row r="61" spans="1:3">
      <c r="A61" s="3" t="s">
        <v>670</v>
      </c>
    </row>
    <row r="62" spans="1:3">
      <c r="A62" s="4" t="s">
        <v>51</v>
      </c>
      <c r="B62" s="5" t="n">
        <v>0</v>
      </c>
      <c r="C62" s="5" t="n">
        <v>0</v>
      </c>
    </row>
    <row r="63" spans="1:3">
      <c r="A63" s="4" t="s">
        <v>688</v>
      </c>
    </row>
    <row r="64" spans="1:3">
      <c r="A64" s="3" t="s">
        <v>670</v>
      </c>
    </row>
    <row r="65" spans="1:3">
      <c r="A65" s="4" t="s">
        <v>52</v>
      </c>
      <c r="B65" s="6" t="n">
        <v>0</v>
      </c>
      <c r="C6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689</v>
      </c>
      <c r="B1" s="2" t="s">
        <v>94</v>
      </c>
      <c r="D1" s="2" t="s">
        <v>1</v>
      </c>
    </row>
    <row r="2" spans="1:6">
      <c r="B2" s="2" t="s">
        <v>690</v>
      </c>
      <c r="C2" s="2" t="s">
        <v>691</v>
      </c>
      <c r="D2" s="2" t="s">
        <v>690</v>
      </c>
      <c r="E2" s="2" t="s">
        <v>691</v>
      </c>
      <c r="F2" s="2" t="s">
        <v>512</v>
      </c>
    </row>
    <row r="3" spans="1:6">
      <c r="A3" s="3" t="s">
        <v>692</v>
      </c>
    </row>
    <row r="4" spans="1:6">
      <c r="A4" s="4" t="s">
        <v>693</v>
      </c>
      <c r="B4" s="5" t="n">
        <v>6</v>
      </c>
      <c r="D4" s="5" t="n">
        <v>6</v>
      </c>
    </row>
    <row r="5" spans="1:6">
      <c r="A5" s="3" t="s">
        <v>694</v>
      </c>
    </row>
    <row r="6" spans="1:6">
      <c r="A6" s="4" t="s">
        <v>695</v>
      </c>
      <c r="B6" s="6" t="n">
        <v>20230</v>
      </c>
      <c r="D6" s="6" t="n">
        <v>20230</v>
      </c>
      <c r="F6" s="6" t="n">
        <v>19578</v>
      </c>
    </row>
    <row r="7" spans="1:6">
      <c r="A7" s="4" t="s">
        <v>696</v>
      </c>
      <c r="B7" s="5" t="n">
        <v>-20</v>
      </c>
      <c r="D7" s="5" t="n">
        <v>-20</v>
      </c>
      <c r="F7" s="5" t="n">
        <v>-21</v>
      </c>
    </row>
    <row r="8" spans="1:6">
      <c r="A8" s="4" t="s">
        <v>697</v>
      </c>
      <c r="B8" s="5" t="n">
        <v>20210</v>
      </c>
      <c r="D8" s="5" t="n">
        <v>20210</v>
      </c>
      <c r="F8" s="5" t="n">
        <v>19557</v>
      </c>
    </row>
    <row r="9" spans="1:6">
      <c r="A9" s="4" t="s">
        <v>698</v>
      </c>
      <c r="B9" s="5" t="n">
        <v>143</v>
      </c>
      <c r="D9" s="5" t="n">
        <v>143</v>
      </c>
      <c r="F9" s="5" t="n">
        <v>164</v>
      </c>
    </row>
    <row r="10" spans="1:6">
      <c r="A10" s="4" t="s">
        <v>699</v>
      </c>
      <c r="B10" s="5" t="n">
        <v>20353</v>
      </c>
      <c r="D10" s="5" t="n">
        <v>20353</v>
      </c>
      <c r="F10" s="5" t="n">
        <v>19721</v>
      </c>
    </row>
    <row r="11" spans="1:6">
      <c r="A11" s="4" t="s">
        <v>700</v>
      </c>
      <c r="B11" s="5" t="n">
        <v>-218</v>
      </c>
      <c r="D11" s="5" t="n">
        <v>-218</v>
      </c>
      <c r="F11" s="5" t="n">
        <v>-203</v>
      </c>
    </row>
    <row r="12" spans="1:6">
      <c r="A12" s="4" t="s">
        <v>42</v>
      </c>
      <c r="B12" s="6" t="n">
        <v>20135</v>
      </c>
      <c r="D12" s="6" t="n">
        <v>20135</v>
      </c>
      <c r="F12" s="6" t="n">
        <v>19518</v>
      </c>
    </row>
    <row r="13" spans="1:6">
      <c r="A13" s="3" t="s">
        <v>701</v>
      </c>
    </row>
    <row r="14" spans="1:6">
      <c r="A14" s="4" t="s">
        <v>702</v>
      </c>
      <c r="B14" s="4" t="s">
        <v>703</v>
      </c>
      <c r="D14" s="4" t="s">
        <v>703</v>
      </c>
      <c r="F14" s="4" t="s">
        <v>703</v>
      </c>
    </row>
    <row r="15" spans="1:6">
      <c r="A15" s="4" t="s">
        <v>704</v>
      </c>
      <c r="B15" s="4" t="s">
        <v>391</v>
      </c>
      <c r="D15" s="4" t="s">
        <v>391</v>
      </c>
      <c r="F15" s="4" t="s">
        <v>391</v>
      </c>
    </row>
    <row r="16" spans="1:6">
      <c r="A16" s="4" t="s">
        <v>705</v>
      </c>
    </row>
    <row r="17" spans="1:6">
      <c r="A17" s="3" t="s">
        <v>694</v>
      </c>
    </row>
    <row r="18" spans="1:6">
      <c r="A18" s="4" t="s">
        <v>695</v>
      </c>
      <c r="B18" s="6" t="n">
        <v>8324</v>
      </c>
      <c r="D18" s="6" t="n">
        <v>8324</v>
      </c>
      <c r="F18" s="6" t="n">
        <v>7786</v>
      </c>
    </row>
    <row r="19" spans="1:6">
      <c r="A19" s="3" t="s">
        <v>701</v>
      </c>
    </row>
    <row r="20" spans="1:6">
      <c r="A20" s="4" t="s">
        <v>706</v>
      </c>
      <c r="B20" s="4" t="s">
        <v>707</v>
      </c>
      <c r="D20" s="4" t="s">
        <v>707</v>
      </c>
      <c r="F20" s="4" t="s">
        <v>708</v>
      </c>
    </row>
    <row r="21" spans="1:6">
      <c r="A21" s="4" t="s">
        <v>709</v>
      </c>
    </row>
    <row r="22" spans="1:6">
      <c r="A22" s="3" t="s">
        <v>694</v>
      </c>
    </row>
    <row r="23" spans="1:6">
      <c r="A23" s="4" t="s">
        <v>695</v>
      </c>
      <c r="B23" s="6" t="n">
        <v>227</v>
      </c>
      <c r="D23" s="6" t="n">
        <v>227</v>
      </c>
      <c r="F23" s="6" t="n">
        <v>151</v>
      </c>
    </row>
    <row r="24" spans="1:6">
      <c r="A24" s="3" t="s">
        <v>701</v>
      </c>
    </row>
    <row r="25" spans="1:6">
      <c r="A25" s="4" t="s">
        <v>706</v>
      </c>
      <c r="B25" s="4" t="s">
        <v>703</v>
      </c>
      <c r="D25" s="4" t="s">
        <v>703</v>
      </c>
      <c r="F25" s="4" t="s">
        <v>703</v>
      </c>
    </row>
    <row r="26" spans="1:6">
      <c r="A26" s="4" t="s">
        <v>710</v>
      </c>
    </row>
    <row r="27" spans="1:6">
      <c r="A27" s="3" t="s">
        <v>694</v>
      </c>
    </row>
    <row r="28" spans="1:6">
      <c r="A28" s="4" t="s">
        <v>695</v>
      </c>
      <c r="B28" s="6" t="n">
        <v>3366</v>
      </c>
      <c r="D28" s="6" t="n">
        <v>3366</v>
      </c>
      <c r="F28" s="6" t="n">
        <v>3624</v>
      </c>
    </row>
    <row r="29" spans="1:6">
      <c r="A29" s="3" t="s">
        <v>701</v>
      </c>
    </row>
    <row r="30" spans="1:6">
      <c r="A30" s="4" t="s">
        <v>706</v>
      </c>
      <c r="B30" s="4" t="s">
        <v>711</v>
      </c>
      <c r="D30" s="4" t="s">
        <v>711</v>
      </c>
      <c r="F30" s="4" t="s">
        <v>712</v>
      </c>
    </row>
    <row r="31" spans="1:6">
      <c r="A31" s="4" t="s">
        <v>713</v>
      </c>
    </row>
    <row r="32" spans="1:6">
      <c r="A32" s="3" t="s">
        <v>694</v>
      </c>
    </row>
    <row r="33" spans="1:6">
      <c r="A33" s="4" t="s">
        <v>695</v>
      </c>
      <c r="B33" s="6" t="n">
        <v>1286</v>
      </c>
      <c r="D33" s="6" t="n">
        <v>1286</v>
      </c>
      <c r="F33" s="6" t="n">
        <v>1227</v>
      </c>
    </row>
    <row r="34" spans="1:6">
      <c r="A34" s="3" t="s">
        <v>701</v>
      </c>
    </row>
    <row r="35" spans="1:6">
      <c r="A35" s="4" t="s">
        <v>706</v>
      </c>
      <c r="B35" s="4" t="s">
        <v>714</v>
      </c>
      <c r="D35" s="4" t="s">
        <v>714</v>
      </c>
      <c r="F35" s="4" t="s">
        <v>714</v>
      </c>
    </row>
    <row r="36" spans="1:6">
      <c r="A36" s="4" t="s">
        <v>715</v>
      </c>
    </row>
    <row r="37" spans="1:6">
      <c r="A37" s="3" t="s">
        <v>694</v>
      </c>
    </row>
    <row r="38" spans="1:6">
      <c r="A38" s="4" t="s">
        <v>695</v>
      </c>
      <c r="B38" s="6" t="n">
        <v>3996</v>
      </c>
      <c r="D38" s="6" t="n">
        <v>3996</v>
      </c>
      <c r="F38" s="6" t="n">
        <v>3757</v>
      </c>
    </row>
    <row r="39" spans="1:6">
      <c r="A39" s="3" t="s">
        <v>701</v>
      </c>
    </row>
    <row r="40" spans="1:6">
      <c r="A40" s="4" t="s">
        <v>706</v>
      </c>
      <c r="B40" s="4" t="s">
        <v>716</v>
      </c>
      <c r="D40" s="4" t="s">
        <v>716</v>
      </c>
      <c r="F40" s="4" t="s">
        <v>717</v>
      </c>
    </row>
    <row r="41" spans="1:6">
      <c r="A41" s="4" t="s">
        <v>718</v>
      </c>
    </row>
    <row r="42" spans="1:6">
      <c r="A42" s="3" t="s">
        <v>694</v>
      </c>
    </row>
    <row r="43" spans="1:6">
      <c r="A43" s="4" t="s">
        <v>695</v>
      </c>
      <c r="B43" s="6" t="n">
        <v>3031</v>
      </c>
      <c r="D43" s="6" t="n">
        <v>3031</v>
      </c>
      <c r="F43" s="6" t="n">
        <v>3033</v>
      </c>
    </row>
    <row r="44" spans="1:6">
      <c r="A44" s="3" t="s">
        <v>701</v>
      </c>
    </row>
    <row r="45" spans="1:6">
      <c r="A45" s="4" t="s">
        <v>706</v>
      </c>
      <c r="B45" s="4" t="s">
        <v>719</v>
      </c>
      <c r="D45" s="4" t="s">
        <v>719</v>
      </c>
      <c r="F45" s="4" t="s">
        <v>719</v>
      </c>
    </row>
    <row r="46" spans="1:6">
      <c r="A46" s="4" t="s">
        <v>720</v>
      </c>
    </row>
    <row r="47" spans="1:6">
      <c r="A47" s="3" t="s">
        <v>692</v>
      </c>
    </row>
    <row r="48" spans="1:6">
      <c r="A48" s="4" t="s">
        <v>721</v>
      </c>
      <c r="B48" s="6" t="n">
        <v>475</v>
      </c>
      <c r="C48" s="6" t="n">
        <v>323</v>
      </c>
      <c r="D48" s="6" t="n">
        <v>1270</v>
      </c>
      <c r="E48" s="6" t="n">
        <v>681</v>
      </c>
    </row>
    <row r="49" spans="1:6">
      <c r="A49" s="3" t="s">
        <v>701</v>
      </c>
    </row>
    <row r="50" spans="1:6">
      <c r="A50" s="4" t="s">
        <v>722</v>
      </c>
      <c r="B50" s="6" t="n">
        <v>100</v>
      </c>
      <c r="C50" s="6" t="n">
        <v>136</v>
      </c>
      <c r="D50" s="6" t="n">
        <v>357</v>
      </c>
      <c r="E50" s="6" t="n">
        <v>2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94</v>
      </c>
      <c r="D1" s="2" t="s">
        <v>1</v>
      </c>
    </row>
    <row r="2" spans="1:5">
      <c r="B2" s="2" t="s">
        <v>2</v>
      </c>
      <c r="C2" s="2" t="s">
        <v>95</v>
      </c>
      <c r="D2" s="2" t="s">
        <v>2</v>
      </c>
      <c r="E2" s="2" t="s">
        <v>95</v>
      </c>
    </row>
    <row r="3" spans="1:5">
      <c r="A3" s="4" t="s">
        <v>548</v>
      </c>
    </row>
    <row r="4" spans="1:5">
      <c r="A4" s="3" t="s">
        <v>724</v>
      </c>
    </row>
    <row r="5" spans="1:5">
      <c r="A5" s="4" t="s">
        <v>721</v>
      </c>
      <c r="B5" s="6" t="n">
        <v>475</v>
      </c>
      <c r="C5" s="6" t="n">
        <v>323</v>
      </c>
      <c r="D5" s="6" t="n">
        <v>1270</v>
      </c>
      <c r="E5" s="6" t="n">
        <v>681</v>
      </c>
    </row>
    <row r="6" spans="1:5">
      <c r="A6" s="4" t="s">
        <v>722</v>
      </c>
      <c r="B6" s="5" t="n">
        <v>100</v>
      </c>
      <c r="C6" s="5" t="n">
        <v>136</v>
      </c>
      <c r="D6" s="5" t="n">
        <v>357</v>
      </c>
      <c r="E6" s="5" t="n">
        <v>228</v>
      </c>
    </row>
    <row r="7" spans="1:5">
      <c r="A7" s="4" t="s">
        <v>725</v>
      </c>
    </row>
    <row r="8" spans="1:5">
      <c r="A8" s="3" t="s">
        <v>724</v>
      </c>
    </row>
    <row r="9" spans="1:5">
      <c r="A9" s="4" t="s">
        <v>726</v>
      </c>
      <c r="B9" s="5" t="n">
        <v>499</v>
      </c>
      <c r="C9" s="5" t="n">
        <v>216</v>
      </c>
      <c r="D9" s="5" t="n">
        <v>837</v>
      </c>
      <c r="E9" s="5" t="n">
        <v>429</v>
      </c>
    </row>
    <row r="10" spans="1:5">
      <c r="A10" s="4" t="s">
        <v>495</v>
      </c>
      <c r="B10" s="5" t="n">
        <v>24</v>
      </c>
      <c r="C10" s="5" t="n">
        <v>77</v>
      </c>
      <c r="D10" s="5" t="n">
        <v>93</v>
      </c>
      <c r="E10" s="5" t="n">
        <v>108</v>
      </c>
    </row>
    <row r="11" spans="1:5">
      <c r="A11" s="4" t="s">
        <v>727</v>
      </c>
    </row>
    <row r="12" spans="1:5">
      <c r="A12" s="3" t="s">
        <v>724</v>
      </c>
    </row>
    <row r="13" spans="1:5">
      <c r="A13" s="4" t="s">
        <v>726</v>
      </c>
      <c r="B13" s="5" t="n">
        <v>428</v>
      </c>
      <c r="C13" s="5" t="n">
        <v>124</v>
      </c>
      <c r="D13" s="5" t="n">
        <v>690</v>
      </c>
      <c r="E13" s="5" t="n">
        <v>272</v>
      </c>
    </row>
    <row r="14" spans="1:5">
      <c r="A14" s="4" t="s">
        <v>495</v>
      </c>
      <c r="B14" s="5" t="n">
        <v>24</v>
      </c>
      <c r="C14" s="5" t="n">
        <v>77</v>
      </c>
      <c r="D14" s="5" t="n">
        <v>93</v>
      </c>
      <c r="E14" s="5" t="n">
        <v>108</v>
      </c>
    </row>
    <row r="15" spans="1:5">
      <c r="A15" s="4" t="s">
        <v>728</v>
      </c>
    </row>
    <row r="16" spans="1:5">
      <c r="A16" s="3" t="s">
        <v>724</v>
      </c>
    </row>
    <row r="17" spans="1:5">
      <c r="A17" s="4" t="s">
        <v>726</v>
      </c>
      <c r="B17" s="5" t="n">
        <v>25</v>
      </c>
      <c r="C17" s="5" t="n">
        <v>43</v>
      </c>
      <c r="D17" s="5" t="n">
        <v>25</v>
      </c>
      <c r="E17" s="5" t="n">
        <v>63</v>
      </c>
    </row>
    <row r="18" spans="1:5">
      <c r="A18" s="4" t="s">
        <v>495</v>
      </c>
      <c r="B18" s="5" t="n">
        <v>0</v>
      </c>
      <c r="C18" s="5" t="n">
        <v>0</v>
      </c>
      <c r="D18" s="5" t="n">
        <v>0</v>
      </c>
      <c r="E18" s="5" t="n">
        <v>0</v>
      </c>
    </row>
    <row r="19" spans="1:5">
      <c r="A19" s="4" t="s">
        <v>729</v>
      </c>
    </row>
    <row r="20" spans="1:5">
      <c r="A20" s="3" t="s">
        <v>724</v>
      </c>
    </row>
    <row r="21" spans="1:5">
      <c r="A21" s="4" t="s">
        <v>726</v>
      </c>
      <c r="B21" s="5" t="n">
        <v>46</v>
      </c>
      <c r="C21" s="5" t="n">
        <v>49</v>
      </c>
      <c r="D21" s="5" t="n">
        <v>122</v>
      </c>
      <c r="E21" s="5" t="n">
        <v>94</v>
      </c>
    </row>
    <row r="22" spans="1:5">
      <c r="A22" s="4" t="s">
        <v>495</v>
      </c>
      <c r="B22" s="6" t="n">
        <v>0</v>
      </c>
      <c r="C22" s="6" t="n">
        <v>0</v>
      </c>
      <c r="D22" s="6" t="n">
        <v>0</v>
      </c>
      <c r="E22"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7</v>
      </c>
    </row>
    <row r="2" spans="1:3">
      <c r="A2" s="3" t="s">
        <v>731</v>
      </c>
    </row>
    <row r="3" spans="1:3">
      <c r="A3" s="4" t="s">
        <v>695</v>
      </c>
      <c r="B3" s="6" t="n">
        <v>20230</v>
      </c>
      <c r="C3" s="6" t="n">
        <v>19578</v>
      </c>
    </row>
    <row r="4" spans="1:3">
      <c r="A4" s="4" t="s">
        <v>732</v>
      </c>
      <c r="B4" s="5" t="n">
        <v>56</v>
      </c>
      <c r="C4" s="5" t="n">
        <v>25</v>
      </c>
    </row>
    <row r="5" spans="1:3">
      <c r="A5" s="4" t="s">
        <v>733</v>
      </c>
      <c r="B5" s="5" t="n">
        <v>44</v>
      </c>
      <c r="C5" s="5" t="n">
        <v>11</v>
      </c>
    </row>
    <row r="6" spans="1:3">
      <c r="A6" s="4" t="s">
        <v>47</v>
      </c>
    </row>
    <row r="7" spans="1:3">
      <c r="A7" s="3" t="s">
        <v>731</v>
      </c>
    </row>
    <row r="8" spans="1:3">
      <c r="A8" s="4" t="s">
        <v>734</v>
      </c>
      <c r="B8" s="5" t="n">
        <v>5</v>
      </c>
      <c r="C8" s="5" t="n">
        <v>3</v>
      </c>
    </row>
    <row r="9" spans="1:3">
      <c r="A9" s="4" t="s">
        <v>735</v>
      </c>
    </row>
    <row r="10" spans="1:3">
      <c r="A10" s="3" t="s">
        <v>731</v>
      </c>
    </row>
    <row r="11" spans="1:3">
      <c r="A11" s="4" t="s">
        <v>695</v>
      </c>
      <c r="B11" s="5" t="n">
        <v>6</v>
      </c>
      <c r="C11" s="5" t="n">
        <v>1</v>
      </c>
    </row>
    <row r="12" spans="1:3">
      <c r="A12" s="4" t="s">
        <v>736</v>
      </c>
    </row>
    <row r="13" spans="1:3">
      <c r="A13" s="3" t="s">
        <v>731</v>
      </c>
    </row>
    <row r="14" spans="1:3">
      <c r="A14" s="4" t="s">
        <v>695</v>
      </c>
      <c r="B14" s="5" t="n">
        <v>0</v>
      </c>
      <c r="C14" s="5" t="n">
        <v>0</v>
      </c>
    </row>
    <row r="15" spans="1:3">
      <c r="A15" s="4" t="s">
        <v>737</v>
      </c>
    </row>
    <row r="16" spans="1:3">
      <c r="A16" s="3" t="s">
        <v>731</v>
      </c>
    </row>
    <row r="17" spans="1:3">
      <c r="A17" s="4" t="s">
        <v>695</v>
      </c>
      <c r="B17" s="5" t="n">
        <v>6</v>
      </c>
      <c r="C17" s="5" t="n">
        <v>1</v>
      </c>
    </row>
    <row r="18" spans="1:3">
      <c r="A18" s="4" t="s">
        <v>738</v>
      </c>
    </row>
    <row r="19" spans="1:3">
      <c r="A19" s="3" t="s">
        <v>731</v>
      </c>
    </row>
    <row r="20" spans="1:3">
      <c r="A20" s="4" t="s">
        <v>695</v>
      </c>
      <c r="B20" s="5" t="n">
        <v>20168</v>
      </c>
      <c r="C20" s="5" t="n">
        <v>19552</v>
      </c>
    </row>
    <row r="21" spans="1:3">
      <c r="A21" s="4" t="s">
        <v>705</v>
      </c>
    </row>
    <row r="22" spans="1:3">
      <c r="A22" s="3" t="s">
        <v>731</v>
      </c>
    </row>
    <row r="23" spans="1:3">
      <c r="A23" s="4" t="s">
        <v>695</v>
      </c>
      <c r="B23" s="5" t="n">
        <v>8324</v>
      </c>
      <c r="C23" s="5" t="n">
        <v>7786</v>
      </c>
    </row>
    <row r="24" spans="1:3">
      <c r="A24" s="4" t="s">
        <v>732</v>
      </c>
      <c r="B24" s="5" t="n">
        <v>27</v>
      </c>
      <c r="C24" s="5" t="n">
        <v>2</v>
      </c>
    </row>
    <row r="25" spans="1:3">
      <c r="A25" s="4" t="s">
        <v>739</v>
      </c>
    </row>
    <row r="26" spans="1:3">
      <c r="A26" s="3" t="s">
        <v>731</v>
      </c>
    </row>
    <row r="27" spans="1:3">
      <c r="A27" s="4" t="s">
        <v>695</v>
      </c>
      <c r="B27" s="5" t="n">
        <v>0</v>
      </c>
      <c r="C27" s="5" t="n">
        <v>0</v>
      </c>
    </row>
    <row r="28" spans="1:3">
      <c r="A28" s="4" t="s">
        <v>740</v>
      </c>
    </row>
    <row r="29" spans="1:3">
      <c r="A29" s="3" t="s">
        <v>731</v>
      </c>
    </row>
    <row r="30" spans="1:3">
      <c r="A30" s="4" t="s">
        <v>695</v>
      </c>
      <c r="B30" s="5" t="n">
        <v>0</v>
      </c>
      <c r="C30" s="5" t="n">
        <v>0</v>
      </c>
    </row>
    <row r="31" spans="1:3">
      <c r="A31" s="4" t="s">
        <v>741</v>
      </c>
    </row>
    <row r="32" spans="1:3">
      <c r="A32" s="3" t="s">
        <v>731</v>
      </c>
    </row>
    <row r="33" spans="1:3">
      <c r="A33" s="4" t="s">
        <v>695</v>
      </c>
      <c r="B33" s="5" t="n">
        <v>0</v>
      </c>
      <c r="C33" s="5" t="n">
        <v>0</v>
      </c>
    </row>
    <row r="34" spans="1:3">
      <c r="A34" s="4" t="s">
        <v>742</v>
      </c>
    </row>
    <row r="35" spans="1:3">
      <c r="A35" s="3" t="s">
        <v>731</v>
      </c>
    </row>
    <row r="36" spans="1:3">
      <c r="A36" s="4" t="s">
        <v>695</v>
      </c>
      <c r="B36" s="5" t="n">
        <v>8297</v>
      </c>
      <c r="C36" s="5" t="n">
        <v>7784</v>
      </c>
    </row>
    <row r="37" spans="1:3">
      <c r="A37" s="4" t="s">
        <v>709</v>
      </c>
    </row>
    <row r="38" spans="1:3">
      <c r="A38" s="3" t="s">
        <v>731</v>
      </c>
    </row>
    <row r="39" spans="1:3">
      <c r="A39" s="4" t="s">
        <v>695</v>
      </c>
      <c r="B39" s="5" t="n">
        <v>227</v>
      </c>
      <c r="C39" s="5" t="n">
        <v>151</v>
      </c>
    </row>
    <row r="40" spans="1:3">
      <c r="A40" s="4" t="s">
        <v>732</v>
      </c>
      <c r="B40" s="5" t="n">
        <v>0</v>
      </c>
      <c r="C40" s="5" t="n">
        <v>0</v>
      </c>
    </row>
    <row r="41" spans="1:3">
      <c r="A41" s="4" t="s">
        <v>743</v>
      </c>
    </row>
    <row r="42" spans="1:3">
      <c r="A42" s="3" t="s">
        <v>731</v>
      </c>
    </row>
    <row r="43" spans="1:3">
      <c r="A43" s="4" t="s">
        <v>695</v>
      </c>
      <c r="B43" s="5" t="n">
        <v>0</v>
      </c>
      <c r="C43" s="5" t="n">
        <v>0</v>
      </c>
    </row>
    <row r="44" spans="1:3">
      <c r="A44" s="4" t="s">
        <v>744</v>
      </c>
    </row>
    <row r="45" spans="1:3">
      <c r="A45" s="3" t="s">
        <v>731</v>
      </c>
    </row>
    <row r="46" spans="1:3">
      <c r="A46" s="4" t="s">
        <v>695</v>
      </c>
      <c r="B46" s="5" t="n">
        <v>0</v>
      </c>
      <c r="C46" s="5" t="n">
        <v>0</v>
      </c>
    </row>
    <row r="47" spans="1:3">
      <c r="A47" s="4" t="s">
        <v>745</v>
      </c>
    </row>
    <row r="48" spans="1:3">
      <c r="A48" s="3" t="s">
        <v>731</v>
      </c>
    </row>
    <row r="49" spans="1:3">
      <c r="A49" s="4" t="s">
        <v>695</v>
      </c>
      <c r="B49" s="5" t="n">
        <v>0</v>
      </c>
      <c r="C49" s="5" t="n">
        <v>0</v>
      </c>
    </row>
    <row r="50" spans="1:3">
      <c r="A50" s="4" t="s">
        <v>746</v>
      </c>
    </row>
    <row r="51" spans="1:3">
      <c r="A51" s="3" t="s">
        <v>731</v>
      </c>
    </row>
    <row r="52" spans="1:3">
      <c r="A52" s="4" t="s">
        <v>695</v>
      </c>
      <c r="B52" s="5" t="n">
        <v>227</v>
      </c>
      <c r="C52" s="5" t="n">
        <v>151</v>
      </c>
    </row>
    <row r="53" spans="1:3">
      <c r="A53" s="4" t="s">
        <v>710</v>
      </c>
    </row>
    <row r="54" spans="1:3">
      <c r="A54" s="3" t="s">
        <v>731</v>
      </c>
    </row>
    <row r="55" spans="1:3">
      <c r="A55" s="4" t="s">
        <v>695</v>
      </c>
      <c r="B55" s="5" t="n">
        <v>3366</v>
      </c>
      <c r="C55" s="5" t="n">
        <v>3624</v>
      </c>
    </row>
    <row r="56" spans="1:3">
      <c r="A56" s="4" t="s">
        <v>732</v>
      </c>
      <c r="B56" s="5" t="n">
        <v>10</v>
      </c>
      <c r="C56" s="5" t="n">
        <v>0</v>
      </c>
    </row>
    <row r="57" spans="1:3">
      <c r="A57" s="4" t="s">
        <v>747</v>
      </c>
    </row>
    <row r="58" spans="1:3">
      <c r="A58" s="3" t="s">
        <v>731</v>
      </c>
    </row>
    <row r="59" spans="1:3">
      <c r="A59" s="4" t="s">
        <v>695</v>
      </c>
      <c r="B59" s="5" t="n">
        <v>0</v>
      </c>
      <c r="C59" s="5" t="n">
        <v>0</v>
      </c>
    </row>
    <row r="60" spans="1:3">
      <c r="A60" s="4" t="s">
        <v>748</v>
      </c>
    </row>
    <row r="61" spans="1:3">
      <c r="A61" s="3" t="s">
        <v>731</v>
      </c>
    </row>
    <row r="62" spans="1:3">
      <c r="A62" s="4" t="s">
        <v>695</v>
      </c>
      <c r="B62" s="5" t="n">
        <v>0</v>
      </c>
      <c r="C62" s="5" t="n">
        <v>0</v>
      </c>
    </row>
    <row r="63" spans="1:3">
      <c r="A63" s="4" t="s">
        <v>749</v>
      </c>
    </row>
    <row r="64" spans="1:3">
      <c r="A64" s="3" t="s">
        <v>731</v>
      </c>
    </row>
    <row r="65" spans="1:3">
      <c r="A65" s="4" t="s">
        <v>695</v>
      </c>
      <c r="B65" s="5" t="n">
        <v>0</v>
      </c>
      <c r="C65" s="5" t="n">
        <v>0</v>
      </c>
    </row>
    <row r="66" spans="1:3">
      <c r="A66" s="4" t="s">
        <v>750</v>
      </c>
    </row>
    <row r="67" spans="1:3">
      <c r="A67" s="3" t="s">
        <v>731</v>
      </c>
    </row>
    <row r="68" spans="1:3">
      <c r="A68" s="4" t="s">
        <v>695</v>
      </c>
      <c r="B68" s="5" t="n">
        <v>3356</v>
      </c>
      <c r="C68" s="5" t="n">
        <v>3624</v>
      </c>
    </row>
    <row r="69" spans="1:3">
      <c r="A69" s="4" t="s">
        <v>713</v>
      </c>
    </row>
    <row r="70" spans="1:3">
      <c r="A70" s="3" t="s">
        <v>731</v>
      </c>
    </row>
    <row r="71" spans="1:3">
      <c r="A71" s="4" t="s">
        <v>695</v>
      </c>
      <c r="B71" s="5" t="n">
        <v>1286</v>
      </c>
      <c r="C71" s="5" t="n">
        <v>1227</v>
      </c>
    </row>
    <row r="72" spans="1:3">
      <c r="A72" s="4" t="s">
        <v>732</v>
      </c>
      <c r="B72" s="5" t="n">
        <v>0</v>
      </c>
      <c r="C72" s="5" t="n">
        <v>0</v>
      </c>
    </row>
    <row r="73" spans="1:3">
      <c r="A73" s="4" t="s">
        <v>751</v>
      </c>
    </row>
    <row r="74" spans="1:3">
      <c r="A74" s="3" t="s">
        <v>731</v>
      </c>
    </row>
    <row r="75" spans="1:3">
      <c r="A75" s="4" t="s">
        <v>695</v>
      </c>
      <c r="B75" s="5" t="n">
        <v>0</v>
      </c>
      <c r="C75" s="5" t="n">
        <v>0</v>
      </c>
    </row>
    <row r="76" spans="1:3">
      <c r="A76" s="4" t="s">
        <v>752</v>
      </c>
    </row>
    <row r="77" spans="1:3">
      <c r="A77" s="3" t="s">
        <v>731</v>
      </c>
    </row>
    <row r="78" spans="1:3">
      <c r="A78" s="4" t="s">
        <v>695</v>
      </c>
      <c r="B78" s="5" t="n">
        <v>0</v>
      </c>
      <c r="C78" s="5" t="n">
        <v>0</v>
      </c>
    </row>
    <row r="79" spans="1:3">
      <c r="A79" s="4" t="s">
        <v>753</v>
      </c>
    </row>
    <row r="80" spans="1:3">
      <c r="A80" s="3" t="s">
        <v>731</v>
      </c>
    </row>
    <row r="81" spans="1:3">
      <c r="A81" s="4" t="s">
        <v>695</v>
      </c>
      <c r="B81" s="5" t="n">
        <v>0</v>
      </c>
      <c r="C81" s="5" t="n">
        <v>0</v>
      </c>
    </row>
    <row r="82" spans="1:3">
      <c r="A82" s="4" t="s">
        <v>754</v>
      </c>
    </row>
    <row r="83" spans="1:3">
      <c r="A83" s="3" t="s">
        <v>731</v>
      </c>
    </row>
    <row r="84" spans="1:3">
      <c r="A84" s="4" t="s">
        <v>695</v>
      </c>
      <c r="B84" s="5" t="n">
        <v>1286</v>
      </c>
      <c r="C84" s="5" t="n">
        <v>1227</v>
      </c>
    </row>
    <row r="85" spans="1:3">
      <c r="A85" s="4" t="s">
        <v>755</v>
      </c>
    </row>
    <row r="86" spans="1:3">
      <c r="A86" s="3" t="s">
        <v>731</v>
      </c>
    </row>
    <row r="87" spans="1:3">
      <c r="A87" s="4" t="s">
        <v>695</v>
      </c>
      <c r="B87" s="5" t="n">
        <v>3969</v>
      </c>
      <c r="C87" s="5" t="n">
        <v>3731</v>
      </c>
    </row>
    <row r="88" spans="1:3">
      <c r="A88" s="4" t="s">
        <v>732</v>
      </c>
      <c r="B88" s="5" t="n">
        <v>19</v>
      </c>
      <c r="C88" s="5" t="n">
        <v>23</v>
      </c>
    </row>
    <row r="89" spans="1:3">
      <c r="A89" s="4" t="s">
        <v>756</v>
      </c>
    </row>
    <row r="90" spans="1:3">
      <c r="A90" s="3" t="s">
        <v>731</v>
      </c>
    </row>
    <row r="91" spans="1:3">
      <c r="A91" s="4" t="s">
        <v>695</v>
      </c>
      <c r="B91" s="5" t="n">
        <v>6</v>
      </c>
      <c r="C91" s="5" t="n">
        <v>1</v>
      </c>
    </row>
    <row r="92" spans="1:3">
      <c r="A92" s="4" t="s">
        <v>757</v>
      </c>
    </row>
    <row r="93" spans="1:3">
      <c r="A93" s="3" t="s">
        <v>731</v>
      </c>
    </row>
    <row r="94" spans="1:3">
      <c r="A94" s="4" t="s">
        <v>695</v>
      </c>
      <c r="B94" s="5" t="n">
        <v>0</v>
      </c>
      <c r="C94" s="5" t="n">
        <v>0</v>
      </c>
    </row>
    <row r="95" spans="1:3">
      <c r="A95" s="4" t="s">
        <v>758</v>
      </c>
    </row>
    <row r="96" spans="1:3">
      <c r="A96" s="3" t="s">
        <v>731</v>
      </c>
    </row>
    <row r="97" spans="1:3">
      <c r="A97" s="4" t="s">
        <v>695</v>
      </c>
      <c r="B97" s="5" t="n">
        <v>6</v>
      </c>
      <c r="C97" s="5" t="n">
        <v>1</v>
      </c>
    </row>
    <row r="98" spans="1:3">
      <c r="A98" s="4" t="s">
        <v>759</v>
      </c>
    </row>
    <row r="99" spans="1:3">
      <c r="A99" s="3" t="s">
        <v>731</v>
      </c>
    </row>
    <row r="100" spans="1:3">
      <c r="A100" s="4" t="s">
        <v>695</v>
      </c>
      <c r="B100" s="5" t="n">
        <v>3944</v>
      </c>
      <c r="C100" s="5" t="n">
        <v>3707</v>
      </c>
    </row>
    <row r="101" spans="1:3">
      <c r="A101" s="4" t="s">
        <v>760</v>
      </c>
    </row>
    <row r="102" spans="1:3">
      <c r="A102" s="3" t="s">
        <v>731</v>
      </c>
    </row>
    <row r="103" spans="1:3">
      <c r="A103" s="4" t="s">
        <v>695</v>
      </c>
      <c r="B103" s="5" t="n">
        <v>27</v>
      </c>
      <c r="C103" s="5" t="n">
        <v>26</v>
      </c>
    </row>
    <row r="104" spans="1:3">
      <c r="A104" s="4" t="s">
        <v>732</v>
      </c>
      <c r="B104" s="5" t="n">
        <v>0</v>
      </c>
      <c r="C104" s="5" t="n">
        <v>0</v>
      </c>
    </row>
    <row r="105" spans="1:3">
      <c r="A105" s="4" t="s">
        <v>761</v>
      </c>
    </row>
    <row r="106" spans="1:3">
      <c r="A106" s="3" t="s">
        <v>731</v>
      </c>
    </row>
    <row r="107" spans="1:3">
      <c r="A107" s="4" t="s">
        <v>695</v>
      </c>
      <c r="B107" s="5" t="n">
        <v>0</v>
      </c>
      <c r="C107" s="5" t="n">
        <v>0</v>
      </c>
    </row>
    <row r="108" spans="1:3">
      <c r="A108" s="4" t="s">
        <v>762</v>
      </c>
    </row>
    <row r="109" spans="1:3">
      <c r="A109" s="3" t="s">
        <v>731</v>
      </c>
    </row>
    <row r="110" spans="1:3">
      <c r="A110" s="4" t="s">
        <v>695</v>
      </c>
      <c r="B110" s="5" t="n">
        <v>0</v>
      </c>
      <c r="C110" s="5" t="n">
        <v>0</v>
      </c>
    </row>
    <row r="111" spans="1:3">
      <c r="A111" s="4" t="s">
        <v>763</v>
      </c>
    </row>
    <row r="112" spans="1:3">
      <c r="A112" s="3" t="s">
        <v>731</v>
      </c>
    </row>
    <row r="113" spans="1:3">
      <c r="A113" s="4" t="s">
        <v>695</v>
      </c>
      <c r="B113" s="5" t="n">
        <v>0</v>
      </c>
      <c r="C113" s="5" t="n">
        <v>0</v>
      </c>
    </row>
    <row r="114" spans="1:3">
      <c r="A114" s="4" t="s">
        <v>764</v>
      </c>
    </row>
    <row r="115" spans="1:3">
      <c r="A115" s="3" t="s">
        <v>731</v>
      </c>
    </row>
    <row r="116" spans="1:3">
      <c r="A116" s="4" t="s">
        <v>695</v>
      </c>
      <c r="B116" s="5" t="n">
        <v>27</v>
      </c>
      <c r="C116" s="5" t="n">
        <v>26</v>
      </c>
    </row>
    <row r="117" spans="1:3">
      <c r="A117" s="4" t="s">
        <v>718</v>
      </c>
    </row>
    <row r="118" spans="1:3">
      <c r="A118" s="3" t="s">
        <v>731</v>
      </c>
    </row>
    <row r="119" spans="1:3">
      <c r="A119" s="4" t="s">
        <v>695</v>
      </c>
      <c r="B119" s="5" t="n">
        <v>3031</v>
      </c>
      <c r="C119" s="5" t="n">
        <v>3033</v>
      </c>
    </row>
    <row r="120" spans="1:3">
      <c r="A120" s="4" t="s">
        <v>732</v>
      </c>
      <c r="B120" s="5" t="n">
        <v>0</v>
      </c>
      <c r="C120" s="5" t="n">
        <v>0</v>
      </c>
    </row>
    <row r="121" spans="1:3">
      <c r="A121" s="4" t="s">
        <v>765</v>
      </c>
    </row>
    <row r="122" spans="1:3">
      <c r="A122" s="3" t="s">
        <v>731</v>
      </c>
    </row>
    <row r="123" spans="1:3">
      <c r="A123" s="4" t="s">
        <v>695</v>
      </c>
      <c r="B123" s="5" t="n">
        <v>0</v>
      </c>
      <c r="C123" s="5" t="n">
        <v>0</v>
      </c>
    </row>
    <row r="124" spans="1:3">
      <c r="A124" s="4" t="s">
        <v>766</v>
      </c>
    </row>
    <row r="125" spans="1:3">
      <c r="A125" s="3" t="s">
        <v>731</v>
      </c>
    </row>
    <row r="126" spans="1:3">
      <c r="A126" s="4" t="s">
        <v>695</v>
      </c>
      <c r="B126" s="5" t="n">
        <v>0</v>
      </c>
      <c r="C126" s="5" t="n">
        <v>0</v>
      </c>
    </row>
    <row r="127" spans="1:3">
      <c r="A127" s="4" t="s">
        <v>767</v>
      </c>
    </row>
    <row r="128" spans="1:3">
      <c r="A128" s="3" t="s">
        <v>731</v>
      </c>
    </row>
    <row r="129" spans="1:3">
      <c r="A129" s="4" t="s">
        <v>695</v>
      </c>
      <c r="B129" s="5" t="n">
        <v>0</v>
      </c>
      <c r="C129" s="5" t="n">
        <v>0</v>
      </c>
    </row>
    <row r="130" spans="1:3">
      <c r="A130" s="4" t="s">
        <v>768</v>
      </c>
    </row>
    <row r="131" spans="1:3">
      <c r="A131" s="3" t="s">
        <v>731</v>
      </c>
    </row>
    <row r="132" spans="1:3">
      <c r="A132" s="4" t="s">
        <v>695</v>
      </c>
      <c r="B132" s="5" t="n">
        <v>3031</v>
      </c>
      <c r="C132" s="5" t="n">
        <v>3033</v>
      </c>
    </row>
    <row r="133" spans="1:3">
      <c r="A133" s="4" t="s">
        <v>769</v>
      </c>
    </row>
    <row r="134" spans="1:3">
      <c r="A134" s="3" t="s">
        <v>731</v>
      </c>
    </row>
    <row r="135" spans="1:3">
      <c r="A135" s="4" t="s">
        <v>770</v>
      </c>
      <c r="B135" s="6" t="n">
        <v>8</v>
      </c>
      <c r="C135" s="6"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771</v>
      </c>
      <c r="B1" s="2" t="s">
        <v>94</v>
      </c>
      <c r="D1" s="2" t="s">
        <v>1</v>
      </c>
      <c r="F1" s="2" t="s">
        <v>510</v>
      </c>
    </row>
    <row r="2" spans="1:7">
      <c r="B2" s="2" t="s">
        <v>2</v>
      </c>
      <c r="C2" s="2" t="s">
        <v>95</v>
      </c>
      <c r="D2" s="2" t="s">
        <v>2</v>
      </c>
      <c r="E2" s="2" t="s">
        <v>95</v>
      </c>
      <c r="F2" s="2" t="s">
        <v>772</v>
      </c>
      <c r="G2" s="2" t="s">
        <v>27</v>
      </c>
    </row>
    <row r="3" spans="1:7">
      <c r="A3" s="3" t="s">
        <v>773</v>
      </c>
    </row>
    <row r="4" spans="1:7">
      <c r="A4" s="4" t="s">
        <v>774</v>
      </c>
      <c r="B4" s="6" t="n">
        <v>37</v>
      </c>
      <c r="D4" s="6" t="n">
        <v>37</v>
      </c>
      <c r="G4" s="6" t="n">
        <v>15</v>
      </c>
    </row>
    <row r="5" spans="1:7">
      <c r="A5" s="4" t="s">
        <v>775</v>
      </c>
      <c r="B5" s="5" t="n">
        <v>24</v>
      </c>
      <c r="D5" s="5" t="n">
        <v>24</v>
      </c>
      <c r="G5" s="5" t="n">
        <v>15</v>
      </c>
    </row>
    <row r="6" spans="1:7">
      <c r="A6" s="4" t="s">
        <v>773</v>
      </c>
      <c r="B6" s="5" t="n">
        <v>61</v>
      </c>
      <c r="D6" s="5" t="n">
        <v>61</v>
      </c>
      <c r="G6" s="5" t="n">
        <v>30</v>
      </c>
    </row>
    <row r="7" spans="1:7">
      <c r="A7" s="3" t="s">
        <v>776</v>
      </c>
    </row>
    <row r="8" spans="1:7">
      <c r="A8" s="4" t="s">
        <v>777</v>
      </c>
      <c r="B8" s="5" t="n">
        <v>41</v>
      </c>
      <c r="D8" s="5" t="n">
        <v>41</v>
      </c>
      <c r="G8" s="5" t="n">
        <v>20</v>
      </c>
    </row>
    <row r="9" spans="1:7">
      <c r="A9" s="4" t="s">
        <v>778</v>
      </c>
      <c r="B9" s="5" t="n">
        <v>34</v>
      </c>
      <c r="D9" s="5" t="n">
        <v>34</v>
      </c>
      <c r="G9" s="5" t="n">
        <v>22</v>
      </c>
    </row>
    <row r="10" spans="1:7">
      <c r="A10" s="4" t="s">
        <v>776</v>
      </c>
      <c r="B10" s="5" t="n">
        <v>75</v>
      </c>
      <c r="D10" s="5" t="n">
        <v>75</v>
      </c>
      <c r="G10" s="5" t="n">
        <v>42</v>
      </c>
    </row>
    <row r="11" spans="1:7">
      <c r="A11" s="4" t="s">
        <v>779</v>
      </c>
      <c r="B11" s="5" t="n">
        <v>8</v>
      </c>
      <c r="D11" s="5" t="n">
        <v>8</v>
      </c>
      <c r="G11" s="5" t="n">
        <v>2</v>
      </c>
    </row>
    <row r="12" spans="1:7">
      <c r="A12" s="3" t="s">
        <v>780</v>
      </c>
    </row>
    <row r="13" spans="1:7">
      <c r="A13" s="4" t="s">
        <v>781</v>
      </c>
      <c r="B13" s="5" t="n">
        <v>55</v>
      </c>
      <c r="C13" s="6" t="n">
        <v>39</v>
      </c>
      <c r="D13" s="5" t="n">
        <v>44</v>
      </c>
      <c r="E13" s="6" t="n">
        <v>42</v>
      </c>
    </row>
    <row r="14" spans="1:7">
      <c r="A14" s="4" t="s">
        <v>705</v>
      </c>
    </row>
    <row r="15" spans="1:7">
      <c r="A15" s="3" t="s">
        <v>773</v>
      </c>
    </row>
    <row r="16" spans="1:7">
      <c r="A16" s="4" t="s">
        <v>774</v>
      </c>
      <c r="B16" s="5" t="n">
        <v>25</v>
      </c>
      <c r="D16" s="5" t="n">
        <v>25</v>
      </c>
      <c r="G16" s="5" t="n">
        <v>0</v>
      </c>
    </row>
    <row r="17" spans="1:7">
      <c r="A17" s="4" t="s">
        <v>775</v>
      </c>
      <c r="B17" s="5" t="n">
        <v>2</v>
      </c>
      <c r="D17" s="5" t="n">
        <v>2</v>
      </c>
      <c r="G17" s="5" t="n">
        <v>2</v>
      </c>
    </row>
    <row r="18" spans="1:7">
      <c r="A18" s="3" t="s">
        <v>776</v>
      </c>
    </row>
    <row r="19" spans="1:7">
      <c r="A19" s="4" t="s">
        <v>777</v>
      </c>
      <c r="B19" s="5" t="n">
        <v>26</v>
      </c>
      <c r="D19" s="5" t="n">
        <v>26</v>
      </c>
      <c r="G19" s="5" t="n">
        <v>0</v>
      </c>
    </row>
    <row r="20" spans="1:7">
      <c r="A20" s="4" t="s">
        <v>778</v>
      </c>
      <c r="B20" s="5" t="n">
        <v>2</v>
      </c>
      <c r="D20" s="5" t="n">
        <v>2</v>
      </c>
      <c r="G20" s="5" t="n">
        <v>2</v>
      </c>
    </row>
    <row r="21" spans="1:7">
      <c r="A21" s="4" t="s">
        <v>779</v>
      </c>
      <c r="B21" s="5" t="n">
        <v>7</v>
      </c>
      <c r="D21" s="5" t="n">
        <v>7</v>
      </c>
      <c r="G21" s="5" t="n">
        <v>0</v>
      </c>
    </row>
    <row r="22" spans="1:7">
      <c r="A22" s="3" t="s">
        <v>780</v>
      </c>
    </row>
    <row r="23" spans="1:7">
      <c r="A23" s="4" t="s">
        <v>781</v>
      </c>
      <c r="B23" s="5" t="n">
        <v>27</v>
      </c>
      <c r="C23" s="5" t="n">
        <v>4</v>
      </c>
      <c r="D23" s="5" t="n">
        <v>16</v>
      </c>
      <c r="E23" s="5" t="n">
        <v>5</v>
      </c>
    </row>
    <row r="24" spans="1:7">
      <c r="A24" s="4" t="s">
        <v>710</v>
      </c>
    </row>
    <row r="25" spans="1:7">
      <c r="A25" s="3" t="s">
        <v>773</v>
      </c>
    </row>
    <row r="26" spans="1:7">
      <c r="A26" s="4" t="s">
        <v>775</v>
      </c>
      <c r="B26" s="5" t="n">
        <v>10</v>
      </c>
      <c r="D26" s="5" t="n">
        <v>10</v>
      </c>
      <c r="G26" s="5" t="n">
        <v>0</v>
      </c>
    </row>
    <row r="27" spans="1:7">
      <c r="A27" s="3" t="s">
        <v>776</v>
      </c>
    </row>
    <row r="28" spans="1:7">
      <c r="A28" s="4" t="s">
        <v>778</v>
      </c>
      <c r="B28" s="5" t="n">
        <v>13</v>
      </c>
      <c r="D28" s="5" t="n">
        <v>13</v>
      </c>
      <c r="G28" s="5" t="n">
        <v>0</v>
      </c>
    </row>
    <row r="29" spans="1:7">
      <c r="A29" s="3" t="s">
        <v>780</v>
      </c>
    </row>
    <row r="30" spans="1:7">
      <c r="A30" s="4" t="s">
        <v>781</v>
      </c>
      <c r="B30" s="5" t="n">
        <v>3</v>
      </c>
      <c r="C30" s="5" t="n">
        <v>0</v>
      </c>
      <c r="D30" s="5" t="n">
        <v>2</v>
      </c>
      <c r="F30" s="6" t="n">
        <v>0</v>
      </c>
    </row>
    <row r="31" spans="1:7">
      <c r="A31" s="4" t="s">
        <v>755</v>
      </c>
    </row>
    <row r="32" spans="1:7">
      <c r="A32" s="3" t="s">
        <v>773</v>
      </c>
    </row>
    <row r="33" spans="1:7">
      <c r="A33" s="4" t="s">
        <v>774</v>
      </c>
      <c r="B33" s="5" t="n">
        <v>12</v>
      </c>
      <c r="D33" s="5" t="n">
        <v>12</v>
      </c>
      <c r="G33" s="5" t="n">
        <v>15</v>
      </c>
    </row>
    <row r="34" spans="1:7">
      <c r="A34" s="4" t="s">
        <v>775</v>
      </c>
      <c r="B34" s="5" t="n">
        <v>12</v>
      </c>
      <c r="D34" s="5" t="n">
        <v>12</v>
      </c>
      <c r="G34" s="5" t="n">
        <v>13</v>
      </c>
    </row>
    <row r="35" spans="1:7">
      <c r="A35" s="3" t="s">
        <v>776</v>
      </c>
    </row>
    <row r="36" spans="1:7">
      <c r="A36" s="4" t="s">
        <v>777</v>
      </c>
      <c r="B36" s="5" t="n">
        <v>15</v>
      </c>
      <c r="D36" s="5" t="n">
        <v>15</v>
      </c>
      <c r="G36" s="5" t="n">
        <v>20</v>
      </c>
    </row>
    <row r="37" spans="1:7">
      <c r="A37" s="4" t="s">
        <v>778</v>
      </c>
      <c r="B37" s="5" t="n">
        <v>19</v>
      </c>
      <c r="D37" s="5" t="n">
        <v>19</v>
      </c>
      <c r="G37" s="5" t="n">
        <v>20</v>
      </c>
    </row>
    <row r="38" spans="1:7">
      <c r="A38" s="4" t="s">
        <v>779</v>
      </c>
      <c r="B38" s="5" t="n">
        <v>1</v>
      </c>
      <c r="D38" s="5" t="n">
        <v>1</v>
      </c>
      <c r="G38" s="5" t="n">
        <v>2</v>
      </c>
    </row>
    <row r="39" spans="1:7">
      <c r="A39" s="3" t="s">
        <v>780</v>
      </c>
    </row>
    <row r="40" spans="1:7">
      <c r="A40" s="4" t="s">
        <v>782</v>
      </c>
      <c r="B40" s="5" t="n">
        <v>20</v>
      </c>
      <c r="D40" s="5" t="n">
        <v>20</v>
      </c>
      <c r="G40" s="6" t="n">
        <v>21</v>
      </c>
    </row>
    <row r="41" spans="1:7">
      <c r="A41" s="4" t="s">
        <v>781</v>
      </c>
      <c r="B41" s="6" t="n">
        <v>25</v>
      </c>
      <c r="C41" s="6" t="n">
        <v>35</v>
      </c>
      <c r="D41" s="6" t="n">
        <v>26</v>
      </c>
      <c r="E41" s="6" t="n">
        <v>3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27</v>
      </c>
    </row>
    <row r="2" spans="1:3">
      <c r="A2" s="3" t="s">
        <v>784</v>
      </c>
    </row>
    <row r="3" spans="1:3">
      <c r="A3" s="4" t="s">
        <v>695</v>
      </c>
      <c r="B3" s="6" t="n">
        <v>20230</v>
      </c>
      <c r="C3" s="6" t="n">
        <v>19578</v>
      </c>
    </row>
    <row r="4" spans="1:3">
      <c r="A4" s="4" t="s">
        <v>785</v>
      </c>
    </row>
    <row r="5" spans="1:3">
      <c r="A5" s="3" t="s">
        <v>784</v>
      </c>
    </row>
    <row r="6" spans="1:3">
      <c r="A6" s="4" t="s">
        <v>695</v>
      </c>
      <c r="B6" s="5" t="n">
        <v>19984</v>
      </c>
      <c r="C6" s="5" t="n">
        <v>19345</v>
      </c>
    </row>
    <row r="7" spans="1:3">
      <c r="A7" s="4" t="s">
        <v>786</v>
      </c>
    </row>
    <row r="8" spans="1:3">
      <c r="A8" s="3" t="s">
        <v>784</v>
      </c>
    </row>
    <row r="9" spans="1:3">
      <c r="A9" s="4" t="s">
        <v>695</v>
      </c>
      <c r="B9" s="5" t="n">
        <v>78</v>
      </c>
      <c r="C9" s="5" t="n">
        <v>111</v>
      </c>
    </row>
    <row r="10" spans="1:3">
      <c r="A10" s="4" t="s">
        <v>787</v>
      </c>
    </row>
    <row r="11" spans="1:3">
      <c r="A11" s="3" t="s">
        <v>784</v>
      </c>
    </row>
    <row r="12" spans="1:3">
      <c r="A12" s="4" t="s">
        <v>695</v>
      </c>
      <c r="B12" s="5" t="n">
        <v>168</v>
      </c>
      <c r="C12" s="5" t="n">
        <v>122</v>
      </c>
    </row>
    <row r="13" spans="1:3">
      <c r="A13" s="4" t="s">
        <v>788</v>
      </c>
    </row>
    <row r="14" spans="1:3">
      <c r="A14" s="3" t="s">
        <v>784</v>
      </c>
    </row>
    <row r="15" spans="1:3">
      <c r="A15" s="4" t="s">
        <v>695</v>
      </c>
      <c r="B15" s="5" t="n">
        <v>0</v>
      </c>
      <c r="C15" s="5" t="n">
        <v>0</v>
      </c>
    </row>
    <row r="16" spans="1:3">
      <c r="A16" s="4" t="s">
        <v>705</v>
      </c>
    </row>
    <row r="17" spans="1:3">
      <c r="A17" s="3" t="s">
        <v>784</v>
      </c>
    </row>
    <row r="18" spans="1:3">
      <c r="A18" s="4" t="s">
        <v>695</v>
      </c>
      <c r="B18" s="5" t="n">
        <v>8324</v>
      </c>
      <c r="C18" s="5" t="n">
        <v>7786</v>
      </c>
    </row>
    <row r="19" spans="1:3">
      <c r="A19" s="4" t="s">
        <v>789</v>
      </c>
    </row>
    <row r="20" spans="1:3">
      <c r="A20" s="3" t="s">
        <v>784</v>
      </c>
    </row>
    <row r="21" spans="1:3">
      <c r="A21" s="4" t="s">
        <v>695</v>
      </c>
      <c r="B21" s="5" t="n">
        <v>8193</v>
      </c>
      <c r="C21" s="5" t="n">
        <v>7679</v>
      </c>
    </row>
    <row r="22" spans="1:3">
      <c r="A22" s="4" t="s">
        <v>790</v>
      </c>
    </row>
    <row r="23" spans="1:3">
      <c r="A23" s="3" t="s">
        <v>784</v>
      </c>
    </row>
    <row r="24" spans="1:3">
      <c r="A24" s="4" t="s">
        <v>695</v>
      </c>
      <c r="B24" s="5" t="n">
        <v>15</v>
      </c>
      <c r="C24" s="5" t="n">
        <v>48</v>
      </c>
    </row>
    <row r="25" spans="1:3">
      <c r="A25" s="4" t="s">
        <v>791</v>
      </c>
    </row>
    <row r="26" spans="1:3">
      <c r="A26" s="3" t="s">
        <v>784</v>
      </c>
    </row>
    <row r="27" spans="1:3">
      <c r="A27" s="4" t="s">
        <v>695</v>
      </c>
      <c r="B27" s="5" t="n">
        <v>116</v>
      </c>
      <c r="C27" s="5" t="n">
        <v>59</v>
      </c>
    </row>
    <row r="28" spans="1:3">
      <c r="A28" s="4" t="s">
        <v>792</v>
      </c>
    </row>
    <row r="29" spans="1:3">
      <c r="A29" s="3" t="s">
        <v>784</v>
      </c>
    </row>
    <row r="30" spans="1:3">
      <c r="A30" s="4" t="s">
        <v>695</v>
      </c>
      <c r="B30" s="5" t="n">
        <v>0</v>
      </c>
      <c r="C30" s="5" t="n">
        <v>0</v>
      </c>
    </row>
    <row r="31" spans="1:3">
      <c r="A31" s="4" t="s">
        <v>709</v>
      </c>
    </row>
    <row r="32" spans="1:3">
      <c r="A32" s="3" t="s">
        <v>784</v>
      </c>
    </row>
    <row r="33" spans="1:3">
      <c r="A33" s="4" t="s">
        <v>695</v>
      </c>
      <c r="B33" s="5" t="n">
        <v>227</v>
      </c>
      <c r="C33" s="5" t="n">
        <v>151</v>
      </c>
    </row>
    <row r="34" spans="1:3">
      <c r="A34" s="4" t="s">
        <v>793</v>
      </c>
    </row>
    <row r="35" spans="1:3">
      <c r="A35" s="3" t="s">
        <v>784</v>
      </c>
    </row>
    <row r="36" spans="1:3">
      <c r="A36" s="4" t="s">
        <v>695</v>
      </c>
      <c r="B36" s="5" t="n">
        <v>227</v>
      </c>
      <c r="C36" s="5" t="n">
        <v>140</v>
      </c>
    </row>
    <row r="37" spans="1:3">
      <c r="A37" s="4" t="s">
        <v>794</v>
      </c>
    </row>
    <row r="38" spans="1:3">
      <c r="A38" s="3" t="s">
        <v>784</v>
      </c>
    </row>
    <row r="39" spans="1:3">
      <c r="A39" s="4" t="s">
        <v>695</v>
      </c>
      <c r="B39" s="5" t="n">
        <v>0</v>
      </c>
      <c r="C39" s="5" t="n">
        <v>11</v>
      </c>
    </row>
    <row r="40" spans="1:3">
      <c r="A40" s="4" t="s">
        <v>795</v>
      </c>
    </row>
    <row r="41" spans="1:3">
      <c r="A41" s="3" t="s">
        <v>784</v>
      </c>
    </row>
    <row r="42" spans="1:3">
      <c r="A42" s="4" t="s">
        <v>695</v>
      </c>
      <c r="B42" s="5" t="n">
        <v>0</v>
      </c>
      <c r="C42" s="5" t="n">
        <v>0</v>
      </c>
    </row>
    <row r="43" spans="1:3">
      <c r="A43" s="4" t="s">
        <v>796</v>
      </c>
    </row>
    <row r="44" spans="1:3">
      <c r="A44" s="3" t="s">
        <v>784</v>
      </c>
    </row>
    <row r="45" spans="1:3">
      <c r="A45" s="4" t="s">
        <v>695</v>
      </c>
      <c r="B45" s="5" t="n">
        <v>0</v>
      </c>
      <c r="C45" s="5" t="n">
        <v>0</v>
      </c>
    </row>
    <row r="46" spans="1:3">
      <c r="A46" s="4" t="s">
        <v>710</v>
      </c>
    </row>
    <row r="47" spans="1:3">
      <c r="A47" s="3" t="s">
        <v>784</v>
      </c>
    </row>
    <row r="48" spans="1:3">
      <c r="A48" s="4" t="s">
        <v>695</v>
      </c>
      <c r="B48" s="5" t="n">
        <v>3366</v>
      </c>
      <c r="C48" s="5" t="n">
        <v>3624</v>
      </c>
    </row>
    <row r="49" spans="1:3">
      <c r="A49" s="4" t="s">
        <v>797</v>
      </c>
    </row>
    <row r="50" spans="1:3">
      <c r="A50" s="3" t="s">
        <v>784</v>
      </c>
    </row>
    <row r="51" spans="1:3">
      <c r="A51" s="4" t="s">
        <v>695</v>
      </c>
      <c r="B51" s="5" t="n">
        <v>3287</v>
      </c>
      <c r="C51" s="5" t="n">
        <v>3547</v>
      </c>
    </row>
    <row r="52" spans="1:3">
      <c r="A52" s="4" t="s">
        <v>798</v>
      </c>
    </row>
    <row r="53" spans="1:3">
      <c r="A53" s="3" t="s">
        <v>784</v>
      </c>
    </row>
    <row r="54" spans="1:3">
      <c r="A54" s="4" t="s">
        <v>695</v>
      </c>
      <c r="B54" s="5" t="n">
        <v>55</v>
      </c>
      <c r="C54" s="5" t="n">
        <v>44</v>
      </c>
    </row>
    <row r="55" spans="1:3">
      <c r="A55" s="4" t="s">
        <v>799</v>
      </c>
    </row>
    <row r="56" spans="1:3">
      <c r="A56" s="3" t="s">
        <v>784</v>
      </c>
    </row>
    <row r="57" spans="1:3">
      <c r="A57" s="4" t="s">
        <v>695</v>
      </c>
      <c r="B57" s="5" t="n">
        <v>24</v>
      </c>
      <c r="C57" s="5" t="n">
        <v>33</v>
      </c>
    </row>
    <row r="58" spans="1:3">
      <c r="A58" s="4" t="s">
        <v>800</v>
      </c>
    </row>
    <row r="59" spans="1:3">
      <c r="A59" s="3" t="s">
        <v>784</v>
      </c>
    </row>
    <row r="60" spans="1:3">
      <c r="A60" s="4" t="s">
        <v>695</v>
      </c>
      <c r="B60" s="5" t="n">
        <v>0</v>
      </c>
      <c r="C60" s="5" t="n">
        <v>0</v>
      </c>
    </row>
    <row r="61" spans="1:3">
      <c r="A61" s="4" t="s">
        <v>713</v>
      </c>
    </row>
    <row r="62" spans="1:3">
      <c r="A62" s="3" t="s">
        <v>784</v>
      </c>
    </row>
    <row r="63" spans="1:3">
      <c r="A63" s="4" t="s">
        <v>695</v>
      </c>
      <c r="B63" s="5" t="n">
        <v>1286</v>
      </c>
      <c r="C63" s="5" t="n">
        <v>1227</v>
      </c>
    </row>
    <row r="64" spans="1:3">
      <c r="A64" s="4" t="s">
        <v>801</v>
      </c>
    </row>
    <row r="65" spans="1:3">
      <c r="A65" s="3" t="s">
        <v>784</v>
      </c>
    </row>
    <row r="66" spans="1:3">
      <c r="A66" s="4" t="s">
        <v>695</v>
      </c>
      <c r="B66" s="5" t="n">
        <v>1286</v>
      </c>
      <c r="C66" s="5" t="n">
        <v>1227</v>
      </c>
    </row>
    <row r="67" spans="1:3">
      <c r="A67" s="4" t="s">
        <v>802</v>
      </c>
    </row>
    <row r="68" spans="1:3">
      <c r="A68" s="3" t="s">
        <v>784</v>
      </c>
    </row>
    <row r="69" spans="1:3">
      <c r="A69" s="4" t="s">
        <v>695</v>
      </c>
      <c r="B69" s="5" t="n">
        <v>0</v>
      </c>
      <c r="C69" s="5" t="n">
        <v>0</v>
      </c>
    </row>
    <row r="70" spans="1:3">
      <c r="A70" s="4" t="s">
        <v>803</v>
      </c>
    </row>
    <row r="71" spans="1:3">
      <c r="A71" s="3" t="s">
        <v>784</v>
      </c>
    </row>
    <row r="72" spans="1:3">
      <c r="A72" s="4" t="s">
        <v>695</v>
      </c>
      <c r="B72" s="5" t="n">
        <v>0</v>
      </c>
      <c r="C72" s="5" t="n">
        <v>0</v>
      </c>
    </row>
    <row r="73" spans="1:3">
      <c r="A73" s="4" t="s">
        <v>804</v>
      </c>
    </row>
    <row r="74" spans="1:3">
      <c r="A74" s="3" t="s">
        <v>784</v>
      </c>
    </row>
    <row r="75" spans="1:3">
      <c r="A75" s="4" t="s">
        <v>695</v>
      </c>
      <c r="B75" s="5" t="n">
        <v>0</v>
      </c>
      <c r="C75" s="5" t="n">
        <v>0</v>
      </c>
    </row>
    <row r="76" spans="1:3">
      <c r="A76" s="4" t="s">
        <v>805</v>
      </c>
    </row>
    <row r="77" spans="1:3">
      <c r="A77" s="3" t="s">
        <v>784</v>
      </c>
    </row>
    <row r="78" spans="1:3">
      <c r="A78" s="4" t="s">
        <v>695</v>
      </c>
      <c r="B78" s="5" t="n">
        <v>3969</v>
      </c>
      <c r="C78" s="5" t="n">
        <v>3731</v>
      </c>
    </row>
    <row r="79" spans="1:3">
      <c r="A79" s="4" t="s">
        <v>806</v>
      </c>
    </row>
    <row r="80" spans="1:3">
      <c r="A80" s="3" t="s">
        <v>784</v>
      </c>
    </row>
    <row r="81" spans="1:3">
      <c r="A81" s="4" t="s">
        <v>695</v>
      </c>
      <c r="B81" s="5" t="n">
        <v>3933</v>
      </c>
      <c r="C81" s="5" t="n">
        <v>3693</v>
      </c>
    </row>
    <row r="82" spans="1:3">
      <c r="A82" s="4" t="s">
        <v>807</v>
      </c>
    </row>
    <row r="83" spans="1:3">
      <c r="A83" s="3" t="s">
        <v>784</v>
      </c>
    </row>
    <row r="84" spans="1:3">
      <c r="A84" s="4" t="s">
        <v>695</v>
      </c>
      <c r="B84" s="5" t="n">
        <v>8</v>
      </c>
      <c r="C84" s="5" t="n">
        <v>8</v>
      </c>
    </row>
    <row r="85" spans="1:3">
      <c r="A85" s="4" t="s">
        <v>808</v>
      </c>
    </row>
    <row r="86" spans="1:3">
      <c r="A86" s="3" t="s">
        <v>784</v>
      </c>
    </row>
    <row r="87" spans="1:3">
      <c r="A87" s="4" t="s">
        <v>695</v>
      </c>
      <c r="B87" s="5" t="n">
        <v>28</v>
      </c>
      <c r="C87" s="5" t="n">
        <v>30</v>
      </c>
    </row>
    <row r="88" spans="1:3">
      <c r="A88" s="4" t="s">
        <v>809</v>
      </c>
    </row>
    <row r="89" spans="1:3">
      <c r="A89" s="3" t="s">
        <v>784</v>
      </c>
    </row>
    <row r="90" spans="1:3">
      <c r="A90" s="4" t="s">
        <v>695</v>
      </c>
      <c r="B90" s="5" t="n">
        <v>0</v>
      </c>
      <c r="C90" s="5" t="n">
        <v>0</v>
      </c>
    </row>
    <row r="91" spans="1:3">
      <c r="A91" s="4" t="s">
        <v>810</v>
      </c>
    </row>
    <row r="92" spans="1:3">
      <c r="A92" s="3" t="s">
        <v>784</v>
      </c>
    </row>
    <row r="93" spans="1:3">
      <c r="A93" s="4" t="s">
        <v>695</v>
      </c>
      <c r="B93" s="5" t="n">
        <v>27</v>
      </c>
      <c r="C93" s="5" t="n">
        <v>26</v>
      </c>
    </row>
    <row r="94" spans="1:3">
      <c r="A94" s="4" t="s">
        <v>811</v>
      </c>
    </row>
    <row r="95" spans="1:3">
      <c r="A95" s="3" t="s">
        <v>784</v>
      </c>
    </row>
    <row r="96" spans="1:3">
      <c r="A96" s="4" t="s">
        <v>695</v>
      </c>
      <c r="B96" s="5" t="n">
        <v>27</v>
      </c>
      <c r="C96" s="5" t="n">
        <v>26</v>
      </c>
    </row>
    <row r="97" spans="1:3">
      <c r="A97" s="4" t="s">
        <v>812</v>
      </c>
    </row>
    <row r="98" spans="1:3">
      <c r="A98" s="3" t="s">
        <v>784</v>
      </c>
    </row>
    <row r="99" spans="1:3">
      <c r="A99" s="4" t="s">
        <v>695</v>
      </c>
      <c r="B99" s="5" t="n">
        <v>0</v>
      </c>
      <c r="C99" s="5" t="n">
        <v>0</v>
      </c>
    </row>
    <row r="100" spans="1:3">
      <c r="A100" s="4" t="s">
        <v>813</v>
      </c>
    </row>
    <row r="101" spans="1:3">
      <c r="A101" s="3" t="s">
        <v>784</v>
      </c>
    </row>
    <row r="102" spans="1:3">
      <c r="A102" s="4" t="s">
        <v>695</v>
      </c>
      <c r="B102" s="5" t="n">
        <v>0</v>
      </c>
      <c r="C102" s="5" t="n">
        <v>0</v>
      </c>
    </row>
    <row r="103" spans="1:3">
      <c r="A103" s="4" t="s">
        <v>814</v>
      </c>
    </row>
    <row r="104" spans="1:3">
      <c r="A104" s="3" t="s">
        <v>784</v>
      </c>
    </row>
    <row r="105" spans="1:3">
      <c r="A105" s="4" t="s">
        <v>695</v>
      </c>
      <c r="B105" s="5" t="n">
        <v>0</v>
      </c>
      <c r="C105" s="5" t="n">
        <v>0</v>
      </c>
    </row>
    <row r="106" spans="1:3">
      <c r="A106" s="4" t="s">
        <v>718</v>
      </c>
    </row>
    <row r="107" spans="1:3">
      <c r="A107" s="3" t="s">
        <v>784</v>
      </c>
    </row>
    <row r="108" spans="1:3">
      <c r="A108" s="4" t="s">
        <v>695</v>
      </c>
      <c r="B108" s="5" t="n">
        <v>3031</v>
      </c>
      <c r="C108" s="5" t="n">
        <v>3033</v>
      </c>
    </row>
    <row r="109" spans="1:3">
      <c r="A109" s="4" t="s">
        <v>815</v>
      </c>
    </row>
    <row r="110" spans="1:3">
      <c r="A110" s="3" t="s">
        <v>784</v>
      </c>
    </row>
    <row r="111" spans="1:3">
      <c r="A111" s="4" t="s">
        <v>695</v>
      </c>
      <c r="B111" s="5" t="n">
        <v>3031</v>
      </c>
      <c r="C111" s="5" t="n">
        <v>3033</v>
      </c>
    </row>
    <row r="112" spans="1:3">
      <c r="A112" s="4" t="s">
        <v>816</v>
      </c>
    </row>
    <row r="113" spans="1:3">
      <c r="A113" s="3" t="s">
        <v>784</v>
      </c>
    </row>
    <row r="114" spans="1:3">
      <c r="A114" s="4" t="s">
        <v>695</v>
      </c>
      <c r="B114" s="5" t="n">
        <v>0</v>
      </c>
      <c r="C114" s="5" t="n">
        <v>0</v>
      </c>
    </row>
    <row r="115" spans="1:3">
      <c r="A115" s="4" t="s">
        <v>817</v>
      </c>
    </row>
    <row r="116" spans="1:3">
      <c r="A116" s="3" t="s">
        <v>784</v>
      </c>
    </row>
    <row r="117" spans="1:3">
      <c r="A117" s="4" t="s">
        <v>695</v>
      </c>
      <c r="B117" s="5" t="n">
        <v>0</v>
      </c>
      <c r="C117" s="5" t="n">
        <v>0</v>
      </c>
    </row>
    <row r="118" spans="1:3">
      <c r="A118" s="4" t="s">
        <v>818</v>
      </c>
    </row>
    <row r="119" spans="1:3">
      <c r="A119" s="3" t="s">
        <v>784</v>
      </c>
    </row>
    <row r="120" spans="1:3">
      <c r="A120" s="4" t="s">
        <v>695</v>
      </c>
      <c r="B120" s="6" t="n">
        <v>0</v>
      </c>
      <c r="C12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95</v>
      </c>
    </row>
    <row r="3" spans="1:3">
      <c r="A3" s="3" t="s">
        <v>160</v>
      </c>
    </row>
    <row r="4" spans="1:3">
      <c r="A4" s="4" t="s">
        <v>117</v>
      </c>
      <c r="B4" s="6" t="n">
        <v>510</v>
      </c>
      <c r="C4" s="6" t="n">
        <v>362</v>
      </c>
    </row>
    <row r="5" spans="1:3">
      <c r="A5" s="4" t="s">
        <v>116</v>
      </c>
      <c r="B5" s="5" t="n">
        <v>-14</v>
      </c>
      <c r="C5" s="5" t="n">
        <v>0</v>
      </c>
    </row>
    <row r="6" spans="1:3">
      <c r="A6" s="4" t="s">
        <v>115</v>
      </c>
      <c r="B6" s="5" t="n">
        <v>496</v>
      </c>
      <c r="C6" s="5" t="n">
        <v>362</v>
      </c>
    </row>
    <row r="7" spans="1:3">
      <c r="A7" s="3" t="s">
        <v>161</v>
      </c>
    </row>
    <row r="8" spans="1:3">
      <c r="A8" s="4" t="s">
        <v>162</v>
      </c>
      <c r="B8" s="5" t="n">
        <v>53</v>
      </c>
      <c r="C8" s="5" t="n">
        <v>47</v>
      </c>
    </row>
    <row r="9" spans="1:3">
      <c r="A9" s="4" t="s">
        <v>163</v>
      </c>
      <c r="B9" s="5" t="n">
        <v>-1</v>
      </c>
      <c r="C9" s="5" t="n">
        <v>105</v>
      </c>
    </row>
    <row r="10" spans="1:3">
      <c r="A10" s="4" t="s">
        <v>164</v>
      </c>
      <c r="B10" s="5" t="n">
        <v>7</v>
      </c>
      <c r="C10" s="5" t="n">
        <v>-5</v>
      </c>
    </row>
    <row r="11" spans="1:3">
      <c r="A11" s="4" t="s">
        <v>165</v>
      </c>
      <c r="B11" s="5" t="n">
        <v>38</v>
      </c>
      <c r="C11" s="5" t="n">
        <v>14</v>
      </c>
    </row>
    <row r="12" spans="1:3">
      <c r="A12" s="4" t="s">
        <v>166</v>
      </c>
      <c r="B12" s="5" t="n">
        <v>65</v>
      </c>
      <c r="C12" s="5" t="n">
        <v>56</v>
      </c>
    </row>
    <row r="13" spans="1:3">
      <c r="A13" s="4" t="s">
        <v>167</v>
      </c>
      <c r="B13" s="5" t="n">
        <v>8</v>
      </c>
      <c r="C13" s="5" t="n">
        <v>-15</v>
      </c>
    </row>
    <row r="14" spans="1:3">
      <c r="A14" s="4" t="s">
        <v>99</v>
      </c>
      <c r="B14" s="5" t="n">
        <v>41</v>
      </c>
      <c r="C14" s="5" t="n">
        <v>14</v>
      </c>
    </row>
    <row r="15" spans="1:3">
      <c r="A15" s="3" t="s">
        <v>168</v>
      </c>
    </row>
    <row r="16" spans="1:3">
      <c r="A16" s="4" t="s">
        <v>169</v>
      </c>
      <c r="B16" s="5" t="n">
        <v>-53</v>
      </c>
      <c r="C16" s="5" t="n">
        <v>-124</v>
      </c>
    </row>
    <row r="17" spans="1:3">
      <c r="A17" s="4" t="s">
        <v>170</v>
      </c>
      <c r="B17" s="5" t="n">
        <v>319</v>
      </c>
      <c r="C17" s="5" t="n">
        <v>-105</v>
      </c>
    </row>
    <row r="18" spans="1:3">
      <c r="A18" s="4" t="s">
        <v>171</v>
      </c>
      <c r="B18" s="5" t="n">
        <v>1</v>
      </c>
      <c r="C18" s="5" t="n">
        <v>-21</v>
      </c>
    </row>
    <row r="19" spans="1:3">
      <c r="A19" s="4" t="s">
        <v>172</v>
      </c>
      <c r="B19" s="5" t="n">
        <v>587</v>
      </c>
      <c r="C19" s="5" t="n">
        <v>-127</v>
      </c>
    </row>
    <row r="20" spans="1:3">
      <c r="A20" s="4" t="s">
        <v>173</v>
      </c>
      <c r="B20" s="5" t="n">
        <v>-36</v>
      </c>
      <c r="C20" s="5" t="n">
        <v>-166</v>
      </c>
    </row>
    <row r="21" spans="1:3">
      <c r="A21" s="4" t="s">
        <v>174</v>
      </c>
      <c r="B21" s="5" t="n">
        <v>-93</v>
      </c>
      <c r="C21" s="5" t="n">
        <v>46</v>
      </c>
    </row>
    <row r="22" spans="1:3">
      <c r="A22" s="4" t="s">
        <v>47</v>
      </c>
      <c r="B22" s="5" t="n">
        <v>-118</v>
      </c>
      <c r="C22" s="5" t="n">
        <v>-49</v>
      </c>
    </row>
    <row r="23" spans="1:3">
      <c r="A23" s="4" t="s">
        <v>175</v>
      </c>
      <c r="B23" s="5" t="n">
        <v>-1088</v>
      </c>
      <c r="C23" s="5" t="n">
        <v>770</v>
      </c>
    </row>
    <row r="24" spans="1:3">
      <c r="A24" s="4" t="s">
        <v>58</v>
      </c>
      <c r="B24" s="5" t="n">
        <v>-229</v>
      </c>
      <c r="C24" s="5" t="n">
        <v>-157</v>
      </c>
    </row>
    <row r="25" spans="1:3">
      <c r="A25" s="4" t="s">
        <v>176</v>
      </c>
      <c r="B25" s="5" t="n">
        <v>23</v>
      </c>
      <c r="C25" s="5" t="n">
        <v>-39</v>
      </c>
    </row>
    <row r="26" spans="1:3">
      <c r="A26" s="4" t="s">
        <v>177</v>
      </c>
      <c r="B26" s="5" t="n">
        <v>20</v>
      </c>
      <c r="C26" s="5" t="n">
        <v>606</v>
      </c>
    </row>
    <row r="27" spans="1:3">
      <c r="A27" s="3" t="s">
        <v>178</v>
      </c>
    </row>
    <row r="28" spans="1:3">
      <c r="A28" s="4" t="s">
        <v>179</v>
      </c>
      <c r="B28" s="5" t="n">
        <v>-59</v>
      </c>
      <c r="C28" s="5" t="n">
        <v>-70</v>
      </c>
    </row>
    <row r="29" spans="1:3">
      <c r="A29" s="4" t="s">
        <v>180</v>
      </c>
      <c r="B29" s="5" t="n">
        <v>-779</v>
      </c>
      <c r="C29" s="5" t="n">
        <v>-1238</v>
      </c>
    </row>
    <row r="30" spans="1:3">
      <c r="A30" s="4" t="s">
        <v>181</v>
      </c>
      <c r="B30" s="5" t="n">
        <v>184</v>
      </c>
      <c r="C30" s="5" t="n">
        <v>91</v>
      </c>
    </row>
    <row r="31" spans="1:3">
      <c r="A31" s="4" t="s">
        <v>182</v>
      </c>
      <c r="B31" s="5" t="n">
        <v>-509</v>
      </c>
    </row>
    <row r="32" spans="1:3">
      <c r="A32" s="4" t="s">
        <v>182</v>
      </c>
      <c r="C32" s="5" t="n">
        <v>-655</v>
      </c>
    </row>
    <row r="33" spans="1:3">
      <c r="A33" s="4" t="s">
        <v>183</v>
      </c>
      <c r="B33" s="5" t="n">
        <v>295</v>
      </c>
    </row>
    <row r="34" spans="1:3">
      <c r="A34" s="4" t="s">
        <v>183</v>
      </c>
      <c r="C34" s="5" t="n">
        <v>234</v>
      </c>
    </row>
    <row r="35" spans="1:3">
      <c r="A35" s="4" t="s">
        <v>184</v>
      </c>
      <c r="B35" s="5" t="n">
        <v>0</v>
      </c>
      <c r="C35" s="5" t="n">
        <v>-159</v>
      </c>
    </row>
    <row r="36" spans="1:3">
      <c r="A36" s="4" t="s">
        <v>185</v>
      </c>
      <c r="B36" s="5" t="n">
        <v>-42</v>
      </c>
      <c r="C36" s="5" t="n">
        <v>-18</v>
      </c>
    </row>
    <row r="37" spans="1:3">
      <c r="A37" s="4" t="s">
        <v>186</v>
      </c>
      <c r="B37" s="5" t="n">
        <v>-910</v>
      </c>
      <c r="C37" s="5" t="n">
        <v>-1815</v>
      </c>
    </row>
    <row r="38" spans="1:3">
      <c r="A38" s="3" t="s">
        <v>187</v>
      </c>
    </row>
    <row r="39" spans="1:3">
      <c r="A39" s="4" t="s">
        <v>188</v>
      </c>
      <c r="B39" s="5" t="n">
        <v>0</v>
      </c>
      <c r="C39" s="5" t="n">
        <v>-610</v>
      </c>
    </row>
    <row r="40" spans="1:3">
      <c r="A40" s="4" t="s">
        <v>189</v>
      </c>
      <c r="B40" s="5" t="n">
        <v>-3</v>
      </c>
      <c r="C40" s="5" t="n">
        <v>-2</v>
      </c>
    </row>
    <row r="41" spans="1:3">
      <c r="A41" s="4" t="s">
        <v>190</v>
      </c>
      <c r="B41" s="5" t="n">
        <v>43</v>
      </c>
      <c r="C41" s="5" t="n">
        <v>44</v>
      </c>
    </row>
    <row r="42" spans="1:3">
      <c r="A42" s="4" t="s">
        <v>191</v>
      </c>
      <c r="B42" s="5" t="n">
        <v>1676</v>
      </c>
      <c r="C42" s="5" t="n">
        <v>980</v>
      </c>
    </row>
    <row r="43" spans="1:3">
      <c r="A43" s="4" t="s">
        <v>192</v>
      </c>
      <c r="B43" s="5" t="n">
        <v>-521</v>
      </c>
      <c r="C43" s="5" t="n">
        <v>-23</v>
      </c>
    </row>
    <row r="44" spans="1:3">
      <c r="A44" s="4" t="s">
        <v>193</v>
      </c>
      <c r="B44" s="5" t="n">
        <v>-95</v>
      </c>
      <c r="C44" s="5" t="n">
        <v>-71</v>
      </c>
    </row>
    <row r="45" spans="1:3">
      <c r="A45" s="4" t="s">
        <v>194</v>
      </c>
      <c r="B45" s="5" t="n">
        <v>-1</v>
      </c>
      <c r="C45" s="5" t="n">
        <v>-6</v>
      </c>
    </row>
    <row r="46" spans="1:3">
      <c r="A46" s="4" t="s">
        <v>195</v>
      </c>
      <c r="B46" s="5" t="n">
        <v>1099</v>
      </c>
      <c r="C46" s="5" t="n">
        <v>312</v>
      </c>
    </row>
    <row r="47" spans="1:3">
      <c r="A47" s="3" t="s">
        <v>196</v>
      </c>
    </row>
    <row r="48" spans="1:3">
      <c r="A48" s="4" t="s">
        <v>197</v>
      </c>
      <c r="B48" s="5" t="n">
        <v>-31</v>
      </c>
      <c r="C48" s="5" t="n">
        <v>-30</v>
      </c>
    </row>
    <row r="49" spans="1:3">
      <c r="A49" s="4" t="s">
        <v>198</v>
      </c>
      <c r="B49" s="5" t="n">
        <v>178</v>
      </c>
      <c r="C49" s="5" t="n">
        <v>-927</v>
      </c>
    </row>
    <row r="50" spans="1:3">
      <c r="A50" s="4" t="s">
        <v>199</v>
      </c>
      <c r="B50" s="5" t="n">
        <v>5941</v>
      </c>
      <c r="C50" s="5" t="n">
        <v>7146</v>
      </c>
    </row>
    <row r="51" spans="1:3">
      <c r="A51" s="4" t="s">
        <v>200</v>
      </c>
      <c r="B51" s="5" t="n">
        <v>6119</v>
      </c>
      <c r="C51" s="5" t="n">
        <v>6219</v>
      </c>
    </row>
    <row r="52" spans="1:3">
      <c r="A52" s="4" t="s">
        <v>29</v>
      </c>
      <c r="B52" s="5" t="n">
        <v>3831</v>
      </c>
      <c r="C52" s="5" t="n">
        <v>3140</v>
      </c>
    </row>
    <row r="53" spans="1:3">
      <c r="A53" s="4" t="s">
        <v>30</v>
      </c>
      <c r="B53" s="5" t="n">
        <v>2288</v>
      </c>
      <c r="C53" s="5" t="n">
        <v>3079</v>
      </c>
    </row>
    <row r="54" spans="1:3">
      <c r="A54" s="3" t="s">
        <v>201</v>
      </c>
    </row>
    <row r="55" spans="1:3">
      <c r="A55" s="4" t="s">
        <v>202</v>
      </c>
      <c r="B55" s="5" t="n">
        <v>147</v>
      </c>
      <c r="C55" s="5" t="n">
        <v>84</v>
      </c>
    </row>
    <row r="56" spans="1:3">
      <c r="A56" s="4" t="s">
        <v>203</v>
      </c>
      <c r="B56" s="5" t="n">
        <v>188</v>
      </c>
      <c r="C56" s="5" t="n">
        <v>83</v>
      </c>
    </row>
    <row r="57" spans="1:3">
      <c r="A57" s="4" t="s">
        <v>204</v>
      </c>
    </row>
    <row r="58" spans="1:3">
      <c r="A58" s="3" t="s">
        <v>187</v>
      </c>
    </row>
    <row r="59" spans="1:3">
      <c r="A59" s="4" t="s">
        <v>205</v>
      </c>
      <c r="B59" s="5" t="n">
        <v>300</v>
      </c>
      <c r="C59" s="5" t="n">
        <v>300</v>
      </c>
    </row>
    <row r="60" spans="1:3">
      <c r="A60" s="4" t="s">
        <v>206</v>
      </c>
      <c r="B60" s="6" t="n">
        <v>-300</v>
      </c>
      <c r="C60" s="6" t="n">
        <v>-3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94</v>
      </c>
      <c r="D1" s="2" t="s">
        <v>1</v>
      </c>
    </row>
    <row r="2" spans="1:5">
      <c r="B2" s="2" t="s">
        <v>2</v>
      </c>
      <c r="C2" s="2" t="s">
        <v>95</v>
      </c>
      <c r="D2" s="2" t="s">
        <v>2</v>
      </c>
      <c r="E2" s="2" t="s">
        <v>95</v>
      </c>
    </row>
    <row r="3" spans="1:5">
      <c r="A3" s="3" t="s">
        <v>820</v>
      </c>
    </row>
    <row r="4" spans="1:5">
      <c r="A4" s="4" t="s">
        <v>821</v>
      </c>
      <c r="B4" s="6" t="n">
        <v>5</v>
      </c>
      <c r="C4" s="6" t="n">
        <v>8</v>
      </c>
      <c r="D4" s="6" t="n">
        <v>21</v>
      </c>
      <c r="E4" s="6" t="n">
        <v>9</v>
      </c>
    </row>
    <row r="5" spans="1:5">
      <c r="A5" s="4" t="s">
        <v>725</v>
      </c>
    </row>
    <row r="6" spans="1:5">
      <c r="A6" s="3" t="s">
        <v>820</v>
      </c>
    </row>
    <row r="7" spans="1:5">
      <c r="A7" s="4" t="s">
        <v>822</v>
      </c>
      <c r="B7" s="5" t="n">
        <v>219</v>
      </c>
      <c r="C7" s="5" t="n">
        <v>191</v>
      </c>
      <c r="D7" s="5" t="n">
        <v>203</v>
      </c>
      <c r="E7" s="5" t="n">
        <v>190</v>
      </c>
    </row>
    <row r="8" spans="1:5">
      <c r="A8" s="4" t="s">
        <v>821</v>
      </c>
      <c r="B8" s="5" t="n">
        <v>5</v>
      </c>
      <c r="C8" s="5" t="n">
        <v>8</v>
      </c>
      <c r="D8" s="5" t="n">
        <v>21</v>
      </c>
      <c r="E8" s="5" t="n">
        <v>9</v>
      </c>
    </row>
    <row r="9" spans="1:5">
      <c r="A9" s="3" t="s">
        <v>823</v>
      </c>
    </row>
    <row r="10" spans="1:5">
      <c r="A10" s="4" t="s">
        <v>824</v>
      </c>
      <c r="B10" s="5" t="n">
        <v>-6</v>
      </c>
      <c r="C10" s="5" t="n">
        <v>-4</v>
      </c>
      <c r="D10" s="5" t="n">
        <v>-6</v>
      </c>
      <c r="E10" s="5" t="n">
        <v>-4</v>
      </c>
    </row>
    <row r="11" spans="1:5">
      <c r="A11" s="4" t="s">
        <v>825</v>
      </c>
      <c r="B11" s="5" t="n">
        <v>0</v>
      </c>
      <c r="C11" s="5" t="n">
        <v>0</v>
      </c>
      <c r="D11" s="5" t="n">
        <v>1</v>
      </c>
      <c r="E11" s="5" t="n">
        <v>0</v>
      </c>
    </row>
    <row r="12" spans="1:5">
      <c r="A12" s="4" t="s">
        <v>826</v>
      </c>
      <c r="B12" s="5" t="n">
        <v>-6</v>
      </c>
      <c r="C12" s="5" t="n">
        <v>-4</v>
      </c>
      <c r="D12" s="5" t="n">
        <v>-5</v>
      </c>
      <c r="E12" s="5" t="n">
        <v>-4</v>
      </c>
    </row>
    <row r="13" spans="1:5">
      <c r="A13" s="4" t="s">
        <v>827</v>
      </c>
      <c r="B13" s="5" t="n">
        <v>0</v>
      </c>
      <c r="C13" s="5" t="n">
        <v>0</v>
      </c>
      <c r="D13" s="5" t="n">
        <v>-1</v>
      </c>
      <c r="E13" s="5" t="n">
        <v>0</v>
      </c>
    </row>
    <row r="14" spans="1:5">
      <c r="A14" s="4" t="s">
        <v>828</v>
      </c>
      <c r="B14" s="5" t="n">
        <v>218</v>
      </c>
      <c r="C14" s="5" t="n">
        <v>195</v>
      </c>
      <c r="D14" s="5" t="n">
        <v>218</v>
      </c>
      <c r="E14" s="5" t="n">
        <v>195</v>
      </c>
    </row>
    <row r="15" spans="1:5">
      <c r="A15" s="4" t="s">
        <v>727</v>
      </c>
    </row>
    <row r="16" spans="1:5">
      <c r="A16" s="3" t="s">
        <v>820</v>
      </c>
    </row>
    <row r="17" spans="1:5">
      <c r="A17" s="4" t="s">
        <v>822</v>
      </c>
      <c r="B17" s="5" t="n">
        <v>137</v>
      </c>
      <c r="C17" s="5" t="n">
        <v>121</v>
      </c>
      <c r="D17" s="5" t="n">
        <v>123</v>
      </c>
      <c r="E17" s="5" t="n">
        <v>120</v>
      </c>
    </row>
    <row r="18" spans="1:5">
      <c r="A18" s="4" t="s">
        <v>821</v>
      </c>
      <c r="B18" s="5" t="n">
        <v>6</v>
      </c>
      <c r="C18" s="5" t="n">
        <v>7</v>
      </c>
      <c r="D18" s="5" t="n">
        <v>21</v>
      </c>
      <c r="E18" s="5" t="n">
        <v>9</v>
      </c>
    </row>
    <row r="19" spans="1:5">
      <c r="A19" s="3" t="s">
        <v>823</v>
      </c>
    </row>
    <row r="20" spans="1:5">
      <c r="A20" s="4" t="s">
        <v>824</v>
      </c>
      <c r="B20" s="5" t="n">
        <v>-3</v>
      </c>
      <c r="C20" s="5" t="n">
        <v>-3</v>
      </c>
      <c r="D20" s="5" t="n">
        <v>-3</v>
      </c>
      <c r="E20" s="5" t="n">
        <v>-4</v>
      </c>
    </row>
    <row r="21" spans="1:5">
      <c r="A21" s="4" t="s">
        <v>825</v>
      </c>
      <c r="B21" s="5" t="n">
        <v>0</v>
      </c>
      <c r="C21" s="5" t="n">
        <v>0</v>
      </c>
      <c r="D21" s="5" t="n">
        <v>0</v>
      </c>
      <c r="E21" s="5" t="n">
        <v>0</v>
      </c>
    </row>
    <row r="22" spans="1:5">
      <c r="A22" s="4" t="s">
        <v>826</v>
      </c>
      <c r="B22" s="5" t="n">
        <v>-3</v>
      </c>
      <c r="C22" s="5" t="n">
        <v>-3</v>
      </c>
      <c r="D22" s="5" t="n">
        <v>-3</v>
      </c>
      <c r="E22" s="5" t="n">
        <v>-4</v>
      </c>
    </row>
    <row r="23" spans="1:5">
      <c r="A23" s="4" t="s">
        <v>827</v>
      </c>
      <c r="B23" s="5" t="n">
        <v>0</v>
      </c>
      <c r="C23" s="5" t="n">
        <v>0</v>
      </c>
      <c r="D23" s="5" t="n">
        <v>-1</v>
      </c>
      <c r="E23" s="5" t="n">
        <v>0</v>
      </c>
    </row>
    <row r="24" spans="1:5">
      <c r="A24" s="4" t="s">
        <v>828</v>
      </c>
      <c r="B24" s="5" t="n">
        <v>140</v>
      </c>
      <c r="C24" s="5" t="n">
        <v>125</v>
      </c>
      <c r="D24" s="5" t="n">
        <v>140</v>
      </c>
      <c r="E24" s="5" t="n">
        <v>125</v>
      </c>
    </row>
    <row r="25" spans="1:5">
      <c r="A25" s="4" t="s">
        <v>829</v>
      </c>
    </row>
    <row r="26" spans="1:5">
      <c r="A26" s="3" t="s">
        <v>820</v>
      </c>
    </row>
    <row r="27" spans="1:5">
      <c r="A27" s="4" t="s">
        <v>822</v>
      </c>
      <c r="B27" s="5" t="n">
        <v>3</v>
      </c>
      <c r="C27" s="5" t="n">
        <v>2</v>
      </c>
      <c r="D27" s="5" t="n">
        <v>3</v>
      </c>
      <c r="E27" s="5" t="n">
        <v>1</v>
      </c>
    </row>
    <row r="28" spans="1:5">
      <c r="A28" s="4" t="s">
        <v>821</v>
      </c>
      <c r="B28" s="5" t="n">
        <v>0</v>
      </c>
      <c r="C28" s="5" t="n">
        <v>0</v>
      </c>
      <c r="D28" s="5" t="n">
        <v>0</v>
      </c>
      <c r="E28" s="5" t="n">
        <v>1</v>
      </c>
    </row>
    <row r="29" spans="1:5">
      <c r="A29" s="3" t="s">
        <v>823</v>
      </c>
    </row>
    <row r="30" spans="1:5">
      <c r="A30" s="4" t="s">
        <v>824</v>
      </c>
      <c r="B30" s="5" t="n">
        <v>0</v>
      </c>
      <c r="C30" s="5" t="n">
        <v>0</v>
      </c>
      <c r="D30" s="5" t="n">
        <v>0</v>
      </c>
      <c r="E30" s="5" t="n">
        <v>0</v>
      </c>
    </row>
    <row r="31" spans="1:5">
      <c r="A31" s="4" t="s">
        <v>825</v>
      </c>
      <c r="B31" s="5" t="n">
        <v>0</v>
      </c>
      <c r="C31" s="5" t="n">
        <v>0</v>
      </c>
      <c r="D31" s="5" t="n">
        <v>0</v>
      </c>
      <c r="E31" s="5" t="n">
        <v>0</v>
      </c>
    </row>
    <row r="32" spans="1:5">
      <c r="A32" s="4" t="s">
        <v>826</v>
      </c>
      <c r="B32" s="5" t="n">
        <v>0</v>
      </c>
      <c r="C32" s="5" t="n">
        <v>0</v>
      </c>
      <c r="D32" s="5" t="n">
        <v>0</v>
      </c>
      <c r="E32" s="5" t="n">
        <v>0</v>
      </c>
    </row>
    <row r="33" spans="1:5">
      <c r="A33" s="4" t="s">
        <v>827</v>
      </c>
      <c r="B33" s="5" t="n">
        <v>0</v>
      </c>
      <c r="C33" s="5" t="n">
        <v>0</v>
      </c>
      <c r="D33" s="5" t="n">
        <v>0</v>
      </c>
      <c r="E33" s="5" t="n">
        <v>0</v>
      </c>
    </row>
    <row r="34" spans="1:5">
      <c r="A34" s="4" t="s">
        <v>828</v>
      </c>
      <c r="B34" s="5" t="n">
        <v>3</v>
      </c>
      <c r="C34" s="5" t="n">
        <v>2</v>
      </c>
      <c r="D34" s="5" t="n">
        <v>3</v>
      </c>
      <c r="E34" s="5" t="n">
        <v>2</v>
      </c>
    </row>
    <row r="35" spans="1:5">
      <c r="A35" s="4" t="s">
        <v>728</v>
      </c>
    </row>
    <row r="36" spans="1:5">
      <c r="A36" s="3" t="s">
        <v>820</v>
      </c>
    </row>
    <row r="37" spans="1:5">
      <c r="A37" s="4" t="s">
        <v>822</v>
      </c>
      <c r="B37" s="5" t="n">
        <v>46</v>
      </c>
      <c r="C37" s="5" t="n">
        <v>41</v>
      </c>
      <c r="D37" s="5" t="n">
        <v>47</v>
      </c>
      <c r="E37" s="5" t="n">
        <v>42</v>
      </c>
    </row>
    <row r="38" spans="1:5">
      <c r="A38" s="4" t="s">
        <v>821</v>
      </c>
      <c r="B38" s="5" t="n">
        <v>2</v>
      </c>
      <c r="C38" s="5" t="n">
        <v>2</v>
      </c>
      <c r="D38" s="5" t="n">
        <v>1</v>
      </c>
      <c r="E38" s="5" t="n">
        <v>1</v>
      </c>
    </row>
    <row r="39" spans="1:5">
      <c r="A39" s="3" t="s">
        <v>823</v>
      </c>
    </row>
    <row r="40" spans="1:5">
      <c r="A40" s="4" t="s">
        <v>824</v>
      </c>
      <c r="B40" s="5" t="n">
        <v>-3</v>
      </c>
      <c r="C40" s="5" t="n">
        <v>0</v>
      </c>
      <c r="D40" s="5" t="n">
        <v>-3</v>
      </c>
      <c r="E40" s="5" t="n">
        <v>0</v>
      </c>
    </row>
    <row r="41" spans="1:5">
      <c r="A41" s="4" t="s">
        <v>825</v>
      </c>
      <c r="B41" s="5" t="n">
        <v>0</v>
      </c>
      <c r="C41" s="5" t="n">
        <v>0</v>
      </c>
      <c r="D41" s="5" t="n">
        <v>0</v>
      </c>
      <c r="E41" s="5" t="n">
        <v>0</v>
      </c>
    </row>
    <row r="42" spans="1:5">
      <c r="A42" s="4" t="s">
        <v>826</v>
      </c>
      <c r="B42" s="5" t="n">
        <v>-3</v>
      </c>
      <c r="C42" s="5" t="n">
        <v>0</v>
      </c>
      <c r="D42" s="5" t="n">
        <v>-3</v>
      </c>
      <c r="E42" s="5" t="n">
        <v>0</v>
      </c>
    </row>
    <row r="43" spans="1:5">
      <c r="A43" s="4" t="s">
        <v>827</v>
      </c>
      <c r="B43" s="5" t="n">
        <v>0</v>
      </c>
      <c r="C43" s="5" t="n">
        <v>0</v>
      </c>
      <c r="D43" s="5" t="n">
        <v>0</v>
      </c>
      <c r="E43" s="5" t="n">
        <v>0</v>
      </c>
    </row>
    <row r="44" spans="1:5">
      <c r="A44" s="4" t="s">
        <v>828</v>
      </c>
      <c r="B44" s="5" t="n">
        <v>45</v>
      </c>
      <c r="C44" s="5" t="n">
        <v>43</v>
      </c>
      <c r="D44" s="5" t="n">
        <v>45</v>
      </c>
      <c r="E44" s="5" t="n">
        <v>43</v>
      </c>
    </row>
    <row r="45" spans="1:5">
      <c r="A45" s="4" t="s">
        <v>830</v>
      </c>
    </row>
    <row r="46" spans="1:5">
      <c r="A46" s="3" t="s">
        <v>820</v>
      </c>
    </row>
    <row r="47" spans="1:5">
      <c r="A47" s="4" t="s">
        <v>822</v>
      </c>
      <c r="B47" s="5" t="n">
        <v>9</v>
      </c>
      <c r="C47" s="5" t="n">
        <v>7</v>
      </c>
      <c r="D47" s="5" t="n">
        <v>9</v>
      </c>
      <c r="E47" s="5" t="n">
        <v>6</v>
      </c>
    </row>
    <row r="48" spans="1:5">
      <c r="A48" s="4" t="s">
        <v>821</v>
      </c>
      <c r="B48" s="5" t="n">
        <v>-1</v>
      </c>
      <c r="C48" s="5" t="n">
        <v>1</v>
      </c>
      <c r="D48" s="5" t="n">
        <v>-1</v>
      </c>
      <c r="E48" s="5" t="n">
        <v>2</v>
      </c>
    </row>
    <row r="49" spans="1:5">
      <c r="A49" s="3" t="s">
        <v>823</v>
      </c>
    </row>
    <row r="50" spans="1:5">
      <c r="A50" s="4" t="s">
        <v>824</v>
      </c>
      <c r="B50" s="5" t="n">
        <v>0</v>
      </c>
      <c r="C50" s="5" t="n">
        <v>0</v>
      </c>
      <c r="D50" s="5" t="n">
        <v>0</v>
      </c>
      <c r="E50" s="5" t="n">
        <v>0</v>
      </c>
    </row>
    <row r="51" spans="1:5">
      <c r="A51" s="4" t="s">
        <v>825</v>
      </c>
      <c r="B51" s="5" t="n">
        <v>0</v>
      </c>
      <c r="C51" s="5" t="n">
        <v>0</v>
      </c>
      <c r="D51" s="5" t="n">
        <v>0</v>
      </c>
      <c r="E51" s="5" t="n">
        <v>0</v>
      </c>
    </row>
    <row r="52" spans="1:5">
      <c r="A52" s="4" t="s">
        <v>826</v>
      </c>
      <c r="B52" s="5" t="n">
        <v>0</v>
      </c>
      <c r="C52" s="5" t="n">
        <v>0</v>
      </c>
      <c r="D52" s="5" t="n">
        <v>0</v>
      </c>
      <c r="E52" s="5" t="n">
        <v>0</v>
      </c>
    </row>
    <row r="53" spans="1:5">
      <c r="A53" s="4" t="s">
        <v>827</v>
      </c>
      <c r="B53" s="5" t="n">
        <v>0</v>
      </c>
      <c r="C53" s="5" t="n">
        <v>0</v>
      </c>
      <c r="D53" s="5" t="n">
        <v>0</v>
      </c>
      <c r="E53" s="5" t="n">
        <v>0</v>
      </c>
    </row>
    <row r="54" spans="1:5">
      <c r="A54" s="4" t="s">
        <v>828</v>
      </c>
      <c r="B54" s="5" t="n">
        <v>8</v>
      </c>
      <c r="C54" s="5" t="n">
        <v>8</v>
      </c>
      <c r="D54" s="5" t="n">
        <v>8</v>
      </c>
      <c r="E54" s="5" t="n">
        <v>8</v>
      </c>
    </row>
    <row r="55" spans="1:5">
      <c r="A55" s="4" t="s">
        <v>729</v>
      </c>
    </row>
    <row r="56" spans="1:5">
      <c r="A56" s="3" t="s">
        <v>820</v>
      </c>
    </row>
    <row r="57" spans="1:5">
      <c r="A57" s="4" t="s">
        <v>822</v>
      </c>
      <c r="B57" s="5" t="n">
        <v>19</v>
      </c>
      <c r="C57" s="5" t="n">
        <v>16</v>
      </c>
      <c r="D57" s="5" t="n">
        <v>17</v>
      </c>
      <c r="E57" s="5" t="n">
        <v>17</v>
      </c>
    </row>
    <row r="58" spans="1:5">
      <c r="A58" s="4" t="s">
        <v>821</v>
      </c>
      <c r="B58" s="5" t="n">
        <v>-2</v>
      </c>
      <c r="C58" s="5" t="n">
        <v>-2</v>
      </c>
      <c r="D58" s="5" t="n">
        <v>-1</v>
      </c>
      <c r="E58" s="5" t="n">
        <v>-4</v>
      </c>
    </row>
    <row r="59" spans="1:5">
      <c r="A59" s="3" t="s">
        <v>823</v>
      </c>
    </row>
    <row r="60" spans="1:5">
      <c r="A60" s="4" t="s">
        <v>824</v>
      </c>
      <c r="B60" s="5" t="n">
        <v>0</v>
      </c>
      <c r="C60" s="5" t="n">
        <v>-1</v>
      </c>
      <c r="D60" s="5" t="n">
        <v>0</v>
      </c>
      <c r="E60" s="5" t="n">
        <v>0</v>
      </c>
    </row>
    <row r="61" spans="1:5">
      <c r="A61" s="4" t="s">
        <v>825</v>
      </c>
      <c r="B61" s="5" t="n">
        <v>0</v>
      </c>
      <c r="C61" s="5" t="n">
        <v>0</v>
      </c>
      <c r="D61" s="5" t="n">
        <v>1</v>
      </c>
      <c r="E61" s="5" t="n">
        <v>0</v>
      </c>
    </row>
    <row r="62" spans="1:5">
      <c r="A62" s="4" t="s">
        <v>826</v>
      </c>
      <c r="B62" s="5" t="n">
        <v>0</v>
      </c>
      <c r="C62" s="5" t="n">
        <v>-1</v>
      </c>
      <c r="D62" s="5" t="n">
        <v>1</v>
      </c>
      <c r="E62" s="5" t="n">
        <v>0</v>
      </c>
    </row>
    <row r="63" spans="1:5">
      <c r="A63" s="4" t="s">
        <v>827</v>
      </c>
      <c r="B63" s="5" t="n">
        <v>0</v>
      </c>
      <c r="C63" s="5" t="n">
        <v>0</v>
      </c>
      <c r="D63" s="5" t="n">
        <v>0</v>
      </c>
      <c r="E63" s="5" t="n">
        <v>0</v>
      </c>
    </row>
    <row r="64" spans="1:5">
      <c r="A64" s="4" t="s">
        <v>828</v>
      </c>
      <c r="B64" s="5" t="n">
        <v>17</v>
      </c>
      <c r="C64" s="5" t="n">
        <v>13</v>
      </c>
      <c r="D64" s="5" t="n">
        <v>17</v>
      </c>
      <c r="E64" s="5" t="n">
        <v>13</v>
      </c>
    </row>
    <row r="65" spans="1:5">
      <c r="A65" s="4" t="s">
        <v>831</v>
      </c>
    </row>
    <row r="66" spans="1:5">
      <c r="A66" s="3" t="s">
        <v>820</v>
      </c>
    </row>
    <row r="67" spans="1:5">
      <c r="A67" s="4" t="s">
        <v>822</v>
      </c>
      <c r="B67" s="5" t="n">
        <v>5</v>
      </c>
      <c r="C67" s="5" t="n">
        <v>4</v>
      </c>
      <c r="D67" s="5" t="n">
        <v>4</v>
      </c>
      <c r="E67" s="5" t="n">
        <v>4</v>
      </c>
    </row>
    <row r="68" spans="1:5">
      <c r="A68" s="4" t="s">
        <v>821</v>
      </c>
      <c r="B68" s="5" t="n">
        <v>0</v>
      </c>
      <c r="C68" s="5" t="n">
        <v>0</v>
      </c>
      <c r="D68" s="5" t="n">
        <v>1</v>
      </c>
      <c r="E68" s="5" t="n">
        <v>0</v>
      </c>
    </row>
    <row r="69" spans="1:5">
      <c r="A69" s="3" t="s">
        <v>823</v>
      </c>
    </row>
    <row r="70" spans="1:5">
      <c r="A70" s="4" t="s">
        <v>824</v>
      </c>
      <c r="B70" s="5" t="n">
        <v>0</v>
      </c>
      <c r="C70" s="5" t="n">
        <v>0</v>
      </c>
      <c r="D70" s="5" t="n">
        <v>0</v>
      </c>
      <c r="E70" s="5" t="n">
        <v>0</v>
      </c>
    </row>
    <row r="71" spans="1:5">
      <c r="A71" s="4" t="s">
        <v>825</v>
      </c>
      <c r="B71" s="5" t="n">
        <v>0</v>
      </c>
      <c r="C71" s="5" t="n">
        <v>0</v>
      </c>
      <c r="D71" s="5" t="n">
        <v>0</v>
      </c>
      <c r="E71" s="5" t="n">
        <v>0</v>
      </c>
    </row>
    <row r="72" spans="1:5">
      <c r="A72" s="4" t="s">
        <v>826</v>
      </c>
      <c r="B72" s="5" t="n">
        <v>0</v>
      </c>
      <c r="C72" s="5" t="n">
        <v>0</v>
      </c>
      <c r="D72" s="5" t="n">
        <v>0</v>
      </c>
      <c r="E72" s="5" t="n">
        <v>0</v>
      </c>
    </row>
    <row r="73" spans="1:5">
      <c r="A73" s="4" t="s">
        <v>827</v>
      </c>
      <c r="B73" s="5" t="n">
        <v>0</v>
      </c>
      <c r="C73" s="5" t="n">
        <v>0</v>
      </c>
      <c r="D73" s="5" t="n">
        <v>0</v>
      </c>
      <c r="E73" s="5" t="n">
        <v>0</v>
      </c>
    </row>
    <row r="74" spans="1:5">
      <c r="A74" s="4" t="s">
        <v>828</v>
      </c>
      <c r="B74" s="6" t="n">
        <v>5</v>
      </c>
      <c r="C74" s="6" t="n">
        <v>4</v>
      </c>
      <c r="D74" s="6" t="n">
        <v>5</v>
      </c>
      <c r="E74" s="6" t="n">
        <v>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2</v>
      </c>
      <c r="B1" s="2" t="s">
        <v>2</v>
      </c>
      <c r="C1" s="2" t="s">
        <v>833</v>
      </c>
      <c r="D1" s="2" t="s">
        <v>27</v>
      </c>
      <c r="E1" s="2" t="s">
        <v>95</v>
      </c>
      <c r="F1" s="2" t="s">
        <v>834</v>
      </c>
      <c r="G1" s="2" t="s">
        <v>772</v>
      </c>
    </row>
    <row r="2" spans="1:7">
      <c r="A2" s="3" t="s">
        <v>835</v>
      </c>
    </row>
    <row r="3" spans="1:7">
      <c r="A3" s="4" t="s">
        <v>695</v>
      </c>
      <c r="B3" s="6" t="n">
        <v>20230</v>
      </c>
      <c r="D3" s="6" t="n">
        <v>19578</v>
      </c>
    </row>
    <row r="4" spans="1:7">
      <c r="A4" s="3" t="s">
        <v>836</v>
      </c>
    </row>
    <row r="5" spans="1:7">
      <c r="A5" s="4" t="s">
        <v>837</v>
      </c>
      <c r="B5" s="5" t="n">
        <v>9</v>
      </c>
      <c r="D5" s="5" t="n">
        <v>10</v>
      </c>
    </row>
    <row r="6" spans="1:7">
      <c r="A6" s="4" t="s">
        <v>705</v>
      </c>
    </row>
    <row r="7" spans="1:7">
      <c r="A7" s="3" t="s">
        <v>835</v>
      </c>
    </row>
    <row r="8" spans="1:7">
      <c r="A8" s="4" t="s">
        <v>695</v>
      </c>
      <c r="B8" s="5" t="n">
        <v>8324</v>
      </c>
      <c r="D8" s="5" t="n">
        <v>7786</v>
      </c>
    </row>
    <row r="9" spans="1:7">
      <c r="A9" s="4" t="s">
        <v>709</v>
      </c>
    </row>
    <row r="10" spans="1:7">
      <c r="A10" s="3" t="s">
        <v>835</v>
      </c>
    </row>
    <row r="11" spans="1:7">
      <c r="A11" s="4" t="s">
        <v>695</v>
      </c>
      <c r="B11" s="5" t="n">
        <v>227</v>
      </c>
      <c r="D11" s="5" t="n">
        <v>151</v>
      </c>
    </row>
    <row r="12" spans="1:7">
      <c r="A12" s="4" t="s">
        <v>710</v>
      </c>
    </row>
    <row r="13" spans="1:7">
      <c r="A13" s="3" t="s">
        <v>835</v>
      </c>
    </row>
    <row r="14" spans="1:7">
      <c r="A14" s="4" t="s">
        <v>695</v>
      </c>
      <c r="B14" s="5" t="n">
        <v>3366</v>
      </c>
      <c r="D14" s="5" t="n">
        <v>3624</v>
      </c>
    </row>
    <row r="15" spans="1:7">
      <c r="A15" s="4" t="s">
        <v>713</v>
      </c>
    </row>
    <row r="16" spans="1:7">
      <c r="A16" s="3" t="s">
        <v>835</v>
      </c>
    </row>
    <row r="17" spans="1:7">
      <c r="A17" s="4" t="s">
        <v>695</v>
      </c>
      <c r="B17" s="5" t="n">
        <v>1286</v>
      </c>
      <c r="D17" s="5" t="n">
        <v>1227</v>
      </c>
    </row>
    <row r="18" spans="1:7">
      <c r="A18" s="4" t="s">
        <v>718</v>
      </c>
    </row>
    <row r="19" spans="1:7">
      <c r="A19" s="3" t="s">
        <v>835</v>
      </c>
    </row>
    <row r="20" spans="1:7">
      <c r="A20" s="4" t="s">
        <v>695</v>
      </c>
      <c r="B20" s="5" t="n">
        <v>3031</v>
      </c>
      <c r="D20" s="5" t="n">
        <v>3033</v>
      </c>
    </row>
    <row r="21" spans="1:7">
      <c r="A21" s="4" t="s">
        <v>725</v>
      </c>
    </row>
    <row r="22" spans="1:7">
      <c r="A22" s="3" t="s">
        <v>700</v>
      </c>
    </row>
    <row r="23" spans="1:7">
      <c r="A23" s="4" t="s">
        <v>838</v>
      </c>
      <c r="B23" s="5" t="n">
        <v>8</v>
      </c>
      <c r="D23" s="5" t="n">
        <v>2</v>
      </c>
    </row>
    <row r="24" spans="1:7">
      <c r="A24" s="4" t="s">
        <v>839</v>
      </c>
      <c r="B24" s="5" t="n">
        <v>210</v>
      </c>
      <c r="D24" s="5" t="n">
        <v>201</v>
      </c>
    </row>
    <row r="25" spans="1:7">
      <c r="A25" s="4" t="s">
        <v>840</v>
      </c>
      <c r="B25" s="5" t="n">
        <v>218</v>
      </c>
      <c r="C25" s="6" t="n">
        <v>219</v>
      </c>
      <c r="D25" s="5" t="n">
        <v>203</v>
      </c>
      <c r="E25" s="6" t="n">
        <v>195</v>
      </c>
      <c r="F25" s="6" t="n">
        <v>191</v>
      </c>
      <c r="G25" s="6" t="n">
        <v>190</v>
      </c>
    </row>
    <row r="26" spans="1:7">
      <c r="A26" s="3" t="s">
        <v>835</v>
      </c>
    </row>
    <row r="27" spans="1:7">
      <c r="A27" s="4" t="s">
        <v>838</v>
      </c>
      <c r="B27" s="5" t="n">
        <v>67</v>
      </c>
      <c r="D27" s="5" t="n">
        <v>37</v>
      </c>
    </row>
    <row r="28" spans="1:7">
      <c r="A28" s="4" t="s">
        <v>839</v>
      </c>
      <c r="B28" s="5" t="n">
        <v>20163</v>
      </c>
      <c r="D28" s="5" t="n">
        <v>19541</v>
      </c>
    </row>
    <row r="29" spans="1:7">
      <c r="A29" s="4" t="s">
        <v>695</v>
      </c>
      <c r="B29" s="5" t="n">
        <v>20230</v>
      </c>
      <c r="D29" s="5" t="n">
        <v>19578</v>
      </c>
    </row>
    <row r="30" spans="1:7">
      <c r="A30" s="4" t="s">
        <v>727</v>
      </c>
    </row>
    <row r="31" spans="1:7">
      <c r="A31" s="3" t="s">
        <v>700</v>
      </c>
    </row>
    <row r="32" spans="1:7">
      <c r="A32" s="4" t="s">
        <v>838</v>
      </c>
      <c r="B32" s="5" t="n">
        <v>7</v>
      </c>
      <c r="D32" s="5" t="n">
        <v>0</v>
      </c>
    </row>
    <row r="33" spans="1:7">
      <c r="A33" s="4" t="s">
        <v>839</v>
      </c>
      <c r="B33" s="5" t="n">
        <v>133</v>
      </c>
      <c r="D33" s="5" t="n">
        <v>123</v>
      </c>
    </row>
    <row r="34" spans="1:7">
      <c r="A34" s="4" t="s">
        <v>840</v>
      </c>
      <c r="B34" s="5" t="n">
        <v>140</v>
      </c>
      <c r="C34" s="5" t="n">
        <v>137</v>
      </c>
      <c r="D34" s="5" t="n">
        <v>123</v>
      </c>
      <c r="E34" s="5" t="n">
        <v>125</v>
      </c>
      <c r="F34" s="5" t="n">
        <v>121</v>
      </c>
      <c r="G34" s="5" t="n">
        <v>120</v>
      </c>
    </row>
    <row r="35" spans="1:7">
      <c r="A35" s="3" t="s">
        <v>835</v>
      </c>
    </row>
    <row r="36" spans="1:7">
      <c r="A36" s="4" t="s">
        <v>838</v>
      </c>
      <c r="B36" s="5" t="n">
        <v>27</v>
      </c>
      <c r="D36" s="5" t="n">
        <v>2</v>
      </c>
    </row>
    <row r="37" spans="1:7">
      <c r="A37" s="4" t="s">
        <v>839</v>
      </c>
      <c r="B37" s="5" t="n">
        <v>8297</v>
      </c>
      <c r="D37" s="5" t="n">
        <v>7784</v>
      </c>
    </row>
    <row r="38" spans="1:7">
      <c r="A38" s="4" t="s">
        <v>695</v>
      </c>
      <c r="B38" s="5" t="n">
        <v>8324</v>
      </c>
      <c r="D38" s="5" t="n">
        <v>7786</v>
      </c>
    </row>
    <row r="39" spans="1:7">
      <c r="A39" s="4" t="s">
        <v>829</v>
      </c>
    </row>
    <row r="40" spans="1:7">
      <c r="A40" s="3" t="s">
        <v>700</v>
      </c>
    </row>
    <row r="41" spans="1:7">
      <c r="A41" s="4" t="s">
        <v>838</v>
      </c>
      <c r="B41" s="5" t="n">
        <v>0</v>
      </c>
      <c r="D41" s="5" t="n">
        <v>0</v>
      </c>
    </row>
    <row r="42" spans="1:7">
      <c r="A42" s="4" t="s">
        <v>839</v>
      </c>
      <c r="B42" s="5" t="n">
        <v>3</v>
      </c>
      <c r="D42" s="5" t="n">
        <v>3</v>
      </c>
    </row>
    <row r="43" spans="1:7">
      <c r="A43" s="4" t="s">
        <v>840</v>
      </c>
      <c r="B43" s="5" t="n">
        <v>3</v>
      </c>
      <c r="C43" s="5" t="n">
        <v>3</v>
      </c>
      <c r="D43" s="5" t="n">
        <v>3</v>
      </c>
      <c r="E43" s="5" t="n">
        <v>2</v>
      </c>
      <c r="F43" s="5" t="n">
        <v>2</v>
      </c>
      <c r="G43" s="5" t="n">
        <v>1</v>
      </c>
    </row>
    <row r="44" spans="1:7">
      <c r="A44" s="3" t="s">
        <v>835</v>
      </c>
    </row>
    <row r="45" spans="1:7">
      <c r="A45" s="4" t="s">
        <v>838</v>
      </c>
      <c r="B45" s="5" t="n">
        <v>0</v>
      </c>
      <c r="D45" s="5" t="n">
        <v>0</v>
      </c>
    </row>
    <row r="46" spans="1:7">
      <c r="A46" s="4" t="s">
        <v>839</v>
      </c>
      <c r="B46" s="5" t="n">
        <v>227</v>
      </c>
      <c r="D46" s="5" t="n">
        <v>151</v>
      </c>
    </row>
    <row r="47" spans="1:7">
      <c r="A47" s="4" t="s">
        <v>695</v>
      </c>
      <c r="B47" s="5" t="n">
        <v>227</v>
      </c>
      <c r="D47" s="5" t="n">
        <v>151</v>
      </c>
    </row>
    <row r="48" spans="1:7">
      <c r="A48" s="4" t="s">
        <v>728</v>
      </c>
    </row>
    <row r="49" spans="1:7">
      <c r="A49" s="3" t="s">
        <v>700</v>
      </c>
    </row>
    <row r="50" spans="1:7">
      <c r="A50" s="4" t="s">
        <v>838</v>
      </c>
      <c r="B50" s="5" t="n">
        <v>0</v>
      </c>
      <c r="D50" s="5" t="n">
        <v>0</v>
      </c>
    </row>
    <row r="51" spans="1:7">
      <c r="A51" s="4" t="s">
        <v>839</v>
      </c>
      <c r="B51" s="5" t="n">
        <v>45</v>
      </c>
      <c r="D51" s="5" t="n">
        <v>47</v>
      </c>
    </row>
    <row r="52" spans="1:7">
      <c r="A52" s="4" t="s">
        <v>840</v>
      </c>
      <c r="B52" s="5" t="n">
        <v>45</v>
      </c>
      <c r="C52" s="5" t="n">
        <v>46</v>
      </c>
      <c r="D52" s="5" t="n">
        <v>47</v>
      </c>
      <c r="E52" s="5" t="n">
        <v>43</v>
      </c>
      <c r="F52" s="5" t="n">
        <v>41</v>
      </c>
      <c r="G52" s="5" t="n">
        <v>42</v>
      </c>
    </row>
    <row r="53" spans="1:7">
      <c r="A53" s="3" t="s">
        <v>835</v>
      </c>
    </row>
    <row r="54" spans="1:7">
      <c r="A54" s="4" t="s">
        <v>838</v>
      </c>
      <c r="B54" s="5" t="n">
        <v>10</v>
      </c>
      <c r="D54" s="5" t="n">
        <v>0</v>
      </c>
    </row>
    <row r="55" spans="1:7">
      <c r="A55" s="4" t="s">
        <v>839</v>
      </c>
      <c r="B55" s="5" t="n">
        <v>3356</v>
      </c>
      <c r="D55" s="5" t="n">
        <v>3624</v>
      </c>
    </row>
    <row r="56" spans="1:7">
      <c r="A56" s="4" t="s">
        <v>695</v>
      </c>
      <c r="B56" s="5" t="n">
        <v>3366</v>
      </c>
      <c r="D56" s="5" t="n">
        <v>3624</v>
      </c>
    </row>
    <row r="57" spans="1:7">
      <c r="A57" s="4" t="s">
        <v>830</v>
      </c>
    </row>
    <row r="58" spans="1:7">
      <c r="A58" s="3" t="s">
        <v>700</v>
      </c>
    </row>
    <row r="59" spans="1:7">
      <c r="A59" s="4" t="s">
        <v>838</v>
      </c>
      <c r="B59" s="5" t="n">
        <v>0</v>
      </c>
      <c r="D59" s="5" t="n">
        <v>0</v>
      </c>
    </row>
    <row r="60" spans="1:7">
      <c r="A60" s="4" t="s">
        <v>839</v>
      </c>
      <c r="B60" s="5" t="n">
        <v>8</v>
      </c>
      <c r="D60" s="5" t="n">
        <v>9</v>
      </c>
    </row>
    <row r="61" spans="1:7">
      <c r="A61" s="4" t="s">
        <v>840</v>
      </c>
      <c r="B61" s="5" t="n">
        <v>8</v>
      </c>
      <c r="C61" s="5" t="n">
        <v>9</v>
      </c>
      <c r="D61" s="5" t="n">
        <v>9</v>
      </c>
      <c r="E61" s="5" t="n">
        <v>8</v>
      </c>
      <c r="F61" s="5" t="n">
        <v>7</v>
      </c>
      <c r="G61" s="5" t="n">
        <v>6</v>
      </c>
    </row>
    <row r="62" spans="1:7">
      <c r="A62" s="3" t="s">
        <v>835</v>
      </c>
    </row>
    <row r="63" spans="1:7">
      <c r="A63" s="4" t="s">
        <v>838</v>
      </c>
      <c r="B63" s="5" t="n">
        <v>0</v>
      </c>
      <c r="D63" s="5" t="n">
        <v>0</v>
      </c>
    </row>
    <row r="64" spans="1:7">
      <c r="A64" s="4" t="s">
        <v>839</v>
      </c>
      <c r="B64" s="5" t="n">
        <v>1286</v>
      </c>
      <c r="D64" s="5" t="n">
        <v>1227</v>
      </c>
    </row>
    <row r="65" spans="1:7">
      <c r="A65" s="4" t="s">
        <v>695</v>
      </c>
      <c r="B65" s="5" t="n">
        <v>1286</v>
      </c>
      <c r="D65" s="5" t="n">
        <v>1227</v>
      </c>
    </row>
    <row r="66" spans="1:7">
      <c r="A66" s="4" t="s">
        <v>729</v>
      </c>
    </row>
    <row r="67" spans="1:7">
      <c r="A67" s="3" t="s">
        <v>700</v>
      </c>
    </row>
    <row r="68" spans="1:7">
      <c r="A68" s="4" t="s">
        <v>838</v>
      </c>
      <c r="B68" s="5" t="n">
        <v>1</v>
      </c>
      <c r="D68" s="5" t="n">
        <v>2</v>
      </c>
    </row>
    <row r="69" spans="1:7">
      <c r="A69" s="4" t="s">
        <v>839</v>
      </c>
      <c r="B69" s="5" t="n">
        <v>16</v>
      </c>
      <c r="D69" s="5" t="n">
        <v>15</v>
      </c>
    </row>
    <row r="70" spans="1:7">
      <c r="A70" s="4" t="s">
        <v>840</v>
      </c>
      <c r="B70" s="5" t="n">
        <v>17</v>
      </c>
      <c r="C70" s="5" t="n">
        <v>19</v>
      </c>
      <c r="D70" s="5" t="n">
        <v>17</v>
      </c>
      <c r="E70" s="5" t="n">
        <v>13</v>
      </c>
      <c r="F70" s="5" t="n">
        <v>16</v>
      </c>
      <c r="G70" s="5" t="n">
        <v>17</v>
      </c>
    </row>
    <row r="71" spans="1:7">
      <c r="A71" s="3" t="s">
        <v>835</v>
      </c>
    </row>
    <row r="72" spans="1:7">
      <c r="A72" s="4" t="s">
        <v>838</v>
      </c>
      <c r="B72" s="5" t="n">
        <v>30</v>
      </c>
      <c r="D72" s="5" t="n">
        <v>35</v>
      </c>
    </row>
    <row r="73" spans="1:7">
      <c r="A73" s="4" t="s">
        <v>839</v>
      </c>
      <c r="B73" s="5" t="n">
        <v>3966</v>
      </c>
      <c r="D73" s="5" t="n">
        <v>3722</v>
      </c>
    </row>
    <row r="74" spans="1:7">
      <c r="A74" s="4" t="s">
        <v>695</v>
      </c>
      <c r="B74" s="5" t="n">
        <v>3996</v>
      </c>
      <c r="D74" s="5" t="n">
        <v>3757</v>
      </c>
    </row>
    <row r="75" spans="1:7">
      <c r="A75" s="4" t="s">
        <v>831</v>
      </c>
    </row>
    <row r="76" spans="1:7">
      <c r="A76" s="3" t="s">
        <v>700</v>
      </c>
    </row>
    <row r="77" spans="1:7">
      <c r="A77" s="4" t="s">
        <v>838</v>
      </c>
      <c r="B77" s="5" t="n">
        <v>0</v>
      </c>
      <c r="D77" s="5" t="n">
        <v>0</v>
      </c>
    </row>
    <row r="78" spans="1:7">
      <c r="A78" s="4" t="s">
        <v>839</v>
      </c>
      <c r="B78" s="5" t="n">
        <v>5</v>
      </c>
      <c r="D78" s="5" t="n">
        <v>4</v>
      </c>
    </row>
    <row r="79" spans="1:7">
      <c r="A79" s="4" t="s">
        <v>840</v>
      </c>
      <c r="B79" s="5" t="n">
        <v>5</v>
      </c>
      <c r="C79" s="6" t="n">
        <v>5</v>
      </c>
      <c r="D79" s="5" t="n">
        <v>4</v>
      </c>
      <c r="E79" s="6" t="n">
        <v>4</v>
      </c>
      <c r="F79" s="6" t="n">
        <v>4</v>
      </c>
      <c r="G79" s="6" t="n">
        <v>4</v>
      </c>
    </row>
    <row r="80" spans="1:7">
      <c r="A80" s="3" t="s">
        <v>835</v>
      </c>
    </row>
    <row r="81" spans="1:7">
      <c r="A81" s="4" t="s">
        <v>838</v>
      </c>
      <c r="B81" s="5" t="n">
        <v>0</v>
      </c>
      <c r="D81" s="5" t="n">
        <v>0</v>
      </c>
    </row>
    <row r="82" spans="1:7">
      <c r="A82" s="4" t="s">
        <v>839</v>
      </c>
      <c r="B82" s="5" t="n">
        <v>3031</v>
      </c>
      <c r="D82" s="5" t="n">
        <v>3033</v>
      </c>
    </row>
    <row r="83" spans="1:7">
      <c r="A83" s="4" t="s">
        <v>695</v>
      </c>
      <c r="B83" s="6" t="n">
        <v>3031</v>
      </c>
      <c r="D83" s="6" t="n">
        <v>30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27</v>
      </c>
    </row>
    <row r="2" spans="1:3">
      <c r="A2" s="4" t="s">
        <v>842</v>
      </c>
    </row>
    <row r="3" spans="1:3">
      <c r="A3" s="3" t="s">
        <v>843</v>
      </c>
    </row>
    <row r="4" spans="1:3">
      <c r="A4" s="4" t="s">
        <v>844</v>
      </c>
      <c r="B4" s="6" t="n">
        <v>69</v>
      </c>
      <c r="C4" s="6" t="n">
        <v>67</v>
      </c>
    </row>
    <row r="5" spans="1:3">
      <c r="A5" s="4" t="s">
        <v>845</v>
      </c>
      <c r="B5" s="5" t="n">
        <v>5</v>
      </c>
      <c r="C5" s="5" t="n">
        <v>5</v>
      </c>
    </row>
    <row r="6" spans="1:3">
      <c r="A6" s="4" t="s">
        <v>846</v>
      </c>
    </row>
    <row r="7" spans="1:3">
      <c r="A7" s="3" t="s">
        <v>843</v>
      </c>
    </row>
    <row r="8" spans="1:3">
      <c r="A8" s="4" t="s">
        <v>844</v>
      </c>
      <c r="B8" s="5" t="n">
        <v>55</v>
      </c>
      <c r="C8" s="5" t="n">
        <v>53</v>
      </c>
    </row>
    <row r="9" spans="1:3">
      <c r="A9" s="4" t="s">
        <v>845</v>
      </c>
      <c r="B9" s="5" t="n">
        <v>0</v>
      </c>
      <c r="C9" s="5" t="n">
        <v>0</v>
      </c>
    </row>
    <row r="10" spans="1:3">
      <c r="A10" s="4" t="s">
        <v>847</v>
      </c>
    </row>
    <row r="11" spans="1:3">
      <c r="A11" s="3" t="s">
        <v>843</v>
      </c>
    </row>
    <row r="12" spans="1:3">
      <c r="A12" s="4" t="s">
        <v>844</v>
      </c>
      <c r="B12" s="5" t="n">
        <v>19</v>
      </c>
      <c r="C12" s="5" t="n">
        <v>40</v>
      </c>
    </row>
    <row r="13" spans="1:3">
      <c r="A13" s="4" t="s">
        <v>845</v>
      </c>
      <c r="B13" s="5" t="n">
        <v>3</v>
      </c>
      <c r="C13" s="5" t="n">
        <v>3</v>
      </c>
    </row>
    <row r="14" spans="1:3">
      <c r="A14" s="4" t="s">
        <v>848</v>
      </c>
    </row>
    <row r="15" spans="1:3">
      <c r="A15" s="3" t="s">
        <v>843</v>
      </c>
    </row>
    <row r="16" spans="1:3">
      <c r="A16" s="4" t="s">
        <v>844</v>
      </c>
      <c r="B16" s="5" t="n">
        <v>19</v>
      </c>
      <c r="C16" s="5" t="n">
        <v>18</v>
      </c>
    </row>
    <row r="17" spans="1:3">
      <c r="A17" s="4" t="s">
        <v>845</v>
      </c>
      <c r="B17" s="5" t="n">
        <v>21</v>
      </c>
      <c r="C17" s="5" t="n">
        <v>18</v>
      </c>
    </row>
    <row r="18" spans="1:3">
      <c r="A18" s="4" t="s">
        <v>849</v>
      </c>
    </row>
    <row r="19" spans="1:3">
      <c r="A19" s="3" t="s">
        <v>843</v>
      </c>
    </row>
    <row r="20" spans="1:3">
      <c r="A20" s="4" t="s">
        <v>844</v>
      </c>
      <c r="B20" s="5" t="n">
        <v>19</v>
      </c>
      <c r="C20" s="5" t="n">
        <v>14</v>
      </c>
    </row>
    <row r="21" spans="1:3">
      <c r="A21" s="4" t="s">
        <v>845</v>
      </c>
      <c r="B21" s="5" t="n">
        <v>19</v>
      </c>
      <c r="C21" s="5" t="n">
        <v>14</v>
      </c>
    </row>
    <row r="22" spans="1:3">
      <c r="A22" s="4" t="s">
        <v>850</v>
      </c>
    </row>
    <row r="23" spans="1:3">
      <c r="A23" s="3" t="s">
        <v>843</v>
      </c>
    </row>
    <row r="24" spans="1:3">
      <c r="A24" s="4" t="s">
        <v>844</v>
      </c>
      <c r="B24" s="5" t="n">
        <v>181</v>
      </c>
      <c r="C24" s="5" t="n">
        <v>192</v>
      </c>
    </row>
    <row r="25" spans="1:3">
      <c r="A25" s="4" t="s">
        <v>845</v>
      </c>
      <c r="B25" s="6" t="n">
        <v>48</v>
      </c>
      <c r="C25" s="6" t="n">
        <v>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1</v>
      </c>
      <c r="B1" s="2" t="s">
        <v>2</v>
      </c>
      <c r="C1" s="2" t="s">
        <v>27</v>
      </c>
      <c r="D1" s="2" t="s">
        <v>95</v>
      </c>
      <c r="E1" s="2" t="s">
        <v>772</v>
      </c>
    </row>
    <row r="2" spans="1:5">
      <c r="A2" s="3" t="s">
        <v>28</v>
      </c>
    </row>
    <row r="3" spans="1:5">
      <c r="A3" s="4" t="s">
        <v>852</v>
      </c>
      <c r="B3" s="6" t="n">
        <v>6119</v>
      </c>
      <c r="C3" s="6" t="n">
        <v>5941</v>
      </c>
      <c r="D3" s="6" t="n">
        <v>6219</v>
      </c>
      <c r="E3" s="6" t="n">
        <v>7146</v>
      </c>
    </row>
    <row r="4" spans="1:5">
      <c r="A4" s="4" t="s">
        <v>853</v>
      </c>
      <c r="B4" s="5" t="n">
        <v>535</v>
      </c>
      <c r="C4" s="5" t="n">
        <v>592</v>
      </c>
    </row>
    <row r="5" spans="1:5">
      <c r="A5" s="4" t="s">
        <v>37</v>
      </c>
      <c r="B5" s="5" t="n">
        <v>144</v>
      </c>
      <c r="C5" s="5" t="n">
        <v>147</v>
      </c>
    </row>
    <row r="6" spans="1:5">
      <c r="A6" s="4" t="s">
        <v>48</v>
      </c>
      <c r="B6" s="5" t="n">
        <v>38176</v>
      </c>
      <c r="C6" s="5" t="n">
        <v>37413</v>
      </c>
    </row>
    <row r="7" spans="1:5">
      <c r="A7" s="3" t="s">
        <v>854</v>
      </c>
    </row>
    <row r="8" spans="1:5">
      <c r="A8" s="4" t="s">
        <v>59</v>
      </c>
      <c r="B8" s="5" t="n">
        <v>555</v>
      </c>
      <c r="C8" s="5" t="n">
        <v>459</v>
      </c>
    </row>
    <row r="9" spans="1:5">
      <c r="A9" s="4" t="s">
        <v>62</v>
      </c>
      <c r="B9" s="5" t="n">
        <v>31741</v>
      </c>
      <c r="C9" s="5" t="n">
        <v>30961</v>
      </c>
    </row>
    <row r="10" spans="1:5">
      <c r="A10" s="4" t="s">
        <v>855</v>
      </c>
      <c r="B10" s="5" t="n">
        <v>6366</v>
      </c>
      <c r="C10" s="5" t="n">
        <v>6368</v>
      </c>
    </row>
    <row r="11" spans="1:5">
      <c r="A11" s="4" t="s">
        <v>73</v>
      </c>
      <c r="B11" s="5" t="n">
        <v>69</v>
      </c>
      <c r="C11" s="5" t="n">
        <v>84</v>
      </c>
    </row>
    <row r="12" spans="1:5">
      <c r="A12" s="4" t="s">
        <v>74</v>
      </c>
      <c r="B12" s="5" t="n">
        <v>6435</v>
      </c>
      <c r="C12" s="5" t="n">
        <v>6452</v>
      </c>
      <c r="D12" s="6" t="n">
        <v>6042</v>
      </c>
    </row>
    <row r="13" spans="1:5">
      <c r="A13" s="4" t="s">
        <v>75</v>
      </c>
      <c r="B13" s="5" t="n">
        <v>38176</v>
      </c>
      <c r="C13" s="5" t="n">
        <v>37413</v>
      </c>
    </row>
    <row r="14" spans="1:5">
      <c r="A14" s="4" t="s">
        <v>850</v>
      </c>
    </row>
    <row r="15" spans="1:5">
      <c r="A15" s="3" t="s">
        <v>28</v>
      </c>
    </row>
    <row r="16" spans="1:5">
      <c r="A16" s="4" t="s">
        <v>852</v>
      </c>
      <c r="B16" s="5" t="n">
        <v>10</v>
      </c>
      <c r="C16" s="5" t="n">
        <v>7</v>
      </c>
    </row>
    <row r="17" spans="1:5">
      <c r="A17" s="4" t="s">
        <v>853</v>
      </c>
      <c r="B17" s="5" t="n">
        <v>2</v>
      </c>
      <c r="C17" s="5" t="n">
        <v>1</v>
      </c>
    </row>
    <row r="18" spans="1:5">
      <c r="A18" s="4" t="s">
        <v>37</v>
      </c>
      <c r="B18" s="5" t="n">
        <v>62</v>
      </c>
      <c r="C18" s="5" t="n">
        <v>63</v>
      </c>
    </row>
    <row r="19" spans="1:5">
      <c r="A19" s="4" t="s">
        <v>77</v>
      </c>
      <c r="B19" s="5" t="n">
        <v>88</v>
      </c>
      <c r="C19" s="5" t="n">
        <v>107</v>
      </c>
    </row>
    <row r="20" spans="1:5">
      <c r="A20" s="4" t="s">
        <v>856</v>
      </c>
      <c r="B20" s="5" t="n">
        <v>19</v>
      </c>
      <c r="C20" s="5" t="n">
        <v>14</v>
      </c>
    </row>
    <row r="21" spans="1:5">
      <c r="A21" s="4" t="s">
        <v>48</v>
      </c>
      <c r="B21" s="5" t="n">
        <v>181</v>
      </c>
      <c r="C21" s="5" t="n">
        <v>192</v>
      </c>
    </row>
    <row r="22" spans="1:5">
      <c r="A22" s="3" t="s">
        <v>854</v>
      </c>
    </row>
    <row r="23" spans="1:5">
      <c r="A23" s="4" t="s">
        <v>59</v>
      </c>
      <c r="B23" s="5" t="n">
        <v>23</v>
      </c>
      <c r="C23" s="5" t="n">
        <v>27</v>
      </c>
    </row>
    <row r="24" spans="1:5">
      <c r="A24" s="4" t="s">
        <v>857</v>
      </c>
      <c r="B24" s="5" t="n">
        <v>22</v>
      </c>
      <c r="C24" s="5" t="n">
        <v>17</v>
      </c>
    </row>
    <row r="25" spans="1:5">
      <c r="A25" s="4" t="s">
        <v>62</v>
      </c>
      <c r="B25" s="5" t="n">
        <v>45</v>
      </c>
      <c r="C25" s="5" t="n">
        <v>44</v>
      </c>
    </row>
    <row r="26" spans="1:5">
      <c r="A26" s="4" t="s">
        <v>855</v>
      </c>
      <c r="B26" s="5" t="n">
        <v>72</v>
      </c>
      <c r="C26" s="5" t="n">
        <v>70</v>
      </c>
    </row>
    <row r="27" spans="1:5">
      <c r="A27" s="4" t="s">
        <v>73</v>
      </c>
      <c r="B27" s="5" t="n">
        <v>64</v>
      </c>
      <c r="C27" s="5" t="n">
        <v>78</v>
      </c>
    </row>
    <row r="28" spans="1:5">
      <c r="A28" s="4" t="s">
        <v>74</v>
      </c>
      <c r="B28" s="5" t="n">
        <v>136</v>
      </c>
      <c r="C28" s="5" t="n">
        <v>148</v>
      </c>
    </row>
    <row r="29" spans="1:5">
      <c r="A29" s="4" t="s">
        <v>75</v>
      </c>
      <c r="B29" s="6" t="n">
        <v>181</v>
      </c>
      <c r="C29" s="6" t="n">
        <v>1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27</v>
      </c>
    </row>
    <row r="2" spans="1:3">
      <c r="A2" s="4" t="s">
        <v>859</v>
      </c>
    </row>
    <row r="3" spans="1:3">
      <c r="A3" s="3" t="s">
        <v>860</v>
      </c>
    </row>
    <row r="4" spans="1:3">
      <c r="A4" s="4" t="s">
        <v>844</v>
      </c>
      <c r="B4" s="6" t="n">
        <v>6150</v>
      </c>
      <c r="C4" s="6" t="n">
        <v>5692</v>
      </c>
    </row>
    <row r="5" spans="1:3">
      <c r="A5" s="4" t="s">
        <v>845</v>
      </c>
      <c r="B5" s="5" t="n">
        <v>2117</v>
      </c>
      <c r="C5" s="5" t="n">
        <v>1912</v>
      </c>
    </row>
    <row r="6" spans="1:3">
      <c r="A6" s="4" t="s">
        <v>861</v>
      </c>
      <c r="B6" s="5" t="n">
        <v>31</v>
      </c>
      <c r="C6" s="5" t="n">
        <v>93</v>
      </c>
    </row>
    <row r="7" spans="1:3">
      <c r="A7" s="4" t="s">
        <v>842</v>
      </c>
    </row>
    <row r="8" spans="1:3">
      <c r="A8" s="3" t="s">
        <v>860</v>
      </c>
    </row>
    <row r="9" spans="1:3">
      <c r="A9" s="4" t="s">
        <v>844</v>
      </c>
      <c r="B9" s="5" t="n">
        <v>5483</v>
      </c>
      <c r="C9" s="5" t="n">
        <v>6908</v>
      </c>
    </row>
    <row r="10" spans="1:3">
      <c r="A10" s="4" t="s">
        <v>845</v>
      </c>
      <c r="B10" s="5" t="n">
        <v>155</v>
      </c>
      <c r="C10" s="5" t="n">
        <v>154</v>
      </c>
    </row>
    <row r="11" spans="1:3">
      <c r="A11" s="4" t="s">
        <v>861</v>
      </c>
      <c r="B11" s="5" t="n">
        <v>66</v>
      </c>
      <c r="C11" s="5" t="n">
        <v>68</v>
      </c>
    </row>
    <row r="12" spans="1:3">
      <c r="A12" s="4" t="s">
        <v>99</v>
      </c>
    </row>
    <row r="13" spans="1:3">
      <c r="A13" s="3" t="s">
        <v>860</v>
      </c>
    </row>
    <row r="14" spans="1:3">
      <c r="A14" s="4" t="s">
        <v>844</v>
      </c>
      <c r="B14" s="5" t="n">
        <v>215</v>
      </c>
      <c r="C14" s="5" t="n">
        <v>211</v>
      </c>
    </row>
    <row r="15" spans="1:3">
      <c r="A15" s="4" t="s">
        <v>845</v>
      </c>
      <c r="B15" s="5" t="n">
        <v>116</v>
      </c>
      <c r="C15" s="5" t="n">
        <v>114</v>
      </c>
    </row>
    <row r="16" spans="1:3">
      <c r="A16" s="4" t="s">
        <v>861</v>
      </c>
      <c r="B16" s="5" t="n">
        <v>5</v>
      </c>
      <c r="C16" s="5" t="n">
        <v>4</v>
      </c>
    </row>
    <row r="17" spans="1:3">
      <c r="A17" s="4" t="s">
        <v>862</v>
      </c>
    </row>
    <row r="18" spans="1:3">
      <c r="A18" s="3" t="s">
        <v>860</v>
      </c>
    </row>
    <row r="19" spans="1:3">
      <c r="A19" s="4" t="s">
        <v>844</v>
      </c>
      <c r="B19" s="5" t="n">
        <v>11848</v>
      </c>
      <c r="C19" s="5" t="n">
        <v>12811</v>
      </c>
    </row>
    <row r="20" spans="1:3">
      <c r="A20" s="4" t="s">
        <v>845</v>
      </c>
      <c r="B20" s="5" t="n">
        <v>2388</v>
      </c>
      <c r="C20" s="5" t="n">
        <v>2180</v>
      </c>
    </row>
    <row r="21" spans="1:3">
      <c r="A21" s="4" t="s">
        <v>861</v>
      </c>
      <c r="B21" s="6" t="n">
        <v>102</v>
      </c>
      <c r="C21" s="6" t="n">
        <v>1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3</v>
      </c>
      <c r="B1" s="2" t="s">
        <v>2</v>
      </c>
      <c r="C1" s="2" t="s">
        <v>27</v>
      </c>
    </row>
    <row r="2" spans="1:3">
      <c r="A2" s="3" t="s">
        <v>864</v>
      </c>
    </row>
    <row r="3" spans="1:3">
      <c r="A3" s="4" t="s">
        <v>865</v>
      </c>
      <c r="B3" s="6" t="n">
        <v>21021</v>
      </c>
      <c r="C3" s="6" t="n">
        <v>19475</v>
      </c>
    </row>
    <row r="4" spans="1:3">
      <c r="A4" s="4" t="s">
        <v>866</v>
      </c>
      <c r="B4" s="5" t="n">
        <v>582</v>
      </c>
      <c r="C4" s="5" t="n">
        <v>445</v>
      </c>
    </row>
    <row r="5" spans="1:3">
      <c r="A5" s="4" t="s">
        <v>867</v>
      </c>
      <c r="B5" s="5" t="n">
        <v>6</v>
      </c>
      <c r="C5" s="5" t="n">
        <v>6</v>
      </c>
    </row>
    <row r="6" spans="1:3">
      <c r="A6" s="4" t="s">
        <v>868</v>
      </c>
      <c r="B6" s="5" t="n">
        <v>9</v>
      </c>
      <c r="C6" s="5" t="n">
        <v>16</v>
      </c>
    </row>
    <row r="7" spans="1:3">
      <c r="A7" s="4" t="s">
        <v>869</v>
      </c>
      <c r="B7" s="6" t="n">
        <v>21618</v>
      </c>
      <c r="C7" s="6" t="n">
        <v>19942</v>
      </c>
    </row>
    <row r="8" spans="1:3">
      <c r="A8" s="3" t="s">
        <v>870</v>
      </c>
    </row>
    <row r="9" spans="1:3">
      <c r="A9" s="4" t="s">
        <v>871</v>
      </c>
      <c r="B9" s="4" t="s">
        <v>872</v>
      </c>
      <c r="C9" s="4" t="s">
        <v>873</v>
      </c>
    </row>
    <row r="10" spans="1:3">
      <c r="A10" s="4" t="s">
        <v>874</v>
      </c>
      <c r="B10" s="4" t="s">
        <v>875</v>
      </c>
      <c r="C10" s="4" t="s">
        <v>876</v>
      </c>
    </row>
    <row r="11" spans="1:3">
      <c r="A11" s="4" t="s">
        <v>877</v>
      </c>
      <c r="B11" s="4" t="s">
        <v>878</v>
      </c>
      <c r="C11" s="4" t="s">
        <v>878</v>
      </c>
    </row>
    <row r="12" spans="1:3">
      <c r="A12" s="4" t="s">
        <v>879</v>
      </c>
      <c r="B12" s="4" t="s">
        <v>880</v>
      </c>
      <c r="C12" s="4" t="s">
        <v>880</v>
      </c>
    </row>
    <row r="13" spans="1:3">
      <c r="A13" s="4" t="s">
        <v>881</v>
      </c>
      <c r="B13" s="4" t="s">
        <v>882</v>
      </c>
      <c r="C13" s="4" t="s">
        <v>883</v>
      </c>
    </row>
    <row r="14" spans="1:3">
      <c r="A14" s="4" t="s">
        <v>884</v>
      </c>
      <c r="B14" s="6" t="n">
        <v>155</v>
      </c>
      <c r="C14" s="6" t="n">
        <v>279</v>
      </c>
    </row>
    <row r="15" spans="1:3">
      <c r="A15" s="4" t="s">
        <v>885</v>
      </c>
      <c r="B15" s="5" t="n">
        <v>146</v>
      </c>
      <c r="C15" s="6" t="n">
        <v>277</v>
      </c>
    </row>
    <row r="16" spans="1:3">
      <c r="A16" s="4" t="s">
        <v>886</v>
      </c>
      <c r="B16" s="6" t="n">
        <v>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27</v>
      </c>
    </row>
    <row r="2" spans="1:3">
      <c r="A2" s="3" t="s">
        <v>888</v>
      </c>
    </row>
    <row r="3" spans="1:3">
      <c r="A3" s="4" t="s">
        <v>889</v>
      </c>
      <c r="B3" s="6" t="n">
        <v>41</v>
      </c>
      <c r="C3" s="6" t="n">
        <v>30</v>
      </c>
    </row>
    <row r="4" spans="1:3">
      <c r="A4" s="4" t="s">
        <v>890</v>
      </c>
      <c r="B4" s="5" t="n">
        <v>31</v>
      </c>
      <c r="C4" s="5" t="n">
        <v>20</v>
      </c>
    </row>
    <row r="5" spans="1:3">
      <c r="A5" s="4" t="s">
        <v>891</v>
      </c>
      <c r="B5" s="5" t="n">
        <v>44</v>
      </c>
      <c r="C5" s="5" t="n">
        <v>38</v>
      </c>
    </row>
    <row r="6" spans="1:3">
      <c r="A6" s="4" t="s">
        <v>892</v>
      </c>
      <c r="B6" s="5" t="n">
        <v>65</v>
      </c>
      <c r="C6" s="5" t="n">
        <v>65</v>
      </c>
    </row>
    <row r="7" spans="1:3">
      <c r="A7" s="4" t="s">
        <v>893</v>
      </c>
      <c r="B7" s="5" t="n">
        <v>22</v>
      </c>
      <c r="C7" s="5" t="n">
        <v>21</v>
      </c>
    </row>
    <row r="8" spans="1:3">
      <c r="A8" s="4" t="s">
        <v>894</v>
      </c>
      <c r="B8" s="5" t="n">
        <v>56</v>
      </c>
      <c r="C8" s="5" t="n">
        <v>44</v>
      </c>
    </row>
    <row r="9" spans="1:3">
      <c r="A9" s="4" t="s">
        <v>895</v>
      </c>
      <c r="B9" s="5" t="n">
        <v>68</v>
      </c>
      <c r="C9" s="5" t="n">
        <v>63</v>
      </c>
    </row>
    <row r="10" spans="1:3">
      <c r="A10" s="4" t="s">
        <v>136</v>
      </c>
      <c r="B10" s="5" t="n">
        <v>327</v>
      </c>
      <c r="C10" s="5" t="n">
        <v>281</v>
      </c>
    </row>
    <row r="11" spans="1:3">
      <c r="A11" s="3" t="s">
        <v>896</v>
      </c>
    </row>
    <row r="12" spans="1:3">
      <c r="A12" s="4" t="s">
        <v>889</v>
      </c>
      <c r="B12" s="5" t="n">
        <v>26</v>
      </c>
      <c r="C12" s="5" t="n">
        <v>17</v>
      </c>
    </row>
    <row r="13" spans="1:3">
      <c r="A13" s="4" t="s">
        <v>890</v>
      </c>
      <c r="B13" s="5" t="n">
        <v>24</v>
      </c>
      <c r="C13" s="5" t="n">
        <v>13</v>
      </c>
    </row>
    <row r="14" spans="1:3">
      <c r="A14" s="4" t="s">
        <v>891</v>
      </c>
      <c r="B14" s="5" t="n">
        <v>32</v>
      </c>
      <c r="C14" s="5" t="n">
        <v>26</v>
      </c>
    </row>
    <row r="15" spans="1:3">
      <c r="A15" s="4" t="s">
        <v>892</v>
      </c>
      <c r="B15" s="5" t="n">
        <v>44</v>
      </c>
      <c r="C15" s="5" t="n">
        <v>40</v>
      </c>
    </row>
    <row r="16" spans="1:3">
      <c r="A16" s="4" t="s">
        <v>893</v>
      </c>
      <c r="B16" s="5" t="n">
        <v>67</v>
      </c>
      <c r="C16" s="5" t="n">
        <v>14</v>
      </c>
    </row>
    <row r="17" spans="1:3">
      <c r="A17" s="4" t="s">
        <v>894</v>
      </c>
      <c r="B17" s="5" t="n">
        <v>29</v>
      </c>
      <c r="C17" s="5" t="n">
        <v>26</v>
      </c>
    </row>
    <row r="18" spans="1:3">
      <c r="A18" s="4" t="s">
        <v>895</v>
      </c>
      <c r="B18" s="5" t="n">
        <v>33</v>
      </c>
      <c r="C18" s="5" t="n">
        <v>28</v>
      </c>
    </row>
    <row r="19" spans="1:3">
      <c r="A19" s="4" t="s">
        <v>136</v>
      </c>
      <c r="B19" s="6" t="n">
        <v>255</v>
      </c>
      <c r="C19" s="6" t="n">
        <v>1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7</v>
      </c>
      <c r="B1" s="2" t="s">
        <v>94</v>
      </c>
      <c r="D1" s="2" t="s">
        <v>1</v>
      </c>
    </row>
    <row r="2" spans="1:5">
      <c r="B2" s="2" t="s">
        <v>2</v>
      </c>
      <c r="C2" s="2" t="s">
        <v>95</v>
      </c>
      <c r="D2" s="2" t="s">
        <v>2</v>
      </c>
      <c r="E2" s="2" t="s">
        <v>95</v>
      </c>
    </row>
    <row r="3" spans="1:5">
      <c r="A3" s="3" t="s">
        <v>898</v>
      </c>
    </row>
    <row r="4" spans="1:5">
      <c r="A4" s="4" t="s">
        <v>899</v>
      </c>
      <c r="B4" s="6" t="n">
        <v>34</v>
      </c>
      <c r="C4" s="6" t="n">
        <v>10</v>
      </c>
      <c r="D4" s="6" t="n">
        <v>67</v>
      </c>
      <c r="E4" s="6" t="n">
        <v>17</v>
      </c>
    </row>
    <row r="5" spans="1:5">
      <c r="A5" s="4" t="s">
        <v>866</v>
      </c>
      <c r="B5" s="5" t="n">
        <v>3</v>
      </c>
      <c r="C5" s="5" t="n">
        <v>2</v>
      </c>
      <c r="D5" s="5" t="n">
        <v>5</v>
      </c>
      <c r="E5" s="5" t="n">
        <v>3</v>
      </c>
    </row>
    <row r="6" spans="1:5">
      <c r="A6" s="4" t="s">
        <v>900</v>
      </c>
      <c r="B6" s="6" t="n">
        <v>37</v>
      </c>
      <c r="C6" s="6" t="n">
        <v>12</v>
      </c>
      <c r="D6" s="6" t="n">
        <v>72</v>
      </c>
      <c r="E6" s="6" t="n">
        <v>2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27</v>
      </c>
    </row>
    <row r="2" spans="1:3">
      <c r="A2" s="3" t="s">
        <v>902</v>
      </c>
    </row>
    <row r="3" spans="1:3">
      <c r="A3" s="4" t="s">
        <v>903</v>
      </c>
      <c r="B3" s="6" t="n">
        <v>896</v>
      </c>
      <c r="C3" s="6" t="n">
        <v>899</v>
      </c>
    </row>
    <row r="4" spans="1:3">
      <c r="A4" s="4" t="s">
        <v>904</v>
      </c>
    </row>
    <row r="5" spans="1:3">
      <c r="A5" s="3" t="s">
        <v>902</v>
      </c>
    </row>
    <row r="6" spans="1:3">
      <c r="A6" s="4" t="s">
        <v>905</v>
      </c>
      <c r="B6" s="5" t="n">
        <v>875</v>
      </c>
      <c r="C6" s="5" t="n">
        <v>875</v>
      </c>
    </row>
    <row r="7" spans="1:3">
      <c r="A7" s="4" t="s">
        <v>906</v>
      </c>
    </row>
    <row r="8" spans="1:3">
      <c r="A8" s="3" t="s">
        <v>902</v>
      </c>
    </row>
    <row r="9" spans="1:3">
      <c r="A9" s="4" t="s">
        <v>907</v>
      </c>
      <c r="B9" s="6" t="n">
        <v>21</v>
      </c>
      <c r="C9" s="6" t="n">
        <v>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8</v>
      </c>
      <c r="B1" s="2" t="s">
        <v>1</v>
      </c>
    </row>
    <row r="2" spans="1:3">
      <c r="B2" s="2" t="s">
        <v>2</v>
      </c>
      <c r="C2" s="2" t="s">
        <v>27</v>
      </c>
    </row>
    <row r="3" spans="1:3">
      <c r="A3" s="4" t="s">
        <v>904</v>
      </c>
    </row>
    <row r="4" spans="1:3">
      <c r="A4" s="3" t="s">
        <v>909</v>
      </c>
    </row>
    <row r="5" spans="1:3">
      <c r="A5" s="4" t="s">
        <v>905</v>
      </c>
      <c r="B5" s="6" t="n">
        <v>875000000</v>
      </c>
      <c r="C5" s="6" t="n">
        <v>875000000</v>
      </c>
    </row>
    <row r="6" spans="1:3">
      <c r="A6" s="4" t="s">
        <v>910</v>
      </c>
    </row>
    <row r="7" spans="1:3">
      <c r="A7" s="3" t="s">
        <v>909</v>
      </c>
    </row>
    <row r="8" spans="1:3">
      <c r="A8" s="4" t="s">
        <v>911</v>
      </c>
      <c r="B8" s="4" t="s">
        <v>912</v>
      </c>
      <c r="C8" s="4" t="s">
        <v>913</v>
      </c>
    </row>
    <row r="9" spans="1:3">
      <c r="A9" s="4" t="s">
        <v>914</v>
      </c>
    </row>
    <row r="10" spans="1:3">
      <c r="A10" s="3" t="s">
        <v>909</v>
      </c>
    </row>
    <row r="11" spans="1:3">
      <c r="A11" s="4" t="s">
        <v>915</v>
      </c>
      <c r="B11" s="6" t="n">
        <v>850000000</v>
      </c>
      <c r="C11" s="6" t="n">
        <v>850000000</v>
      </c>
    </row>
    <row r="12" spans="1:3">
      <c r="A12" s="4" t="s">
        <v>916</v>
      </c>
    </row>
    <row r="13" spans="1:3">
      <c r="A13" s="3" t="s">
        <v>909</v>
      </c>
    </row>
    <row r="14" spans="1:3">
      <c r="A14" s="4" t="s">
        <v>915</v>
      </c>
      <c r="B14" s="6" t="n">
        <v>25000000</v>
      </c>
      <c r="C14" s="6" t="n">
        <v>25000000</v>
      </c>
    </row>
    <row r="15" spans="1:3">
      <c r="A15" s="4" t="s">
        <v>917</v>
      </c>
      <c r="B15" s="4" t="s">
        <v>918</v>
      </c>
      <c r="C15" s="4" t="s">
        <v>918</v>
      </c>
    </row>
    <row r="16" spans="1:3">
      <c r="A16" s="4" t="s">
        <v>919</v>
      </c>
    </row>
    <row r="17" spans="1:3">
      <c r="A17" s="3" t="s">
        <v>909</v>
      </c>
    </row>
    <row r="18" spans="1:3">
      <c r="A18" s="4" t="s">
        <v>917</v>
      </c>
      <c r="B18" s="4" t="s">
        <v>920</v>
      </c>
    </row>
    <row r="19" spans="1:3">
      <c r="A19" s="4" t="s">
        <v>921</v>
      </c>
    </row>
    <row r="20" spans="1:3">
      <c r="A20" s="3" t="s">
        <v>909</v>
      </c>
    </row>
    <row r="21" spans="1:3">
      <c r="A21" s="4" t="s">
        <v>922</v>
      </c>
      <c r="B21" s="4" t="s">
        <v>923</v>
      </c>
    </row>
    <row r="22" spans="1:3">
      <c r="A22" s="4" t="s">
        <v>924</v>
      </c>
    </row>
    <row r="23" spans="1:3">
      <c r="A23" s="3" t="s">
        <v>909</v>
      </c>
    </row>
    <row r="24" spans="1:3">
      <c r="A24" s="4" t="s">
        <v>925</v>
      </c>
      <c r="B24" s="6" t="n">
        <v>500000000</v>
      </c>
    </row>
    <row r="25" spans="1:3">
      <c r="A25" s="4" t="s">
        <v>905</v>
      </c>
      <c r="B25" s="5" t="n">
        <v>0</v>
      </c>
    </row>
    <row r="26" spans="1:3">
      <c r="A26" s="4" t="s">
        <v>926</v>
      </c>
    </row>
    <row r="27" spans="1:3">
      <c r="A27" s="3" t="s">
        <v>909</v>
      </c>
    </row>
    <row r="28" spans="1:3">
      <c r="A28" s="4" t="s">
        <v>925</v>
      </c>
      <c r="B28" s="6" t="n">
        <v>30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927</v>
      </c>
      <c r="B1" s="2" t="s">
        <v>1</v>
      </c>
      <c r="C1" s="2" t="s">
        <v>510</v>
      </c>
    </row>
    <row r="2" spans="1:3">
      <c r="B2" s="2" t="s">
        <v>2</v>
      </c>
      <c r="C2" s="2" t="s">
        <v>27</v>
      </c>
    </row>
    <row r="3" spans="1:3">
      <c r="A3" s="3" t="s">
        <v>242</v>
      </c>
    </row>
    <row r="4" spans="1:3">
      <c r="A4" s="4" t="s">
        <v>928</v>
      </c>
      <c r="B4" s="4" t="s">
        <v>929</v>
      </c>
      <c r="C4" s="4" t="s">
        <v>930</v>
      </c>
    </row>
    <row r="5" spans="1:3">
      <c r="A5" s="4" t="s">
        <v>931</v>
      </c>
      <c r="C5" s="4" t="s">
        <v>932</v>
      </c>
    </row>
    <row r="6" spans="1:3">
      <c r="A6" s="4" t="s">
        <v>933</v>
      </c>
      <c r="B6" s="4" t="s">
        <v>934</v>
      </c>
      <c r="C6" s="4" t="s">
        <v>9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1"/>
  </cols>
  <sheetData>
    <row r="1" spans="1:2">
      <c r="A1" s="1" t="s">
        <v>936</v>
      </c>
      <c r="B1" s="2" t="s">
        <v>1</v>
      </c>
    </row>
    <row r="2" spans="1:2">
      <c r="B2" s="2" t="s">
        <v>937</v>
      </c>
    </row>
    <row r="3" spans="1:2">
      <c r="A3" s="3" t="s">
        <v>938</v>
      </c>
    </row>
    <row r="4" spans="1:2">
      <c r="A4" s="4" t="s">
        <v>939</v>
      </c>
      <c r="B4" s="5" t="n">
        <v>6</v>
      </c>
    </row>
    <row r="5" spans="1:2">
      <c r="A5" s="4" t="s">
        <v>940</v>
      </c>
    </row>
    <row r="6" spans="1:2">
      <c r="A6" s="3" t="s">
        <v>938</v>
      </c>
    </row>
    <row r="7" spans="1:2">
      <c r="A7" s="4" t="s">
        <v>941</v>
      </c>
      <c r="B7" s="6" t="n">
        <v>159</v>
      </c>
    </row>
    <row r="8" spans="1:2">
      <c r="A8" s="4" t="s">
        <v>942</v>
      </c>
    </row>
    <row r="9" spans="1:2">
      <c r="A9" s="3" t="s">
        <v>938</v>
      </c>
    </row>
    <row r="10" spans="1:2">
      <c r="A10" s="4" t="s">
        <v>941</v>
      </c>
      <c r="B10" s="5" t="n">
        <v>102</v>
      </c>
    </row>
    <row r="11" spans="1:2">
      <c r="A11" s="4" t="s">
        <v>943</v>
      </c>
    </row>
    <row r="12" spans="1:2">
      <c r="A12" s="3" t="s">
        <v>938</v>
      </c>
    </row>
    <row r="13" spans="1:2">
      <c r="A13" s="4" t="s">
        <v>941</v>
      </c>
      <c r="B13" s="5" t="n">
        <v>225</v>
      </c>
    </row>
    <row r="14" spans="1:2">
      <c r="A14" s="4" t="s">
        <v>944</v>
      </c>
      <c r="B14" s="6" t="n">
        <v>68</v>
      </c>
    </row>
    <row r="15" spans="1:2">
      <c r="A15" s="4" t="s">
        <v>945</v>
      </c>
      <c r="B15" s="4" t="s">
        <v>946</v>
      </c>
    </row>
    <row r="16" spans="1:2">
      <c r="A16" s="4" t="s">
        <v>947</v>
      </c>
    </row>
    <row r="17" spans="1:2">
      <c r="A17" s="3" t="s">
        <v>938</v>
      </c>
    </row>
    <row r="18" spans="1:2">
      <c r="A18" s="4" t="s">
        <v>941</v>
      </c>
      <c r="B18" s="6" t="n">
        <v>17</v>
      </c>
    </row>
    <row r="19" spans="1:2">
      <c r="A19" s="4" t="s">
        <v>948</v>
      </c>
    </row>
    <row r="20" spans="1:2">
      <c r="A20" s="3" t="s">
        <v>938</v>
      </c>
    </row>
    <row r="21" spans="1:2">
      <c r="A21" s="4" t="s">
        <v>941</v>
      </c>
      <c r="B21" s="6" t="n">
        <v>254</v>
      </c>
    </row>
    <row r="22" spans="1:2">
      <c r="A22" s="4" t="s">
        <v>949</v>
      </c>
      <c r="B22" s="4" t="s">
        <v>946</v>
      </c>
    </row>
    <row r="23" spans="1:2">
      <c r="A23" s="4" t="s">
        <v>950</v>
      </c>
    </row>
    <row r="24" spans="1:2">
      <c r="A24" s="3" t="s">
        <v>938</v>
      </c>
    </row>
    <row r="25" spans="1:2">
      <c r="A25" s="4" t="s">
        <v>941</v>
      </c>
      <c r="B25" s="6" t="n">
        <v>81</v>
      </c>
    </row>
    <row r="26" spans="1:2">
      <c r="A26" s="4" t="s">
        <v>951</v>
      </c>
      <c r="B26" s="6" t="n">
        <v>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27</v>
      </c>
    </row>
    <row r="2" spans="1:3">
      <c r="A2" s="3" t="s">
        <v>245</v>
      </c>
    </row>
    <row r="3" spans="1:3">
      <c r="A3" s="4" t="s">
        <v>953</v>
      </c>
      <c r="B3" s="6" t="n">
        <v>8177</v>
      </c>
      <c r="C3" s="6" t="n">
        <v>7332</v>
      </c>
    </row>
    <row r="4" spans="1:3">
      <c r="A4" s="4" t="s">
        <v>954</v>
      </c>
      <c r="B4" s="5" t="n">
        <v>1525</v>
      </c>
      <c r="C4" s="5" t="n">
        <v>1643</v>
      </c>
    </row>
    <row r="5" spans="1:3">
      <c r="A5" s="4" t="s">
        <v>955</v>
      </c>
      <c r="B5" s="5" t="n">
        <v>546</v>
      </c>
      <c r="C5" s="5" t="n">
        <v>541</v>
      </c>
    </row>
    <row r="6" spans="1:3">
      <c r="A6" s="4" t="s">
        <v>956</v>
      </c>
      <c r="B6" s="6" t="n">
        <v>45</v>
      </c>
      <c r="C6" s="6" t="n">
        <v>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1</v>
      </c>
    </row>
    <row r="2" spans="1:2">
      <c r="B2" s="2" t="s">
        <v>511</v>
      </c>
    </row>
    <row r="3" spans="1:2">
      <c r="A3" s="3" t="s">
        <v>958</v>
      </c>
    </row>
    <row r="4" spans="1:2">
      <c r="A4" s="4" t="s">
        <v>959</v>
      </c>
      <c r="B4" s="6" t="n">
        <v>10000000</v>
      </c>
    </row>
    <row r="5" spans="1:2">
      <c r="A5" s="4" t="s">
        <v>960</v>
      </c>
      <c r="B5" s="5" t="n">
        <v>10000000</v>
      </c>
    </row>
    <row r="6" spans="1:2">
      <c r="A6" s="4" t="s">
        <v>961</v>
      </c>
    </row>
    <row r="7" spans="1:2">
      <c r="A7" s="3" t="s">
        <v>958</v>
      </c>
    </row>
    <row r="8" spans="1:2">
      <c r="A8" s="4" t="s">
        <v>962</v>
      </c>
      <c r="B8" s="5" t="n">
        <v>500000</v>
      </c>
    </row>
    <row r="9" spans="1:2">
      <c r="A9" s="4" t="s">
        <v>963</v>
      </c>
      <c r="B9" s="5" t="n">
        <v>250000</v>
      </c>
    </row>
    <row r="10" spans="1:2">
      <c r="A10" s="4" t="s">
        <v>371</v>
      </c>
    </row>
    <row r="11" spans="1:2">
      <c r="A11" s="3" t="s">
        <v>958</v>
      </c>
    </row>
    <row r="12" spans="1:2">
      <c r="A12" s="4" t="s">
        <v>964</v>
      </c>
      <c r="B12" s="5" t="n">
        <v>750000000</v>
      </c>
    </row>
    <row r="13" spans="1:2">
      <c r="A13" s="4" t="s">
        <v>965</v>
      </c>
      <c r="B13" s="6" t="n">
        <v>1900000</v>
      </c>
    </row>
    <row r="14" spans="1:2">
      <c r="A14" s="4" t="s">
        <v>966</v>
      </c>
    </row>
    <row r="15" spans="1:2">
      <c r="A15" s="3" t="s">
        <v>958</v>
      </c>
    </row>
    <row r="16" spans="1:2">
      <c r="A16" s="4" t="s">
        <v>967</v>
      </c>
      <c r="B16" s="4" t="s">
        <v>968</v>
      </c>
    </row>
    <row r="17" spans="1:2">
      <c r="A17" s="4" t="s">
        <v>969</v>
      </c>
      <c r="B17" s="6" t="n">
        <v>10000000</v>
      </c>
    </row>
    <row r="18" spans="1:2">
      <c r="A18" s="4" t="s">
        <v>970</v>
      </c>
    </row>
    <row r="19" spans="1:2">
      <c r="A19" s="3" t="s">
        <v>958</v>
      </c>
    </row>
    <row r="20" spans="1:2">
      <c r="A20" s="4" t="s">
        <v>969</v>
      </c>
      <c r="B20" s="6" t="n">
        <v>14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511</v>
      </c>
    </row>
    <row r="2" spans="1:2">
      <c r="A2" s="4" t="s">
        <v>972</v>
      </c>
    </row>
    <row r="3" spans="1:2">
      <c r="A3" s="3" t="s">
        <v>973</v>
      </c>
    </row>
    <row r="4" spans="1:2">
      <c r="A4" s="4" t="s">
        <v>974</v>
      </c>
      <c r="B4" s="6" t="n">
        <v>1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75</v>
      </c>
      <c r="B1" s="2" t="s">
        <v>94</v>
      </c>
      <c r="D1" s="2" t="s">
        <v>1</v>
      </c>
    </row>
    <row r="2" spans="1:7">
      <c r="B2" s="2" t="s">
        <v>2</v>
      </c>
      <c r="C2" s="2" t="s">
        <v>95</v>
      </c>
      <c r="D2" s="2" t="s">
        <v>2</v>
      </c>
      <c r="E2" s="2" t="s">
        <v>95</v>
      </c>
      <c r="F2" s="2" t="s">
        <v>393</v>
      </c>
      <c r="G2" s="2" t="s">
        <v>976</v>
      </c>
    </row>
    <row r="3" spans="1:7">
      <c r="A3" s="3" t="s">
        <v>977</v>
      </c>
    </row>
    <row r="4" spans="1:7">
      <c r="A4" s="4" t="s">
        <v>978</v>
      </c>
      <c r="D4" s="6" t="n">
        <v>6452</v>
      </c>
    </row>
    <row r="5" spans="1:7">
      <c r="A5" s="3" t="s">
        <v>979</v>
      </c>
    </row>
    <row r="6" spans="1:7">
      <c r="A6" s="4" t="s">
        <v>980</v>
      </c>
      <c r="B6" s="6" t="n">
        <v>6435</v>
      </c>
      <c r="C6" s="6" t="n">
        <v>6042</v>
      </c>
      <c r="D6" s="5" t="n">
        <v>6435</v>
      </c>
      <c r="E6" s="6" t="n">
        <v>6042</v>
      </c>
    </row>
    <row r="7" spans="1:7">
      <c r="A7" s="4" t="s">
        <v>981</v>
      </c>
    </row>
    <row r="8" spans="1:7">
      <c r="A8" s="3" t="s">
        <v>977</v>
      </c>
    </row>
    <row r="9" spans="1:7">
      <c r="A9" s="4" t="s">
        <v>978</v>
      </c>
      <c r="B9" s="5" t="n">
        <v>125</v>
      </c>
      <c r="C9" s="5" t="n">
        <v>66</v>
      </c>
      <c r="D9" s="5" t="n">
        <v>88</v>
      </c>
      <c r="E9" s="5" t="n">
        <v>60</v>
      </c>
    </row>
    <row r="10" spans="1:7">
      <c r="A10" s="4" t="s">
        <v>400</v>
      </c>
      <c r="F10" s="6" t="n">
        <v>0</v>
      </c>
      <c r="G10" s="6" t="n">
        <v>0</v>
      </c>
    </row>
    <row r="11" spans="1:7">
      <c r="A11" s="3" t="s">
        <v>979</v>
      </c>
    </row>
    <row r="12" spans="1:7">
      <c r="A12" s="4" t="s">
        <v>982</v>
      </c>
      <c r="B12" s="5" t="n">
        <v>-15</v>
      </c>
      <c r="C12" s="5" t="n">
        <v>26</v>
      </c>
      <c r="D12" s="5" t="n">
        <v>34</v>
      </c>
      <c r="E12" s="5" t="n">
        <v>34</v>
      </c>
    </row>
    <row r="13" spans="1:7">
      <c r="A13" s="4" t="s">
        <v>983</v>
      </c>
      <c r="B13" s="5" t="n">
        <v>0</v>
      </c>
      <c r="C13" s="5" t="n">
        <v>0</v>
      </c>
      <c r="D13" s="5" t="n">
        <v>0</v>
      </c>
      <c r="E13" s="5" t="n">
        <v>0</v>
      </c>
    </row>
    <row r="14" spans="1:7">
      <c r="A14" s="4" t="s">
        <v>984</v>
      </c>
      <c r="B14" s="5" t="n">
        <v>-15</v>
      </c>
      <c r="C14" s="5" t="n">
        <v>26</v>
      </c>
      <c r="D14" s="5" t="n">
        <v>34</v>
      </c>
      <c r="E14" s="5" t="n">
        <v>34</v>
      </c>
    </row>
    <row r="15" spans="1:7">
      <c r="A15" s="4" t="s">
        <v>985</v>
      </c>
      <c r="B15" s="5" t="n">
        <v>4</v>
      </c>
      <c r="C15" s="5" t="n">
        <v>-7</v>
      </c>
      <c r="D15" s="5" t="n">
        <v>-8</v>
      </c>
      <c r="E15" s="5" t="n">
        <v>-9</v>
      </c>
    </row>
    <row r="16" spans="1:7">
      <c r="A16" s="4" t="s">
        <v>986</v>
      </c>
      <c r="B16" s="5" t="n">
        <v>-11</v>
      </c>
      <c r="C16" s="5" t="n">
        <v>19</v>
      </c>
      <c r="D16" s="5" t="n">
        <v>26</v>
      </c>
      <c r="E16" s="5" t="n">
        <v>25</v>
      </c>
    </row>
    <row r="17" spans="1:7">
      <c r="A17" s="4" t="s">
        <v>980</v>
      </c>
      <c r="B17" s="5" t="n">
        <v>114</v>
      </c>
      <c r="C17" s="5" t="n">
        <v>85</v>
      </c>
      <c r="D17" s="5" t="n">
        <v>114</v>
      </c>
      <c r="E17" s="5" t="n">
        <v>85</v>
      </c>
    </row>
    <row r="18" spans="1:7">
      <c r="A18" s="4" t="s">
        <v>987</v>
      </c>
    </row>
    <row r="19" spans="1:7">
      <c r="A19" s="3" t="s">
        <v>977</v>
      </c>
    </row>
    <row r="20" spans="1:7">
      <c r="A20" s="4" t="s">
        <v>978</v>
      </c>
      <c r="B20" s="5" t="n">
        <v>-161</v>
      </c>
      <c r="C20" s="5" t="n">
        <v>-86</v>
      </c>
      <c r="D20" s="5" t="n">
        <v>-111</v>
      </c>
      <c r="E20" s="5" t="n">
        <v>-80</v>
      </c>
    </row>
    <row r="21" spans="1:7">
      <c r="A21" s="4" t="s">
        <v>400</v>
      </c>
      <c r="F21" s="5" t="n">
        <v>0</v>
      </c>
      <c r="G21" s="5" t="n">
        <v>0</v>
      </c>
    </row>
    <row r="22" spans="1:7">
      <c r="A22" s="3" t="s">
        <v>979</v>
      </c>
    </row>
    <row r="23" spans="1:7">
      <c r="A23" s="4" t="s">
        <v>982</v>
      </c>
      <c r="B23" s="5" t="n">
        <v>19</v>
      </c>
      <c r="C23" s="5" t="n">
        <v>-21</v>
      </c>
      <c r="D23" s="5" t="n">
        <v>-31</v>
      </c>
      <c r="E23" s="5" t="n">
        <v>-27</v>
      </c>
    </row>
    <row r="24" spans="1:7">
      <c r="A24" s="4" t="s">
        <v>983</v>
      </c>
      <c r="B24" s="5" t="n">
        <v>0</v>
      </c>
      <c r="C24" s="5" t="n">
        <v>0</v>
      </c>
      <c r="D24" s="5" t="n">
        <v>0</v>
      </c>
      <c r="E24" s="5" t="n">
        <v>0</v>
      </c>
    </row>
    <row r="25" spans="1:7">
      <c r="A25" s="4" t="s">
        <v>984</v>
      </c>
      <c r="B25" s="5" t="n">
        <v>19</v>
      </c>
      <c r="C25" s="5" t="n">
        <v>-21</v>
      </c>
      <c r="D25" s="5" t="n">
        <v>-31</v>
      </c>
      <c r="E25" s="5" t="n">
        <v>-27</v>
      </c>
    </row>
    <row r="26" spans="1:7">
      <c r="A26" s="4" t="s">
        <v>985</v>
      </c>
      <c r="B26" s="5" t="n">
        <v>0</v>
      </c>
      <c r="C26" s="5" t="n">
        <v>0</v>
      </c>
      <c r="D26" s="5" t="n">
        <v>0</v>
      </c>
      <c r="E26" s="5" t="n">
        <v>0</v>
      </c>
    </row>
    <row r="27" spans="1:7">
      <c r="A27" s="4" t="s">
        <v>986</v>
      </c>
      <c r="B27" s="5" t="n">
        <v>19</v>
      </c>
      <c r="C27" s="5" t="n">
        <v>-21</v>
      </c>
      <c r="D27" s="5" t="n">
        <v>-31</v>
      </c>
      <c r="E27" s="5" t="n">
        <v>-27</v>
      </c>
    </row>
    <row r="28" spans="1:7">
      <c r="A28" s="4" t="s">
        <v>980</v>
      </c>
      <c r="B28" s="5" t="n">
        <v>-142</v>
      </c>
      <c r="C28" s="5" t="n">
        <v>-107</v>
      </c>
      <c r="D28" s="5" t="n">
        <v>-142</v>
      </c>
      <c r="E28" s="5" t="n">
        <v>-107</v>
      </c>
    </row>
    <row r="29" spans="1:7">
      <c r="A29" s="4" t="s">
        <v>988</v>
      </c>
    </row>
    <row r="30" spans="1:7">
      <c r="A30" s="3" t="s">
        <v>977</v>
      </c>
    </row>
    <row r="31" spans="1:7">
      <c r="A31" s="4" t="s">
        <v>978</v>
      </c>
      <c r="B31" s="5" t="n">
        <v>-36</v>
      </c>
      <c r="C31" s="5" t="n">
        <v>-20</v>
      </c>
      <c r="D31" s="5" t="n">
        <v>-23</v>
      </c>
      <c r="E31" s="5" t="n">
        <v>-20</v>
      </c>
    </row>
    <row r="32" spans="1:7">
      <c r="A32" s="4" t="s">
        <v>400</v>
      </c>
      <c r="F32" s="5" t="n">
        <v>0</v>
      </c>
      <c r="G32" s="5" t="n">
        <v>0</v>
      </c>
    </row>
    <row r="33" spans="1:7">
      <c r="A33" s="3" t="s">
        <v>979</v>
      </c>
    </row>
    <row r="34" spans="1:7">
      <c r="A34" s="4" t="s">
        <v>982</v>
      </c>
      <c r="B34" s="5" t="n">
        <v>4</v>
      </c>
      <c r="C34" s="5" t="n">
        <v>5</v>
      </c>
      <c r="D34" s="5" t="n">
        <v>3</v>
      </c>
      <c r="E34" s="5" t="n">
        <v>7</v>
      </c>
    </row>
    <row r="35" spans="1:7">
      <c r="A35" s="4" t="s">
        <v>983</v>
      </c>
      <c r="B35" s="5" t="n">
        <v>0</v>
      </c>
      <c r="C35" s="5" t="n">
        <v>0</v>
      </c>
      <c r="D35" s="5" t="n">
        <v>0</v>
      </c>
      <c r="E35" s="5" t="n">
        <v>0</v>
      </c>
    </row>
    <row r="36" spans="1:7">
      <c r="A36" s="4" t="s">
        <v>984</v>
      </c>
      <c r="B36" s="5" t="n">
        <v>4</v>
      </c>
      <c r="C36" s="5" t="n">
        <v>5</v>
      </c>
      <c r="D36" s="5" t="n">
        <v>3</v>
      </c>
      <c r="E36" s="5" t="n">
        <v>7</v>
      </c>
    </row>
    <row r="37" spans="1:7">
      <c r="A37" s="4" t="s">
        <v>985</v>
      </c>
      <c r="B37" s="5" t="n">
        <v>4</v>
      </c>
      <c r="C37" s="5" t="n">
        <v>-7</v>
      </c>
      <c r="D37" s="5" t="n">
        <v>-8</v>
      </c>
      <c r="E37" s="5" t="n">
        <v>-9</v>
      </c>
    </row>
    <row r="38" spans="1:7">
      <c r="A38" s="4" t="s">
        <v>986</v>
      </c>
      <c r="B38" s="5" t="n">
        <v>8</v>
      </c>
      <c r="C38" s="5" t="n">
        <v>-2</v>
      </c>
      <c r="D38" s="5" t="n">
        <v>-5</v>
      </c>
      <c r="E38" s="5" t="n">
        <v>-2</v>
      </c>
    </row>
    <row r="39" spans="1:7">
      <c r="A39" s="4" t="s">
        <v>980</v>
      </c>
      <c r="B39" s="5" t="n">
        <v>-28</v>
      </c>
      <c r="C39" s="5" t="n">
        <v>-22</v>
      </c>
      <c r="D39" s="5" t="n">
        <v>-28</v>
      </c>
      <c r="E39" s="5" t="n">
        <v>-22</v>
      </c>
    </row>
    <row r="40" spans="1:7">
      <c r="A40" s="4" t="s">
        <v>989</v>
      </c>
    </row>
    <row r="41" spans="1:7">
      <c r="A41" s="3" t="s">
        <v>977</v>
      </c>
    </row>
    <row r="42" spans="1:7">
      <c r="A42" s="4" t="s">
        <v>978</v>
      </c>
      <c r="B42" s="5" t="n">
        <v>-28</v>
      </c>
      <c r="C42" s="5" t="n">
        <v>-14</v>
      </c>
      <c r="D42" s="5" t="n">
        <v>-46</v>
      </c>
      <c r="E42" s="5" t="n">
        <v>-2</v>
      </c>
    </row>
    <row r="43" spans="1:7">
      <c r="A43" s="4" t="s">
        <v>400</v>
      </c>
      <c r="F43" s="5" t="n">
        <v>-4</v>
      </c>
      <c r="G43" s="5" t="n">
        <v>-2</v>
      </c>
    </row>
    <row r="44" spans="1:7">
      <c r="A44" s="3" t="s">
        <v>979</v>
      </c>
    </row>
    <row r="45" spans="1:7">
      <c r="A45" s="4" t="s">
        <v>982</v>
      </c>
      <c r="B45" s="5" t="n">
        <v>26</v>
      </c>
      <c r="C45" s="5" t="n">
        <v>-24</v>
      </c>
      <c r="D45" s="5" t="n">
        <v>58</v>
      </c>
      <c r="E45" s="5" t="n">
        <v>-40</v>
      </c>
    </row>
    <row r="46" spans="1:7">
      <c r="A46" s="4" t="s">
        <v>983</v>
      </c>
      <c r="B46" s="5" t="n">
        <v>0</v>
      </c>
      <c r="C46" s="5" t="n">
        <v>0</v>
      </c>
      <c r="D46" s="5" t="n">
        <v>0</v>
      </c>
      <c r="E46" s="5" t="n">
        <v>0</v>
      </c>
    </row>
    <row r="47" spans="1:7">
      <c r="A47" s="4" t="s">
        <v>984</v>
      </c>
      <c r="B47" s="5" t="n">
        <v>26</v>
      </c>
      <c r="C47" s="5" t="n">
        <v>-24</v>
      </c>
      <c r="D47" s="5" t="n">
        <v>58</v>
      </c>
      <c r="E47" s="5" t="n">
        <v>-40</v>
      </c>
    </row>
    <row r="48" spans="1:7">
      <c r="A48" s="4" t="s">
        <v>985</v>
      </c>
      <c r="B48" s="5" t="n">
        <v>-7</v>
      </c>
      <c r="C48" s="5" t="n">
        <v>9</v>
      </c>
      <c r="D48" s="5" t="n">
        <v>-17</v>
      </c>
      <c r="E48" s="5" t="n">
        <v>13</v>
      </c>
    </row>
    <row r="49" spans="1:7">
      <c r="A49" s="4" t="s">
        <v>986</v>
      </c>
      <c r="B49" s="5" t="n">
        <v>19</v>
      </c>
      <c r="C49" s="5" t="n">
        <v>-15</v>
      </c>
      <c r="D49" s="5" t="n">
        <v>41</v>
      </c>
      <c r="E49" s="5" t="n">
        <v>-27</v>
      </c>
    </row>
    <row r="50" spans="1:7">
      <c r="A50" s="4" t="s">
        <v>980</v>
      </c>
      <c r="B50" s="5" t="n">
        <v>-9</v>
      </c>
      <c r="C50" s="5" t="n">
        <v>-31</v>
      </c>
      <c r="D50" s="5" t="n">
        <v>-9</v>
      </c>
      <c r="E50" s="5" t="n">
        <v>-31</v>
      </c>
    </row>
    <row r="51" spans="1:7">
      <c r="A51" s="4" t="s">
        <v>126</v>
      </c>
    </row>
    <row r="52" spans="1:7">
      <c r="A52" s="3" t="s">
        <v>977</v>
      </c>
    </row>
    <row r="53" spans="1:7">
      <c r="A53" s="4" t="s">
        <v>978</v>
      </c>
      <c r="B53" s="5" t="n">
        <v>25</v>
      </c>
      <c r="C53" s="5" t="n">
        <v>14</v>
      </c>
      <c r="D53" s="5" t="n">
        <v>42</v>
      </c>
      <c r="E53" s="5" t="n">
        <v>7</v>
      </c>
    </row>
    <row r="54" spans="1:7">
      <c r="A54" s="4" t="s">
        <v>400</v>
      </c>
      <c r="F54" s="5" t="n">
        <v>0</v>
      </c>
      <c r="G54" s="5" t="n">
        <v>2</v>
      </c>
    </row>
    <row r="55" spans="1:7">
      <c r="A55" s="3" t="s">
        <v>979</v>
      </c>
    </row>
    <row r="56" spans="1:7">
      <c r="A56" s="4" t="s">
        <v>982</v>
      </c>
      <c r="B56" s="5" t="n">
        <v>-16</v>
      </c>
      <c r="C56" s="5" t="n">
        <v>22</v>
      </c>
      <c r="D56" s="5" t="n">
        <v>-40</v>
      </c>
      <c r="E56" s="5" t="n">
        <v>29</v>
      </c>
    </row>
    <row r="57" spans="1:7">
      <c r="A57" s="4" t="s">
        <v>983</v>
      </c>
      <c r="B57" s="5" t="n">
        <v>-2</v>
      </c>
      <c r="C57" s="5" t="n">
        <v>1</v>
      </c>
      <c r="D57" s="5" t="n">
        <v>-3</v>
      </c>
      <c r="E57" s="5" t="n">
        <v>2</v>
      </c>
    </row>
    <row r="58" spans="1:7">
      <c r="A58" s="4" t="s">
        <v>984</v>
      </c>
      <c r="B58" s="5" t="n">
        <v>-18</v>
      </c>
      <c r="C58" s="5" t="n">
        <v>23</v>
      </c>
      <c r="D58" s="5" t="n">
        <v>-43</v>
      </c>
      <c r="E58" s="5" t="n">
        <v>31</v>
      </c>
    </row>
    <row r="59" spans="1:7">
      <c r="A59" s="4" t="s">
        <v>985</v>
      </c>
      <c r="B59" s="5" t="n">
        <v>5</v>
      </c>
      <c r="C59" s="5" t="n">
        <v>-9</v>
      </c>
      <c r="D59" s="5" t="n">
        <v>13</v>
      </c>
      <c r="E59" s="5" t="n">
        <v>-10</v>
      </c>
    </row>
    <row r="60" spans="1:7">
      <c r="A60" s="4" t="s">
        <v>986</v>
      </c>
      <c r="B60" s="5" t="n">
        <v>-13</v>
      </c>
      <c r="C60" s="5" t="n">
        <v>14</v>
      </c>
      <c r="D60" s="5" t="n">
        <v>-30</v>
      </c>
      <c r="E60" s="5" t="n">
        <v>21</v>
      </c>
    </row>
    <row r="61" spans="1:7">
      <c r="A61" s="4" t="s">
        <v>980</v>
      </c>
      <c r="B61" s="5" t="n">
        <v>12</v>
      </c>
      <c r="C61" s="5" t="n">
        <v>30</v>
      </c>
      <c r="D61" s="5" t="n">
        <v>12</v>
      </c>
      <c r="E61" s="5" t="n">
        <v>30</v>
      </c>
    </row>
    <row r="62" spans="1:7">
      <c r="A62" s="4" t="s">
        <v>71</v>
      </c>
    </row>
    <row r="63" spans="1:7">
      <c r="A63" s="3" t="s">
        <v>977</v>
      </c>
    </row>
    <row r="64" spans="1:7">
      <c r="A64" s="4" t="s">
        <v>978</v>
      </c>
      <c r="B64" s="5" t="n">
        <v>-39</v>
      </c>
      <c r="C64" s="5" t="n">
        <v>-20</v>
      </c>
      <c r="D64" s="5" t="n">
        <v>-27</v>
      </c>
      <c r="E64" s="5" t="n">
        <v>-15</v>
      </c>
    </row>
    <row r="65" spans="1:7">
      <c r="A65" s="4" t="s">
        <v>400</v>
      </c>
      <c r="F65" s="6" t="n">
        <v>-4</v>
      </c>
      <c r="G65" s="6" t="n">
        <v>0</v>
      </c>
    </row>
    <row r="66" spans="1:7">
      <c r="A66" s="3" t="s">
        <v>979</v>
      </c>
    </row>
    <row r="67" spans="1:7">
      <c r="A67" s="4" t="s">
        <v>982</v>
      </c>
      <c r="B67" s="5" t="n">
        <v>14</v>
      </c>
      <c r="C67" s="5" t="n">
        <v>3</v>
      </c>
      <c r="D67" s="5" t="n">
        <v>21</v>
      </c>
      <c r="E67" s="5" t="n">
        <v>-4</v>
      </c>
    </row>
    <row r="68" spans="1:7">
      <c r="A68" s="4" t="s">
        <v>983</v>
      </c>
      <c r="B68" s="5" t="n">
        <v>-2</v>
      </c>
      <c r="C68" s="5" t="n">
        <v>1</v>
      </c>
      <c r="D68" s="5" t="n">
        <v>-3</v>
      </c>
      <c r="E68" s="5" t="n">
        <v>2</v>
      </c>
    </row>
    <row r="69" spans="1:7">
      <c r="A69" s="4" t="s">
        <v>984</v>
      </c>
      <c r="B69" s="5" t="n">
        <v>12</v>
      </c>
      <c r="C69" s="5" t="n">
        <v>4</v>
      </c>
      <c r="D69" s="5" t="n">
        <v>18</v>
      </c>
      <c r="E69" s="5" t="n">
        <v>-2</v>
      </c>
    </row>
    <row r="70" spans="1:7">
      <c r="A70" s="4" t="s">
        <v>985</v>
      </c>
      <c r="B70" s="5" t="n">
        <v>2</v>
      </c>
      <c r="C70" s="5" t="n">
        <v>-7</v>
      </c>
      <c r="D70" s="5" t="n">
        <v>-12</v>
      </c>
      <c r="E70" s="5" t="n">
        <v>-6</v>
      </c>
    </row>
    <row r="71" spans="1:7">
      <c r="A71" s="4" t="s">
        <v>986</v>
      </c>
      <c r="B71" s="5" t="n">
        <v>14</v>
      </c>
      <c r="C71" s="5" t="n">
        <v>-3</v>
      </c>
      <c r="D71" s="5" t="n">
        <v>6</v>
      </c>
      <c r="E71" s="5" t="n">
        <v>-8</v>
      </c>
    </row>
    <row r="72" spans="1:7">
      <c r="A72" s="4" t="s">
        <v>980</v>
      </c>
      <c r="B72" s="6" t="n">
        <v>-25</v>
      </c>
      <c r="C72" s="6" t="n">
        <v>-23</v>
      </c>
      <c r="D72" s="6" t="n">
        <v>-25</v>
      </c>
      <c r="E72" s="6" t="n">
        <v>-2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0</v>
      </c>
      <c r="B1" s="2" t="s">
        <v>94</v>
      </c>
      <c r="D1" s="2" t="s">
        <v>1</v>
      </c>
    </row>
    <row r="2" spans="1:5">
      <c r="B2" s="2" t="s">
        <v>2</v>
      </c>
      <c r="C2" s="2" t="s">
        <v>95</v>
      </c>
      <c r="D2" s="2" t="s">
        <v>2</v>
      </c>
      <c r="E2" s="2" t="s">
        <v>95</v>
      </c>
    </row>
    <row r="3" spans="1:5">
      <c r="A3" s="3" t="s">
        <v>991</v>
      </c>
    </row>
    <row r="4" spans="1:5">
      <c r="A4" s="4" t="s">
        <v>97</v>
      </c>
      <c r="B4" s="6" t="n">
        <v>93</v>
      </c>
      <c r="C4" s="6" t="n">
        <v>85</v>
      </c>
      <c r="D4" s="6" t="n">
        <v>169</v>
      </c>
      <c r="E4" s="6" t="n">
        <v>182</v>
      </c>
    </row>
    <row r="5" spans="1:5">
      <c r="A5" s="4" t="s">
        <v>99</v>
      </c>
      <c r="B5" s="5" t="n">
        <v>1610</v>
      </c>
      <c r="C5" s="5" t="n">
        <v>1608</v>
      </c>
      <c r="D5" s="5" t="n">
        <v>3298</v>
      </c>
      <c r="E5" s="5" t="n">
        <v>3142</v>
      </c>
    </row>
    <row r="6" spans="1:5">
      <c r="A6" s="4" t="s">
        <v>992</v>
      </c>
      <c r="B6" s="5" t="n">
        <v>17</v>
      </c>
      <c r="C6" s="5" t="n">
        <v>23</v>
      </c>
      <c r="D6" s="5" t="n">
        <v>35</v>
      </c>
      <c r="E6" s="5" t="n">
        <v>42</v>
      </c>
    </row>
    <row r="7" spans="1:5">
      <c r="A7" s="4" t="s">
        <v>98</v>
      </c>
      <c r="B7" s="5" t="n">
        <v>324</v>
      </c>
      <c r="C7" s="5" t="n">
        <v>249</v>
      </c>
      <c r="D7" s="5" t="n">
        <v>640</v>
      </c>
      <c r="E7" s="5" t="n">
        <v>481</v>
      </c>
    </row>
    <row r="8" spans="1:5">
      <c r="A8" s="4" t="s">
        <v>100</v>
      </c>
      <c r="B8" s="5" t="n">
        <v>1934</v>
      </c>
      <c r="C8" s="5" t="n">
        <v>1857</v>
      </c>
      <c r="D8" s="5" t="n">
        <v>3938</v>
      </c>
      <c r="E8" s="5" t="n">
        <v>3623</v>
      </c>
    </row>
    <row r="9" spans="1:5">
      <c r="A9" s="4" t="s">
        <v>101</v>
      </c>
      <c r="B9" s="5" t="n">
        <v>-75</v>
      </c>
      <c r="C9" s="5" t="n">
        <v>-45</v>
      </c>
      <c r="D9" s="5" t="n">
        <v>-148</v>
      </c>
      <c r="E9" s="5" t="n">
        <v>-85</v>
      </c>
    </row>
    <row r="10" spans="1:5">
      <c r="A10" s="4" t="s">
        <v>102</v>
      </c>
      <c r="B10" s="5" t="n">
        <v>1859</v>
      </c>
      <c r="C10" s="5" t="n">
        <v>1812</v>
      </c>
      <c r="D10" s="5" t="n">
        <v>3790</v>
      </c>
      <c r="E10" s="5" t="n">
        <v>3538</v>
      </c>
    </row>
    <row r="11" spans="1:5">
      <c r="A11" s="4" t="s">
        <v>128</v>
      </c>
    </row>
    <row r="12" spans="1:5">
      <c r="A12" s="3" t="s">
        <v>991</v>
      </c>
    </row>
    <row r="13" spans="1:5">
      <c r="A13" s="4" t="s">
        <v>129</v>
      </c>
      <c r="B13" s="5" t="n">
        <v>783</v>
      </c>
      <c r="C13" s="5" t="n">
        <v>768</v>
      </c>
      <c r="D13" s="5" t="n">
        <v>1648</v>
      </c>
      <c r="E13" s="5" t="n">
        <v>1497</v>
      </c>
    </row>
    <row r="14" spans="1:5">
      <c r="A14" s="4" t="s">
        <v>130</v>
      </c>
    </row>
    <row r="15" spans="1:5">
      <c r="A15" s="3" t="s">
        <v>991</v>
      </c>
    </row>
    <row r="16" spans="1:5">
      <c r="A16" s="4" t="s">
        <v>99</v>
      </c>
      <c r="B16" s="5" t="n">
        <v>442</v>
      </c>
      <c r="C16" s="5" t="n">
        <v>510</v>
      </c>
      <c r="D16" s="5" t="n">
        <v>906</v>
      </c>
      <c r="E16" s="5" t="n">
        <v>1023</v>
      </c>
    </row>
    <row r="17" spans="1:5">
      <c r="A17" s="4" t="s">
        <v>993</v>
      </c>
    </row>
    <row r="18" spans="1:5">
      <c r="A18" s="3" t="s">
        <v>991</v>
      </c>
    </row>
    <row r="19" spans="1:5">
      <c r="A19" s="4" t="s">
        <v>129</v>
      </c>
      <c r="B19" s="5" t="n">
        <v>349</v>
      </c>
      <c r="C19" s="5" t="n">
        <v>425</v>
      </c>
      <c r="D19" s="5" t="n">
        <v>737</v>
      </c>
      <c r="E19" s="5" t="n">
        <v>841</v>
      </c>
    </row>
    <row r="20" spans="1:5">
      <c r="A20" s="4" t="s">
        <v>994</v>
      </c>
    </row>
    <row r="21" spans="1:5">
      <c r="A21" s="3" t="s">
        <v>991</v>
      </c>
    </row>
    <row r="22" spans="1:5">
      <c r="A22" s="4" t="s">
        <v>129</v>
      </c>
      <c r="B22" s="5" t="n">
        <v>148</v>
      </c>
      <c r="C22" s="5" t="n">
        <v>193</v>
      </c>
      <c r="D22" s="5" t="n">
        <v>308</v>
      </c>
      <c r="E22" s="5" t="n">
        <v>372</v>
      </c>
    </row>
    <row r="23" spans="1:5">
      <c r="A23" s="4" t="s">
        <v>995</v>
      </c>
    </row>
    <row r="24" spans="1:5">
      <c r="A24" s="3" t="s">
        <v>991</v>
      </c>
    </row>
    <row r="25" spans="1:5">
      <c r="A25" s="4" t="s">
        <v>129</v>
      </c>
      <c r="B25" s="5" t="n">
        <v>99</v>
      </c>
      <c r="C25" s="5" t="n">
        <v>100</v>
      </c>
      <c r="D25" s="5" t="n">
        <v>203</v>
      </c>
      <c r="E25" s="5" t="n">
        <v>211</v>
      </c>
    </row>
    <row r="26" spans="1:5">
      <c r="A26" s="4" t="s">
        <v>996</v>
      </c>
    </row>
    <row r="27" spans="1:5">
      <c r="A27" s="3" t="s">
        <v>991</v>
      </c>
    </row>
    <row r="28" spans="1:5">
      <c r="A28" s="4" t="s">
        <v>129</v>
      </c>
      <c r="B28" s="5" t="n">
        <v>102</v>
      </c>
      <c r="C28" s="5" t="n">
        <v>132</v>
      </c>
      <c r="D28" s="5" t="n">
        <v>226</v>
      </c>
      <c r="E28" s="5" t="n">
        <v>258</v>
      </c>
    </row>
    <row r="29" spans="1:5">
      <c r="A29" s="4" t="s">
        <v>997</v>
      </c>
    </row>
    <row r="30" spans="1:5">
      <c r="A30" s="3" t="s">
        <v>991</v>
      </c>
    </row>
    <row r="31" spans="1:5">
      <c r="A31" s="4" t="s">
        <v>129</v>
      </c>
      <c r="B31" s="5" t="n">
        <v>191</v>
      </c>
      <c r="C31" s="5" t="n">
        <v>177</v>
      </c>
      <c r="D31" s="5" t="n">
        <v>376</v>
      </c>
      <c r="E31" s="5" t="n">
        <v>348</v>
      </c>
    </row>
    <row r="32" spans="1:5">
      <c r="A32" s="4" t="s">
        <v>998</v>
      </c>
    </row>
    <row r="33" spans="1:5">
      <c r="A33" s="3" t="s">
        <v>991</v>
      </c>
    </row>
    <row r="34" spans="1:5">
      <c r="A34" s="4" t="s">
        <v>129</v>
      </c>
      <c r="B34" s="5" t="n">
        <v>78</v>
      </c>
      <c r="C34" s="5" t="n">
        <v>78</v>
      </c>
      <c r="D34" s="5" t="n">
        <v>159</v>
      </c>
      <c r="E34" s="5" t="n">
        <v>158</v>
      </c>
    </row>
    <row r="35" spans="1:5">
      <c r="A35" s="4" t="s">
        <v>999</v>
      </c>
    </row>
    <row r="36" spans="1:5">
      <c r="A36" s="3" t="s">
        <v>991</v>
      </c>
    </row>
    <row r="37" spans="1:5">
      <c r="A37" s="4" t="s">
        <v>129</v>
      </c>
      <c r="B37" s="5" t="n">
        <v>79</v>
      </c>
      <c r="C37" s="5" t="n">
        <v>68</v>
      </c>
      <c r="D37" s="5" t="n">
        <v>148</v>
      </c>
      <c r="E37" s="5" t="n">
        <v>130</v>
      </c>
    </row>
    <row r="38" spans="1:5">
      <c r="A38" s="4" t="s">
        <v>1000</v>
      </c>
    </row>
    <row r="39" spans="1:5">
      <c r="A39" s="3" t="s">
        <v>991</v>
      </c>
    </row>
    <row r="40" spans="1:5">
      <c r="A40" s="4" t="s">
        <v>129</v>
      </c>
      <c r="B40" s="5" t="n">
        <v>34</v>
      </c>
      <c r="C40" s="5" t="n">
        <v>31</v>
      </c>
      <c r="D40" s="5" t="n">
        <v>69</v>
      </c>
      <c r="E40" s="5" t="n">
        <v>60</v>
      </c>
    </row>
    <row r="41" spans="1:5">
      <c r="A41" s="4" t="s">
        <v>1001</v>
      </c>
    </row>
    <row r="42" spans="1:5">
      <c r="A42" s="3" t="s">
        <v>991</v>
      </c>
    </row>
    <row r="43" spans="1:5">
      <c r="A43" s="4" t="s">
        <v>129</v>
      </c>
      <c r="B43" s="5" t="n">
        <v>163</v>
      </c>
      <c r="C43" s="5" t="n">
        <v>116</v>
      </c>
      <c r="D43" s="5" t="n">
        <v>300</v>
      </c>
      <c r="E43" s="5" t="n">
        <v>204</v>
      </c>
    </row>
    <row r="44" spans="1:5">
      <c r="A44" s="4" t="s">
        <v>1002</v>
      </c>
    </row>
    <row r="45" spans="1:5">
      <c r="A45" s="3" t="s">
        <v>991</v>
      </c>
    </row>
    <row r="46" spans="1:5">
      <c r="A46" s="4" t="s">
        <v>129</v>
      </c>
      <c r="B46" s="5" t="n">
        <v>25</v>
      </c>
      <c r="C46" s="5" t="n">
        <v>28</v>
      </c>
      <c r="D46" s="5" t="n">
        <v>60</v>
      </c>
      <c r="E46" s="5" t="n">
        <v>52</v>
      </c>
    </row>
    <row r="47" spans="1:5">
      <c r="A47" s="4" t="s">
        <v>1003</v>
      </c>
    </row>
    <row r="48" spans="1:5">
      <c r="A48" s="3" t="s">
        <v>991</v>
      </c>
    </row>
    <row r="49" spans="1:5">
      <c r="A49" s="4" t="s">
        <v>129</v>
      </c>
      <c r="B49" s="5" t="n">
        <v>118</v>
      </c>
      <c r="C49" s="5" t="n">
        <v>72</v>
      </c>
      <c r="D49" s="5" t="n">
        <v>201</v>
      </c>
      <c r="E49" s="5" t="n">
        <v>115</v>
      </c>
    </row>
    <row r="50" spans="1:5">
      <c r="A50" s="4" t="s">
        <v>1004</v>
      </c>
    </row>
    <row r="51" spans="1:5">
      <c r="A51" s="3" t="s">
        <v>991</v>
      </c>
    </row>
    <row r="52" spans="1:5">
      <c r="A52" s="4" t="s">
        <v>129</v>
      </c>
      <c r="B52" s="5" t="n">
        <v>20</v>
      </c>
      <c r="C52" s="5" t="n">
        <v>16</v>
      </c>
      <c r="D52" s="5" t="n">
        <v>39</v>
      </c>
      <c r="E52" s="5" t="n">
        <v>37</v>
      </c>
    </row>
    <row r="53" spans="1:5">
      <c r="A53" s="4" t="s">
        <v>134</v>
      </c>
    </row>
    <row r="54" spans="1:5">
      <c r="A54" s="3" t="s">
        <v>991</v>
      </c>
    </row>
    <row r="55" spans="1:5">
      <c r="A55" s="4" t="s">
        <v>99</v>
      </c>
      <c r="B55" s="5" t="n">
        <v>31</v>
      </c>
      <c r="C55" s="5" t="n">
        <v>37</v>
      </c>
      <c r="D55" s="5" t="n">
        <v>68</v>
      </c>
      <c r="E55" s="5" t="n">
        <v>70</v>
      </c>
    </row>
    <row r="56" spans="1:5">
      <c r="A56" s="4" t="s">
        <v>1005</v>
      </c>
    </row>
    <row r="57" spans="1:5">
      <c r="A57" s="3" t="s">
        <v>991</v>
      </c>
    </row>
    <row r="58" spans="1:5">
      <c r="A58" s="4" t="s">
        <v>129</v>
      </c>
      <c r="B58" s="5" t="n">
        <v>14</v>
      </c>
      <c r="C58" s="5" t="n">
        <v>14</v>
      </c>
      <c r="D58" s="5" t="n">
        <v>33</v>
      </c>
      <c r="E58" s="5" t="n">
        <v>28</v>
      </c>
    </row>
    <row r="59" spans="1:5">
      <c r="A59" s="4" t="s">
        <v>1006</v>
      </c>
    </row>
    <row r="60" spans="1:5">
      <c r="A60" s="3" t="s">
        <v>991</v>
      </c>
    </row>
    <row r="61" spans="1:5">
      <c r="A61" s="4" t="s">
        <v>97</v>
      </c>
      <c r="B61" s="5" t="n">
        <v>20</v>
      </c>
      <c r="C61" s="5" t="n">
        <v>20</v>
      </c>
      <c r="D61" s="5" t="n">
        <v>39</v>
      </c>
      <c r="E61" s="5" t="n">
        <v>40</v>
      </c>
    </row>
    <row r="62" spans="1:5">
      <c r="A62" s="4" t="s">
        <v>99</v>
      </c>
      <c r="B62" s="5" t="n">
        <v>1224</v>
      </c>
      <c r="C62" s="5" t="n">
        <v>1231</v>
      </c>
      <c r="D62" s="5" t="n">
        <v>2534</v>
      </c>
      <c r="E62" s="5" t="n">
        <v>2426</v>
      </c>
    </row>
    <row r="63" spans="1:5">
      <c r="A63" s="4" t="s">
        <v>992</v>
      </c>
      <c r="B63" s="5" t="n">
        <v>9</v>
      </c>
      <c r="C63" s="5" t="n">
        <v>7</v>
      </c>
      <c r="D63" s="5" t="n">
        <v>16</v>
      </c>
      <c r="E63" s="5" t="n">
        <v>16</v>
      </c>
    </row>
    <row r="64" spans="1:5">
      <c r="A64" s="4" t="s">
        <v>98</v>
      </c>
      <c r="B64" s="5" t="n">
        <v>58</v>
      </c>
      <c r="C64" s="5" t="n">
        <v>47</v>
      </c>
      <c r="D64" s="5" t="n">
        <v>114</v>
      </c>
      <c r="E64" s="5" t="n">
        <v>90</v>
      </c>
    </row>
    <row r="65" spans="1:5">
      <c r="A65" s="4" t="s">
        <v>100</v>
      </c>
      <c r="B65" s="5" t="n">
        <v>1282</v>
      </c>
      <c r="C65" s="5" t="n">
        <v>1278</v>
      </c>
      <c r="D65" s="5" t="n">
        <v>2648</v>
      </c>
      <c r="E65" s="5" t="n">
        <v>2516</v>
      </c>
    </row>
    <row r="66" spans="1:5">
      <c r="A66" s="4" t="s">
        <v>101</v>
      </c>
      <c r="B66" s="5" t="n">
        <v>-11</v>
      </c>
      <c r="C66" s="5" t="n">
        <v>-6</v>
      </c>
      <c r="D66" s="5" t="n">
        <v>-21</v>
      </c>
      <c r="E66" s="5" t="n">
        <v>-11</v>
      </c>
    </row>
    <row r="67" spans="1:5">
      <c r="A67" s="4" t="s">
        <v>102</v>
      </c>
      <c r="B67" s="5" t="n">
        <v>1271</v>
      </c>
      <c r="C67" s="5" t="n">
        <v>1272</v>
      </c>
      <c r="D67" s="5" t="n">
        <v>2627</v>
      </c>
      <c r="E67" s="5" t="n">
        <v>2505</v>
      </c>
    </row>
    <row r="68" spans="1:5">
      <c r="A68" s="4" t="s">
        <v>1007</v>
      </c>
    </row>
    <row r="69" spans="1:5">
      <c r="A69" s="3" t="s">
        <v>991</v>
      </c>
    </row>
    <row r="70" spans="1:5">
      <c r="A70" s="4" t="s">
        <v>129</v>
      </c>
      <c r="B70" s="5" t="n">
        <v>638</v>
      </c>
      <c r="C70" s="5" t="n">
        <v>616</v>
      </c>
      <c r="D70" s="5" t="n">
        <v>1345</v>
      </c>
      <c r="E70" s="5" t="n">
        <v>1207</v>
      </c>
    </row>
    <row r="71" spans="1:5">
      <c r="A71" s="4" t="s">
        <v>1008</v>
      </c>
    </row>
    <row r="72" spans="1:5">
      <c r="A72" s="3" t="s">
        <v>991</v>
      </c>
    </row>
    <row r="73" spans="1:5">
      <c r="A73" s="4" t="s">
        <v>99</v>
      </c>
      <c r="B73" s="5" t="n">
        <v>338</v>
      </c>
      <c r="C73" s="5" t="n">
        <v>404</v>
      </c>
      <c r="D73" s="5" t="n">
        <v>702</v>
      </c>
      <c r="E73" s="5" t="n">
        <v>800</v>
      </c>
    </row>
    <row r="74" spans="1:5">
      <c r="A74" s="4" t="s">
        <v>1009</v>
      </c>
    </row>
    <row r="75" spans="1:5">
      <c r="A75" s="3" t="s">
        <v>991</v>
      </c>
    </row>
    <row r="76" spans="1:5">
      <c r="A76" s="4" t="s">
        <v>129</v>
      </c>
      <c r="B76" s="5" t="n">
        <v>318</v>
      </c>
      <c r="C76" s="5" t="n">
        <v>384</v>
      </c>
      <c r="D76" s="5" t="n">
        <v>663</v>
      </c>
      <c r="E76" s="5" t="n">
        <v>760</v>
      </c>
    </row>
    <row r="77" spans="1:5">
      <c r="A77" s="4" t="s">
        <v>1010</v>
      </c>
    </row>
    <row r="78" spans="1:5">
      <c r="A78" s="3" t="s">
        <v>991</v>
      </c>
    </row>
    <row r="79" spans="1:5">
      <c r="A79" s="4" t="s">
        <v>129</v>
      </c>
      <c r="B79" s="5" t="n">
        <v>145</v>
      </c>
      <c r="C79" s="5" t="n">
        <v>188</v>
      </c>
      <c r="D79" s="5" t="n">
        <v>302</v>
      </c>
      <c r="E79" s="5" t="n">
        <v>363</v>
      </c>
    </row>
    <row r="80" spans="1:5">
      <c r="A80" s="4" t="s">
        <v>1011</v>
      </c>
    </row>
    <row r="81" spans="1:5">
      <c r="A81" s="3" t="s">
        <v>991</v>
      </c>
    </row>
    <row r="82" spans="1:5">
      <c r="A82" s="4" t="s">
        <v>129</v>
      </c>
      <c r="B82" s="5" t="n">
        <v>99</v>
      </c>
      <c r="C82" s="5" t="n">
        <v>100</v>
      </c>
      <c r="D82" s="5" t="n">
        <v>203</v>
      </c>
      <c r="E82" s="5" t="n">
        <v>211</v>
      </c>
    </row>
    <row r="83" spans="1:5">
      <c r="A83" s="4" t="s">
        <v>1012</v>
      </c>
    </row>
    <row r="84" spans="1:5">
      <c r="A84" s="3" t="s">
        <v>991</v>
      </c>
    </row>
    <row r="85" spans="1:5">
      <c r="A85" s="4" t="s">
        <v>129</v>
      </c>
      <c r="B85" s="5" t="n">
        <v>74</v>
      </c>
      <c r="C85" s="5" t="n">
        <v>96</v>
      </c>
      <c r="D85" s="5" t="n">
        <v>158</v>
      </c>
      <c r="E85" s="5" t="n">
        <v>186</v>
      </c>
    </row>
    <row r="86" spans="1:5">
      <c r="A86" s="4" t="s">
        <v>1013</v>
      </c>
    </row>
    <row r="87" spans="1:5">
      <c r="A87" s="3" t="s">
        <v>991</v>
      </c>
    </row>
    <row r="88" spans="1:5">
      <c r="A88" s="4" t="s">
        <v>129</v>
      </c>
      <c r="B88" s="5" t="n">
        <v>231</v>
      </c>
      <c r="C88" s="5" t="n">
        <v>195</v>
      </c>
      <c r="D88" s="5" t="n">
        <v>456</v>
      </c>
      <c r="E88" s="5" t="n">
        <v>387</v>
      </c>
    </row>
    <row r="89" spans="1:5">
      <c r="A89" s="4" t="s">
        <v>1014</v>
      </c>
    </row>
    <row r="90" spans="1:5">
      <c r="A90" s="3" t="s">
        <v>991</v>
      </c>
    </row>
    <row r="91" spans="1:5">
      <c r="A91" s="4" t="s">
        <v>129</v>
      </c>
      <c r="B91" s="5" t="n">
        <v>82</v>
      </c>
      <c r="C91" s="5" t="n">
        <v>80</v>
      </c>
      <c r="D91" s="5" t="n">
        <v>165</v>
      </c>
      <c r="E91" s="5" t="n">
        <v>161</v>
      </c>
    </row>
    <row r="92" spans="1:5">
      <c r="A92" s="4" t="s">
        <v>1015</v>
      </c>
    </row>
    <row r="93" spans="1:5">
      <c r="A93" s="3" t="s">
        <v>991</v>
      </c>
    </row>
    <row r="94" spans="1:5">
      <c r="A94" s="4" t="s">
        <v>129</v>
      </c>
      <c r="B94" s="5" t="n">
        <v>122</v>
      </c>
      <c r="C94" s="5" t="n">
        <v>89</v>
      </c>
      <c r="D94" s="5" t="n">
        <v>231</v>
      </c>
      <c r="E94" s="5" t="n">
        <v>171</v>
      </c>
    </row>
    <row r="95" spans="1:5">
      <c r="A95" s="4" t="s">
        <v>1016</v>
      </c>
    </row>
    <row r="96" spans="1:5">
      <c r="A96" s="3" t="s">
        <v>991</v>
      </c>
    </row>
    <row r="97" spans="1:5">
      <c r="A97" s="4" t="s">
        <v>129</v>
      </c>
      <c r="B97" s="5" t="n">
        <v>27</v>
      </c>
      <c r="C97" s="5" t="n">
        <v>26</v>
      </c>
      <c r="D97" s="5" t="n">
        <v>60</v>
      </c>
      <c r="E97" s="5" t="n">
        <v>55</v>
      </c>
    </row>
    <row r="98" spans="1:5">
      <c r="A98" s="4" t="s">
        <v>1017</v>
      </c>
    </row>
    <row r="99" spans="1:5">
      <c r="A99" s="3" t="s">
        <v>991</v>
      </c>
    </row>
    <row r="100" spans="1:5">
      <c r="A100" s="4" t="s">
        <v>129</v>
      </c>
      <c r="B100" s="5" t="n">
        <v>8</v>
      </c>
      <c r="C100" s="5" t="n">
        <v>9</v>
      </c>
      <c r="D100" s="5" t="n">
        <v>15</v>
      </c>
      <c r="E100" s="5" t="n">
        <v>16</v>
      </c>
    </row>
    <row r="101" spans="1:5">
      <c r="A101" s="4" t="s">
        <v>1018</v>
      </c>
    </row>
    <row r="102" spans="1:5">
      <c r="A102" s="3" t="s">
        <v>991</v>
      </c>
    </row>
    <row r="103" spans="1:5">
      <c r="A103" s="4" t="s">
        <v>129</v>
      </c>
      <c r="B103" s="5" t="n">
        <v>8</v>
      </c>
      <c r="C103" s="5" t="n">
        <v>9</v>
      </c>
      <c r="D103" s="5" t="n">
        <v>15</v>
      </c>
      <c r="E103" s="5" t="n">
        <v>16</v>
      </c>
    </row>
    <row r="104" spans="1:5">
      <c r="A104" s="4" t="s">
        <v>1019</v>
      </c>
    </row>
    <row r="105" spans="1:5">
      <c r="A105" s="3" t="s">
        <v>991</v>
      </c>
    </row>
    <row r="106" spans="1:5">
      <c r="A106" s="4" t="s">
        <v>129</v>
      </c>
      <c r="B106" s="5" t="n">
        <v>0</v>
      </c>
      <c r="C106" s="5" t="n">
        <v>0</v>
      </c>
      <c r="D106" s="5" t="n">
        <v>0</v>
      </c>
      <c r="E106" s="5" t="n">
        <v>0</v>
      </c>
    </row>
    <row r="107" spans="1:5">
      <c r="A107" s="4" t="s">
        <v>1020</v>
      </c>
    </row>
    <row r="108" spans="1:5">
      <c r="A108" s="3" t="s">
        <v>991</v>
      </c>
    </row>
    <row r="109" spans="1:5">
      <c r="A109" s="4" t="s">
        <v>129</v>
      </c>
      <c r="B109" s="5" t="n">
        <v>0</v>
      </c>
      <c r="C109" s="5" t="n">
        <v>0</v>
      </c>
      <c r="D109" s="5" t="n">
        <v>0</v>
      </c>
      <c r="E109" s="5" t="n">
        <v>0</v>
      </c>
    </row>
    <row r="110" spans="1:5">
      <c r="A110" s="4" t="s">
        <v>1021</v>
      </c>
    </row>
    <row r="111" spans="1:5">
      <c r="A111" s="3" t="s">
        <v>991</v>
      </c>
    </row>
    <row r="112" spans="1:5">
      <c r="A112" s="4" t="s">
        <v>99</v>
      </c>
      <c r="B112" s="5" t="n">
        <v>9</v>
      </c>
      <c r="C112" s="5" t="n">
        <v>7</v>
      </c>
      <c r="D112" s="5" t="n">
        <v>16</v>
      </c>
      <c r="E112" s="5" t="n">
        <v>16</v>
      </c>
    </row>
    <row r="113" spans="1:5">
      <c r="A113" s="4" t="s">
        <v>1022</v>
      </c>
    </row>
    <row r="114" spans="1:5">
      <c r="A114" s="3" t="s">
        <v>991</v>
      </c>
    </row>
    <row r="115" spans="1:5">
      <c r="A115" s="4" t="s">
        <v>129</v>
      </c>
      <c r="B115" s="5" t="n">
        <v>0</v>
      </c>
      <c r="C115" s="5" t="n">
        <v>0</v>
      </c>
      <c r="D115" s="5" t="n">
        <v>0</v>
      </c>
      <c r="E115" s="5" t="n">
        <v>0</v>
      </c>
    </row>
    <row r="116" spans="1:5">
      <c r="A116" s="4" t="s">
        <v>1023</v>
      </c>
    </row>
    <row r="117" spans="1:5">
      <c r="A117" s="3" t="s">
        <v>991</v>
      </c>
    </row>
    <row r="118" spans="1:5">
      <c r="A118" s="4" t="s">
        <v>97</v>
      </c>
      <c r="B118" s="5" t="n">
        <v>72</v>
      </c>
      <c r="C118" s="5" t="n">
        <v>64</v>
      </c>
      <c r="D118" s="5" t="n">
        <v>129</v>
      </c>
      <c r="E118" s="5" t="n">
        <v>141</v>
      </c>
    </row>
    <row r="119" spans="1:5">
      <c r="A119" s="4" t="s">
        <v>99</v>
      </c>
      <c r="B119" s="5" t="n">
        <v>276</v>
      </c>
      <c r="C119" s="5" t="n">
        <v>228</v>
      </c>
      <c r="D119" s="5" t="n">
        <v>527</v>
      </c>
      <c r="E119" s="5" t="n">
        <v>444</v>
      </c>
    </row>
    <row r="120" spans="1:5">
      <c r="A120" s="4" t="s">
        <v>992</v>
      </c>
      <c r="B120" s="5" t="n">
        <v>0</v>
      </c>
      <c r="C120" s="5" t="n">
        <v>1</v>
      </c>
      <c r="D120" s="5" t="n">
        <v>2</v>
      </c>
      <c r="E120" s="5" t="n">
        <v>2</v>
      </c>
    </row>
    <row r="121" spans="1:5">
      <c r="A121" s="4" t="s">
        <v>98</v>
      </c>
      <c r="B121" s="5" t="n">
        <v>9</v>
      </c>
      <c r="C121" s="5" t="n">
        <v>8</v>
      </c>
      <c r="D121" s="5" t="n">
        <v>19</v>
      </c>
      <c r="E121" s="5" t="n">
        <v>15</v>
      </c>
    </row>
    <row r="122" spans="1:5">
      <c r="A122" s="4" t="s">
        <v>100</v>
      </c>
      <c r="B122" s="5" t="n">
        <v>285</v>
      </c>
      <c r="C122" s="5" t="n">
        <v>236</v>
      </c>
      <c r="D122" s="5" t="n">
        <v>546</v>
      </c>
      <c r="E122" s="5" t="n">
        <v>459</v>
      </c>
    </row>
    <row r="123" spans="1:5">
      <c r="A123" s="4" t="s">
        <v>101</v>
      </c>
      <c r="B123" s="5" t="n">
        <v>-8</v>
      </c>
      <c r="C123" s="5" t="n">
        <v>-6</v>
      </c>
      <c r="D123" s="5" t="n">
        <v>-16</v>
      </c>
      <c r="E123" s="5" t="n">
        <v>-12</v>
      </c>
    </row>
    <row r="124" spans="1:5">
      <c r="A124" s="4" t="s">
        <v>102</v>
      </c>
      <c r="B124" s="5" t="n">
        <v>277</v>
      </c>
      <c r="C124" s="5" t="n">
        <v>230</v>
      </c>
      <c r="D124" s="5" t="n">
        <v>530</v>
      </c>
      <c r="E124" s="5" t="n">
        <v>447</v>
      </c>
    </row>
    <row r="125" spans="1:5">
      <c r="A125" s="4" t="s">
        <v>1024</v>
      </c>
    </row>
    <row r="126" spans="1:5">
      <c r="A126" s="3" t="s">
        <v>991</v>
      </c>
    </row>
    <row r="127" spans="1:5">
      <c r="A127" s="4" t="s">
        <v>129</v>
      </c>
      <c r="B127" s="5" t="n">
        <v>1</v>
      </c>
      <c r="C127" s="5" t="n">
        <v>3</v>
      </c>
      <c r="D127" s="5" t="n">
        <v>3</v>
      </c>
      <c r="E127" s="5" t="n">
        <v>5</v>
      </c>
    </row>
    <row r="128" spans="1:5">
      <c r="A128" s="4" t="s">
        <v>1025</v>
      </c>
    </row>
    <row r="129" spans="1:5">
      <c r="A129" s="3" t="s">
        <v>991</v>
      </c>
    </row>
    <row r="130" spans="1:5">
      <c r="A130" s="4" t="s">
        <v>99</v>
      </c>
      <c r="B130" s="5" t="n">
        <v>103</v>
      </c>
      <c r="C130" s="5" t="n">
        <v>102</v>
      </c>
      <c r="D130" s="5" t="n">
        <v>202</v>
      </c>
      <c r="E130" s="5" t="n">
        <v>219</v>
      </c>
    </row>
    <row r="131" spans="1:5">
      <c r="A131" s="4" t="s">
        <v>1026</v>
      </c>
    </row>
    <row r="132" spans="1:5">
      <c r="A132" s="3" t="s">
        <v>991</v>
      </c>
    </row>
    <row r="133" spans="1:5">
      <c r="A133" s="4" t="s">
        <v>129</v>
      </c>
      <c r="B133" s="5" t="n">
        <v>31</v>
      </c>
      <c r="C133" s="5" t="n">
        <v>38</v>
      </c>
      <c r="D133" s="5" t="n">
        <v>73</v>
      </c>
      <c r="E133" s="5" t="n">
        <v>78</v>
      </c>
    </row>
    <row r="134" spans="1:5">
      <c r="A134" s="4" t="s">
        <v>1027</v>
      </c>
    </row>
    <row r="135" spans="1:5">
      <c r="A135" s="3" t="s">
        <v>991</v>
      </c>
    </row>
    <row r="136" spans="1:5">
      <c r="A136" s="4" t="s">
        <v>129</v>
      </c>
      <c r="B136" s="5" t="n">
        <v>1</v>
      </c>
      <c r="C136" s="5" t="n">
        <v>2</v>
      </c>
      <c r="D136" s="5" t="n">
        <v>3</v>
      </c>
      <c r="E136" s="5" t="n">
        <v>4</v>
      </c>
    </row>
    <row r="137" spans="1:5">
      <c r="A137" s="4" t="s">
        <v>1028</v>
      </c>
    </row>
    <row r="138" spans="1:5">
      <c r="A138" s="3" t="s">
        <v>991</v>
      </c>
    </row>
    <row r="139" spans="1:5">
      <c r="A139" s="4" t="s">
        <v>129</v>
      </c>
      <c r="B139" s="5" t="n">
        <v>0</v>
      </c>
      <c r="C139" s="5" t="n">
        <v>0</v>
      </c>
      <c r="D139" s="5" t="n">
        <v>0</v>
      </c>
      <c r="E139" s="5" t="n">
        <v>0</v>
      </c>
    </row>
    <row r="140" spans="1:5">
      <c r="A140" s="4" t="s">
        <v>1029</v>
      </c>
    </row>
    <row r="141" spans="1:5">
      <c r="A141" s="3" t="s">
        <v>991</v>
      </c>
    </row>
    <row r="142" spans="1:5">
      <c r="A142" s="4" t="s">
        <v>129</v>
      </c>
      <c r="B142" s="5" t="n">
        <v>30</v>
      </c>
      <c r="C142" s="5" t="n">
        <v>36</v>
      </c>
      <c r="D142" s="5" t="n">
        <v>70</v>
      </c>
      <c r="E142" s="5" t="n">
        <v>74</v>
      </c>
    </row>
    <row r="143" spans="1:5">
      <c r="A143" s="4" t="s">
        <v>1030</v>
      </c>
    </row>
    <row r="144" spans="1:5">
      <c r="A144" s="3" t="s">
        <v>991</v>
      </c>
    </row>
    <row r="145" spans="1:5">
      <c r="A145" s="4" t="s">
        <v>129</v>
      </c>
      <c r="B145" s="5" t="n">
        <v>2</v>
      </c>
      <c r="C145" s="5" t="n">
        <v>1</v>
      </c>
      <c r="D145" s="5" t="n">
        <v>2</v>
      </c>
      <c r="E145" s="5" t="n">
        <v>2</v>
      </c>
    </row>
    <row r="146" spans="1:5">
      <c r="A146" s="4" t="s">
        <v>1031</v>
      </c>
    </row>
    <row r="147" spans="1:5">
      <c r="A147" s="3" t="s">
        <v>991</v>
      </c>
    </row>
    <row r="148" spans="1:5">
      <c r="A148" s="4" t="s">
        <v>129</v>
      </c>
      <c r="B148" s="5" t="n">
        <v>0</v>
      </c>
      <c r="C148" s="5" t="n">
        <v>0</v>
      </c>
      <c r="D148" s="5" t="n">
        <v>0</v>
      </c>
      <c r="E148" s="5" t="n">
        <v>0</v>
      </c>
    </row>
    <row r="149" spans="1:5">
      <c r="A149" s="4" t="s">
        <v>1032</v>
      </c>
    </row>
    <row r="150" spans="1:5">
      <c r="A150" s="3" t="s">
        <v>991</v>
      </c>
    </row>
    <row r="151" spans="1:5">
      <c r="A151" s="4" t="s">
        <v>129</v>
      </c>
      <c r="B151" s="5" t="n">
        <v>0</v>
      </c>
      <c r="C151" s="5" t="n">
        <v>0</v>
      </c>
      <c r="D151" s="5" t="n">
        <v>0</v>
      </c>
      <c r="E151" s="5" t="n">
        <v>0</v>
      </c>
    </row>
    <row r="152" spans="1:5">
      <c r="A152" s="4" t="s">
        <v>1033</v>
      </c>
    </row>
    <row r="153" spans="1:5">
      <c r="A153" s="3" t="s">
        <v>991</v>
      </c>
    </row>
    <row r="154" spans="1:5">
      <c r="A154" s="4" t="s">
        <v>129</v>
      </c>
      <c r="B154" s="5" t="n">
        <v>2</v>
      </c>
      <c r="C154" s="5" t="n">
        <v>1</v>
      </c>
      <c r="D154" s="5" t="n">
        <v>2</v>
      </c>
      <c r="E154" s="5" t="n">
        <v>2</v>
      </c>
    </row>
    <row r="155" spans="1:5">
      <c r="A155" s="4" t="s">
        <v>1034</v>
      </c>
    </row>
    <row r="156" spans="1:5">
      <c r="A156" s="3" t="s">
        <v>991</v>
      </c>
    </row>
    <row r="157" spans="1:5">
      <c r="A157" s="4" t="s">
        <v>129</v>
      </c>
      <c r="B157" s="5" t="n">
        <v>156</v>
      </c>
      <c r="C157" s="5" t="n">
        <v>107</v>
      </c>
      <c r="D157" s="5" t="n">
        <v>285</v>
      </c>
      <c r="E157" s="5" t="n">
        <v>188</v>
      </c>
    </row>
    <row r="158" spans="1:5">
      <c r="A158" s="4" t="s">
        <v>1035</v>
      </c>
    </row>
    <row r="159" spans="1:5">
      <c r="A159" s="3" t="s">
        <v>991</v>
      </c>
    </row>
    <row r="160" spans="1:5">
      <c r="A160" s="4" t="s">
        <v>129</v>
      </c>
      <c r="B160" s="5" t="n">
        <v>18</v>
      </c>
      <c r="C160" s="5" t="n">
        <v>19</v>
      </c>
      <c r="D160" s="5" t="n">
        <v>45</v>
      </c>
      <c r="E160" s="5" t="n">
        <v>36</v>
      </c>
    </row>
    <row r="161" spans="1:5">
      <c r="A161" s="4" t="s">
        <v>1036</v>
      </c>
    </row>
    <row r="162" spans="1:5">
      <c r="A162" s="3" t="s">
        <v>991</v>
      </c>
    </row>
    <row r="163" spans="1:5">
      <c r="A163" s="4" t="s">
        <v>129</v>
      </c>
      <c r="B163" s="5" t="n">
        <v>118</v>
      </c>
      <c r="C163" s="5" t="n">
        <v>72</v>
      </c>
      <c r="D163" s="5" t="n">
        <v>201</v>
      </c>
      <c r="E163" s="5" t="n">
        <v>115</v>
      </c>
    </row>
    <row r="164" spans="1:5">
      <c r="A164" s="4" t="s">
        <v>1037</v>
      </c>
    </row>
    <row r="165" spans="1:5">
      <c r="A165" s="3" t="s">
        <v>991</v>
      </c>
    </row>
    <row r="166" spans="1:5">
      <c r="A166" s="4" t="s">
        <v>129</v>
      </c>
      <c r="B166" s="5" t="n">
        <v>20</v>
      </c>
      <c r="C166" s="5" t="n">
        <v>16</v>
      </c>
      <c r="D166" s="5" t="n">
        <v>39</v>
      </c>
      <c r="E166" s="5" t="n">
        <v>37</v>
      </c>
    </row>
    <row r="167" spans="1:5">
      <c r="A167" s="4" t="s">
        <v>1038</v>
      </c>
    </row>
    <row r="168" spans="1:5">
      <c r="A168" s="3" t="s">
        <v>991</v>
      </c>
    </row>
    <row r="169" spans="1:5">
      <c r="A169" s="4" t="s">
        <v>99</v>
      </c>
      <c r="B169" s="5" t="n">
        <v>14</v>
      </c>
      <c r="C169" s="5" t="n">
        <v>15</v>
      </c>
      <c r="D169" s="5" t="n">
        <v>35</v>
      </c>
      <c r="E169" s="5" t="n">
        <v>30</v>
      </c>
    </row>
    <row r="170" spans="1:5">
      <c r="A170" s="4" t="s">
        <v>1039</v>
      </c>
    </row>
    <row r="171" spans="1:5">
      <c r="A171" s="3" t="s">
        <v>991</v>
      </c>
    </row>
    <row r="172" spans="1:5">
      <c r="A172" s="4" t="s">
        <v>129</v>
      </c>
      <c r="B172" s="5" t="n">
        <v>14</v>
      </c>
      <c r="C172" s="5" t="n">
        <v>14</v>
      </c>
      <c r="D172" s="5" t="n">
        <v>33</v>
      </c>
      <c r="E172" s="5" t="n">
        <v>28</v>
      </c>
    </row>
    <row r="173" spans="1:5">
      <c r="A173" s="4" t="s">
        <v>1040</v>
      </c>
    </row>
    <row r="174" spans="1:5">
      <c r="A174" s="3" t="s">
        <v>991</v>
      </c>
    </row>
    <row r="175" spans="1:5">
      <c r="A175" s="4" t="s">
        <v>97</v>
      </c>
      <c r="B175" s="5" t="n">
        <v>0</v>
      </c>
      <c r="C175" s="5" t="n">
        <v>0</v>
      </c>
      <c r="D175" s="5" t="n">
        <v>0</v>
      </c>
      <c r="E175" s="5" t="n">
        <v>0</v>
      </c>
    </row>
    <row r="176" spans="1:5">
      <c r="A176" s="4" t="s">
        <v>99</v>
      </c>
      <c r="B176" s="5" t="n">
        <v>161</v>
      </c>
      <c r="C176" s="5" t="n">
        <v>162</v>
      </c>
      <c r="D176" s="5" t="n">
        <v>334</v>
      </c>
      <c r="E176" s="5" t="n">
        <v>313</v>
      </c>
    </row>
    <row r="177" spans="1:5">
      <c r="A177" s="4" t="s">
        <v>992</v>
      </c>
      <c r="B177" s="5" t="n">
        <v>0</v>
      </c>
      <c r="C177" s="5" t="n">
        <v>1</v>
      </c>
      <c r="D177" s="5" t="n">
        <v>0</v>
      </c>
      <c r="E177" s="5" t="n">
        <v>1</v>
      </c>
    </row>
    <row r="178" spans="1:5">
      <c r="A178" s="4" t="s">
        <v>98</v>
      </c>
      <c r="B178" s="5" t="n">
        <v>1</v>
      </c>
      <c r="C178" s="5" t="n">
        <v>1</v>
      </c>
      <c r="D178" s="5" t="n">
        <v>2</v>
      </c>
      <c r="E178" s="5" t="n">
        <v>1</v>
      </c>
    </row>
    <row r="179" spans="1:5">
      <c r="A179" s="4" t="s">
        <v>100</v>
      </c>
      <c r="B179" s="5" t="n">
        <v>162</v>
      </c>
      <c r="C179" s="5" t="n">
        <v>163</v>
      </c>
      <c r="D179" s="5" t="n">
        <v>336</v>
      </c>
      <c r="E179" s="5" t="n">
        <v>314</v>
      </c>
    </row>
    <row r="180" spans="1:5">
      <c r="A180" s="4" t="s">
        <v>101</v>
      </c>
      <c r="B180" s="5" t="n">
        <v>0</v>
      </c>
      <c r="C180" s="5" t="n">
        <v>0</v>
      </c>
      <c r="D180" s="5" t="n">
        <v>0</v>
      </c>
      <c r="E180" s="5" t="n">
        <v>0</v>
      </c>
    </row>
    <row r="181" spans="1:5">
      <c r="A181" s="4" t="s">
        <v>102</v>
      </c>
      <c r="B181" s="5" t="n">
        <v>162</v>
      </c>
      <c r="C181" s="5" t="n">
        <v>163</v>
      </c>
      <c r="D181" s="5" t="n">
        <v>336</v>
      </c>
      <c r="E181" s="5" t="n">
        <v>314</v>
      </c>
    </row>
    <row r="182" spans="1:5">
      <c r="A182" s="4" t="s">
        <v>1041</v>
      </c>
    </row>
    <row r="183" spans="1:5">
      <c r="A183" s="3" t="s">
        <v>991</v>
      </c>
    </row>
    <row r="184" spans="1:5">
      <c r="A184" s="4" t="s">
        <v>129</v>
      </c>
      <c r="B184" s="5" t="n">
        <v>149</v>
      </c>
      <c r="C184" s="5" t="n">
        <v>152</v>
      </c>
      <c r="D184" s="5" t="n">
        <v>310</v>
      </c>
      <c r="E184" s="5" t="n">
        <v>293</v>
      </c>
    </row>
    <row r="185" spans="1:5">
      <c r="A185" s="4" t="s">
        <v>1042</v>
      </c>
    </row>
    <row r="186" spans="1:5">
      <c r="A186" s="3" t="s">
        <v>991</v>
      </c>
    </row>
    <row r="187" spans="1:5">
      <c r="A187" s="4" t="s">
        <v>99</v>
      </c>
      <c r="B187" s="5" t="n">
        <v>2</v>
      </c>
      <c r="C187" s="5" t="n">
        <v>3</v>
      </c>
      <c r="D187" s="5" t="n">
        <v>5</v>
      </c>
      <c r="E187" s="5" t="n">
        <v>6</v>
      </c>
    </row>
    <row r="188" spans="1:5">
      <c r="A188" s="4" t="s">
        <v>1043</v>
      </c>
    </row>
    <row r="189" spans="1:5">
      <c r="A189" s="3" t="s">
        <v>991</v>
      </c>
    </row>
    <row r="190" spans="1:5">
      <c r="A190" s="4" t="s">
        <v>129</v>
      </c>
      <c r="B190" s="5" t="n">
        <v>2</v>
      </c>
      <c r="C190" s="5" t="n">
        <v>3</v>
      </c>
      <c r="D190" s="5" t="n">
        <v>5</v>
      </c>
      <c r="E190" s="5" t="n">
        <v>6</v>
      </c>
    </row>
    <row r="191" spans="1:5">
      <c r="A191" s="4" t="s">
        <v>1044</v>
      </c>
    </row>
    <row r="192" spans="1:5">
      <c r="A192" s="3" t="s">
        <v>991</v>
      </c>
    </row>
    <row r="193" spans="1:5">
      <c r="A193" s="4" t="s">
        <v>129</v>
      </c>
      <c r="B193" s="5" t="n">
        <v>2</v>
      </c>
      <c r="C193" s="5" t="n">
        <v>3</v>
      </c>
      <c r="D193" s="5" t="n">
        <v>5</v>
      </c>
      <c r="E193" s="5" t="n">
        <v>6</v>
      </c>
    </row>
    <row r="194" spans="1:5">
      <c r="A194" s="4" t="s">
        <v>1045</v>
      </c>
    </row>
    <row r="195" spans="1:5">
      <c r="A195" s="3" t="s">
        <v>991</v>
      </c>
    </row>
    <row r="196" spans="1:5">
      <c r="A196" s="4" t="s">
        <v>129</v>
      </c>
      <c r="B196" s="5" t="n">
        <v>0</v>
      </c>
      <c r="C196" s="5" t="n">
        <v>0</v>
      </c>
      <c r="D196" s="5" t="n">
        <v>0</v>
      </c>
      <c r="E196" s="5" t="n">
        <v>0</v>
      </c>
    </row>
    <row r="197" spans="1:5">
      <c r="A197" s="4" t="s">
        <v>1046</v>
      </c>
    </row>
    <row r="198" spans="1:5">
      <c r="A198" s="3" t="s">
        <v>991</v>
      </c>
    </row>
    <row r="199" spans="1:5">
      <c r="A199" s="4" t="s">
        <v>129</v>
      </c>
      <c r="B199" s="5" t="n">
        <v>0</v>
      </c>
      <c r="C199" s="5" t="n">
        <v>0</v>
      </c>
      <c r="D199" s="5" t="n">
        <v>0</v>
      </c>
      <c r="E199" s="5" t="n">
        <v>0</v>
      </c>
    </row>
    <row r="200" spans="1:5">
      <c r="A200" s="4" t="s">
        <v>1047</v>
      </c>
    </row>
    <row r="201" spans="1:5">
      <c r="A201" s="3" t="s">
        <v>991</v>
      </c>
    </row>
    <row r="202" spans="1:5">
      <c r="A202" s="4" t="s">
        <v>129</v>
      </c>
      <c r="B202" s="5" t="n">
        <v>10</v>
      </c>
      <c r="C202" s="5" t="n">
        <v>6</v>
      </c>
      <c r="D202" s="5" t="n">
        <v>19</v>
      </c>
      <c r="E202" s="5" t="n">
        <v>13</v>
      </c>
    </row>
    <row r="203" spans="1:5">
      <c r="A203" s="4" t="s">
        <v>1048</v>
      </c>
    </row>
    <row r="204" spans="1:5">
      <c r="A204" s="3" t="s">
        <v>991</v>
      </c>
    </row>
    <row r="205" spans="1:5">
      <c r="A205" s="4" t="s">
        <v>129</v>
      </c>
      <c r="B205" s="5" t="n">
        <v>1</v>
      </c>
      <c r="C205" s="5" t="n">
        <v>0</v>
      </c>
      <c r="D205" s="5" t="n">
        <v>2</v>
      </c>
      <c r="E205" s="5" t="n">
        <v>1</v>
      </c>
    </row>
    <row r="206" spans="1:5">
      <c r="A206" s="4" t="s">
        <v>1049</v>
      </c>
    </row>
    <row r="207" spans="1:5">
      <c r="A207" s="3" t="s">
        <v>991</v>
      </c>
    </row>
    <row r="208" spans="1:5">
      <c r="A208" s="4" t="s">
        <v>129</v>
      </c>
      <c r="B208" s="5" t="n">
        <v>1</v>
      </c>
      <c r="C208" s="5" t="n">
        <v>1</v>
      </c>
      <c r="D208" s="5" t="n">
        <v>2</v>
      </c>
      <c r="E208" s="5" t="n">
        <v>2</v>
      </c>
    </row>
    <row r="209" spans="1:5">
      <c r="A209" s="4" t="s">
        <v>1050</v>
      </c>
    </row>
    <row r="210" spans="1:5">
      <c r="A210" s="3" t="s">
        <v>991</v>
      </c>
    </row>
    <row r="211" spans="1:5">
      <c r="A211" s="4" t="s">
        <v>129</v>
      </c>
      <c r="B211" s="5" t="n">
        <v>8</v>
      </c>
      <c r="C211" s="5" t="n">
        <v>5</v>
      </c>
      <c r="D211" s="5" t="n">
        <v>15</v>
      </c>
      <c r="E211" s="5" t="n">
        <v>10</v>
      </c>
    </row>
    <row r="212" spans="1:5">
      <c r="A212" s="4" t="s">
        <v>1051</v>
      </c>
    </row>
    <row r="213" spans="1:5">
      <c r="A213" s="3" t="s">
        <v>991</v>
      </c>
    </row>
    <row r="214" spans="1:5">
      <c r="A214" s="4" t="s">
        <v>129</v>
      </c>
      <c r="B214" s="5" t="n">
        <v>0</v>
      </c>
      <c r="C214" s="5" t="n">
        <v>0</v>
      </c>
      <c r="D214" s="5" t="n">
        <v>0</v>
      </c>
      <c r="E214" s="5" t="n">
        <v>0</v>
      </c>
    </row>
    <row r="215" spans="1:5">
      <c r="A215" s="4" t="s">
        <v>1052</v>
      </c>
    </row>
    <row r="216" spans="1:5">
      <c r="A216" s="3" t="s">
        <v>991</v>
      </c>
    </row>
    <row r="217" spans="1:5">
      <c r="A217" s="4" t="s">
        <v>129</v>
      </c>
      <c r="B217" s="5" t="n">
        <v>0</v>
      </c>
      <c r="C217" s="5" t="n">
        <v>0</v>
      </c>
      <c r="D217" s="5" t="n">
        <v>0</v>
      </c>
      <c r="E217" s="5" t="n">
        <v>0</v>
      </c>
    </row>
    <row r="218" spans="1:5">
      <c r="A218" s="4" t="s">
        <v>1053</v>
      </c>
    </row>
    <row r="219" spans="1:5">
      <c r="A219" s="3" t="s">
        <v>991</v>
      </c>
    </row>
    <row r="220" spans="1:5">
      <c r="A220" s="4" t="s">
        <v>129</v>
      </c>
      <c r="B220" s="5" t="n">
        <v>0</v>
      </c>
      <c r="C220" s="5" t="n">
        <v>0</v>
      </c>
      <c r="D220" s="5" t="n">
        <v>0</v>
      </c>
      <c r="E220" s="5" t="n">
        <v>0</v>
      </c>
    </row>
    <row r="221" spans="1:5">
      <c r="A221" s="4" t="s">
        <v>1054</v>
      </c>
    </row>
    <row r="222" spans="1:5">
      <c r="A222" s="3" t="s">
        <v>991</v>
      </c>
    </row>
    <row r="223" spans="1:5">
      <c r="A223" s="4" t="s">
        <v>129</v>
      </c>
      <c r="B223" s="5" t="n">
        <v>0</v>
      </c>
      <c r="C223" s="5" t="n">
        <v>0</v>
      </c>
      <c r="D223" s="5" t="n">
        <v>0</v>
      </c>
      <c r="E223" s="5" t="n">
        <v>0</v>
      </c>
    </row>
    <row r="224" spans="1:5">
      <c r="A224" s="4" t="s">
        <v>1055</v>
      </c>
    </row>
    <row r="225" spans="1:5">
      <c r="A225" s="3" t="s">
        <v>991</v>
      </c>
    </row>
    <row r="226" spans="1:5">
      <c r="A226" s="4" t="s">
        <v>99</v>
      </c>
      <c r="B226" s="5" t="n">
        <v>0</v>
      </c>
      <c r="C226" s="5" t="n">
        <v>1</v>
      </c>
      <c r="D226" s="5" t="n">
        <v>0</v>
      </c>
      <c r="E226" s="5" t="n">
        <v>1</v>
      </c>
    </row>
    <row r="227" spans="1:5">
      <c r="A227" s="4" t="s">
        <v>1056</v>
      </c>
    </row>
    <row r="228" spans="1:5">
      <c r="A228" s="3" t="s">
        <v>991</v>
      </c>
    </row>
    <row r="229" spans="1:5">
      <c r="A229" s="4" t="s">
        <v>129</v>
      </c>
      <c r="B229" s="5" t="n">
        <v>0</v>
      </c>
      <c r="C229" s="5" t="n">
        <v>0</v>
      </c>
      <c r="D229" s="5" t="n">
        <v>0</v>
      </c>
      <c r="E229" s="5" t="n">
        <v>0</v>
      </c>
    </row>
    <row r="230" spans="1:5">
      <c r="A230" s="4" t="s">
        <v>1057</v>
      </c>
    </row>
    <row r="231" spans="1:5">
      <c r="A231" s="3" t="s">
        <v>991</v>
      </c>
    </row>
    <row r="232" spans="1:5">
      <c r="A232" s="4" t="s">
        <v>97</v>
      </c>
      <c r="B232" s="5" t="n">
        <v>0</v>
      </c>
      <c r="C232" s="5" t="n">
        <v>1</v>
      </c>
      <c r="D232" s="5" t="n">
        <v>1</v>
      </c>
      <c r="E232" s="5" t="n">
        <v>1</v>
      </c>
    </row>
    <row r="233" spans="1:5">
      <c r="A233" s="4" t="s">
        <v>99</v>
      </c>
      <c r="B233" s="5" t="n">
        <v>7</v>
      </c>
      <c r="C233" s="5" t="n">
        <v>7</v>
      </c>
      <c r="D233" s="5" t="n">
        <v>13</v>
      </c>
      <c r="E233" s="5" t="n">
        <v>9</v>
      </c>
    </row>
    <row r="234" spans="1:5">
      <c r="A234" s="4" t="s">
        <v>992</v>
      </c>
      <c r="B234" s="5" t="n">
        <v>7</v>
      </c>
      <c r="C234" s="5" t="n">
        <v>6</v>
      </c>
      <c r="D234" s="5" t="n">
        <v>12</v>
      </c>
      <c r="E234" s="5" t="n">
        <v>8</v>
      </c>
    </row>
    <row r="235" spans="1:5">
      <c r="A235" s="4" t="s">
        <v>98</v>
      </c>
      <c r="B235" s="5" t="n">
        <v>247</v>
      </c>
      <c r="C235" s="5" t="n">
        <v>190</v>
      </c>
      <c r="D235" s="5" t="n">
        <v>486</v>
      </c>
      <c r="E235" s="5" t="n">
        <v>366</v>
      </c>
    </row>
    <row r="236" spans="1:5">
      <c r="A236" s="4" t="s">
        <v>100</v>
      </c>
      <c r="B236" s="5" t="n">
        <v>254</v>
      </c>
      <c r="C236" s="5" t="n">
        <v>197</v>
      </c>
      <c r="D236" s="5" t="n">
        <v>499</v>
      </c>
      <c r="E236" s="5" t="n">
        <v>375</v>
      </c>
    </row>
    <row r="237" spans="1:5">
      <c r="A237" s="4" t="s">
        <v>101</v>
      </c>
      <c r="B237" s="5" t="n">
        <v>-42</v>
      </c>
      <c r="C237" s="5" t="n">
        <v>-18</v>
      </c>
      <c r="D237" s="5" t="n">
        <v>-84</v>
      </c>
      <c r="E237" s="5" t="n">
        <v>-31</v>
      </c>
    </row>
    <row r="238" spans="1:5">
      <c r="A238" s="4" t="s">
        <v>102</v>
      </c>
      <c r="B238" s="5" t="n">
        <v>212</v>
      </c>
      <c r="C238" s="5" t="n">
        <v>179</v>
      </c>
      <c r="D238" s="5" t="n">
        <v>415</v>
      </c>
      <c r="E238" s="5" t="n">
        <v>344</v>
      </c>
    </row>
    <row r="239" spans="1:5">
      <c r="A239" s="4" t="s">
        <v>1058</v>
      </c>
    </row>
    <row r="240" spans="1:5">
      <c r="A240" s="3" t="s">
        <v>991</v>
      </c>
    </row>
    <row r="241" spans="1:5">
      <c r="A241" s="4" t="s">
        <v>129</v>
      </c>
      <c r="B241" s="5" t="n">
        <v>0</v>
      </c>
      <c r="C241" s="5" t="n">
        <v>0</v>
      </c>
      <c r="D241" s="5" t="n">
        <v>0</v>
      </c>
      <c r="E241" s="5" t="n">
        <v>0</v>
      </c>
    </row>
    <row r="242" spans="1:5">
      <c r="A242" s="4" t="s">
        <v>1059</v>
      </c>
    </row>
    <row r="243" spans="1:5">
      <c r="A243" s="3" t="s">
        <v>991</v>
      </c>
    </row>
    <row r="244" spans="1:5">
      <c r="A244" s="4" t="s">
        <v>99</v>
      </c>
      <c r="B244" s="5" t="n">
        <v>0</v>
      </c>
      <c r="C244" s="5" t="n">
        <v>1</v>
      </c>
      <c r="D244" s="5" t="n">
        <v>1</v>
      </c>
      <c r="E244" s="5" t="n">
        <v>1</v>
      </c>
    </row>
    <row r="245" spans="1:5">
      <c r="A245" s="4" t="s">
        <v>1060</v>
      </c>
    </row>
    <row r="246" spans="1:5">
      <c r="A246" s="3" t="s">
        <v>991</v>
      </c>
    </row>
    <row r="247" spans="1:5">
      <c r="A247" s="4" t="s">
        <v>129</v>
      </c>
      <c r="B247" s="5" t="n">
        <v>0</v>
      </c>
      <c r="C247" s="5" t="n">
        <v>0</v>
      </c>
      <c r="D247" s="5" t="n">
        <v>0</v>
      </c>
      <c r="E247" s="5" t="n">
        <v>0</v>
      </c>
    </row>
    <row r="248" spans="1:5">
      <c r="A248" s="4" t="s">
        <v>1061</v>
      </c>
    </row>
    <row r="249" spans="1:5">
      <c r="A249" s="3" t="s">
        <v>991</v>
      </c>
    </row>
    <row r="250" spans="1:5">
      <c r="A250" s="4" t="s">
        <v>129</v>
      </c>
      <c r="B250" s="5" t="n">
        <v>0</v>
      </c>
      <c r="C250" s="5" t="n">
        <v>0</v>
      </c>
      <c r="D250" s="5" t="n">
        <v>0</v>
      </c>
      <c r="E250" s="5" t="n">
        <v>0</v>
      </c>
    </row>
    <row r="251" spans="1:5">
      <c r="A251" s="4" t="s">
        <v>1062</v>
      </c>
    </row>
    <row r="252" spans="1:5">
      <c r="A252" s="3" t="s">
        <v>991</v>
      </c>
    </row>
    <row r="253" spans="1:5">
      <c r="A253" s="4" t="s">
        <v>129</v>
      </c>
      <c r="B253" s="5" t="n">
        <v>0</v>
      </c>
      <c r="C253" s="5" t="n">
        <v>0</v>
      </c>
      <c r="D253" s="5" t="n">
        <v>0</v>
      </c>
      <c r="E253" s="5" t="n">
        <v>0</v>
      </c>
    </row>
    <row r="254" spans="1:5">
      <c r="A254" s="4" t="s">
        <v>1063</v>
      </c>
    </row>
    <row r="255" spans="1:5">
      <c r="A255" s="3" t="s">
        <v>991</v>
      </c>
    </row>
    <row r="256" spans="1:5">
      <c r="A256" s="4" t="s">
        <v>129</v>
      </c>
      <c r="B256" s="5" t="n">
        <v>0</v>
      </c>
      <c r="C256" s="5" t="n">
        <v>0</v>
      </c>
      <c r="D256" s="5" t="n">
        <v>0</v>
      </c>
      <c r="E256" s="5" t="n">
        <v>0</v>
      </c>
    </row>
    <row r="257" spans="1:5">
      <c r="A257" s="4" t="s">
        <v>1064</v>
      </c>
    </row>
    <row r="258" spans="1:5">
      <c r="A258" s="3" t="s">
        <v>991</v>
      </c>
    </row>
    <row r="259" spans="1:5">
      <c r="A259" s="4" t="s">
        <v>129</v>
      </c>
      <c r="B259" s="5" t="n">
        <v>0</v>
      </c>
      <c r="C259" s="5" t="n">
        <v>0</v>
      </c>
      <c r="D259" s="5" t="n">
        <v>0</v>
      </c>
      <c r="E259" s="5" t="n">
        <v>0</v>
      </c>
    </row>
    <row r="260" spans="1:5">
      <c r="A260" s="4" t="s">
        <v>1065</v>
      </c>
    </row>
    <row r="261" spans="1:5">
      <c r="A261" s="3" t="s">
        <v>991</v>
      </c>
    </row>
    <row r="262" spans="1:5">
      <c r="A262" s="4" t="s">
        <v>129</v>
      </c>
      <c r="B262" s="5" t="n">
        <v>0</v>
      </c>
      <c r="C262" s="5" t="n">
        <v>0</v>
      </c>
      <c r="D262" s="5" t="n">
        <v>0</v>
      </c>
      <c r="E262" s="5" t="n">
        <v>0</v>
      </c>
    </row>
    <row r="263" spans="1:5">
      <c r="A263" s="4" t="s">
        <v>1066</v>
      </c>
    </row>
    <row r="264" spans="1:5">
      <c r="A264" s="3" t="s">
        <v>991</v>
      </c>
    </row>
    <row r="265" spans="1:5">
      <c r="A265" s="4" t="s">
        <v>129</v>
      </c>
      <c r="B265" s="5" t="n">
        <v>0</v>
      </c>
      <c r="C265" s="5" t="n">
        <v>0</v>
      </c>
      <c r="D265" s="5" t="n">
        <v>0</v>
      </c>
      <c r="E265" s="5" t="n">
        <v>0</v>
      </c>
    </row>
    <row r="266" spans="1:5">
      <c r="A266" s="4" t="s">
        <v>1067</v>
      </c>
    </row>
    <row r="267" spans="1:5">
      <c r="A267" s="3" t="s">
        <v>991</v>
      </c>
    </row>
    <row r="268" spans="1:5">
      <c r="A268" s="4" t="s">
        <v>129</v>
      </c>
      <c r="B268" s="5" t="n">
        <v>0</v>
      </c>
      <c r="C268" s="5" t="n">
        <v>0</v>
      </c>
      <c r="D268" s="5" t="n">
        <v>0</v>
      </c>
      <c r="E268" s="5" t="n">
        <v>0</v>
      </c>
    </row>
    <row r="269" spans="1:5">
      <c r="A269" s="4" t="s">
        <v>1068</v>
      </c>
    </row>
    <row r="270" spans="1:5">
      <c r="A270" s="3" t="s">
        <v>991</v>
      </c>
    </row>
    <row r="271" spans="1:5">
      <c r="A271" s="4" t="s">
        <v>129</v>
      </c>
      <c r="B271" s="5" t="n">
        <v>0</v>
      </c>
      <c r="C271" s="5" t="n">
        <v>0</v>
      </c>
      <c r="D271" s="5" t="n">
        <v>0</v>
      </c>
      <c r="E271" s="5" t="n">
        <v>0</v>
      </c>
    </row>
    <row r="272" spans="1:5">
      <c r="A272" s="4" t="s">
        <v>1069</v>
      </c>
    </row>
    <row r="273" spans="1:5">
      <c r="A273" s="3" t="s">
        <v>991</v>
      </c>
    </row>
    <row r="274" spans="1:5">
      <c r="A274" s="4" t="s">
        <v>129</v>
      </c>
      <c r="B274" s="5" t="n">
        <v>0</v>
      </c>
      <c r="C274" s="5" t="n">
        <v>0</v>
      </c>
      <c r="D274" s="5" t="n">
        <v>0</v>
      </c>
      <c r="E274" s="5" t="n">
        <v>0</v>
      </c>
    </row>
    <row r="275" spans="1:5">
      <c r="A275" s="4" t="s">
        <v>1070</v>
      </c>
    </row>
    <row r="276" spans="1:5">
      <c r="A276" s="3" t="s">
        <v>991</v>
      </c>
    </row>
    <row r="277" spans="1:5">
      <c r="A277" s="4" t="s">
        <v>129</v>
      </c>
      <c r="B277" s="5" t="n">
        <v>0</v>
      </c>
      <c r="C277" s="5" t="n">
        <v>0</v>
      </c>
      <c r="D277" s="5" t="n">
        <v>0</v>
      </c>
      <c r="E277" s="5" t="n">
        <v>0</v>
      </c>
    </row>
    <row r="278" spans="1:5">
      <c r="A278" s="4" t="s">
        <v>1071</v>
      </c>
    </row>
    <row r="279" spans="1:5">
      <c r="A279" s="3" t="s">
        <v>991</v>
      </c>
    </row>
    <row r="280" spans="1:5">
      <c r="A280" s="4" t="s">
        <v>129</v>
      </c>
      <c r="B280" s="5" t="n">
        <v>0</v>
      </c>
      <c r="C280" s="5" t="n">
        <v>0</v>
      </c>
      <c r="D280" s="5" t="n">
        <v>0</v>
      </c>
      <c r="E280" s="5" t="n">
        <v>0</v>
      </c>
    </row>
    <row r="281" spans="1:5">
      <c r="A281" s="4" t="s">
        <v>1072</v>
      </c>
    </row>
    <row r="282" spans="1:5">
      <c r="A282" s="3" t="s">
        <v>991</v>
      </c>
    </row>
    <row r="283" spans="1:5">
      <c r="A283" s="4" t="s">
        <v>99</v>
      </c>
      <c r="B283" s="5" t="n">
        <v>7</v>
      </c>
      <c r="C283" s="5" t="n">
        <v>6</v>
      </c>
      <c r="D283" s="5" t="n">
        <v>12</v>
      </c>
      <c r="E283" s="5" t="n">
        <v>8</v>
      </c>
    </row>
    <row r="284" spans="1:5">
      <c r="A284" s="4" t="s">
        <v>1073</v>
      </c>
    </row>
    <row r="285" spans="1:5">
      <c r="A285" s="3" t="s">
        <v>991</v>
      </c>
    </row>
    <row r="286" spans="1:5">
      <c r="A286" s="4" t="s">
        <v>129</v>
      </c>
      <c r="B286" s="5" t="n">
        <v>0</v>
      </c>
      <c r="C286" s="5" t="n">
        <v>0</v>
      </c>
      <c r="D286" s="5" t="n">
        <v>0</v>
      </c>
      <c r="E286" s="5" t="n">
        <v>0</v>
      </c>
    </row>
    <row r="287" spans="1:5">
      <c r="A287" s="4" t="s">
        <v>1074</v>
      </c>
    </row>
    <row r="288" spans="1:5">
      <c r="A288" s="3" t="s">
        <v>991</v>
      </c>
    </row>
    <row r="289" spans="1:5">
      <c r="A289" s="4" t="s">
        <v>100</v>
      </c>
      <c r="B289" s="5" t="n">
        <v>19</v>
      </c>
      <c r="C289" s="5" t="n">
        <v>21</v>
      </c>
      <c r="D289" s="5" t="n">
        <v>40</v>
      </c>
      <c r="E289" s="5" t="n">
        <v>37</v>
      </c>
    </row>
    <row r="290" spans="1:5">
      <c r="A290" s="4" t="s">
        <v>1075</v>
      </c>
    </row>
    <row r="291" spans="1:5">
      <c r="A291" s="3" t="s">
        <v>991</v>
      </c>
    </row>
    <row r="292" spans="1:5">
      <c r="A292" s="4" t="s">
        <v>97</v>
      </c>
      <c r="B292" s="5" t="n">
        <v>1</v>
      </c>
      <c r="C292" s="5" t="n">
        <v>0</v>
      </c>
      <c r="D292" s="5" t="n">
        <v>0</v>
      </c>
      <c r="E292" s="5" t="n">
        <v>0</v>
      </c>
    </row>
    <row r="293" spans="1:5">
      <c r="A293" s="4" t="s">
        <v>99</v>
      </c>
      <c r="B293" s="5" t="n">
        <v>-58</v>
      </c>
      <c r="C293" s="5" t="n">
        <v>-20</v>
      </c>
      <c r="D293" s="5" t="n">
        <v>-110</v>
      </c>
      <c r="E293" s="5" t="n">
        <v>-50</v>
      </c>
    </row>
    <row r="294" spans="1:5">
      <c r="A294" s="4" t="s">
        <v>992</v>
      </c>
      <c r="B294" s="5" t="n">
        <v>1</v>
      </c>
      <c r="C294" s="5" t="n">
        <v>8</v>
      </c>
      <c r="D294" s="5" t="n">
        <v>5</v>
      </c>
      <c r="E294" s="5" t="n">
        <v>15</v>
      </c>
    </row>
    <row r="295" spans="1:5">
      <c r="A295" s="4" t="s">
        <v>98</v>
      </c>
      <c r="B295" s="5" t="n">
        <v>9</v>
      </c>
      <c r="C295" s="5" t="n">
        <v>3</v>
      </c>
      <c r="D295" s="5" t="n">
        <v>19</v>
      </c>
      <c r="E295" s="5" t="n">
        <v>9</v>
      </c>
    </row>
    <row r="296" spans="1:5">
      <c r="A296" s="4" t="s">
        <v>100</v>
      </c>
      <c r="B296" s="5" t="n">
        <v>-49</v>
      </c>
      <c r="C296" s="5" t="n">
        <v>-17</v>
      </c>
      <c r="D296" s="5" t="n">
        <v>-91</v>
      </c>
      <c r="E296" s="5" t="n">
        <v>-41</v>
      </c>
    </row>
    <row r="297" spans="1:5">
      <c r="A297" s="4" t="s">
        <v>101</v>
      </c>
      <c r="B297" s="5" t="n">
        <v>-14</v>
      </c>
      <c r="C297" s="5" t="n">
        <v>-15</v>
      </c>
      <c r="D297" s="5" t="n">
        <v>-27</v>
      </c>
      <c r="E297" s="5" t="n">
        <v>-31</v>
      </c>
    </row>
    <row r="298" spans="1:5">
      <c r="A298" s="4" t="s">
        <v>102</v>
      </c>
      <c r="B298" s="5" t="n">
        <v>-63</v>
      </c>
      <c r="C298" s="5" t="n">
        <v>-32</v>
      </c>
      <c r="D298" s="5" t="n">
        <v>-118</v>
      </c>
      <c r="E298" s="5" t="n">
        <v>-72</v>
      </c>
    </row>
    <row r="299" spans="1:5">
      <c r="A299" s="4" t="s">
        <v>1076</v>
      </c>
    </row>
    <row r="300" spans="1:5">
      <c r="A300" s="3" t="s">
        <v>991</v>
      </c>
    </row>
    <row r="301" spans="1:5">
      <c r="A301" s="4" t="s">
        <v>129</v>
      </c>
      <c r="B301" s="5" t="n">
        <v>-5</v>
      </c>
      <c r="C301" s="5" t="n">
        <v>-3</v>
      </c>
      <c r="D301" s="5" t="n">
        <v>-10</v>
      </c>
      <c r="E301" s="5" t="n">
        <v>-8</v>
      </c>
    </row>
    <row r="302" spans="1:5">
      <c r="A302" s="4" t="s">
        <v>1077</v>
      </c>
    </row>
    <row r="303" spans="1:5">
      <c r="A303" s="3" t="s">
        <v>991</v>
      </c>
    </row>
    <row r="304" spans="1:5">
      <c r="A304" s="4" t="s">
        <v>99</v>
      </c>
      <c r="B304" s="5" t="n">
        <v>-1</v>
      </c>
      <c r="C304" s="5" t="n">
        <v>0</v>
      </c>
      <c r="D304" s="5" t="n">
        <v>-4</v>
      </c>
      <c r="E304" s="5" t="n">
        <v>-3</v>
      </c>
    </row>
    <row r="305" spans="1:5">
      <c r="A305" s="4" t="s">
        <v>1078</v>
      </c>
    </row>
    <row r="306" spans="1:5">
      <c r="A306" s="3" t="s">
        <v>991</v>
      </c>
    </row>
    <row r="307" spans="1:5">
      <c r="A307" s="4" t="s">
        <v>129</v>
      </c>
      <c r="B307" s="5" t="n">
        <v>-2</v>
      </c>
      <c r="C307" s="5" t="n">
        <v>0</v>
      </c>
      <c r="D307" s="5" t="n">
        <v>-4</v>
      </c>
      <c r="E307" s="5" t="n">
        <v>-3</v>
      </c>
    </row>
    <row r="308" spans="1:5">
      <c r="A308" s="4" t="s">
        <v>1079</v>
      </c>
    </row>
    <row r="309" spans="1:5">
      <c r="A309" s="3" t="s">
        <v>991</v>
      </c>
    </row>
    <row r="310" spans="1:5">
      <c r="A310" s="4" t="s">
        <v>129</v>
      </c>
      <c r="B310" s="5" t="n">
        <v>0</v>
      </c>
      <c r="C310" s="5" t="n">
        <v>0</v>
      </c>
      <c r="D310" s="5" t="n">
        <v>-2</v>
      </c>
      <c r="E310" s="5" t="n">
        <v>-1</v>
      </c>
    </row>
    <row r="311" spans="1:5">
      <c r="A311" s="4" t="s">
        <v>1080</v>
      </c>
    </row>
    <row r="312" spans="1:5">
      <c r="A312" s="3" t="s">
        <v>991</v>
      </c>
    </row>
    <row r="313" spans="1:5">
      <c r="A313" s="4" t="s">
        <v>129</v>
      </c>
      <c r="B313" s="5" t="n">
        <v>0</v>
      </c>
      <c r="C313" s="5" t="n">
        <v>0</v>
      </c>
      <c r="D313" s="5" t="n">
        <v>0</v>
      </c>
      <c r="E313" s="5" t="n">
        <v>0</v>
      </c>
    </row>
    <row r="314" spans="1:5">
      <c r="A314" s="4" t="s">
        <v>1081</v>
      </c>
    </row>
    <row r="315" spans="1:5">
      <c r="A315" s="3" t="s">
        <v>991</v>
      </c>
    </row>
    <row r="316" spans="1:5">
      <c r="A316" s="4" t="s">
        <v>129</v>
      </c>
      <c r="B316" s="5" t="n">
        <v>-2</v>
      </c>
      <c r="C316" s="5" t="n">
        <v>0</v>
      </c>
      <c r="D316" s="5" t="n">
        <v>-2</v>
      </c>
      <c r="E316" s="5" t="n">
        <v>-2</v>
      </c>
    </row>
    <row r="317" spans="1:5">
      <c r="A317" s="4" t="s">
        <v>1082</v>
      </c>
    </row>
    <row r="318" spans="1:5">
      <c r="A318" s="3" t="s">
        <v>991</v>
      </c>
    </row>
    <row r="319" spans="1:5">
      <c r="A319" s="4" t="s">
        <v>129</v>
      </c>
      <c r="B319" s="5" t="n">
        <v>-52</v>
      </c>
      <c r="C319" s="5" t="n">
        <v>-25</v>
      </c>
      <c r="D319" s="5" t="n">
        <v>-101</v>
      </c>
      <c r="E319" s="5" t="n">
        <v>-54</v>
      </c>
    </row>
    <row r="320" spans="1:5">
      <c r="A320" s="4" t="s">
        <v>1083</v>
      </c>
    </row>
    <row r="321" spans="1:5">
      <c r="A321" s="3" t="s">
        <v>991</v>
      </c>
    </row>
    <row r="322" spans="1:5">
      <c r="A322" s="4" t="s">
        <v>129</v>
      </c>
      <c r="B322" s="5" t="n">
        <v>-5</v>
      </c>
      <c r="C322" s="5" t="n">
        <v>-2</v>
      </c>
      <c r="D322" s="5" t="n">
        <v>-8</v>
      </c>
      <c r="E322" s="5" t="n">
        <v>-4</v>
      </c>
    </row>
    <row r="323" spans="1:5">
      <c r="A323" s="4" t="s">
        <v>1084</v>
      </c>
    </row>
    <row r="324" spans="1:5">
      <c r="A324" s="3" t="s">
        <v>991</v>
      </c>
    </row>
    <row r="325" spans="1:5">
      <c r="A325" s="4" t="s">
        <v>129</v>
      </c>
      <c r="B325" s="5" t="n">
        <v>-44</v>
      </c>
      <c r="C325" s="5" t="n">
        <v>-22</v>
      </c>
      <c r="D325" s="5" t="n">
        <v>-85</v>
      </c>
      <c r="E325" s="5" t="n">
        <v>-43</v>
      </c>
    </row>
    <row r="326" spans="1:5">
      <c r="A326" s="4" t="s">
        <v>1085</v>
      </c>
    </row>
    <row r="327" spans="1:5">
      <c r="A327" s="3" t="s">
        <v>991</v>
      </c>
    </row>
    <row r="328" spans="1:5">
      <c r="A328" s="4" t="s">
        <v>129</v>
      </c>
      <c r="B328" s="5" t="n">
        <v>-3</v>
      </c>
      <c r="C328" s="5" t="n">
        <v>-1</v>
      </c>
      <c r="D328" s="5" t="n">
        <v>-8</v>
      </c>
      <c r="E328" s="5" t="n">
        <v>-7</v>
      </c>
    </row>
    <row r="329" spans="1:5">
      <c r="A329" s="4" t="s">
        <v>1086</v>
      </c>
    </row>
    <row r="330" spans="1:5">
      <c r="A330" s="3" t="s">
        <v>991</v>
      </c>
    </row>
    <row r="331" spans="1:5">
      <c r="A331" s="4" t="s">
        <v>129</v>
      </c>
      <c r="B331" s="5" t="n">
        <v>-1</v>
      </c>
      <c r="C331" s="5" t="n">
        <v>0</v>
      </c>
      <c r="D331" s="5" t="n">
        <v>0</v>
      </c>
      <c r="E331" s="5" t="n">
        <v>0</v>
      </c>
    </row>
    <row r="332" spans="1:5">
      <c r="A332" s="4" t="s">
        <v>1087</v>
      </c>
    </row>
    <row r="333" spans="1:5">
      <c r="A333" s="3" t="s">
        <v>991</v>
      </c>
    </row>
    <row r="334" spans="1:5">
      <c r="A334" s="4" t="s">
        <v>129</v>
      </c>
      <c r="B334" s="5" t="n">
        <v>-1</v>
      </c>
      <c r="C334" s="5" t="n">
        <v>0</v>
      </c>
      <c r="D334" s="5" t="n">
        <v>0</v>
      </c>
      <c r="E334" s="5" t="n">
        <v>0</v>
      </c>
    </row>
    <row r="335" spans="1:5">
      <c r="A335" s="4" t="s">
        <v>1088</v>
      </c>
    </row>
    <row r="336" spans="1:5">
      <c r="A336" s="3" t="s">
        <v>991</v>
      </c>
    </row>
    <row r="337" spans="1:5">
      <c r="A337" s="4" t="s">
        <v>129</v>
      </c>
      <c r="B337" s="5" t="n">
        <v>0</v>
      </c>
      <c r="C337" s="5" t="n">
        <v>0</v>
      </c>
      <c r="D337" s="5" t="n">
        <v>0</v>
      </c>
      <c r="E337" s="5" t="n">
        <v>0</v>
      </c>
    </row>
    <row r="338" spans="1:5">
      <c r="A338" s="4" t="s">
        <v>1089</v>
      </c>
    </row>
    <row r="339" spans="1:5">
      <c r="A339" s="3" t="s">
        <v>991</v>
      </c>
    </row>
    <row r="340" spans="1:5">
      <c r="A340" s="4" t="s">
        <v>129</v>
      </c>
      <c r="B340" s="5" t="n">
        <v>0</v>
      </c>
      <c r="C340" s="5" t="n">
        <v>0</v>
      </c>
      <c r="D340" s="5" t="n">
        <v>0</v>
      </c>
      <c r="E340" s="5" t="n">
        <v>0</v>
      </c>
    </row>
    <row r="341" spans="1:5">
      <c r="A341" s="4" t="s">
        <v>1090</v>
      </c>
    </row>
    <row r="342" spans="1:5">
      <c r="A342" s="3" t="s">
        <v>991</v>
      </c>
    </row>
    <row r="343" spans="1:5">
      <c r="A343" s="4" t="s">
        <v>99</v>
      </c>
      <c r="B343" s="5" t="n">
        <v>1</v>
      </c>
      <c r="C343" s="5" t="n">
        <v>8</v>
      </c>
      <c r="D343" s="5" t="n">
        <v>5</v>
      </c>
      <c r="E343" s="5" t="n">
        <v>15</v>
      </c>
    </row>
    <row r="344" spans="1:5">
      <c r="A344" s="4" t="s">
        <v>1091</v>
      </c>
    </row>
    <row r="345" spans="1:5">
      <c r="A345" s="3" t="s">
        <v>991</v>
      </c>
    </row>
    <row r="346" spans="1:5">
      <c r="A346" s="4" t="s">
        <v>129</v>
      </c>
      <c r="B346" s="6" t="n">
        <v>0</v>
      </c>
      <c r="C346" s="6" t="n">
        <v>0</v>
      </c>
      <c r="D346" s="6" t="n">
        <v>0</v>
      </c>
      <c r="E346" s="6"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92</v>
      </c>
      <c r="B1" s="2" t="s">
        <v>94</v>
      </c>
      <c r="D1" s="2" t="s">
        <v>1</v>
      </c>
    </row>
    <row r="2" spans="1:6">
      <c r="B2" s="2" t="s">
        <v>2</v>
      </c>
      <c r="C2" s="2" t="s">
        <v>95</v>
      </c>
      <c r="D2" s="2" t="s">
        <v>2</v>
      </c>
      <c r="E2" s="2" t="s">
        <v>95</v>
      </c>
      <c r="F2" s="2" t="s">
        <v>27</v>
      </c>
    </row>
    <row r="3" spans="1:6">
      <c r="A3" s="3" t="s">
        <v>1093</v>
      </c>
    </row>
    <row r="4" spans="1:6">
      <c r="A4" s="4" t="s">
        <v>1094</v>
      </c>
      <c r="B4" s="6" t="n">
        <v>1610</v>
      </c>
      <c r="C4" s="6" t="n">
        <v>1608</v>
      </c>
      <c r="D4" s="6" t="n">
        <v>3298</v>
      </c>
      <c r="E4" s="6" t="n">
        <v>3142</v>
      </c>
    </row>
    <row r="5" spans="1:6">
      <c r="A5" s="4" t="s">
        <v>109</v>
      </c>
      <c r="B5" s="5" t="n">
        <v>17</v>
      </c>
      <c r="C5" s="5" t="n">
        <v>16</v>
      </c>
      <c r="D5" s="5" t="n">
        <v>39</v>
      </c>
      <c r="E5" s="5" t="n">
        <v>28</v>
      </c>
    </row>
    <row r="6" spans="1:6">
      <c r="A6" s="4" t="s">
        <v>1095</v>
      </c>
      <c r="B6" s="5" t="n">
        <v>67</v>
      </c>
      <c r="C6" s="5" t="n">
        <v>51</v>
      </c>
      <c r="D6" s="5" t="n">
        <v>140</v>
      </c>
      <c r="E6" s="5" t="n">
        <v>110</v>
      </c>
    </row>
    <row r="7" spans="1:6">
      <c r="A7" s="4" t="s">
        <v>1096</v>
      </c>
      <c r="B7" s="5" t="n">
        <v>339</v>
      </c>
      <c r="D7" s="5" t="n">
        <v>339</v>
      </c>
      <c r="F7" s="6" t="n">
        <v>384</v>
      </c>
    </row>
    <row r="8" spans="1:6">
      <c r="A8" s="4" t="s">
        <v>1097</v>
      </c>
    </row>
    <row r="9" spans="1:6">
      <c r="A9" s="3" t="s">
        <v>1093</v>
      </c>
    </row>
    <row r="10" spans="1:6">
      <c r="A10" s="4" t="s">
        <v>109</v>
      </c>
      <c r="B10" s="5" t="n">
        <v>6</v>
      </c>
      <c r="D10" s="5" t="n">
        <v>6</v>
      </c>
    </row>
    <row r="11" spans="1:6">
      <c r="A11" s="4" t="s">
        <v>1095</v>
      </c>
      <c r="B11" s="5" t="n">
        <v>2</v>
      </c>
      <c r="D11" s="5" t="n">
        <v>2</v>
      </c>
    </row>
    <row r="12" spans="1:6">
      <c r="A12" s="4" t="s">
        <v>134</v>
      </c>
    </row>
    <row r="13" spans="1:6">
      <c r="A13" s="3" t="s">
        <v>1093</v>
      </c>
    </row>
    <row r="14" spans="1:6">
      <c r="A14" s="4" t="s">
        <v>1094</v>
      </c>
      <c r="B14" s="5" t="n">
        <v>31</v>
      </c>
      <c r="C14" s="5" t="n">
        <v>37</v>
      </c>
      <c r="D14" s="5" t="n">
        <v>68</v>
      </c>
      <c r="E14" s="5" t="n">
        <v>70</v>
      </c>
    </row>
    <row r="15" spans="1:6">
      <c r="A15" s="4" t="s">
        <v>133</v>
      </c>
    </row>
    <row r="16" spans="1:6">
      <c r="A16" s="3" t="s">
        <v>1093</v>
      </c>
    </row>
    <row r="17" spans="1:6">
      <c r="A17" s="4" t="s">
        <v>129</v>
      </c>
      <c r="B17" s="5" t="n">
        <v>163</v>
      </c>
      <c r="C17" s="5" t="n">
        <v>116</v>
      </c>
      <c r="D17" s="5" t="n">
        <v>300</v>
      </c>
      <c r="E17" s="5" t="n">
        <v>204</v>
      </c>
    </row>
    <row r="18" spans="1:6">
      <c r="A18" s="4" t="s">
        <v>1098</v>
      </c>
    </row>
    <row r="19" spans="1:6">
      <c r="A19" s="3" t="s">
        <v>1093</v>
      </c>
    </row>
    <row r="20" spans="1:6">
      <c r="A20" s="4" t="s">
        <v>129</v>
      </c>
      <c r="B20" s="5" t="n">
        <v>4</v>
      </c>
      <c r="D20" s="5" t="n">
        <v>10</v>
      </c>
    </row>
    <row r="21" spans="1:6">
      <c r="A21" s="4" t="s">
        <v>132</v>
      </c>
    </row>
    <row r="22" spans="1:6">
      <c r="A22" s="3" t="s">
        <v>1093</v>
      </c>
    </row>
    <row r="23" spans="1:6">
      <c r="A23" s="4" t="s">
        <v>129</v>
      </c>
      <c r="B23" s="5" t="n">
        <v>191</v>
      </c>
      <c r="C23" s="5" t="n">
        <v>177</v>
      </c>
      <c r="D23" s="5" t="n">
        <v>376</v>
      </c>
      <c r="E23" s="5" t="n">
        <v>348</v>
      </c>
    </row>
    <row r="24" spans="1:6">
      <c r="A24" s="4" t="s">
        <v>1099</v>
      </c>
    </row>
    <row r="25" spans="1:6">
      <c r="A25" s="3" t="s">
        <v>1093</v>
      </c>
    </row>
    <row r="26" spans="1:6">
      <c r="A26" s="4" t="s">
        <v>129</v>
      </c>
      <c r="B26" s="5" t="n">
        <v>2</v>
      </c>
      <c r="D26" s="5" t="n">
        <v>4</v>
      </c>
    </row>
    <row r="27" spans="1:6">
      <c r="A27" s="4" t="s">
        <v>1006</v>
      </c>
    </row>
    <row r="28" spans="1:6">
      <c r="A28" s="3" t="s">
        <v>1093</v>
      </c>
    </row>
    <row r="29" spans="1:6">
      <c r="A29" s="4" t="s">
        <v>1094</v>
      </c>
      <c r="B29" s="5" t="n">
        <v>1224</v>
      </c>
      <c r="C29" s="5" t="n">
        <v>1231</v>
      </c>
      <c r="D29" s="5" t="n">
        <v>2534</v>
      </c>
      <c r="E29" s="5" t="n">
        <v>2426</v>
      </c>
    </row>
    <row r="30" spans="1:6">
      <c r="A30" s="4" t="s">
        <v>1021</v>
      </c>
    </row>
    <row r="31" spans="1:6">
      <c r="A31" s="3" t="s">
        <v>1093</v>
      </c>
    </row>
    <row r="32" spans="1:6">
      <c r="A32" s="4" t="s">
        <v>1094</v>
      </c>
      <c r="B32" s="5" t="n">
        <v>9</v>
      </c>
      <c r="C32" s="5" t="n">
        <v>7</v>
      </c>
      <c r="D32" s="5" t="n">
        <v>16</v>
      </c>
      <c r="E32" s="5" t="n">
        <v>16</v>
      </c>
    </row>
    <row r="33" spans="1:6">
      <c r="A33" s="4" t="s">
        <v>1100</v>
      </c>
    </row>
    <row r="34" spans="1:6">
      <c r="A34" s="3" t="s">
        <v>1093</v>
      </c>
    </row>
    <row r="35" spans="1:6">
      <c r="A35" s="4" t="s">
        <v>129</v>
      </c>
      <c r="B35" s="5" t="n">
        <v>8</v>
      </c>
      <c r="C35" s="5" t="n">
        <v>9</v>
      </c>
      <c r="D35" s="5" t="n">
        <v>15</v>
      </c>
      <c r="E35" s="5" t="n">
        <v>16</v>
      </c>
    </row>
    <row r="36" spans="1:6">
      <c r="A36" s="4" t="s">
        <v>1101</v>
      </c>
    </row>
    <row r="37" spans="1:6">
      <c r="A37" s="3" t="s">
        <v>1093</v>
      </c>
    </row>
    <row r="38" spans="1:6">
      <c r="A38" s="4" t="s">
        <v>129</v>
      </c>
      <c r="B38" s="5" t="n">
        <v>231</v>
      </c>
      <c r="C38" s="5" t="n">
        <v>195</v>
      </c>
      <c r="D38" s="5" t="n">
        <v>456</v>
      </c>
      <c r="E38" s="5" t="n">
        <v>387</v>
      </c>
    </row>
    <row r="39" spans="1:6">
      <c r="A39" s="4" t="s">
        <v>1023</v>
      </c>
    </row>
    <row r="40" spans="1:6">
      <c r="A40" s="3" t="s">
        <v>1093</v>
      </c>
    </row>
    <row r="41" spans="1:6">
      <c r="A41" s="4" t="s">
        <v>1094</v>
      </c>
      <c r="B41" s="5" t="n">
        <v>276</v>
      </c>
      <c r="C41" s="5" t="n">
        <v>228</v>
      </c>
      <c r="D41" s="5" t="n">
        <v>527</v>
      </c>
      <c r="E41" s="5" t="n">
        <v>444</v>
      </c>
    </row>
    <row r="42" spans="1:6">
      <c r="A42" s="4" t="s">
        <v>1038</v>
      </c>
    </row>
    <row r="43" spans="1:6">
      <c r="A43" s="3" t="s">
        <v>1093</v>
      </c>
    </row>
    <row r="44" spans="1:6">
      <c r="A44" s="4" t="s">
        <v>1094</v>
      </c>
      <c r="B44" s="5" t="n">
        <v>14</v>
      </c>
      <c r="C44" s="5" t="n">
        <v>15</v>
      </c>
      <c r="D44" s="5" t="n">
        <v>35</v>
      </c>
      <c r="E44" s="5" t="n">
        <v>30</v>
      </c>
    </row>
    <row r="45" spans="1:6">
      <c r="A45" s="4" t="s">
        <v>1102</v>
      </c>
    </row>
    <row r="46" spans="1:6">
      <c r="A46" s="3" t="s">
        <v>1093</v>
      </c>
    </row>
    <row r="47" spans="1:6">
      <c r="A47" s="4" t="s">
        <v>129</v>
      </c>
      <c r="B47" s="5" t="n">
        <v>156</v>
      </c>
      <c r="C47" s="5" t="n">
        <v>107</v>
      </c>
      <c r="D47" s="5" t="n">
        <v>285</v>
      </c>
      <c r="E47" s="5" t="n">
        <v>188</v>
      </c>
    </row>
    <row r="48" spans="1:6">
      <c r="A48" s="4" t="s">
        <v>1103</v>
      </c>
    </row>
    <row r="49" spans="1:6">
      <c r="A49" s="3" t="s">
        <v>1093</v>
      </c>
    </row>
    <row r="50" spans="1:6">
      <c r="A50" s="4" t="s">
        <v>129</v>
      </c>
      <c r="B50" s="5" t="n">
        <v>2</v>
      </c>
      <c r="C50" s="5" t="n">
        <v>1</v>
      </c>
      <c r="D50" s="5" t="n">
        <v>2</v>
      </c>
      <c r="E50" s="5" t="n">
        <v>2</v>
      </c>
    </row>
    <row r="51" spans="1:6">
      <c r="A51" s="4" t="s">
        <v>1040</v>
      </c>
    </row>
    <row r="52" spans="1:6">
      <c r="A52" s="3" t="s">
        <v>1093</v>
      </c>
    </row>
    <row r="53" spans="1:6">
      <c r="A53" s="4" t="s">
        <v>1094</v>
      </c>
      <c r="B53" s="5" t="n">
        <v>161</v>
      </c>
      <c r="C53" s="5" t="n">
        <v>162</v>
      </c>
      <c r="D53" s="5" t="n">
        <v>334</v>
      </c>
      <c r="E53" s="5" t="n">
        <v>313</v>
      </c>
    </row>
    <row r="54" spans="1:6">
      <c r="A54" s="4" t="s">
        <v>1055</v>
      </c>
    </row>
    <row r="55" spans="1:6">
      <c r="A55" s="3" t="s">
        <v>1093</v>
      </c>
    </row>
    <row r="56" spans="1:6">
      <c r="A56" s="4" t="s">
        <v>1094</v>
      </c>
      <c r="B56" s="5" t="n">
        <v>0</v>
      </c>
      <c r="C56" s="5" t="n">
        <v>1</v>
      </c>
      <c r="D56" s="5" t="n">
        <v>0</v>
      </c>
      <c r="E56" s="5" t="n">
        <v>1</v>
      </c>
    </row>
    <row r="57" spans="1:6">
      <c r="A57" s="4" t="s">
        <v>1104</v>
      </c>
    </row>
    <row r="58" spans="1:6">
      <c r="A58" s="3" t="s">
        <v>1093</v>
      </c>
    </row>
    <row r="59" spans="1:6">
      <c r="A59" s="4" t="s">
        <v>129</v>
      </c>
      <c r="B59" s="5" t="n">
        <v>0</v>
      </c>
      <c r="C59" s="5" t="n">
        <v>0</v>
      </c>
      <c r="D59" s="5" t="n">
        <v>0</v>
      </c>
      <c r="E59" s="5" t="n">
        <v>0</v>
      </c>
    </row>
    <row r="60" spans="1:6">
      <c r="A60" s="4" t="s">
        <v>1105</v>
      </c>
    </row>
    <row r="61" spans="1:6">
      <c r="A61" s="3" t="s">
        <v>1093</v>
      </c>
    </row>
    <row r="62" spans="1:6">
      <c r="A62" s="4" t="s">
        <v>129</v>
      </c>
      <c r="B62" s="5" t="n">
        <v>10</v>
      </c>
      <c r="C62" s="5" t="n">
        <v>6</v>
      </c>
      <c r="D62" s="5" t="n">
        <v>19</v>
      </c>
      <c r="E62" s="5" t="n">
        <v>13</v>
      </c>
    </row>
    <row r="63" spans="1:6">
      <c r="A63" s="4" t="s">
        <v>1057</v>
      </c>
    </row>
    <row r="64" spans="1:6">
      <c r="A64" s="3" t="s">
        <v>1093</v>
      </c>
    </row>
    <row r="65" spans="1:6">
      <c r="A65" s="4" t="s">
        <v>1094</v>
      </c>
      <c r="B65" s="5" t="n">
        <v>7</v>
      </c>
      <c r="C65" s="5" t="n">
        <v>7</v>
      </c>
      <c r="D65" s="5" t="n">
        <v>13</v>
      </c>
      <c r="E65" s="5" t="n">
        <v>9</v>
      </c>
    </row>
    <row r="66" spans="1:6">
      <c r="A66" s="4" t="s">
        <v>1072</v>
      </c>
    </row>
    <row r="67" spans="1:6">
      <c r="A67" s="3" t="s">
        <v>1093</v>
      </c>
    </row>
    <row r="68" spans="1:6">
      <c r="A68" s="4" t="s">
        <v>1094</v>
      </c>
      <c r="B68" s="5" t="n">
        <v>7</v>
      </c>
      <c r="C68" s="5" t="n">
        <v>6</v>
      </c>
      <c r="D68" s="5" t="n">
        <v>12</v>
      </c>
      <c r="E68" s="5" t="n">
        <v>8</v>
      </c>
    </row>
    <row r="69" spans="1:6">
      <c r="A69" s="4" t="s">
        <v>1106</v>
      </c>
    </row>
    <row r="70" spans="1:6">
      <c r="A70" s="3" t="s">
        <v>1093</v>
      </c>
    </row>
    <row r="71" spans="1:6">
      <c r="A71" s="4" t="s">
        <v>129</v>
      </c>
      <c r="B71" s="5" t="n">
        <v>0</v>
      </c>
      <c r="C71" s="5" t="n">
        <v>0</v>
      </c>
      <c r="D71" s="5" t="n">
        <v>0</v>
      </c>
      <c r="E71" s="5" t="n">
        <v>0</v>
      </c>
    </row>
    <row r="72" spans="1:6">
      <c r="A72" s="4" t="s">
        <v>1107</v>
      </c>
    </row>
    <row r="73" spans="1:6">
      <c r="A73" s="3" t="s">
        <v>1093</v>
      </c>
    </row>
    <row r="74" spans="1:6">
      <c r="A74" s="4" t="s">
        <v>129</v>
      </c>
      <c r="B74" s="6" t="n">
        <v>0</v>
      </c>
      <c r="C74" s="6" t="n">
        <v>0</v>
      </c>
      <c r="D74" s="6" t="n">
        <v>0</v>
      </c>
      <c r="E74" s="6"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08</v>
      </c>
      <c r="B1" s="2" t="s">
        <v>94</v>
      </c>
      <c r="D1" s="2" t="s">
        <v>1</v>
      </c>
    </row>
    <row r="2" spans="1:5">
      <c r="B2" s="2" t="s">
        <v>2</v>
      </c>
      <c r="C2" s="2" t="s">
        <v>95</v>
      </c>
      <c r="D2" s="2" t="s">
        <v>2</v>
      </c>
      <c r="E2" s="2" t="s">
        <v>95</v>
      </c>
    </row>
    <row r="3" spans="1:5">
      <c r="A3" s="3" t="s">
        <v>1109</v>
      </c>
    </row>
    <row r="4" spans="1:5">
      <c r="A4" s="4" t="s">
        <v>30</v>
      </c>
      <c r="B4" s="6" t="n">
        <v>15</v>
      </c>
      <c r="C4" s="6" t="n">
        <v>14</v>
      </c>
      <c r="D4" s="6" t="n">
        <v>29</v>
      </c>
      <c r="E4" s="6" t="n">
        <v>26</v>
      </c>
    </row>
    <row r="5" spans="1:5">
      <c r="A5" s="4" t="s">
        <v>54</v>
      </c>
      <c r="B5" s="5" t="n">
        <v>6</v>
      </c>
      <c r="C5" s="5" t="n">
        <v>5</v>
      </c>
      <c r="D5" s="5" t="n">
        <v>13</v>
      </c>
      <c r="E5" s="5" t="n">
        <v>10</v>
      </c>
    </row>
    <row r="6" spans="1:5">
      <c r="A6" s="4" t="s">
        <v>124</v>
      </c>
      <c r="B6" s="5" t="n">
        <v>17</v>
      </c>
      <c r="C6" s="5" t="n">
        <v>12</v>
      </c>
      <c r="D6" s="5" t="n">
        <v>33</v>
      </c>
      <c r="E6" s="5" t="n">
        <v>23</v>
      </c>
    </row>
    <row r="7" spans="1:5">
      <c r="A7" s="4" t="s">
        <v>1110</v>
      </c>
      <c r="B7" s="5" t="n">
        <v>31</v>
      </c>
      <c r="C7" s="5" t="n">
        <v>25</v>
      </c>
      <c r="D7" s="5" t="n">
        <v>63</v>
      </c>
      <c r="E7" s="5" t="n">
        <v>49</v>
      </c>
    </row>
    <row r="8" spans="1:5">
      <c r="A8" s="4" t="s">
        <v>1111</v>
      </c>
      <c r="B8" s="5" t="n">
        <v>220</v>
      </c>
      <c r="C8" s="5" t="n">
        <v>173</v>
      </c>
      <c r="D8" s="5" t="n">
        <v>434</v>
      </c>
      <c r="E8" s="5" t="n">
        <v>333</v>
      </c>
    </row>
    <row r="9" spans="1:5">
      <c r="A9" s="4" t="s">
        <v>1112</v>
      </c>
      <c r="B9" s="5" t="n">
        <v>5</v>
      </c>
      <c r="C9" s="5" t="n">
        <v>3</v>
      </c>
      <c r="D9" s="5" t="n">
        <v>9</v>
      </c>
      <c r="E9" s="5" t="n">
        <v>7</v>
      </c>
    </row>
    <row r="10" spans="1:5">
      <c r="A10" s="4" t="s">
        <v>1113</v>
      </c>
      <c r="B10" s="5" t="n">
        <v>30</v>
      </c>
      <c r="C10" s="5" t="n">
        <v>17</v>
      </c>
      <c r="D10" s="5" t="n">
        <v>59</v>
      </c>
      <c r="E10" s="5" t="n">
        <v>33</v>
      </c>
    </row>
    <row r="11" spans="1:5">
      <c r="A11" s="4" t="s">
        <v>1114</v>
      </c>
      <c r="B11" s="5" t="n">
        <v>324</v>
      </c>
      <c r="C11" s="5" t="n">
        <v>249</v>
      </c>
      <c r="D11" s="5" t="n">
        <v>640</v>
      </c>
      <c r="E11" s="5" t="n">
        <v>481</v>
      </c>
    </row>
    <row r="12" spans="1:5">
      <c r="A12" s="3" t="s">
        <v>1115</v>
      </c>
    </row>
    <row r="13" spans="1:5">
      <c r="A13" s="4" t="s">
        <v>50</v>
      </c>
      <c r="B13" s="5" t="n">
        <v>37</v>
      </c>
      <c r="C13" s="5" t="n">
        <v>12</v>
      </c>
      <c r="D13" s="5" t="n">
        <v>72</v>
      </c>
      <c r="E13" s="5" t="n">
        <v>20</v>
      </c>
    </row>
    <row r="14" spans="1:5">
      <c r="A14" s="4" t="s">
        <v>1116</v>
      </c>
      <c r="B14" s="5" t="n">
        <v>2</v>
      </c>
      <c r="C14" s="5" t="n">
        <v>1</v>
      </c>
      <c r="D14" s="5" t="n">
        <v>4</v>
      </c>
      <c r="E14" s="5" t="n">
        <v>3</v>
      </c>
    </row>
    <row r="15" spans="1:5">
      <c r="A15" s="4" t="s">
        <v>56</v>
      </c>
      <c r="B15" s="5" t="n">
        <v>5</v>
      </c>
      <c r="C15" s="5" t="n">
        <v>3</v>
      </c>
      <c r="D15" s="5" t="n">
        <v>11</v>
      </c>
      <c r="E15" s="5" t="n">
        <v>6</v>
      </c>
    </row>
    <row r="16" spans="1:5">
      <c r="A16" s="4" t="s">
        <v>60</v>
      </c>
      <c r="B16" s="5" t="n">
        <v>5</v>
      </c>
      <c r="C16" s="5" t="n">
        <v>5</v>
      </c>
      <c r="D16" s="5" t="n">
        <v>11</v>
      </c>
      <c r="E16" s="5" t="n">
        <v>11</v>
      </c>
    </row>
    <row r="17" spans="1:5">
      <c r="A17" s="4" t="s">
        <v>61</v>
      </c>
      <c r="B17" s="5" t="n">
        <v>18</v>
      </c>
      <c r="C17" s="5" t="n">
        <v>18</v>
      </c>
      <c r="D17" s="5" t="n">
        <v>36</v>
      </c>
      <c r="E17" s="5" t="n">
        <v>36</v>
      </c>
    </row>
    <row r="18" spans="1:5">
      <c r="A18" s="4" t="s">
        <v>99</v>
      </c>
      <c r="B18" s="5" t="n">
        <v>8</v>
      </c>
      <c r="C18" s="5" t="n">
        <v>6</v>
      </c>
      <c r="D18" s="5" t="n">
        <v>14</v>
      </c>
      <c r="E18" s="5" t="n">
        <v>9</v>
      </c>
    </row>
    <row r="19" spans="1:5">
      <c r="A19" s="4" t="s">
        <v>1117</v>
      </c>
      <c r="B19" s="5" t="n">
        <v>75</v>
      </c>
      <c r="C19" s="5" t="n">
        <v>45</v>
      </c>
      <c r="D19" s="5" t="n">
        <v>148</v>
      </c>
      <c r="E19" s="5" t="n">
        <v>85</v>
      </c>
    </row>
    <row r="20" spans="1:5">
      <c r="A20" s="4" t="s">
        <v>1118</v>
      </c>
      <c r="B20" s="5" t="n">
        <v>249</v>
      </c>
      <c r="C20" s="5" t="n">
        <v>204</v>
      </c>
      <c r="D20" s="5" t="n">
        <v>492</v>
      </c>
      <c r="E20" s="5" t="n">
        <v>396</v>
      </c>
    </row>
    <row r="21" spans="1:5">
      <c r="A21" s="4" t="s">
        <v>110</v>
      </c>
      <c r="B21" s="5" t="n">
        <v>-5</v>
      </c>
      <c r="C21" s="5" t="n">
        <v>-8</v>
      </c>
      <c r="D21" s="5" t="n">
        <v>-21</v>
      </c>
      <c r="E21" s="5" t="n">
        <v>-9</v>
      </c>
    </row>
    <row r="22" spans="1:5">
      <c r="A22" s="4" t="s">
        <v>1119</v>
      </c>
      <c r="B22" s="6" t="n">
        <v>244</v>
      </c>
      <c r="C22" s="6" t="n">
        <v>196</v>
      </c>
      <c r="D22" s="6" t="n">
        <v>471</v>
      </c>
      <c r="E22" s="6" t="n">
        <v>38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1"/>
    <col customWidth="1" max="5" min="5" width="21"/>
  </cols>
  <sheetData>
    <row r="1" spans="1:5">
      <c r="A1" s="1" t="s">
        <v>1120</v>
      </c>
      <c r="B1" s="2" t="s">
        <v>94</v>
      </c>
      <c r="D1" s="2" t="s">
        <v>1</v>
      </c>
    </row>
    <row r="2" spans="1:5">
      <c r="B2" s="2" t="s">
        <v>1121</v>
      </c>
      <c r="C2" s="2" t="s">
        <v>691</v>
      </c>
      <c r="D2" s="2" t="s">
        <v>1121</v>
      </c>
      <c r="E2" s="2" t="s">
        <v>691</v>
      </c>
    </row>
    <row r="3" spans="1:5">
      <c r="A3" s="3" t="s">
        <v>1122</v>
      </c>
    </row>
    <row r="4" spans="1:5">
      <c r="A4" s="4" t="s">
        <v>1123</v>
      </c>
      <c r="B4" s="5" t="n">
        <v>1</v>
      </c>
      <c r="D4" s="5" t="n">
        <v>1</v>
      </c>
    </row>
    <row r="5" spans="1:5">
      <c r="A5" s="4" t="s">
        <v>1124</v>
      </c>
    </row>
    <row r="6" spans="1:5">
      <c r="A6" s="3" t="s">
        <v>1122</v>
      </c>
    </row>
    <row r="7" spans="1:5">
      <c r="A7" s="4" t="s">
        <v>1125</v>
      </c>
      <c r="B7" s="5" t="n">
        <v>100000</v>
      </c>
      <c r="D7" s="5" t="n">
        <v>1500000</v>
      </c>
    </row>
    <row r="8" spans="1:5">
      <c r="A8" s="4" t="s">
        <v>1126</v>
      </c>
      <c r="B8" s="7" t="n">
        <v>81.62</v>
      </c>
      <c r="D8" s="7" t="n">
        <v>76.52</v>
      </c>
    </row>
    <row r="9" spans="1:5">
      <c r="A9" s="4" t="s">
        <v>1127</v>
      </c>
    </row>
    <row r="10" spans="1:5">
      <c r="A10" s="3" t="s">
        <v>1122</v>
      </c>
    </row>
    <row r="11" spans="1:5">
      <c r="A11" s="4" t="s">
        <v>1128</v>
      </c>
      <c r="B11" s="6" t="n">
        <v>23</v>
      </c>
      <c r="C11" s="6" t="n">
        <v>21</v>
      </c>
      <c r="D11" s="6" t="n">
        <v>61</v>
      </c>
      <c r="E11" s="6" t="n">
        <v>51</v>
      </c>
    </row>
    <row r="12" spans="1:5">
      <c r="A12" s="4" t="s">
        <v>1129</v>
      </c>
      <c r="B12" s="6" t="n">
        <v>181</v>
      </c>
      <c r="D12" s="6" t="n">
        <v>181</v>
      </c>
    </row>
    <row r="13" spans="1:5">
      <c r="A13" s="4" t="s">
        <v>1130</v>
      </c>
      <c r="D13" s="4" t="s">
        <v>113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2</v>
      </c>
      <c r="B1" s="2" t="s">
        <v>1133</v>
      </c>
      <c r="C1" s="2" t="s">
        <v>2</v>
      </c>
      <c r="D1" s="2" t="s">
        <v>27</v>
      </c>
    </row>
    <row r="2" spans="1:4">
      <c r="A2" s="3" t="s">
        <v>366</v>
      </c>
    </row>
    <row r="3" spans="1:4">
      <c r="A3" s="4" t="s">
        <v>1134</v>
      </c>
      <c r="B3" s="4" t="s">
        <v>1135</v>
      </c>
    </row>
    <row r="4" spans="1:4">
      <c r="A4" s="4" t="s">
        <v>365</v>
      </c>
    </row>
    <row r="5" spans="1:4">
      <c r="A5" s="3" t="s">
        <v>1136</v>
      </c>
    </row>
    <row r="6" spans="1:4">
      <c r="A6" s="4" t="s">
        <v>1137</v>
      </c>
      <c r="C6" s="6" t="n">
        <v>5728</v>
      </c>
      <c r="D6" s="6" t="n">
        <v>5718</v>
      </c>
    </row>
    <row r="7" spans="1:4">
      <c r="A7" s="4" t="s">
        <v>1138</v>
      </c>
      <c r="C7" s="4" t="s">
        <v>1139</v>
      </c>
      <c r="D7" s="4" t="s">
        <v>1139</v>
      </c>
    </row>
    <row r="8" spans="1:4">
      <c r="A8" s="4" t="s">
        <v>1140</v>
      </c>
      <c r="C8" s="6" t="n">
        <v>1061</v>
      </c>
      <c r="D8" s="6" t="n">
        <v>1057</v>
      </c>
    </row>
    <row r="9" spans="1:4">
      <c r="A9" s="4" t="s">
        <v>1141</v>
      </c>
      <c r="C9" s="4" t="s">
        <v>1142</v>
      </c>
      <c r="D9" s="4" t="s">
        <v>1142</v>
      </c>
    </row>
    <row r="10" spans="1:4">
      <c r="A10" s="4" t="s">
        <v>1143</v>
      </c>
      <c r="C10" s="6" t="n">
        <v>1532</v>
      </c>
      <c r="D10" s="6" t="n">
        <v>1527</v>
      </c>
    </row>
    <row r="11" spans="1:4">
      <c r="A11" s="4" t="s">
        <v>1144</v>
      </c>
      <c r="C11" s="4" t="s">
        <v>1145</v>
      </c>
      <c r="D11" s="4" t="s">
        <v>1145</v>
      </c>
    </row>
    <row r="12" spans="1:4">
      <c r="A12" s="3" t="s">
        <v>1146</v>
      </c>
    </row>
    <row r="13" spans="1:4">
      <c r="A13" s="4" t="s">
        <v>1137</v>
      </c>
      <c r="C13" s="6" t="n">
        <v>5728</v>
      </c>
      <c r="D13" s="6" t="n">
        <v>5718</v>
      </c>
    </row>
    <row r="14" spans="1:4">
      <c r="A14" s="4" t="s">
        <v>1138</v>
      </c>
      <c r="C14" s="4" t="s">
        <v>1139</v>
      </c>
      <c r="D14" s="4" t="s">
        <v>1139</v>
      </c>
    </row>
    <row r="15" spans="1:4">
      <c r="A15" s="4" t="s">
        <v>1140</v>
      </c>
      <c r="C15" s="6" t="n">
        <v>1414</v>
      </c>
      <c r="D15" s="6" t="n">
        <v>1410</v>
      </c>
    </row>
    <row r="16" spans="1:4">
      <c r="A16" s="4" t="s">
        <v>1141</v>
      </c>
      <c r="C16" s="4" t="s">
        <v>714</v>
      </c>
      <c r="D16" s="4" t="s">
        <v>714</v>
      </c>
    </row>
    <row r="17" spans="1:4">
      <c r="A17" s="4" t="s">
        <v>1143</v>
      </c>
      <c r="C17" s="6" t="n">
        <v>1886</v>
      </c>
      <c r="D17" s="6" t="n">
        <v>1880</v>
      </c>
    </row>
    <row r="18" spans="1:4">
      <c r="A18" s="4" t="s">
        <v>1144</v>
      </c>
      <c r="C18" s="4" t="s">
        <v>1147</v>
      </c>
      <c r="D18" s="4" t="s">
        <v>1147</v>
      </c>
    </row>
    <row r="19" spans="1:4">
      <c r="A19" s="3" t="s">
        <v>1148</v>
      </c>
    </row>
    <row r="20" spans="1:4">
      <c r="A20" s="4" t="s">
        <v>1137</v>
      </c>
      <c r="C20" s="6" t="n">
        <v>5964</v>
      </c>
      <c r="D20" s="6" t="n">
        <v>5941</v>
      </c>
    </row>
    <row r="21" spans="1:4">
      <c r="A21" s="4" t="s">
        <v>1138</v>
      </c>
      <c r="C21" s="4" t="s">
        <v>1149</v>
      </c>
      <c r="D21" s="4" t="s">
        <v>1149</v>
      </c>
    </row>
    <row r="22" spans="1:4">
      <c r="A22" s="4" t="s">
        <v>1140</v>
      </c>
      <c r="C22" s="6" t="n">
        <v>1886</v>
      </c>
      <c r="D22" s="6" t="n">
        <v>1880</v>
      </c>
    </row>
    <row r="23" spans="1:4">
      <c r="A23" s="4" t="s">
        <v>1141</v>
      </c>
      <c r="C23" s="4" t="s">
        <v>1147</v>
      </c>
      <c r="D23" s="4" t="s">
        <v>1147</v>
      </c>
    </row>
    <row r="24" spans="1:4">
      <c r="A24" s="4" t="s">
        <v>1143</v>
      </c>
      <c r="C24" s="6" t="n">
        <v>2357</v>
      </c>
      <c r="D24" s="6" t="n">
        <v>2350</v>
      </c>
    </row>
    <row r="25" spans="1:4">
      <c r="A25" s="4" t="s">
        <v>1144</v>
      </c>
      <c r="C25" s="4" t="s">
        <v>483</v>
      </c>
      <c r="D25" s="4" t="s">
        <v>483</v>
      </c>
    </row>
    <row r="26" spans="1:4">
      <c r="A26" s="3" t="s">
        <v>1150</v>
      </c>
    </row>
    <row r="27" spans="1:4">
      <c r="A27" s="4" t="s">
        <v>1137</v>
      </c>
      <c r="C27" s="6" t="n">
        <v>5728</v>
      </c>
      <c r="D27" s="6" t="n">
        <v>5718</v>
      </c>
    </row>
    <row r="28" spans="1:4">
      <c r="A28" s="4" t="s">
        <v>1138</v>
      </c>
      <c r="C28" s="4" t="s">
        <v>1151</v>
      </c>
      <c r="D28" s="4" t="s">
        <v>1152</v>
      </c>
    </row>
    <row r="29" spans="1:4">
      <c r="A29" s="4" t="s">
        <v>1140</v>
      </c>
      <c r="C29" s="6" t="n">
        <v>1515</v>
      </c>
      <c r="D29" s="6" t="n">
        <v>1451</v>
      </c>
    </row>
    <row r="30" spans="1:4">
      <c r="A30" s="4" t="s">
        <v>1141</v>
      </c>
      <c r="C30" s="4" t="s">
        <v>1153</v>
      </c>
      <c r="D30" s="4" t="s">
        <v>1153</v>
      </c>
    </row>
    <row r="31" spans="1:4">
      <c r="A31" s="4" t="s">
        <v>1143</v>
      </c>
      <c r="C31" s="6" t="n">
        <v>1893</v>
      </c>
      <c r="D31" s="6" t="n">
        <v>1814</v>
      </c>
    </row>
    <row r="32" spans="1:4">
      <c r="A32" s="4" t="s">
        <v>1144</v>
      </c>
      <c r="C32" s="4" t="s">
        <v>1154</v>
      </c>
      <c r="D32" s="4" t="s">
        <v>1154</v>
      </c>
    </row>
    <row r="33" spans="1:4">
      <c r="A33" s="4" t="s">
        <v>369</v>
      </c>
    </row>
    <row r="34" spans="1:4">
      <c r="A34" s="3" t="s">
        <v>1136</v>
      </c>
    </row>
    <row r="35" spans="1:4">
      <c r="A35" s="4" t="s">
        <v>1137</v>
      </c>
      <c r="C35" s="6" t="n">
        <v>2132</v>
      </c>
      <c r="D35" s="6" t="n">
        <v>2029</v>
      </c>
    </row>
    <row r="36" spans="1:4">
      <c r="A36" s="4" t="s">
        <v>1138</v>
      </c>
      <c r="C36" s="4" t="s">
        <v>1155</v>
      </c>
      <c r="D36" s="4" t="s">
        <v>1156</v>
      </c>
    </row>
    <row r="37" spans="1:4">
      <c r="A37" s="4" t="s">
        <v>1140</v>
      </c>
      <c r="C37" s="6" t="n">
        <v>747</v>
      </c>
      <c r="D37" s="6" t="n">
        <v>721</v>
      </c>
    </row>
    <row r="38" spans="1:4">
      <c r="A38" s="4" t="s">
        <v>1141</v>
      </c>
      <c r="C38" s="4" t="s">
        <v>1142</v>
      </c>
      <c r="D38" s="4" t="s">
        <v>1142</v>
      </c>
    </row>
    <row r="39" spans="1:4">
      <c r="A39" s="4" t="s">
        <v>1143</v>
      </c>
      <c r="C39" s="6" t="n">
        <v>1080</v>
      </c>
      <c r="D39" s="6" t="n">
        <v>1042</v>
      </c>
    </row>
    <row r="40" spans="1:4">
      <c r="A40" s="4" t="s">
        <v>1144</v>
      </c>
      <c r="C40" s="4" t="s">
        <v>1145</v>
      </c>
      <c r="D40" s="4" t="s">
        <v>1145</v>
      </c>
    </row>
    <row r="41" spans="1:4">
      <c r="A41" s="3" t="s">
        <v>1146</v>
      </c>
    </row>
    <row r="42" spans="1:4">
      <c r="A42" s="4" t="s">
        <v>1137</v>
      </c>
      <c r="C42" s="6" t="n">
        <v>2132</v>
      </c>
      <c r="D42" s="6" t="n">
        <v>2029</v>
      </c>
    </row>
    <row r="43" spans="1:4">
      <c r="A43" s="4" t="s">
        <v>1138</v>
      </c>
      <c r="C43" s="4" t="s">
        <v>1155</v>
      </c>
      <c r="D43" s="4" t="s">
        <v>1156</v>
      </c>
    </row>
    <row r="44" spans="1:4">
      <c r="A44" s="4" t="s">
        <v>1140</v>
      </c>
      <c r="C44" s="6" t="n">
        <v>996</v>
      </c>
      <c r="D44" s="6" t="n">
        <v>961</v>
      </c>
    </row>
    <row r="45" spans="1:4">
      <c r="A45" s="4" t="s">
        <v>1141</v>
      </c>
      <c r="C45" s="4" t="s">
        <v>714</v>
      </c>
      <c r="D45" s="4" t="s">
        <v>714</v>
      </c>
    </row>
    <row r="46" spans="1:4">
      <c r="A46" s="4" t="s">
        <v>1143</v>
      </c>
      <c r="C46" s="6" t="n">
        <v>1329</v>
      </c>
      <c r="D46" s="6" t="n">
        <v>1282</v>
      </c>
    </row>
    <row r="47" spans="1:4">
      <c r="A47" s="4" t="s">
        <v>1144</v>
      </c>
      <c r="C47" s="4" t="s">
        <v>1147</v>
      </c>
      <c r="D47" s="4" t="s">
        <v>1147</v>
      </c>
    </row>
    <row r="48" spans="1:4">
      <c r="A48" s="3" t="s">
        <v>1148</v>
      </c>
    </row>
    <row r="49" spans="1:4">
      <c r="A49" s="4" t="s">
        <v>1137</v>
      </c>
      <c r="C49" s="6" t="n">
        <v>2340</v>
      </c>
      <c r="D49" s="6" t="n">
        <v>2229</v>
      </c>
    </row>
    <row r="50" spans="1:4">
      <c r="A50" s="4" t="s">
        <v>1138</v>
      </c>
      <c r="C50" s="4" t="s">
        <v>1157</v>
      </c>
      <c r="D50" s="4" t="s">
        <v>1158</v>
      </c>
    </row>
    <row r="51" spans="1:4">
      <c r="A51" s="4" t="s">
        <v>1140</v>
      </c>
      <c r="C51" s="6" t="n">
        <v>1329</v>
      </c>
      <c r="D51" s="6" t="n">
        <v>1282</v>
      </c>
    </row>
    <row r="52" spans="1:4">
      <c r="A52" s="4" t="s">
        <v>1141</v>
      </c>
      <c r="C52" s="4" t="s">
        <v>1147</v>
      </c>
      <c r="D52" s="4" t="s">
        <v>1147</v>
      </c>
    </row>
    <row r="53" spans="1:4">
      <c r="A53" s="4" t="s">
        <v>1143</v>
      </c>
      <c r="C53" s="6" t="n">
        <v>1661</v>
      </c>
      <c r="D53" s="6" t="n">
        <v>1602</v>
      </c>
    </row>
    <row r="54" spans="1:4">
      <c r="A54" s="4" t="s">
        <v>1144</v>
      </c>
      <c r="C54" s="4" t="s">
        <v>483</v>
      </c>
      <c r="D54" s="4" t="s">
        <v>483</v>
      </c>
    </row>
    <row r="55" spans="1:4">
      <c r="A55" s="3" t="s">
        <v>1150</v>
      </c>
    </row>
    <row r="56" spans="1:4">
      <c r="A56" s="4" t="s">
        <v>1137</v>
      </c>
      <c r="C56" s="6" t="n">
        <v>2132</v>
      </c>
      <c r="D56" s="6" t="n">
        <v>2029</v>
      </c>
    </row>
    <row r="57" spans="1:4">
      <c r="A57" s="4" t="s">
        <v>1138</v>
      </c>
      <c r="C57" s="4" t="s">
        <v>1159</v>
      </c>
      <c r="D57" s="4" t="s">
        <v>1160</v>
      </c>
    </row>
    <row r="58" spans="1:4">
      <c r="A58" s="4" t="s">
        <v>1140</v>
      </c>
      <c r="C58" s="6" t="n">
        <v>992</v>
      </c>
      <c r="D58" s="6" t="n">
        <v>926</v>
      </c>
    </row>
    <row r="59" spans="1:4">
      <c r="A59" s="4" t="s">
        <v>1141</v>
      </c>
      <c r="C59" s="4" t="s">
        <v>1153</v>
      </c>
      <c r="D59" s="4" t="s">
        <v>1153</v>
      </c>
    </row>
    <row r="60" spans="1:4">
      <c r="A60" s="4" t="s">
        <v>1143</v>
      </c>
      <c r="C60" s="6" t="n">
        <v>1240</v>
      </c>
      <c r="D60" s="6" t="n">
        <v>1158</v>
      </c>
    </row>
    <row r="61" spans="1:4">
      <c r="A61" s="4" t="s">
        <v>1144</v>
      </c>
      <c r="C61" s="4" t="s">
        <v>1154</v>
      </c>
      <c r="D61" s="4" t="s">
        <v>1154</v>
      </c>
    </row>
    <row r="62" spans="1:4">
      <c r="A62" s="4" t="s">
        <v>371</v>
      </c>
    </row>
    <row r="63" spans="1:4">
      <c r="A63" s="3" t="s">
        <v>1161</v>
      </c>
    </row>
    <row r="64" spans="1:4">
      <c r="A64" s="4" t="s">
        <v>1162</v>
      </c>
      <c r="C64" s="4" t="s">
        <v>1163</v>
      </c>
      <c r="D64" s="4" t="s">
        <v>1164</v>
      </c>
    </row>
    <row r="65" spans="1:4">
      <c r="A65" s="4" t="s">
        <v>1165</v>
      </c>
      <c r="C65" s="6" t="n">
        <v>1099</v>
      </c>
      <c r="D65" s="6" t="n">
        <v>934</v>
      </c>
    </row>
    <row r="66" spans="1:4">
      <c r="A66" s="4" t="s">
        <v>1166</v>
      </c>
      <c r="C66" s="5" t="n">
        <v>-53</v>
      </c>
      <c r="D66" s="5" t="n">
        <v>-66</v>
      </c>
    </row>
    <row r="67" spans="1:4">
      <c r="A67" s="4" t="s">
        <v>1167</v>
      </c>
      <c r="C67" s="6" t="n">
        <v>1046</v>
      </c>
      <c r="D67" s="6" t="n">
        <v>8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8</v>
      </c>
      <c r="B1" s="2" t="s">
        <v>94</v>
      </c>
      <c r="D1" s="2" t="s">
        <v>1</v>
      </c>
    </row>
    <row r="2" spans="1:5">
      <c r="B2" s="2" t="s">
        <v>2</v>
      </c>
      <c r="C2" s="2" t="s">
        <v>95</v>
      </c>
      <c r="D2" s="2" t="s">
        <v>2</v>
      </c>
      <c r="E2" s="2" t="s">
        <v>95</v>
      </c>
    </row>
    <row r="3" spans="1:5">
      <c r="A3" s="3" t="s">
        <v>1169</v>
      </c>
    </row>
    <row r="4" spans="1:5">
      <c r="A4" s="4" t="s">
        <v>122</v>
      </c>
      <c r="B4" s="6" t="n">
        <v>261</v>
      </c>
      <c r="C4" s="6" t="n">
        <v>243</v>
      </c>
      <c r="D4" s="6" t="n">
        <v>510</v>
      </c>
      <c r="E4" s="6" t="n">
        <v>362</v>
      </c>
    </row>
    <row r="5" spans="1:5">
      <c r="A5" s="4" t="s">
        <v>1170</v>
      </c>
      <c r="B5" s="5" t="n">
        <v>0</v>
      </c>
      <c r="C5" s="5" t="n">
        <v>0</v>
      </c>
      <c r="D5" s="5" t="n">
        <v>0</v>
      </c>
      <c r="E5" s="5" t="n">
        <v>-1</v>
      </c>
    </row>
    <row r="6" spans="1:5">
      <c r="A6" s="4" t="s">
        <v>1171</v>
      </c>
      <c r="B6" s="5" t="n">
        <v>261</v>
      </c>
      <c r="C6" s="5" t="n">
        <v>243</v>
      </c>
      <c r="D6" s="5" t="n">
        <v>510</v>
      </c>
      <c r="E6" s="5" t="n">
        <v>361</v>
      </c>
    </row>
    <row r="7" spans="1:5">
      <c r="A7" s="3" t="s">
        <v>1172</v>
      </c>
    </row>
    <row r="8" spans="1:5">
      <c r="A8" s="4" t="s">
        <v>122</v>
      </c>
      <c r="B8" s="5" t="n">
        <v>261</v>
      </c>
      <c r="C8" s="5" t="n">
        <v>243</v>
      </c>
      <c r="D8" s="5" t="n">
        <v>510</v>
      </c>
      <c r="E8" s="5" t="n">
        <v>362</v>
      </c>
    </row>
    <row r="9" spans="1:5">
      <c r="A9" s="4" t="s">
        <v>1170</v>
      </c>
      <c r="B9" s="5" t="n">
        <v>0</v>
      </c>
      <c r="C9" s="5" t="n">
        <v>0</v>
      </c>
      <c r="D9" s="5" t="n">
        <v>0</v>
      </c>
      <c r="E9" s="5" t="n">
        <v>-1</v>
      </c>
    </row>
    <row r="10" spans="1:5">
      <c r="A10" s="4" t="s">
        <v>1171</v>
      </c>
      <c r="B10" s="6" t="n">
        <v>261</v>
      </c>
      <c r="C10" s="6" t="n">
        <v>243</v>
      </c>
      <c r="D10" s="6" t="n">
        <v>510</v>
      </c>
      <c r="E10" s="6" t="n">
        <v>361</v>
      </c>
    </row>
    <row r="11" spans="1:5">
      <c r="A11" s="3" t="s">
        <v>1173</v>
      </c>
    </row>
    <row r="12" spans="1:5">
      <c r="A12" s="4" t="s">
        <v>1174</v>
      </c>
      <c r="B12" s="8" t="n">
        <v>140.8</v>
      </c>
      <c r="C12" s="8" t="n">
        <v>145.4</v>
      </c>
      <c r="D12" s="8" t="n">
        <v>142.5</v>
      </c>
      <c r="E12" s="8" t="n">
        <v>144.9</v>
      </c>
    </row>
    <row r="13" spans="1:5">
      <c r="A13" s="4" t="s">
        <v>1175</v>
      </c>
      <c r="B13" s="8" t="n">
        <v>3.1</v>
      </c>
      <c r="C13" s="8" t="n">
        <v>3.6</v>
      </c>
      <c r="D13" s="8" t="n">
        <v>2.9</v>
      </c>
      <c r="E13" s="8" t="n">
        <v>3.6</v>
      </c>
    </row>
    <row r="14" spans="1:5">
      <c r="A14" s="4" t="s">
        <v>1176</v>
      </c>
      <c r="B14" s="8" t="n">
        <v>143.9</v>
      </c>
      <c r="C14" s="5" t="n">
        <v>149</v>
      </c>
      <c r="D14" s="8" t="n">
        <v>145.4</v>
      </c>
      <c r="E14" s="8" t="n">
        <v>148.5</v>
      </c>
    </row>
    <row r="15" spans="1:5">
      <c r="A15" s="3" t="s">
        <v>1177</v>
      </c>
    </row>
    <row r="16" spans="1:5">
      <c r="A16" s="4" t="s">
        <v>1178</v>
      </c>
      <c r="B16" s="7" t="n">
        <v>1.85</v>
      </c>
      <c r="C16" s="7" t="n">
        <v>1.67</v>
      </c>
      <c r="D16" s="7" t="n">
        <v>3.58</v>
      </c>
      <c r="E16" s="7" t="n">
        <v>2.49</v>
      </c>
    </row>
    <row r="17" spans="1:5">
      <c r="A17" s="4" t="s">
        <v>1179</v>
      </c>
      <c r="B17" s="7" t="n">
        <v>1.81</v>
      </c>
      <c r="C17" s="7" t="n">
        <v>1.63</v>
      </c>
      <c r="D17" s="7" t="n">
        <v>3.51</v>
      </c>
      <c r="E17" s="7" t="n">
        <v>2.43</v>
      </c>
    </row>
    <row r="18" spans="1:5">
      <c r="A18" s="4" t="s">
        <v>1180</v>
      </c>
      <c r="B18" s="8" t="n">
        <v>0.5</v>
      </c>
      <c r="C18" s="8" t="n">
        <v>0.3</v>
      </c>
      <c r="D18" s="8" t="n">
        <v>1.6</v>
      </c>
      <c r="E18" s="8" t="n">
        <v>1.2</v>
      </c>
    </row>
    <row r="19" spans="1:5">
      <c r="A19" s="3" t="s">
        <v>1181</v>
      </c>
    </row>
    <row r="20" spans="1:5">
      <c r="A20" s="4" t="s">
        <v>1182</v>
      </c>
      <c r="B20" s="7" t="n">
        <v>0.34</v>
      </c>
      <c r="C20" s="7" t="n">
        <v>0.25</v>
      </c>
      <c r="D20" s="7" t="n">
        <v>0.68</v>
      </c>
      <c r="E20" s="11" t="n">
        <v>0.5</v>
      </c>
    </row>
    <row r="21" spans="1:5">
      <c r="A21" s="4" t="s">
        <v>1183</v>
      </c>
      <c r="B21" s="7" t="n">
        <v>0.34</v>
      </c>
      <c r="C21" s="7" t="n">
        <v>0.25</v>
      </c>
      <c r="D21" s="7" t="n">
        <v>0.64</v>
      </c>
      <c r="E21" s="7" t="n">
        <v>0.4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184</v>
      </c>
      <c r="B1" s="2" t="s">
        <v>94</v>
      </c>
      <c r="D1" s="2" t="s">
        <v>1</v>
      </c>
    </row>
    <row r="2" spans="1:6">
      <c r="B2" s="2" t="s">
        <v>511</v>
      </c>
      <c r="C2" s="2" t="s">
        <v>691</v>
      </c>
      <c r="D2" s="2" t="s">
        <v>690</v>
      </c>
      <c r="E2" s="2" t="s">
        <v>691</v>
      </c>
      <c r="F2" s="2" t="s">
        <v>512</v>
      </c>
    </row>
    <row r="3" spans="1:6">
      <c r="A3" s="3" t="s">
        <v>1185</v>
      </c>
    </row>
    <row r="4" spans="1:6">
      <c r="A4" s="4" t="s">
        <v>1186</v>
      </c>
      <c r="D4" s="5" t="n">
        <v>5</v>
      </c>
    </row>
    <row r="5" spans="1:6">
      <c r="A5" s="3" t="s">
        <v>96</v>
      </c>
    </row>
    <row r="6" spans="1:6">
      <c r="A6" s="4" t="s">
        <v>129</v>
      </c>
      <c r="B6" s="6" t="n">
        <v>1934</v>
      </c>
      <c r="C6" s="6" t="n">
        <v>1857</v>
      </c>
      <c r="D6" s="6" t="n">
        <v>3938</v>
      </c>
      <c r="E6" s="6" t="n">
        <v>3623</v>
      </c>
    </row>
    <row r="7" spans="1:6">
      <c r="A7" s="3" t="s">
        <v>1187</v>
      </c>
    </row>
    <row r="8" spans="1:6">
      <c r="A8" s="4" t="s">
        <v>1187</v>
      </c>
      <c r="B8" s="5" t="n">
        <v>347</v>
      </c>
      <c r="C8" s="5" t="n">
        <v>332</v>
      </c>
      <c r="D8" s="5" t="n">
        <v>679</v>
      </c>
      <c r="E8" s="5" t="n">
        <v>643</v>
      </c>
    </row>
    <row r="9" spans="1:6">
      <c r="A9" s="4" t="s">
        <v>116</v>
      </c>
      <c r="B9" s="5" t="n">
        <v>-12</v>
      </c>
      <c r="C9" s="5" t="n">
        <v>0</v>
      </c>
      <c r="D9" s="5" t="n">
        <v>-14</v>
      </c>
      <c r="E9" s="5" t="n">
        <v>0</v>
      </c>
    </row>
    <row r="10" spans="1:6">
      <c r="A10" s="4" t="s">
        <v>113</v>
      </c>
      <c r="B10" s="5" t="n">
        <v>335</v>
      </c>
      <c r="C10" s="5" t="n">
        <v>332</v>
      </c>
      <c r="D10" s="5" t="n">
        <v>665</v>
      </c>
      <c r="E10" s="5" t="n">
        <v>643</v>
      </c>
    </row>
    <row r="11" spans="1:6">
      <c r="A11" s="3" t="s">
        <v>1188</v>
      </c>
    </row>
    <row r="12" spans="1:6">
      <c r="A12" s="4" t="s">
        <v>1118</v>
      </c>
      <c r="B12" s="5" t="n">
        <v>249</v>
      </c>
      <c r="C12" s="5" t="n">
        <v>204</v>
      </c>
      <c r="D12" s="5" t="n">
        <v>492</v>
      </c>
      <c r="E12" s="5" t="n">
        <v>396</v>
      </c>
    </row>
    <row r="13" spans="1:6">
      <c r="A13" s="3" t="s">
        <v>1189</v>
      </c>
    </row>
    <row r="14" spans="1:6">
      <c r="A14" s="4" t="s">
        <v>48</v>
      </c>
      <c r="B14" s="5" t="n">
        <v>38176</v>
      </c>
      <c r="D14" s="5" t="n">
        <v>38176</v>
      </c>
      <c r="F14" s="6" t="n">
        <v>37413</v>
      </c>
    </row>
    <row r="15" spans="1:6">
      <c r="A15" s="3" t="s">
        <v>1190</v>
      </c>
    </row>
    <row r="16" spans="1:6">
      <c r="A16" s="4" t="s">
        <v>1191</v>
      </c>
      <c r="B16" s="5" t="n">
        <v>476</v>
      </c>
      <c r="D16" s="5" t="n">
        <v>476</v>
      </c>
      <c r="F16" s="5" t="n">
        <v>478</v>
      </c>
    </row>
    <row r="17" spans="1:6">
      <c r="A17" s="4" t="s">
        <v>1192</v>
      </c>
    </row>
    <row r="18" spans="1:6">
      <c r="A18" s="3" t="s">
        <v>1190</v>
      </c>
    </row>
    <row r="19" spans="1:6">
      <c r="A19" s="4" t="s">
        <v>1191</v>
      </c>
      <c r="B19" s="5" t="n">
        <v>275</v>
      </c>
      <c r="D19" s="5" t="n">
        <v>275</v>
      </c>
      <c r="F19" s="5" t="n">
        <v>276</v>
      </c>
    </row>
    <row r="20" spans="1:6">
      <c r="A20" s="4" t="s">
        <v>1193</v>
      </c>
    </row>
    <row r="21" spans="1:6">
      <c r="A21" s="3" t="s">
        <v>1190</v>
      </c>
    </row>
    <row r="22" spans="1:6">
      <c r="A22" s="4" t="s">
        <v>1191</v>
      </c>
      <c r="B22" s="5" t="n">
        <v>132</v>
      </c>
      <c r="D22" s="5" t="n">
        <v>132</v>
      </c>
      <c r="F22" s="5" t="n">
        <v>133</v>
      </c>
    </row>
    <row r="23" spans="1:6">
      <c r="A23" s="4" t="s">
        <v>1006</v>
      </c>
    </row>
    <row r="24" spans="1:6">
      <c r="A24" s="3" t="s">
        <v>96</v>
      </c>
    </row>
    <row r="25" spans="1:6">
      <c r="A25" s="4" t="s">
        <v>129</v>
      </c>
      <c r="B25" s="5" t="n">
        <v>1282</v>
      </c>
      <c r="C25" s="5" t="n">
        <v>1278</v>
      </c>
      <c r="D25" s="5" t="n">
        <v>2648</v>
      </c>
      <c r="E25" s="5" t="n">
        <v>2516</v>
      </c>
    </row>
    <row r="26" spans="1:6">
      <c r="A26" s="3" t="s">
        <v>1187</v>
      </c>
    </row>
    <row r="27" spans="1:6">
      <c r="A27" s="4" t="s">
        <v>1187</v>
      </c>
      <c r="B27" s="5" t="n">
        <v>132</v>
      </c>
      <c r="C27" s="5" t="n">
        <v>158</v>
      </c>
      <c r="D27" s="5" t="n">
        <v>296</v>
      </c>
      <c r="E27" s="5" t="n">
        <v>313</v>
      </c>
    </row>
    <row r="28" spans="1:6">
      <c r="A28" s="3" t="s">
        <v>1188</v>
      </c>
    </row>
    <row r="29" spans="1:6">
      <c r="A29" s="4" t="s">
        <v>1118</v>
      </c>
      <c r="B29" s="5" t="n">
        <v>47</v>
      </c>
      <c r="C29" s="5" t="n">
        <v>41</v>
      </c>
      <c r="D29" s="5" t="n">
        <v>93</v>
      </c>
      <c r="E29" s="5" t="n">
        <v>79</v>
      </c>
    </row>
    <row r="30" spans="1:6">
      <c r="A30" s="3" t="s">
        <v>1189</v>
      </c>
    </row>
    <row r="31" spans="1:6">
      <c r="A31" s="4" t="s">
        <v>48</v>
      </c>
      <c r="B31" s="5" t="n">
        <v>9091</v>
      </c>
      <c r="D31" s="5" t="n">
        <v>9091</v>
      </c>
      <c r="F31" s="5" t="n">
        <v>10173</v>
      </c>
    </row>
    <row r="32" spans="1:6">
      <c r="A32" s="4" t="s">
        <v>1023</v>
      </c>
    </row>
    <row r="33" spans="1:6">
      <c r="A33" s="3" t="s">
        <v>96</v>
      </c>
    </row>
    <row r="34" spans="1:6">
      <c r="A34" s="4" t="s">
        <v>129</v>
      </c>
      <c r="B34" s="5" t="n">
        <v>285</v>
      </c>
      <c r="C34" s="5" t="n">
        <v>236</v>
      </c>
      <c r="D34" s="5" t="n">
        <v>546</v>
      </c>
      <c r="E34" s="5" t="n">
        <v>459</v>
      </c>
    </row>
    <row r="35" spans="1:6">
      <c r="A35" s="3" t="s">
        <v>1187</v>
      </c>
    </row>
    <row r="36" spans="1:6">
      <c r="A36" s="4" t="s">
        <v>1187</v>
      </c>
      <c r="B36" s="5" t="n">
        <v>41</v>
      </c>
      <c r="C36" s="5" t="n">
        <v>16</v>
      </c>
      <c r="D36" s="5" t="n">
        <v>53</v>
      </c>
      <c r="E36" s="5" t="n">
        <v>21</v>
      </c>
    </row>
    <row r="37" spans="1:6">
      <c r="A37" s="3" t="s">
        <v>1188</v>
      </c>
    </row>
    <row r="38" spans="1:6">
      <c r="A38" s="4" t="s">
        <v>1118</v>
      </c>
      <c r="B38" s="5" t="n">
        <v>1</v>
      </c>
      <c r="C38" s="5" t="n">
        <v>2</v>
      </c>
      <c r="D38" s="5" t="n">
        <v>3</v>
      </c>
      <c r="E38" s="5" t="n">
        <v>3</v>
      </c>
    </row>
    <row r="39" spans="1:6">
      <c r="A39" s="3" t="s">
        <v>1189</v>
      </c>
    </row>
    <row r="40" spans="1:6">
      <c r="A40" s="4" t="s">
        <v>48</v>
      </c>
      <c r="B40" s="5" t="n">
        <v>2453</v>
      </c>
      <c r="D40" s="5" t="n">
        <v>2453</v>
      </c>
      <c r="F40" s="5" t="n">
        <v>2279</v>
      </c>
    </row>
    <row r="41" spans="1:6">
      <c r="A41" s="4" t="s">
        <v>1040</v>
      </c>
    </row>
    <row r="42" spans="1:6">
      <c r="A42" s="3" t="s">
        <v>96</v>
      </c>
    </row>
    <row r="43" spans="1:6">
      <c r="A43" s="4" t="s">
        <v>129</v>
      </c>
      <c r="B43" s="5" t="n">
        <v>162</v>
      </c>
      <c r="C43" s="5" t="n">
        <v>163</v>
      </c>
      <c r="D43" s="5" t="n">
        <v>336</v>
      </c>
      <c r="E43" s="5" t="n">
        <v>314</v>
      </c>
    </row>
    <row r="44" spans="1:6">
      <c r="A44" s="3" t="s">
        <v>1187</v>
      </c>
    </row>
    <row r="45" spans="1:6">
      <c r="A45" s="4" t="s">
        <v>1187</v>
      </c>
      <c r="B45" s="5" t="n">
        <v>55</v>
      </c>
      <c r="C45" s="5" t="n">
        <v>56</v>
      </c>
      <c r="D45" s="5" t="n">
        <v>119</v>
      </c>
      <c r="E45" s="5" t="n">
        <v>113</v>
      </c>
    </row>
    <row r="46" spans="1:6">
      <c r="A46" s="3" t="s">
        <v>1188</v>
      </c>
    </row>
    <row r="47" spans="1:6">
      <c r="A47" s="4" t="s">
        <v>1118</v>
      </c>
      <c r="B47" s="5" t="n">
        <v>1</v>
      </c>
      <c r="C47" s="5" t="n">
        <v>1</v>
      </c>
      <c r="D47" s="5" t="n">
        <v>2</v>
      </c>
      <c r="E47" s="5" t="n">
        <v>1</v>
      </c>
    </row>
    <row r="48" spans="1:6">
      <c r="A48" s="3" t="s">
        <v>1189</v>
      </c>
    </row>
    <row r="49" spans="1:6">
      <c r="A49" s="4" t="s">
        <v>48</v>
      </c>
      <c r="B49" s="5" t="n">
        <v>425</v>
      </c>
      <c r="D49" s="5" t="n">
        <v>425</v>
      </c>
      <c r="F49" s="5" t="n">
        <v>387</v>
      </c>
    </row>
    <row r="50" spans="1:6">
      <c r="A50" s="3" t="s">
        <v>1190</v>
      </c>
    </row>
    <row r="51" spans="1:6">
      <c r="A51" s="4" t="s">
        <v>1191</v>
      </c>
      <c r="B51" s="5" t="n">
        <v>69</v>
      </c>
      <c r="D51" s="5" t="n">
        <v>69</v>
      </c>
      <c r="F51" s="5" t="n">
        <v>69</v>
      </c>
    </row>
    <row r="52" spans="1:6">
      <c r="A52" s="4" t="s">
        <v>1057</v>
      </c>
    </row>
    <row r="53" spans="1:6">
      <c r="A53" s="3" t="s">
        <v>96</v>
      </c>
    </row>
    <row r="54" spans="1:6">
      <c r="A54" s="4" t="s">
        <v>129</v>
      </c>
      <c r="B54" s="5" t="n">
        <v>254</v>
      </c>
      <c r="C54" s="5" t="n">
        <v>197</v>
      </c>
      <c r="D54" s="5" t="n">
        <v>499</v>
      </c>
      <c r="E54" s="5" t="n">
        <v>375</v>
      </c>
    </row>
    <row r="55" spans="1:6">
      <c r="A55" s="3" t="s">
        <v>1187</v>
      </c>
    </row>
    <row r="56" spans="1:6">
      <c r="A56" s="4" t="s">
        <v>1187</v>
      </c>
      <c r="B56" s="5" t="n">
        <v>136</v>
      </c>
      <c r="C56" s="5" t="n">
        <v>118</v>
      </c>
      <c r="D56" s="5" t="n">
        <v>246</v>
      </c>
      <c r="E56" s="5" t="n">
        <v>232</v>
      </c>
    </row>
    <row r="57" spans="1:6">
      <c r="A57" s="3" t="s">
        <v>1188</v>
      </c>
    </row>
    <row r="58" spans="1:6">
      <c r="A58" s="4" t="s">
        <v>1118</v>
      </c>
      <c r="B58" s="5" t="n">
        <v>205</v>
      </c>
      <c r="C58" s="5" t="n">
        <v>172</v>
      </c>
      <c r="D58" s="5" t="n">
        <v>402</v>
      </c>
      <c r="E58" s="5" t="n">
        <v>335</v>
      </c>
    </row>
    <row r="59" spans="1:6">
      <c r="A59" s="3" t="s">
        <v>1189</v>
      </c>
    </row>
    <row r="60" spans="1:6">
      <c r="A60" s="4" t="s">
        <v>48</v>
      </c>
      <c r="B60" s="5" t="n">
        <v>24758</v>
      </c>
      <c r="D60" s="5" t="n">
        <v>24758</v>
      </c>
      <c r="F60" s="5" t="n">
        <v>22922</v>
      </c>
    </row>
    <row r="61" spans="1:6">
      <c r="A61" s="4" t="s">
        <v>1194</v>
      </c>
    </row>
    <row r="62" spans="1:6">
      <c r="A62" s="3" t="s">
        <v>96</v>
      </c>
    </row>
    <row r="63" spans="1:6">
      <c r="A63" s="4" t="s">
        <v>129</v>
      </c>
      <c r="B63" s="5" t="n">
        <v>19</v>
      </c>
      <c r="C63" s="5" t="n">
        <v>21</v>
      </c>
      <c r="D63" s="5" t="n">
        <v>40</v>
      </c>
      <c r="E63" s="5" t="n">
        <v>37</v>
      </c>
    </row>
    <row r="64" spans="1:6">
      <c r="A64" s="3" t="s">
        <v>1187</v>
      </c>
    </row>
    <row r="65" spans="1:6">
      <c r="A65" s="4" t="s">
        <v>1187</v>
      </c>
      <c r="B65" s="5" t="n">
        <v>-17</v>
      </c>
      <c r="C65" s="5" t="n">
        <v>-16</v>
      </c>
      <c r="D65" s="5" t="n">
        <v>-35</v>
      </c>
      <c r="E65" s="5" t="n">
        <v>-36</v>
      </c>
    </row>
    <row r="66" spans="1:6">
      <c r="A66" s="3" t="s">
        <v>1189</v>
      </c>
    </row>
    <row r="67" spans="1:6">
      <c r="A67" s="4" t="s">
        <v>48</v>
      </c>
      <c r="B67" s="5" t="n">
        <v>1449</v>
      </c>
      <c r="D67" s="5" t="n">
        <v>1449</v>
      </c>
      <c r="F67" s="6" t="n">
        <v>1652</v>
      </c>
    </row>
    <row r="68" spans="1:6">
      <c r="A68" s="4" t="s">
        <v>1195</v>
      </c>
    </row>
    <row r="69" spans="1:6">
      <c r="A69" s="3" t="s">
        <v>96</v>
      </c>
    </row>
    <row r="70" spans="1:6">
      <c r="A70" s="4" t="s">
        <v>129</v>
      </c>
      <c r="B70" s="5" t="n">
        <v>-68</v>
      </c>
      <c r="C70" s="5" t="n">
        <v>-38</v>
      </c>
      <c r="D70" s="5" t="n">
        <v>-131</v>
      </c>
      <c r="E70" s="5" t="n">
        <v>-78</v>
      </c>
    </row>
    <row r="71" spans="1:6">
      <c r="A71" s="4" t="s">
        <v>1196</v>
      </c>
    </row>
    <row r="72" spans="1:6">
      <c r="A72" s="3" t="s">
        <v>96</v>
      </c>
    </row>
    <row r="73" spans="1:6">
      <c r="A73" s="4" t="s">
        <v>129</v>
      </c>
      <c r="B73" s="5" t="n">
        <v>-49</v>
      </c>
      <c r="C73" s="5" t="n">
        <v>-17</v>
      </c>
      <c r="D73" s="5" t="n">
        <v>-91</v>
      </c>
      <c r="E73" s="5" t="n">
        <v>-41</v>
      </c>
    </row>
    <row r="74" spans="1:6">
      <c r="A74" s="3" t="s">
        <v>1188</v>
      </c>
    </row>
    <row r="75" spans="1:6">
      <c r="A75" s="4" t="s">
        <v>1118</v>
      </c>
      <c r="B75" s="6" t="n">
        <v>-5</v>
      </c>
      <c r="C75" s="6" t="n">
        <v>-12</v>
      </c>
      <c r="D75" s="6" t="n">
        <v>-8</v>
      </c>
      <c r="E75" s="6" t="n">
        <v>-2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197</v>
      </c>
      <c r="B1" s="2" t="s">
        <v>94</v>
      </c>
      <c r="E1" s="2" t="s">
        <v>1</v>
      </c>
    </row>
    <row r="2" spans="1:7">
      <c r="B2" s="2" t="s">
        <v>2</v>
      </c>
      <c r="C2" s="2" t="s">
        <v>833</v>
      </c>
      <c r="D2" s="2" t="s">
        <v>95</v>
      </c>
      <c r="E2" s="2" t="s">
        <v>2</v>
      </c>
      <c r="F2" s="2" t="s">
        <v>95</v>
      </c>
      <c r="G2" s="2" t="s">
        <v>27</v>
      </c>
    </row>
    <row r="3" spans="1:7">
      <c r="A3" s="3" t="s">
        <v>96</v>
      </c>
    </row>
    <row r="4" spans="1:7">
      <c r="A4" s="4" t="s">
        <v>129</v>
      </c>
      <c r="B4" s="6" t="n">
        <v>1934</v>
      </c>
      <c r="D4" s="6" t="n">
        <v>1857</v>
      </c>
      <c r="E4" s="6" t="n">
        <v>3938</v>
      </c>
      <c r="F4" s="6" t="n">
        <v>3623</v>
      </c>
    </row>
    <row r="5" spans="1:7">
      <c r="A5" s="3" t="s">
        <v>1187</v>
      </c>
    </row>
    <row r="6" spans="1:7">
      <c r="A6" s="4" t="s">
        <v>1187</v>
      </c>
      <c r="B6" s="5" t="n">
        <v>347</v>
      </c>
      <c r="D6" s="5" t="n">
        <v>332</v>
      </c>
      <c r="E6" s="5" t="n">
        <v>679</v>
      </c>
      <c r="F6" s="5" t="n">
        <v>643</v>
      </c>
    </row>
    <row r="7" spans="1:7">
      <c r="A7" s="3" t="s">
        <v>1189</v>
      </c>
    </row>
    <row r="8" spans="1:7">
      <c r="A8" s="4" t="s">
        <v>48</v>
      </c>
      <c r="B8" s="5" t="n">
        <v>38176</v>
      </c>
      <c r="E8" s="5" t="n">
        <v>38176</v>
      </c>
      <c r="G8" s="6" t="n">
        <v>37413</v>
      </c>
    </row>
    <row r="9" spans="1:7">
      <c r="A9" s="3" t="s">
        <v>1190</v>
      </c>
    </row>
    <row r="10" spans="1:7">
      <c r="A10" s="4" t="s">
        <v>1191</v>
      </c>
      <c r="B10" s="5" t="n">
        <v>476</v>
      </c>
      <c r="E10" s="5" t="n">
        <v>476</v>
      </c>
      <c r="G10" s="5" t="n">
        <v>478</v>
      </c>
    </row>
    <row r="11" spans="1:7">
      <c r="A11" s="4" t="s">
        <v>1198</v>
      </c>
    </row>
    <row r="12" spans="1:7">
      <c r="A12" s="3" t="s">
        <v>96</v>
      </c>
    </row>
    <row r="13" spans="1:7">
      <c r="A13" s="4" t="s">
        <v>129</v>
      </c>
      <c r="B13" s="5" t="n">
        <v>1793</v>
      </c>
      <c r="D13" s="5" t="n">
        <v>1710</v>
      </c>
      <c r="E13" s="5" t="n">
        <v>3650</v>
      </c>
      <c r="F13" s="5" t="n">
        <v>3344</v>
      </c>
    </row>
    <row r="14" spans="1:7">
      <c r="A14" s="3" t="s">
        <v>1187</v>
      </c>
    </row>
    <row r="15" spans="1:7">
      <c r="A15" s="4" t="s">
        <v>1187</v>
      </c>
      <c r="B15" s="5" t="n">
        <v>334</v>
      </c>
      <c r="D15" s="5" t="n">
        <v>317</v>
      </c>
      <c r="E15" s="5" t="n">
        <v>664</v>
      </c>
      <c r="F15" s="5" t="n">
        <v>622</v>
      </c>
    </row>
    <row r="16" spans="1:7">
      <c r="A16" s="3" t="s">
        <v>1189</v>
      </c>
    </row>
    <row r="17" spans="1:7">
      <c r="A17" s="4" t="s">
        <v>48</v>
      </c>
      <c r="B17" s="5" t="n">
        <v>35414</v>
      </c>
      <c r="E17" s="5" t="n">
        <v>35414</v>
      </c>
      <c r="G17" s="5" t="n">
        <v>34651</v>
      </c>
    </row>
    <row r="18" spans="1:7">
      <c r="A18" s="3" t="s">
        <v>1190</v>
      </c>
    </row>
    <row r="19" spans="1:7">
      <c r="A19" s="4" t="s">
        <v>1191</v>
      </c>
      <c r="B19" s="5" t="n">
        <v>426</v>
      </c>
      <c r="E19" s="5" t="n">
        <v>426</v>
      </c>
      <c r="G19" s="5" t="n">
        <v>426</v>
      </c>
    </row>
    <row r="20" spans="1:7">
      <c r="A20" s="4" t="s">
        <v>1199</v>
      </c>
    </row>
    <row r="21" spans="1:7">
      <c r="A21" s="3" t="s">
        <v>96</v>
      </c>
    </row>
    <row r="22" spans="1:7">
      <c r="A22" s="4" t="s">
        <v>129</v>
      </c>
      <c r="B22" s="5" t="n">
        <v>100</v>
      </c>
      <c r="D22" s="5" t="n">
        <v>110</v>
      </c>
      <c r="E22" s="5" t="n">
        <v>211</v>
      </c>
      <c r="F22" s="5" t="n">
        <v>209</v>
      </c>
    </row>
    <row r="23" spans="1:7">
      <c r="A23" s="3" t="s">
        <v>1187</v>
      </c>
    </row>
    <row r="24" spans="1:7">
      <c r="A24" s="4" t="s">
        <v>1187</v>
      </c>
      <c r="B24" s="5" t="n">
        <v>7</v>
      </c>
      <c r="D24" s="5" t="n">
        <v>14</v>
      </c>
      <c r="E24" s="5" t="n">
        <v>23</v>
      </c>
      <c r="F24" s="5" t="n">
        <v>23</v>
      </c>
    </row>
    <row r="25" spans="1:7">
      <c r="A25" s="3" t="s">
        <v>1189</v>
      </c>
    </row>
    <row r="26" spans="1:7">
      <c r="A26" s="4" t="s">
        <v>48</v>
      </c>
      <c r="B26" s="5" t="n">
        <v>2673</v>
      </c>
      <c r="E26" s="5" t="n">
        <v>2673</v>
      </c>
      <c r="G26" s="5" t="n">
        <v>2673</v>
      </c>
    </row>
    <row r="27" spans="1:7">
      <c r="A27" s="3" t="s">
        <v>1190</v>
      </c>
    </row>
    <row r="28" spans="1:7">
      <c r="A28" s="4" t="s">
        <v>1191</v>
      </c>
      <c r="B28" s="5" t="n">
        <v>41</v>
      </c>
      <c r="E28" s="5" t="n">
        <v>41</v>
      </c>
      <c r="G28" s="5" t="n">
        <v>43</v>
      </c>
    </row>
    <row r="29" spans="1:7">
      <c r="A29" s="4" t="s">
        <v>1200</v>
      </c>
    </row>
    <row r="30" spans="1:7">
      <c r="A30" s="3" t="s">
        <v>96</v>
      </c>
    </row>
    <row r="31" spans="1:7">
      <c r="A31" s="4" t="s">
        <v>129</v>
      </c>
      <c r="B31" s="5" t="n">
        <v>41</v>
      </c>
      <c r="D31" s="5" t="n">
        <v>37</v>
      </c>
      <c r="E31" s="5" t="n">
        <v>77</v>
      </c>
      <c r="F31" s="5" t="n">
        <v>70</v>
      </c>
    </row>
    <row r="32" spans="1:7">
      <c r="A32" s="3" t="s">
        <v>1187</v>
      </c>
    </row>
    <row r="33" spans="1:7">
      <c r="A33" s="4" t="s">
        <v>1187</v>
      </c>
      <c r="B33" s="5" t="n">
        <v>6</v>
      </c>
      <c r="D33" s="6" t="n">
        <v>1</v>
      </c>
      <c r="E33" s="5" t="n">
        <v>-8</v>
      </c>
      <c r="F33" s="6" t="n">
        <v>-2</v>
      </c>
    </row>
    <row r="34" spans="1:7">
      <c r="A34" s="4" t="s">
        <v>1201</v>
      </c>
      <c r="C34" s="6" t="n">
        <v>15</v>
      </c>
    </row>
    <row r="35" spans="1:7">
      <c r="A35" s="3" t="s">
        <v>1189</v>
      </c>
    </row>
    <row r="36" spans="1:7">
      <c r="A36" s="4" t="s">
        <v>48</v>
      </c>
      <c r="B36" s="5" t="n">
        <v>89</v>
      </c>
      <c r="E36" s="5" t="n">
        <v>89</v>
      </c>
      <c r="G36" s="5" t="n">
        <v>89</v>
      </c>
    </row>
    <row r="37" spans="1:7">
      <c r="A37" s="3" t="s">
        <v>1190</v>
      </c>
    </row>
    <row r="38" spans="1:7">
      <c r="A38" s="4" t="s">
        <v>1191</v>
      </c>
      <c r="B38" s="6" t="n">
        <v>9</v>
      </c>
      <c r="E38" s="6" t="n">
        <v>9</v>
      </c>
      <c r="G38" s="6" t="n">
        <v>9</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6:35Z</dcterms:created>
  <dcterms:modified xmlns:dcterms="http://purl.org/dc/terms/" xmlns:xsi="http://www.w3.org/2001/XMLSchema-instance" xsi:type="dcterms:W3CDTF">2019-05-09T16:26:35Z</dcterms:modified>
</cp:coreProperties>
</file>